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CONVERTIBLE NOTES" sheetId="19" state="visible" r:id="rId19"/>
    <sheet xmlns:r="http://schemas.openxmlformats.org/officeDocument/2006/relationships" name="LICENSE AND COLLABORATION AGREE" sheetId="20" state="visible" r:id="rId20"/>
    <sheet xmlns:r="http://schemas.openxmlformats.org/officeDocument/2006/relationships" name="PFIZER PROMOTION AGREEMENT"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WISCONSIN ECONOMIC DEVELOPMENT " sheetId="26" state="visible" r:id="rId26"/>
    <sheet xmlns:r="http://schemas.openxmlformats.org/officeDocument/2006/relationships" name="BUSINESS COMBINATIONS AND ASSET" sheetId="27" state="visible" r:id="rId27"/>
    <sheet xmlns:r="http://schemas.openxmlformats.org/officeDocument/2006/relationships" name="SEGMENT INFORMATION"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QUARTERLY RESULTS OF OPERATION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MARKETABLE SECURITIES (Tables)" sheetId="39" state="visible" r:id="rId39"/>
    <sheet xmlns:r="http://schemas.openxmlformats.org/officeDocument/2006/relationships" name="INVENTORY (Tables)" sheetId="40" state="visible" r:id="rId40"/>
    <sheet xmlns:r="http://schemas.openxmlformats.org/officeDocument/2006/relationships" name="PROPERTY, PLANT, AND EQUIPMENT " sheetId="41" state="visible" r:id="rId41"/>
    <sheet xmlns:r="http://schemas.openxmlformats.org/officeDocument/2006/relationships" name="INTANGIBLE ASSETS AND GOODWILL " sheetId="42" state="visible" r:id="rId42"/>
    <sheet xmlns:r="http://schemas.openxmlformats.org/officeDocument/2006/relationships" name="FAIR VALUE MEASUREMENTS (Tables" sheetId="43" state="visible" r:id="rId43"/>
    <sheet xmlns:r="http://schemas.openxmlformats.org/officeDocument/2006/relationships" name="ACCRUED LIABILITIES (Tables)" sheetId="44" state="visible" r:id="rId44"/>
    <sheet xmlns:r="http://schemas.openxmlformats.org/officeDocument/2006/relationships" name="CONVERTIBLE NOTES (Tables)"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COMMITMENTS AND CONTINGENCIES (" sheetId="48" state="visible" r:id="rId48"/>
    <sheet xmlns:r="http://schemas.openxmlformats.org/officeDocument/2006/relationships" name="BUSINESS COMBINATIONS AND ASS_2" sheetId="49" state="visible" r:id="rId49"/>
    <sheet xmlns:r="http://schemas.openxmlformats.org/officeDocument/2006/relationships" name="SEGMENT INFORMATION (Tables)" sheetId="50" state="visible" r:id="rId50"/>
    <sheet xmlns:r="http://schemas.openxmlformats.org/officeDocument/2006/relationships" name="INCOME TAXES (Tables)" sheetId="51" state="visible" r:id="rId51"/>
    <sheet xmlns:r="http://schemas.openxmlformats.org/officeDocument/2006/relationships" name="QUARTERLY RESULTS OF OPERATIO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REVENUE - Schedule of Disaggreg" sheetId="60" state="visible" r:id="rId60"/>
    <sheet xmlns:r="http://schemas.openxmlformats.org/officeDocument/2006/relationships" name="REVENUE - Narrative (Details)" sheetId="61" state="visible" r:id="rId61"/>
    <sheet xmlns:r="http://schemas.openxmlformats.org/officeDocument/2006/relationships" name="MARKETABLE SECURITIES - Schedul" sheetId="62" state="visible" r:id="rId62"/>
    <sheet xmlns:r="http://schemas.openxmlformats.org/officeDocument/2006/relationships" name="MARKETABLE SECURITIES - Sched_2" sheetId="63" state="visible" r:id="rId63"/>
    <sheet xmlns:r="http://schemas.openxmlformats.org/officeDocument/2006/relationships" name="MARKETABLE SECURITIES - Sched_3" sheetId="64" state="visible" r:id="rId64"/>
    <sheet xmlns:r="http://schemas.openxmlformats.org/officeDocument/2006/relationships" name="MARKETABLE SECURITIES - Sched_4" sheetId="65" state="visible" r:id="rId65"/>
    <sheet xmlns:r="http://schemas.openxmlformats.org/officeDocument/2006/relationships" name="INVENTORY (Details)"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TANGIBLE ASSETS AND GOODWIL_5" sheetId="72" state="visible" r:id="rId72"/>
    <sheet xmlns:r="http://schemas.openxmlformats.org/officeDocument/2006/relationships" name="FAIR VALUE MEASUREMENTS - Sched" sheetId="73" state="visible" r:id="rId73"/>
    <sheet xmlns:r="http://schemas.openxmlformats.org/officeDocument/2006/relationships" name="FAIR VALUE MEASUREMENTS - Narra" sheetId="74" state="visible" r:id="rId74"/>
    <sheet xmlns:r="http://schemas.openxmlformats.org/officeDocument/2006/relationships" name="FAIR VALUE MEASUREMENTS - Fair " sheetId="75" state="visible" r:id="rId75"/>
    <sheet xmlns:r="http://schemas.openxmlformats.org/officeDocument/2006/relationships" name="FAIR VALUE MEASUREMENTS - Non-m" sheetId="76" state="visible" r:id="rId76"/>
    <sheet xmlns:r="http://schemas.openxmlformats.org/officeDocument/2006/relationships" name="ACCRUED LIABILITIES (Details)" sheetId="77" state="visible" r:id="rId77"/>
    <sheet xmlns:r="http://schemas.openxmlformats.org/officeDocument/2006/relationships" name="LONG-TERM DEBT - Narrative (Det" sheetId="78" state="visible" r:id="rId78"/>
    <sheet xmlns:r="http://schemas.openxmlformats.org/officeDocument/2006/relationships" name="CONVERTIBLE NOTES - Schedule of" sheetId="79" state="visible" r:id="rId79"/>
    <sheet xmlns:r="http://schemas.openxmlformats.org/officeDocument/2006/relationships" name="CONVERTIBLE NOTES - Issuances a" sheetId="80" state="visible" r:id="rId80"/>
    <sheet xmlns:r="http://schemas.openxmlformats.org/officeDocument/2006/relationships" name="CONVERTIBLE NOTES - Summary of " sheetId="81" state="visible" r:id="rId81"/>
    <sheet xmlns:r="http://schemas.openxmlformats.org/officeDocument/2006/relationships" name="CONVERTIBLE NOTES - Ranking of " sheetId="82" state="visible" r:id="rId82"/>
    <sheet xmlns:r="http://schemas.openxmlformats.org/officeDocument/2006/relationships" name="CONVERTIBLE NOTES - Schedule _2" sheetId="83" state="visible" r:id="rId83"/>
    <sheet xmlns:r="http://schemas.openxmlformats.org/officeDocument/2006/relationships" name="LICENSE AND COLLABORATION AGR_2" sheetId="84" state="visible" r:id="rId84"/>
    <sheet xmlns:r="http://schemas.openxmlformats.org/officeDocument/2006/relationships" name="LICENSE AND COLLABORATION AGR_3" sheetId="85" state="visible" r:id="rId85"/>
    <sheet xmlns:r="http://schemas.openxmlformats.org/officeDocument/2006/relationships" name="LICENSE AND COLLABORATION AGR_4" sheetId="86" state="visible" r:id="rId86"/>
    <sheet xmlns:r="http://schemas.openxmlformats.org/officeDocument/2006/relationships" name="LICENSE AND COLLABORATION AGR_5" sheetId="87" state="visible" r:id="rId87"/>
    <sheet xmlns:r="http://schemas.openxmlformats.org/officeDocument/2006/relationships" name="LICENSE AND COLLABORATION AGR_6" sheetId="88" state="visible" r:id="rId88"/>
    <sheet xmlns:r="http://schemas.openxmlformats.org/officeDocument/2006/relationships" name="LICENSE AND COLLABORATION AGR_7" sheetId="89" state="visible" r:id="rId89"/>
    <sheet xmlns:r="http://schemas.openxmlformats.org/officeDocument/2006/relationships" name="PFIZER PROMOTION AGREEMENT (Det" sheetId="90" state="visible" r:id="rId90"/>
    <sheet xmlns:r="http://schemas.openxmlformats.org/officeDocument/2006/relationships" name="STOCKHOLDERS' EQUITY - Stock Is" sheetId="91" state="visible" r:id="rId91"/>
    <sheet xmlns:r="http://schemas.openxmlformats.org/officeDocument/2006/relationships" name="STOCKHOLDERS' EQUITY - Schedule" sheetId="92" state="visible" r:id="rId92"/>
    <sheet xmlns:r="http://schemas.openxmlformats.org/officeDocument/2006/relationships" name="STOCKHOLDERS' EQUITY - Schedu_2" sheetId="93" state="visible" r:id="rId93"/>
    <sheet xmlns:r="http://schemas.openxmlformats.org/officeDocument/2006/relationships" name="STOCK-BASED COMPENSATION - Stoc" sheetId="94" state="visible" r:id="rId94"/>
    <sheet xmlns:r="http://schemas.openxmlformats.org/officeDocument/2006/relationships" name="STOCK-BASED COMPENSATION - St_2" sheetId="95" state="visible" r:id="rId95"/>
    <sheet xmlns:r="http://schemas.openxmlformats.org/officeDocument/2006/relationships" name="STOCK-BASED COMPENSATION - St_3" sheetId="96" state="visible" r:id="rId96"/>
    <sheet xmlns:r="http://schemas.openxmlformats.org/officeDocument/2006/relationships" name="STOCK-BASED COMPENSATION - Sche" sheetId="97" state="visible" r:id="rId97"/>
    <sheet xmlns:r="http://schemas.openxmlformats.org/officeDocument/2006/relationships" name="STOCK-BASED COMPENSATION - St_4" sheetId="98" state="visible" r:id="rId98"/>
    <sheet xmlns:r="http://schemas.openxmlformats.org/officeDocument/2006/relationships" name="STOCK-BASED COMPENSATION - Issu" sheetId="99" state="visible" r:id="rId99"/>
    <sheet xmlns:r="http://schemas.openxmlformats.org/officeDocument/2006/relationships" name="STOCK-BASED COMPENSATION - Sc_2" sheetId="100" state="visible" r:id="rId100"/>
    <sheet xmlns:r="http://schemas.openxmlformats.org/officeDocument/2006/relationships" name="STOCK-BASED COMPENSATION - Shar"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COMMITMENTS AND CONTINGENCIES_5" sheetId="106" state="visible" r:id="rId106"/>
    <sheet xmlns:r="http://schemas.openxmlformats.org/officeDocument/2006/relationships" name="Legal Matters - COMMITMENTS AND" sheetId="107" state="visible" r:id="rId107"/>
    <sheet xmlns:r="http://schemas.openxmlformats.org/officeDocument/2006/relationships" name="EMPLOYEE BENEFIT PLAN (Details)" sheetId="108" state="visible" r:id="rId108"/>
    <sheet xmlns:r="http://schemas.openxmlformats.org/officeDocument/2006/relationships" name="WISCONSIN ECONOMIC DEVELOPMEN_2" sheetId="109" state="visible" r:id="rId109"/>
    <sheet xmlns:r="http://schemas.openxmlformats.org/officeDocument/2006/relationships" name="BUSINESS COMBINATIONS AND ASS_3" sheetId="110" state="visible" r:id="rId110"/>
    <sheet xmlns:r="http://schemas.openxmlformats.org/officeDocument/2006/relationships" name="BUSINESS COMBINATIONS AND ASS_4" sheetId="111" state="visible" r:id="rId111"/>
    <sheet xmlns:r="http://schemas.openxmlformats.org/officeDocument/2006/relationships" name="BUSINESS COMBINATIONS AND ASS_5" sheetId="112" state="visible" r:id="rId112"/>
    <sheet xmlns:r="http://schemas.openxmlformats.org/officeDocument/2006/relationships" name="BUSINESS COMBINATIONS AND ASS_6" sheetId="113" state="visible" r:id="rId113"/>
    <sheet xmlns:r="http://schemas.openxmlformats.org/officeDocument/2006/relationships" name="BUSINESS COMBINATIONS AND ASS_7" sheetId="114" state="visible" r:id="rId114"/>
    <sheet xmlns:r="http://schemas.openxmlformats.org/officeDocument/2006/relationships" name="SEGMENT INFORMATION (Details)" sheetId="115" state="visible" r:id="rId115"/>
    <sheet xmlns:r="http://schemas.openxmlformats.org/officeDocument/2006/relationships" name="INCOME TAXES - Narrative (Detai" sheetId="116" state="visible" r:id="rId116"/>
    <sheet xmlns:r="http://schemas.openxmlformats.org/officeDocument/2006/relationships" name="INCOME TAXES - Income (Loss) Be" sheetId="117" state="visible" r:id="rId117"/>
    <sheet xmlns:r="http://schemas.openxmlformats.org/officeDocument/2006/relationships" name="INCOME TAXES - Additional Infor" sheetId="118" state="visible" r:id="rId118"/>
    <sheet xmlns:r="http://schemas.openxmlformats.org/officeDocument/2006/relationships" name="INCOME TAXES - Deferred Tax Ass" sheetId="119" state="visible" r:id="rId119"/>
    <sheet xmlns:r="http://schemas.openxmlformats.org/officeDocument/2006/relationships" name="SUBSEQUENT EVENTS (Details)" sheetId="120" state="visible" r:id="rId120"/>
    <sheet xmlns:r="http://schemas.openxmlformats.org/officeDocument/2006/relationships" name="QUARTERLY RESULTS OF OPERATIO_3"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92</t>
        </is>
      </c>
      <c r="C9" s="4" t="inlineStr">
        <is>
          <t xml:space="preserve"> </t>
        </is>
      </c>
      <c r="D9" s="4" t="inlineStr">
        <is>
          <t xml:space="preserve"> </t>
        </is>
      </c>
    </row>
    <row r="10">
      <c r="A10" s="4" t="inlineStr">
        <is>
          <t>Entity Registrant Name</t>
        </is>
      </c>
      <c r="B10" s="4" t="inlineStr">
        <is>
          <t>EXACT SCIENC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5505 Endeavor Lane</t>
        </is>
      </c>
      <c r="C12" s="4" t="inlineStr">
        <is>
          <t xml:space="preserve"> </t>
        </is>
      </c>
      <c r="D12" s="4" t="inlineStr">
        <is>
          <t xml:space="preserve"> </t>
        </is>
      </c>
    </row>
    <row r="13">
      <c r="A13" s="4" t="inlineStr">
        <is>
          <t>Entity Address, City or Town</t>
        </is>
      </c>
      <c r="B13" s="4" t="inlineStr">
        <is>
          <t>Madison</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Tax Identification Number</t>
        </is>
      </c>
      <c r="B15" s="4" t="inlineStr">
        <is>
          <t>02-0478229</t>
        </is>
      </c>
      <c r="C15" s="4" t="inlineStr">
        <is>
          <t xml:space="preserve"> </t>
        </is>
      </c>
      <c r="D15" s="4" t="inlineStr">
        <is>
          <t xml:space="preserve"> </t>
        </is>
      </c>
    </row>
    <row r="16">
      <c r="A16" s="4" t="inlineStr">
        <is>
          <t>Entity Address, Postal Zip Code</t>
        </is>
      </c>
      <c r="B16" s="4" t="inlineStr">
        <is>
          <t>53719</t>
        </is>
      </c>
      <c r="C16" s="4" t="inlineStr">
        <is>
          <t xml:space="preserve"> </t>
        </is>
      </c>
      <c r="D16" s="4" t="inlineStr">
        <is>
          <t xml:space="preserve"> </t>
        </is>
      </c>
    </row>
    <row r="17">
      <c r="A17" s="4" t="inlineStr">
        <is>
          <t>City Area Code</t>
        </is>
      </c>
      <c r="B17" s="4" t="inlineStr">
        <is>
          <t>608</t>
        </is>
      </c>
      <c r="C17" s="4" t="inlineStr">
        <is>
          <t xml:space="preserve"> </t>
        </is>
      </c>
      <c r="D17" s="4" t="inlineStr">
        <is>
          <t xml:space="preserve"> </t>
        </is>
      </c>
    </row>
    <row r="18">
      <c r="A18" s="4" t="inlineStr">
        <is>
          <t>Local Phone Number</t>
        </is>
      </c>
      <c r="B18" s="4" t="inlineStr">
        <is>
          <t>284‑57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EXA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726320579</v>
      </c>
    </row>
    <row r="32">
      <c r="A32" s="4" t="inlineStr">
        <is>
          <t>Entity Common Stock, Shares Outstanding</t>
        </is>
      </c>
      <c r="B32" s="4" t="inlineStr">
        <is>
          <t xml:space="preserve"> </t>
        </is>
      </c>
      <c r="C32" s="6" t="n">
        <v>185755406</v>
      </c>
      <c r="D32" s="4" t="inlineStr">
        <is>
          <t xml:space="preserve"> </t>
        </is>
      </c>
    </row>
    <row r="33">
      <c r="A33" s="4" t="inlineStr">
        <is>
          <t>Documents Incorporated by Reference</t>
        </is>
      </c>
      <c r="B33" s="4" t="inlineStr">
        <is>
          <t>The registrant intends to file a definitive proxy statement pursuant to Regulation 14A within 120 days after the end of the fiscal year ended December 31, 2024. Portions of such proxy statement are incorporated by reference into Part III of this Form 10‑K.</t>
        </is>
      </c>
      <c r="C33" s="4" t="inlineStr">
        <is>
          <t xml:space="preserve"> </t>
        </is>
      </c>
      <c r="D33" s="4" t="inlineStr">
        <is>
          <t xml:space="preserve"> </t>
        </is>
      </c>
    </row>
    <row r="34">
      <c r="A34" s="4" t="inlineStr">
        <is>
          <t>Entity Central Index Key</t>
        </is>
      </c>
      <c r="B34" s="4" t="inlineStr">
        <is>
          <t>000112414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Exact Sciences Corporation (together with its subsidiaries, “Exact” or the “Company”) was incorporated in February 1995. A leading provider of cancer screening and diagnostic tests, Exact Sciences gives patients and health care professionals the clarity needed to take life-changing action earlier. Building on the success of Cologuard ® and Oncotype DX ® tests, Exact Sciences is investing in its pipeline to develop innovative solutions for use before, during, and after a cancer diagnosis. Basis of Presentation and Principles of Consolidation The accompanying consolidated financial statements include the accounts of Exact Sciences Corporation and those of its wholly-owned subsidiaries. All intercompany transactions and balances have been eliminated upon consolidation. Use of Estimates The preparation of the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contingent consideration, and accounting for income taxes. Cash and Cash Equivalents The Company considers cash on hand, demand deposits in a bank, money market funds, and all highly liquid investments with an original maturity of 90 days or less to be cash and cash equivalents. 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solidated statements of operations. The amortized cost of debt securities in this category is adjusted for amortization of premiums and accretion of discounts to maturity computed under the effective interest rate method. Such amortization is included in investment income, net. Realized gains and losses and declines in value as a result of credit losses on available-for-sale securities are included in the consolidated statements of operations as investment income, net. The cost of securities sold is based on the specific identification method. Interest and dividends on securities classified as available-for-sale are included in the consolidated statements of operations as investment income, net.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The Company periodically evaluates its available-for-sale debt securities in unrealized loss positions to determine whether any impairment is a result of a credit loss or other factors. This evaluation includes, but is not limited to, significant quantitative and qualitative assessments and estimates regarding credit ratings, significance of a security’s loss position, adverse conditions specifically related to the security, and the payment structure of the security. Allowance for Doubtful Accounts The Company estimates an allowance for doubtful accounts against accounts receivable using historical collection trends, aging of accounts, current and future implications surrounding the ability to collect such as economic conditions, and regulatory changes. The allowance for doubtful accounts is evaluated on a regular basis and adjusted when trends, significant events, or other substantive evidence such as an adverse change in a payer's ability to pay indicate that expected collections will be less than previously estimated. At December 31, 2024 and 2023, the allowance for doubtful accounts recorded was not significant to the Company’s consolidated balance sheets. For the years ended December 31, 2024, 2023 and 2022, there was an insignificant amount of bad debt expense written off against the allowance and charged to operating expense. 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s quality specifications, or has a cost basis in excess of its estimated realizable value and records a charge to cost of sales for such inventory as appropriate. Direct and indirect manufacturing costs incurred during process validation with probable future economic benefit are capitalized. Validation costs incurred for other research and development activities, which are not permitted to be sold, are expensed to research and development in the Company’s consolidated statements of operations. Materials that may be used for either research and development or commercial purposes are classified as inventory until the material is consumed or otherwise allocated for research and development. Materials that have alternative uses outside of commercial purposes are classified within prepaid expenses and other current assets on the consolidated balance sheet. If the material is used for research and development, it is expensed as research and development once that determination is made. When future commercialization of new products is considered probable and the future economic benefit is expected to be realized, based on management’s judgment, pre-launch inventory costs are capitalized prior to regulatory approval. Prior to the capitalization of inventory costs, the Company records such material costs within either prepaid expenses and other current assets or research and development expenses on the Company’s consolidated balance sheets and consolidated statements of operations, respectively. Property, Plant and Equipment Property, plant and equipment are stated at cost and depreciated using the straight-line method over the assets’ estimated useful lives. Land is stated at cost and does not depreciate. Additions and improvements are capitalized, including direct and indirect costs incurred to validate equipment and bring to working conditions. Revalidation costs, including maintenance and repairs are expensed when incurred. Software Development Costs Costs related to internal use software, including hosted arrangements, are incurred in three stages: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method over the estimated useful life of the software, or the duration of the hosting agreement. Investments in Non-Marketable Securities The Company determines whether its investments in non-marketable securities are debt or equity based on their characteristic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non-marketable securities determined to be equity securities without readily determinable fair values are accounted for under the measurement alternative method as permitted in Accounting Standards Codification (“ASC”) 321, Investments - Equity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investment income, net in the consolidated statements of operations. Investments in non-marketable securities determined to be debt securities are accounted for as available-for-sale or held-to-maturity securities unless the fair value option is elected. Derivative Financial Instruments The Company hedges a portion of its foreign currency exposures related to outstanding monetary assets and liabilities using foreign currency forward contracts. The foreign currency forward contracts are included in prepaid expenses and other current assets or in accrued liabilities in the consolidated balance sheets, depending on the contracts’ net position. These contracts are not designated as hedges, and as a result, changes in their fair value are recorded in other income (expense) in the consolidated statements of operations. Business Combinations and Asset Acquisitions Business Combinations are accounted for under the acquisition method in accordance with ASC 805, Business Combinations.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combination under ASC 805 are accounted for as asset acquisitions. Asset acquisitions are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 Intangible Assets Purchased intangible assets are recorded at fair value. The Company uses a discounted cash flow model to value intangible assets. The discounted cash flow model requires assumptions about the timing and amount of future net cash flows, risk, the cost of capital, terminal values and market participants. The Company’s finite-lived intangible assets are being amortized on a straight-line basis over their estimated useful lives. Patent cost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The Company determined that all patent costs incurred during the years ended December 31, 2024, 2023, and 2022 should be expensed and not capitalized as the future economic benefit derived from the patent costs incurred cannot be determined. Acquired In-process Research and Development (“IPR&amp;D”) Acquired IPR&amp;D represents the fair value assigned to research and development assets that have not reached technological feasibility. The primary basis for determining technological feasibility of these projects is obtaining regulatory approval to market the underlying product. The amounts capitalized are accounted for as indefinite-lived intangible assets and are subject to impairment testing until completion or abandonment of the research and development efforts associated with the projects. Upon successful completion of the project, the capitalized amount is amortized over its estimated useful life. If a project is abandoned, all remaining capitalized amounts are written off immediately. The value assigned to acquired IPR&amp;D is determined using the multi-period excess earnings method approach, which utilizes significant unobservable inputs (Level 3 inputs) including projected revenues, projected gross margin, projected operating expenses, discount rate, tax rate, obsolescence factor, and probability of commercial success. There are often major risks and uncertainties associated with IPR&amp;D projects as the Company is required to obtain regulatory approvals in order to market the resulting products. Such approvals require completing clinical trials that demonstrate the product's effectiveness. Consequently, the eventual realized value of the IPR&amp;D project may vary from its fair value at the date of acquisition, and IPR&amp;D impairment charges may occur in future periods. Capitalized IPR&amp;D projects are tested for impairment annually in the fourth quarter, whenever events or changes in circumstances indicate that the carrying amount may not be recoverable, and upon successful completion of the project. The Company considers various factors for potential impairment, including the current legal and regulatory environment, current and future strategic initiatives,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Contingent Consideration Liabilities Certain of the Company’s business combinations involve potential payment of future consideration that is contingent upon the achievement of certain regulatory and product development milestones being achieved.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robabilities of success, projected payment dates, present value-factors, and projected revenues (for revenue-based considerations). Changes in probabilities of success, present-value factor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general and administrative expenses on the Company’s consolidated statements of operations. Cash contingent consideration payments up to the acquisition date fair value of the contingent consideration liability are classified as financing activities in the consolidated statements of cash flows, and amounts paid in excess of the original acquisition date fair value are classified as operating activities in the consolidated statements of cash flows. Contingent Consideration Asset The sale of the Company’s intellectual property and know-how related to the Company’s Oncotype DX Genomic Prostate Score test (“GPS test”) resulted in the recognition of variable consideration in accordance with ASC 606. The Company estimates the amount of variable consideration that it is entitled to each quarter using the most likely amount method and considers whether there are any constraints on the consideration. If it is probable that a significant reversal of a gain would not occur, the Company will record a gain. To determine the classification of the consideration, the Company determines if the consideration is conditional on something other than the passage of time. Revenue-based contingent consideration that is conditional on something other than the passage of time, including future revenues from sales related to the GPS test, result in the variable consideration being classified as a contract asset. At the time the amount earned is determined, and passage of time is the only condition remaining, the contract asset is reclassified to a receivable. Collateralized Debt Instruments Debt instruments that are collateralized by security interests in financial assets held by the Company are accounted for as a secured borrowing and therefore: (i) the asset balances pledged as collateral are included within the applicable balance sheet line item and the borrowings are included within long-term debt in the consolidated balance sheet; (ii) interest expense is included within the consolidated statements of operations; and (iii) in the case of collateralized accounts receivable, receipts from customers related to the underlying accounts receivable are reflected as operating cash flows, and (iv) borrowings and repayments under the collateralized loans are reflected as financing cash flows within the consolidated statements of cash flows. Goodwill The Company evaluates goodwill for possible impairment at the reporting unit level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Impairment of Long-Lived Assets The Company evaluates the fair value of long-lived assets, which include property, plant and equipment, leases, and finite-lived intangible assets for impairment whenever events or changes in circumstances indicate that the carrying amounts of the assets may not be fully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December 31, (In thousands) 2024 2023 2022 Shares issuable upon conversion of convertible notes 26,526 23,231 20,309 Shares issuable upon the release of restricted stock awards 7,245 6,273 5,255 Shares issuable upon the release of performance share units 2,021 1,598 968 Shares issuable upon exercise of stock options 983 1,286 1,518 36,775 32,388 28,050 Accounting for Stock-Based Compensation The Company requires all share-based payments to employees, including grants of employee stock options, restricted stock, restricted stock units, shares purchased under an employee stock purchase plan (if certain parameters are not met), and performance share units to be recognized in the financial statements based on their grant date fair values. The estimated fair value of these awards is recognized to expense using the straight-line method over the requisite service period, which is generally the vesting period. The Company will recognize expense on an accelerated basis for restricted stock units upon an employee's death, disability, or upon retirement eligibility, provided certain criteria are met. Forfeitures of any share-based awards are recognized as they occur. The fair values and recognition of the Company’s share-based payment awards are determined as follows: The fair value of each service-based option award is estimated on the date of grant using the Black-Scholes option-pricing model. The Black-Scholes pricing model utilizes the following assumptions: Expected Term —Expected life of an option award is the average length of time over which the Company expects employees will exercise their options, which is based on historical experience with similar grants. Expected Volatility —Expected volatility is based on the Company’s historical stock volatility data over the expected term of the awards. Risk-Free Interest Rate —The Company bases the risk-free interest rate on the implied yield currently available on U.S. Treasury zero-coupon issues with an equivalent expected term. The fair value of service-based awards for each restricted stock unit award is determined on the date of grant using the closing stock price on that day. The fair value of performance-based equity awards that do not include a market condition is determined on the date of grant using the closing stock price on that day. The fair value of performance-based equity awards that include a market condition is determined on the date of grant using a Monte Carlo valuation technique. The expense recognized each period is also dependent on the probability of what performance conditions will be met which is determined by management's evaluation of internal and external factor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goals and adjustments are made as appropriate. The cumulative impact of any revision is reflected in the period of the change. If the financial performance targets and operational milestones are not achieved, the award would not vest resulting in no stock-based compensation being recognized and any previously recognized stock-based compensation expense being reversed. Research and Development Costs Research and development costs are expensed as incurred. These expenses include the costs of the Company's proprietary research and development efforts, as well as costs of IPR&amp;D projects acquired as part of an asset acquisition that have no alternative future use. Acquired IPR&amp;D assets that are acquired in an asset acquisition and which have no alternative future use are classified as an investing cash outflow in the consolidated statements of cash flows. Upfront and milestone payments due to third parties in connection with research and development collaborations prior to regulatory approval are expensed as incurred. Milestone payments due to third parties upon, or subsequent to, regulatory approval are capitalized and amortized into research and development costs over the shorter of the remaining license or product patent life, when there are no corresponding revenues related to the license or product. Nonrefundable advance payments for goods and services that will be used in future research and development activities are expensed when the activity has been performed or when the goods have been received, rather than when the payment is made. Advertising Costs Advertising costs are expensed as incurred. The Company expensed approximately $180.3 million, $137.9 million, and $170.3 million of media advertising during the years ended December 31, 2024, 2023, and 2022, respectively, which is recorded in sales and marketing expenses on the Company’s consolidated statements of operations. Fair Value Measurements The Financial Accounting Standards Board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Leases The Company acts as lessee in its lease agreements, which include operating leases for corporate offices, laboratory space, warehouse space, vehicles, and certain laboratory and office equipment, and finance leases for certain equipment and vehicles. The Company determines whether an arrangement is, or contains, a lease at inception.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the implicit interest rate is not readily determinable in most of the Company’s leases,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and credit profile.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1 year to 15 years, some of which include options to extend the lease for up to 10 years, and some of which include options to terminate the lease within 1 year. Operating lease expense and amortization of finance lease ROU assets are recognized on a straight-line basis over the lease term as an operating expense. Finance lease interest expense is recorded as interest expense on the Company’s consolidated statements of operations. The Company accounts for leases acquired in business combinations by measuring the lease liability at the present value of the remaining lease payments as if the acquired lease were a new lease for the Company. This measurement includes recognition of a lease intangible for any below-market terms present in the leases acquired. The below-market lease intangible is included in the ROU asset on the consolidated balance sheets and are amortized over the remaining lease term. The Company has not acquired any leases with above-market terms. The Company has taken advantage of certain practical expedients offered to registrants at adoption of ASC 842. The Company does not apply the recognition requirements of ASC 842 to short-term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Cologuard, Oncotype ® , PreventionGenetics LLC (“PreventionGenetics”), and COVID-19 tests. The services are considered completed when the performance obligation is fulfilled, which is upon release of an approved patient test result to the healthcare provider. The Company follows ASC 606, Revenue from Contracts with Customers, to account for its laboratory service revenues. Laboratory testing services The Company’s customer is primarily the patient, but the Company does not enter into a formal reimbursement contract with a patient. The Company establishes a contract with a patient in accordance with other customary business practices, which is the point in time an order is received from a provider and a patient specimen has been returned to the laboratory for testing. Payment terms are a function of a patient’s existing insurance benefits, including the impact of coverage decisions with Center for Medicare &amp; Medicaid Services (“CMS”) and applicable reimbursement contracts established between the Company and payers. However, when a patient is considered self-pay, or in the context of certain lab service or reference agreements, the Company requires payment prior to the commencement of the Company's performance obligations. Additionally, the Company periodically engages with third party international distributor partners to provide patients access to the Company’s laboratory testing services and is considered the principal in these arrangements as control over the intellectual property, lab processing activities, and result delivery remain with the Company. Revenues from these contracts are recorded at gross in an amount that reflects the amount ultimately paid to the distributor for the testing services if known or, if this is unknown or unable to be estimated, is recorded at an effective net fixed transaction price equal to the amount billed to and received from the distributor. The Company’s contracts have a single performance obligation, which is satisfied upon rendering of services, which culminates in the release of a patient’s test result to the ordering healthcare provider. Or, in the context of some of the Company’s agreements, the satisfaction of the performance obligation occurs when a specimen sample is not returned to the laboratory for processing before the end of the allotted testing window. The Company elects the practical expedient to not disclose unsatisfied performance obligations, as the duration of time between providing testing supplies, the receipt of a sample, and the release of a test result to the ordering healthcare provider is far less than one year. The Company’s transaction price is comprised of fixed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TOCK-BASED COMPENSATION - Schedule of Share Issued During Period (Details) - Employee Stock Purchase Plan 2010 - $ / shares</t>
        </is>
      </c>
      <c r="E1" s="2" t="inlineStr">
        <is>
          <t>12 Months Ended</t>
        </is>
      </c>
    </row>
    <row r="2">
      <c r="B2" s="2" t="inlineStr">
        <is>
          <t>Dec. 31, 2024</t>
        </is>
      </c>
      <c r="C2" s="2" t="inlineStr">
        <is>
          <t>Oct. 31, 2024</t>
        </is>
      </c>
      <c r="D2" s="2" t="inlineStr">
        <is>
          <t>Apr. 30, 2024</t>
        </is>
      </c>
      <c r="E2" s="2" t="inlineStr">
        <is>
          <t>Dec. 31, 2024</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issued under the Company's stock purchase plan (in shares)</t>
        </is>
      </c>
      <c r="B4" s="6" t="n">
        <v>4921199</v>
      </c>
      <c r="C4" s="4" t="inlineStr">
        <is>
          <t xml:space="preserve"> </t>
        </is>
      </c>
      <c r="D4" s="4" t="inlineStr">
        <is>
          <t xml:space="preserve"> </t>
        </is>
      </c>
      <c r="E4" s="6" t="n">
        <v>955392</v>
      </c>
    </row>
    <row r="5">
      <c r="A5" s="4" t="inlineStr">
        <is>
          <t>Offering Period End Date On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 issued under the Company's stock purchase plan (in shares)</t>
        </is>
      </c>
      <c r="B7" s="4" t="inlineStr">
        <is>
          <t xml:space="preserve"> </t>
        </is>
      </c>
      <c r="C7" s="4" t="inlineStr">
        <is>
          <t xml:space="preserve"> </t>
        </is>
      </c>
      <c r="D7" s="6" t="n">
        <v>604226</v>
      </c>
      <c r="E7" s="4" t="inlineStr">
        <is>
          <t xml:space="preserve"> </t>
        </is>
      </c>
    </row>
    <row r="8">
      <c r="A8" s="4" t="inlineStr">
        <is>
          <t>Weighted average price per share (in dollars per share)</t>
        </is>
      </c>
      <c r="B8" s="4" t="inlineStr">
        <is>
          <t xml:space="preserve"> </t>
        </is>
      </c>
      <c r="C8" s="4" t="inlineStr">
        <is>
          <t xml:space="preserve"> </t>
        </is>
      </c>
      <c r="D8" s="7" t="n">
        <v>32.11</v>
      </c>
      <c r="E8" s="4" t="inlineStr">
        <is>
          <t xml:space="preserve"> </t>
        </is>
      </c>
    </row>
    <row r="9">
      <c r="A9" s="4" t="inlineStr">
        <is>
          <t>Offering Period End Date Two</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tock issued under the Company's stock purchase plan (in shares)</t>
        </is>
      </c>
      <c r="B11" s="4" t="inlineStr">
        <is>
          <t xml:space="preserve"> </t>
        </is>
      </c>
      <c r="C11" s="6" t="n">
        <v>351166</v>
      </c>
      <c r="D11" s="4" t="inlineStr">
        <is>
          <t xml:space="preserve"> </t>
        </is>
      </c>
      <c r="E11" s="4" t="inlineStr">
        <is>
          <t xml:space="preserve"> </t>
        </is>
      </c>
    </row>
    <row r="12">
      <c r="A12" s="4" t="inlineStr">
        <is>
          <t>Weighted average price per share (in dollars per share)</t>
        </is>
      </c>
      <c r="B12" s="4" t="inlineStr">
        <is>
          <t xml:space="preserve"> </t>
        </is>
      </c>
      <c r="C12" s="7" t="n">
        <v>33.68</v>
      </c>
      <c r="D12" s="4" t="inlineStr">
        <is>
          <t xml:space="preserve"> </t>
        </is>
      </c>
      <c r="E1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TOCK-BASED COMPENSATION - Shares Reserved for Issuance (Details)</t>
        </is>
      </c>
      <c r="B1" s="2" t="inlineStr">
        <is>
          <t>Dec. 31, 2024 shares</t>
        </is>
      </c>
    </row>
    <row r="2">
      <c r="A2" s="3" t="inlineStr">
        <is>
          <t>Shares reserved for issuance</t>
        </is>
      </c>
      <c r="B2" s="4" t="inlineStr">
        <is>
          <t xml:space="preserve"> </t>
        </is>
      </c>
    </row>
    <row r="3">
      <c r="A3" s="4" t="inlineStr">
        <is>
          <t>Shares reserved for issuance (in shares)</t>
        </is>
      </c>
      <c r="B3" s="6" t="n">
        <v>10718816</v>
      </c>
    </row>
    <row r="4">
      <c r="A4" s="4" t="inlineStr">
        <is>
          <t>Employee Stock Purchase Plan 2019</t>
        </is>
      </c>
      <c r="B4" s="4" t="inlineStr">
        <is>
          <t xml:space="preserve"> </t>
        </is>
      </c>
    </row>
    <row r="5">
      <c r="A5" s="3" t="inlineStr">
        <is>
          <t>Shares reserved for issuance</t>
        </is>
      </c>
      <c r="B5" s="4" t="inlineStr">
        <is>
          <t xml:space="preserve"> </t>
        </is>
      </c>
    </row>
    <row r="6">
      <c r="A6" s="4" t="inlineStr">
        <is>
          <t>Shares reserved for issuance (in shares)</t>
        </is>
      </c>
      <c r="B6" s="6" t="n">
        <v>9840015</v>
      </c>
    </row>
    <row r="7">
      <c r="A7" s="4" t="inlineStr">
        <is>
          <t>Employee Stock Purchase Plan 2010</t>
        </is>
      </c>
      <c r="B7" s="4" t="inlineStr">
        <is>
          <t xml:space="preserve"> </t>
        </is>
      </c>
    </row>
    <row r="8">
      <c r="A8" s="3" t="inlineStr">
        <is>
          <t>Shares reserved for issuance</t>
        </is>
      </c>
      <c r="B8" s="4" t="inlineStr">
        <is>
          <t xml:space="preserve"> </t>
        </is>
      </c>
    </row>
    <row r="9">
      <c r="A9" s="4" t="inlineStr">
        <is>
          <t>Shares reserved for issuance (in shares)</t>
        </is>
      </c>
      <c r="B9" s="6" t="n">
        <v>8788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Expense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7311</v>
      </c>
      <c r="C4" s="5" t="n">
        <v>3845</v>
      </c>
      <c r="D4" s="5" t="n">
        <v>4612</v>
      </c>
    </row>
    <row r="5">
      <c r="A5" s="4" t="inlineStr">
        <is>
          <t>Interest on lease liabilities</t>
        </is>
      </c>
      <c r="B5" s="6" t="n">
        <v>1406</v>
      </c>
      <c r="C5" s="6" t="n">
        <v>800</v>
      </c>
      <c r="D5" s="6" t="n">
        <v>808</v>
      </c>
    </row>
    <row r="6">
      <c r="A6" s="4" t="inlineStr">
        <is>
          <t>Operating lease cost</t>
        </is>
      </c>
      <c r="B6" s="6" t="n">
        <v>31797</v>
      </c>
      <c r="C6" s="6" t="n">
        <v>36576</v>
      </c>
      <c r="D6" s="6" t="n">
        <v>36291</v>
      </c>
    </row>
    <row r="7">
      <c r="A7" s="4" t="inlineStr">
        <is>
          <t>Short-term lease cost</t>
        </is>
      </c>
      <c r="B7" s="6" t="n">
        <v>1036</v>
      </c>
      <c r="C7" s="6" t="n">
        <v>750</v>
      </c>
      <c r="D7" s="6" t="n">
        <v>476</v>
      </c>
    </row>
    <row r="8">
      <c r="A8" s="4" t="inlineStr">
        <is>
          <t>Variable lease cost</t>
        </is>
      </c>
      <c r="B8" s="6" t="n">
        <v>9055</v>
      </c>
      <c r="C8" s="6" t="n">
        <v>8449</v>
      </c>
      <c r="D8" s="6" t="n">
        <v>7985</v>
      </c>
    </row>
    <row r="9">
      <c r="A9" s="4" t="inlineStr">
        <is>
          <t>Total lease Cost</t>
        </is>
      </c>
      <c r="B9" s="5" t="n">
        <v>50605</v>
      </c>
      <c r="C9" s="5" t="n">
        <v>50420</v>
      </c>
      <c r="D9" s="5" t="n">
        <v>5017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26" customWidth="1" min="6" max="6"/>
    <col width="14" customWidth="1" min="7" max="7"/>
    <col width="14" customWidth="1" min="8" max="8"/>
    <col width="14" customWidth="1" min="9" max="9"/>
    <col width="26" customWidth="1" min="10" max="10"/>
    <col width="26" customWidth="1" min="11" max="11"/>
    <col width="24" customWidth="1" min="12" max="12"/>
  </cols>
  <sheetData>
    <row r="1">
      <c r="A1" s="1" t="inlineStr">
        <is>
          <t>COMMITMENTS AND CONTINGENCIES - Supplemental Disclosure of Cash Flow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cash flows from finance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827</v>
      </c>
      <c r="K4" s="5" t="n">
        <v>3569</v>
      </c>
      <c r="L4" s="5" t="n">
        <v>4345</v>
      </c>
    </row>
    <row r="5">
      <c r="A5" s="4" t="inlineStr">
        <is>
          <t>Operating cash flows from finance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59</v>
      </c>
      <c r="K5" s="6" t="n">
        <v>783</v>
      </c>
      <c r="L5" s="6" t="n">
        <v>699</v>
      </c>
    </row>
    <row r="6">
      <c r="A6" s="4" t="inlineStr">
        <is>
          <t>Operating cash flows from operating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8135</v>
      </c>
      <c r="K6" s="6" t="n">
        <v>39301</v>
      </c>
      <c r="L6" s="6" t="n">
        <v>33448</v>
      </c>
    </row>
    <row r="7">
      <c r="A7" s="3" t="inlineStr">
        <is>
          <t>Non-cash investing and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ight-of-use assets obtained in exchange for new finance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425</v>
      </c>
      <c r="K8" s="6" t="n">
        <v>5443</v>
      </c>
      <c r="L8" s="6" t="n">
        <v>11276</v>
      </c>
    </row>
    <row r="9">
      <c r="A9" s="4" t="inlineStr">
        <is>
          <t>Right-of-use assets obtained in exchange for new operating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674</v>
      </c>
      <c r="K9" s="5" t="n">
        <v>4986</v>
      </c>
      <c r="L9" s="5" t="n">
        <v>24572</v>
      </c>
    </row>
    <row r="10">
      <c r="A10" s="4" t="inlineStr">
        <is>
          <t>Weighted-average remaining lease term - operating leases (in years)</t>
        </is>
      </c>
      <c r="B10" s="4" t="inlineStr">
        <is>
          <t>7 years 4 months 13 days</t>
        </is>
      </c>
      <c r="C10" s="4" t="inlineStr">
        <is>
          <t xml:space="preserve"> </t>
        </is>
      </c>
      <c r="D10" s="4" t="inlineStr">
        <is>
          <t xml:space="preserve"> </t>
        </is>
      </c>
      <c r="E10" s="4" t="inlineStr">
        <is>
          <t xml:space="preserve"> </t>
        </is>
      </c>
      <c r="F10" s="4" t="inlineStr">
        <is>
          <t>6 years 10 months 13 days</t>
        </is>
      </c>
      <c r="G10" s="4" t="inlineStr">
        <is>
          <t xml:space="preserve"> </t>
        </is>
      </c>
      <c r="H10" s="4" t="inlineStr">
        <is>
          <t xml:space="preserve"> </t>
        </is>
      </c>
      <c r="I10" s="4" t="inlineStr">
        <is>
          <t xml:space="preserve"> </t>
        </is>
      </c>
      <c r="J10" s="4" t="inlineStr">
        <is>
          <t>7 years 4 months 13 days</t>
        </is>
      </c>
      <c r="K10" s="4" t="inlineStr">
        <is>
          <t>6 years 10 months 13 days</t>
        </is>
      </c>
      <c r="L10" s="4" t="inlineStr">
        <is>
          <t>7 years 5 months 4 days</t>
        </is>
      </c>
    </row>
    <row r="11">
      <c r="A11" s="4" t="inlineStr">
        <is>
          <t>Weighted-average discount rate - finance leases</t>
        </is>
      </c>
      <c r="B11" s="13" t="n">
        <v>0.0669</v>
      </c>
      <c r="C11" s="4" t="inlineStr">
        <is>
          <t xml:space="preserve"> </t>
        </is>
      </c>
      <c r="D11" s="4" t="inlineStr">
        <is>
          <t xml:space="preserve"> </t>
        </is>
      </c>
      <c r="E11" s="4" t="inlineStr">
        <is>
          <t xml:space="preserve"> </t>
        </is>
      </c>
      <c r="F11" s="13" t="n">
        <v>0.0743</v>
      </c>
      <c r="G11" s="4" t="inlineStr">
        <is>
          <t xml:space="preserve"> </t>
        </is>
      </c>
      <c r="H11" s="4" t="inlineStr">
        <is>
          <t xml:space="preserve"> </t>
        </is>
      </c>
      <c r="I11" s="4" t="inlineStr">
        <is>
          <t xml:space="preserve"> </t>
        </is>
      </c>
      <c r="J11" s="13" t="n">
        <v>0.0669</v>
      </c>
      <c r="K11" s="13" t="n">
        <v>0.0743</v>
      </c>
      <c r="L11" s="13" t="n">
        <v>0.066</v>
      </c>
    </row>
    <row r="12">
      <c r="A12" s="4" t="inlineStr">
        <is>
          <t>Weighted-average discount rate - operating leases</t>
        </is>
      </c>
      <c r="B12" s="13" t="n">
        <v>0.0654</v>
      </c>
      <c r="C12" s="4" t="inlineStr">
        <is>
          <t xml:space="preserve"> </t>
        </is>
      </c>
      <c r="D12" s="4" t="inlineStr">
        <is>
          <t xml:space="preserve"> </t>
        </is>
      </c>
      <c r="E12" s="4" t="inlineStr">
        <is>
          <t xml:space="preserve"> </t>
        </is>
      </c>
      <c r="F12" s="13" t="n">
        <v>0.0659</v>
      </c>
      <c r="G12" s="4" t="inlineStr">
        <is>
          <t xml:space="preserve"> </t>
        </is>
      </c>
      <c r="H12" s="4" t="inlineStr">
        <is>
          <t xml:space="preserve"> </t>
        </is>
      </c>
      <c r="I12" s="4" t="inlineStr">
        <is>
          <t xml:space="preserve"> </t>
        </is>
      </c>
      <c r="J12" s="13" t="n">
        <v>0.0654</v>
      </c>
      <c r="K12" s="13" t="n">
        <v>0.0659</v>
      </c>
      <c r="L12" s="13" t="n">
        <v>0.06370000000000001</v>
      </c>
    </row>
    <row r="13">
      <c r="A13" s="4" t="inlineStr">
        <is>
          <t>Weighted-average remaining lease term - finance leases (in years)</t>
        </is>
      </c>
      <c r="B13" s="4" t="inlineStr">
        <is>
          <t>2 years 10 months 24 days</t>
        </is>
      </c>
      <c r="C13" s="4" t="inlineStr">
        <is>
          <t xml:space="preserve"> </t>
        </is>
      </c>
      <c r="D13" s="4" t="inlineStr">
        <is>
          <t xml:space="preserve"> </t>
        </is>
      </c>
      <c r="E13" s="4" t="inlineStr">
        <is>
          <t xml:space="preserve"> </t>
        </is>
      </c>
      <c r="F13" s="4" t="inlineStr">
        <is>
          <t>2 years 9 months 18 days</t>
        </is>
      </c>
      <c r="G13" s="4" t="inlineStr">
        <is>
          <t xml:space="preserve"> </t>
        </is>
      </c>
      <c r="H13" s="4" t="inlineStr">
        <is>
          <t xml:space="preserve"> </t>
        </is>
      </c>
      <c r="I13" s="4" t="inlineStr">
        <is>
          <t xml:space="preserve"> </t>
        </is>
      </c>
      <c r="J13" s="4" t="inlineStr">
        <is>
          <t>2 years 10 months 24 days</t>
        </is>
      </c>
      <c r="K13" s="4" t="inlineStr">
        <is>
          <t>2 years 9 months 18 days</t>
        </is>
      </c>
      <c r="L13" s="4" t="inlineStr">
        <is>
          <t>3 years 3 months 7 days</t>
        </is>
      </c>
    </row>
    <row r="14">
      <c r="A14" s="4" t="inlineStr">
        <is>
          <t>Impairment of long-lived and indefinite-lived assets</t>
        </is>
      </c>
      <c r="B14" s="5" t="n">
        <v>838164</v>
      </c>
      <c r="C14" s="5" t="n">
        <v>18698</v>
      </c>
      <c r="D14" s="5" t="n">
        <v>8152</v>
      </c>
      <c r="E14" s="5" t="n">
        <v>4446</v>
      </c>
      <c r="F14" s="5" t="n">
        <v>0</v>
      </c>
      <c r="G14" s="5" t="n">
        <v>0</v>
      </c>
      <c r="H14" s="5" t="n">
        <v>552</v>
      </c>
      <c r="I14" s="5" t="n">
        <v>69</v>
      </c>
      <c r="J14" s="5" t="n">
        <v>869460</v>
      </c>
      <c r="K14" s="5" t="n">
        <v>621</v>
      </c>
      <c r="L14" s="5" t="n">
        <v>15969</v>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on-cash investing and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mpairment of Leaseh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900</v>
      </c>
      <c r="K17" s="4" t="inlineStr">
        <is>
          <t xml:space="preserve"> </t>
        </is>
      </c>
      <c r="L17" s="4" t="inlineStr">
        <is>
          <t xml:space="preserve"> </t>
        </is>
      </c>
    </row>
    <row r="18">
      <c r="A18" s="4"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Non-cash investing and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Lease, Impairmen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800</v>
      </c>
      <c r="K20" s="4" t="inlineStr">
        <is>
          <t xml:space="preserve"> </t>
        </is>
      </c>
      <c r="L20" s="4" t="inlineStr">
        <is>
          <t xml:space="preserve"> </t>
        </is>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28" customWidth="1" min="6" max="6"/>
    <col width="14" customWidth="1" min="7" max="7"/>
    <col width="14" customWidth="1" min="8" max="8"/>
    <col width="14" customWidth="1" min="9" max="9"/>
    <col width="28" customWidth="1" min="10" max="10"/>
    <col width="28" customWidth="1" min="11" max="11"/>
    <col width="14" customWidth="1" min="12" max="12"/>
  </cols>
  <sheetData>
    <row r="1">
      <c r="A1" s="1" t="inlineStr">
        <is>
          <t>COMMITMENTS AND CONTINGENCIES - Additional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ognition of ROU assets</t>
        </is>
      </c>
      <c r="B4" s="5" t="n">
        <v>116952</v>
      </c>
      <c r="C4" s="4" t="inlineStr">
        <is>
          <t xml:space="preserve"> </t>
        </is>
      </c>
      <c r="D4" s="4" t="inlineStr">
        <is>
          <t xml:space="preserve"> </t>
        </is>
      </c>
      <c r="E4" s="4" t="inlineStr">
        <is>
          <t xml:space="preserve"> </t>
        </is>
      </c>
      <c r="F4" s="5" t="n">
        <v>143708</v>
      </c>
      <c r="G4" s="4" t="inlineStr">
        <is>
          <t xml:space="preserve"> </t>
        </is>
      </c>
      <c r="H4" s="4" t="inlineStr">
        <is>
          <t xml:space="preserve"> </t>
        </is>
      </c>
      <c r="I4" s="4" t="inlineStr">
        <is>
          <t xml:space="preserve"> </t>
        </is>
      </c>
      <c r="J4" s="5" t="n">
        <v>116952</v>
      </c>
      <c r="K4" s="5" t="n">
        <v>143708</v>
      </c>
      <c r="L4" s="4" t="inlineStr">
        <is>
          <t xml:space="preserve"> </t>
        </is>
      </c>
    </row>
    <row r="5">
      <c r="A5" s="4" t="inlineStr">
        <is>
          <t>Recognition of lease liabilities</t>
        </is>
      </c>
      <c r="B5" s="6" t="n">
        <v>184538</v>
      </c>
      <c r="C5" s="4" t="inlineStr">
        <is>
          <t xml:space="preserve"> </t>
        </is>
      </c>
      <c r="D5" s="4" t="inlineStr">
        <is>
          <t xml:space="preserve"> </t>
        </is>
      </c>
      <c r="E5" s="4" t="inlineStr">
        <is>
          <t xml:space="preserve"> </t>
        </is>
      </c>
      <c r="F5" s="6" t="n">
        <v>190400</v>
      </c>
      <c r="G5" s="4" t="inlineStr">
        <is>
          <t xml:space="preserve"> </t>
        </is>
      </c>
      <c r="H5" s="4" t="inlineStr">
        <is>
          <t xml:space="preserve"> </t>
        </is>
      </c>
      <c r="I5" s="4" t="inlineStr">
        <is>
          <t xml:space="preserve"> </t>
        </is>
      </c>
      <c r="J5" s="6" t="n">
        <v>184538</v>
      </c>
      <c r="K5" s="6" t="n">
        <v>190400</v>
      </c>
      <c r="L5" s="4" t="inlineStr">
        <is>
          <t xml:space="preserve"> </t>
        </is>
      </c>
    </row>
    <row r="6">
      <c r="A6" s="4" t="inlineStr">
        <is>
          <t>Operating lease liability, current</t>
        </is>
      </c>
      <c r="B6" s="6" t="n">
        <v>27405</v>
      </c>
      <c r="C6" s="4" t="inlineStr">
        <is>
          <t xml:space="preserve"> </t>
        </is>
      </c>
      <c r="D6" s="4" t="inlineStr">
        <is>
          <t xml:space="preserve"> </t>
        </is>
      </c>
      <c r="E6" s="4" t="inlineStr">
        <is>
          <t xml:space="preserve"> </t>
        </is>
      </c>
      <c r="F6" s="6" t="n">
        <v>29379</v>
      </c>
      <c r="G6" s="4" t="inlineStr">
        <is>
          <t xml:space="preserve"> </t>
        </is>
      </c>
      <c r="H6" s="4" t="inlineStr">
        <is>
          <t xml:space="preserve"> </t>
        </is>
      </c>
      <c r="I6" s="4" t="inlineStr">
        <is>
          <t xml:space="preserve"> </t>
        </is>
      </c>
      <c r="J6" s="6" t="n">
        <v>27405</v>
      </c>
      <c r="K6" s="6" t="n">
        <v>29379</v>
      </c>
      <c r="L6" s="4" t="inlineStr">
        <is>
          <t xml:space="preserve"> </t>
        </is>
      </c>
    </row>
    <row r="7">
      <c r="A7" s="4" t="inlineStr">
        <is>
          <t>Operating lease liability, noncurrent</t>
        </is>
      </c>
      <c r="B7" s="6" t="n">
        <v>157133</v>
      </c>
      <c r="C7" s="4" t="inlineStr">
        <is>
          <t xml:space="preserve"> </t>
        </is>
      </c>
      <c r="D7" s="4" t="inlineStr">
        <is>
          <t xml:space="preserve"> </t>
        </is>
      </c>
      <c r="E7" s="4" t="inlineStr">
        <is>
          <t xml:space="preserve"> </t>
        </is>
      </c>
      <c r="F7" s="6" t="n">
        <v>161070</v>
      </c>
      <c r="G7" s="4" t="inlineStr">
        <is>
          <t xml:space="preserve"> </t>
        </is>
      </c>
      <c r="H7" s="4" t="inlineStr">
        <is>
          <t xml:space="preserve"> </t>
        </is>
      </c>
      <c r="I7" s="4" t="inlineStr">
        <is>
          <t xml:space="preserve"> </t>
        </is>
      </c>
      <c r="J7" s="6" t="n">
        <v>157133</v>
      </c>
      <c r="K7" s="6" t="n">
        <v>161070</v>
      </c>
      <c r="L7" s="4" t="inlineStr">
        <is>
          <t xml:space="preserve"> </t>
        </is>
      </c>
    </row>
    <row r="8">
      <c r="A8" s="4" t="inlineStr">
        <is>
          <t>Impairment of long-lived and indefinite-lived assets</t>
        </is>
      </c>
      <c r="B8" s="6" t="n">
        <v>838164</v>
      </c>
      <c r="C8" s="5" t="n">
        <v>18698</v>
      </c>
      <c r="D8" s="5" t="n">
        <v>8152</v>
      </c>
      <c r="E8" s="5" t="n">
        <v>4446</v>
      </c>
      <c r="F8" s="6" t="n">
        <v>0</v>
      </c>
      <c r="G8" s="5" t="n">
        <v>0</v>
      </c>
      <c r="H8" s="5" t="n">
        <v>552</v>
      </c>
      <c r="I8" s="5" t="n">
        <v>69</v>
      </c>
      <c r="J8" s="6" t="n">
        <v>869460</v>
      </c>
      <c r="K8" s="6" t="n">
        <v>621</v>
      </c>
      <c r="L8" s="5" t="n">
        <v>15969</v>
      </c>
    </row>
    <row r="9">
      <c r="A9" s="4" t="inlineStr">
        <is>
          <t>Finance lease, right-of-use asset</t>
        </is>
      </c>
      <c r="B9" s="5" t="n">
        <v>19800</v>
      </c>
      <c r="C9" s="4" t="inlineStr">
        <is>
          <t xml:space="preserve"> </t>
        </is>
      </c>
      <c r="D9" s="4" t="inlineStr">
        <is>
          <t xml:space="preserve"> </t>
        </is>
      </c>
      <c r="E9" s="4" t="inlineStr">
        <is>
          <t xml:space="preserve"> </t>
        </is>
      </c>
      <c r="F9" s="5" t="n">
        <v>11300</v>
      </c>
      <c r="G9" s="4" t="inlineStr">
        <is>
          <t xml:space="preserve"> </t>
        </is>
      </c>
      <c r="H9" s="4" t="inlineStr">
        <is>
          <t xml:space="preserve"> </t>
        </is>
      </c>
      <c r="I9" s="4" t="inlineStr">
        <is>
          <t xml:space="preserve"> </t>
        </is>
      </c>
      <c r="J9" s="5" t="n">
        <v>19800</v>
      </c>
      <c r="K9" s="5" t="n">
        <v>11300</v>
      </c>
      <c r="L9" s="4" t="inlineStr">
        <is>
          <t xml:space="preserve"> </t>
        </is>
      </c>
    </row>
    <row r="10">
      <c r="A10" s="4" t="inlineStr">
        <is>
          <t>Finance Lease, Right-of-Use Asset, Statement of Financial Position [Extensible List]</t>
        </is>
      </c>
      <c r="B10" s="4" t="inlineStr">
        <is>
          <t>Other long-term assets, net</t>
        </is>
      </c>
      <c r="C10" s="4" t="inlineStr">
        <is>
          <t xml:space="preserve"> </t>
        </is>
      </c>
      <c r="D10" s="4" t="inlineStr">
        <is>
          <t xml:space="preserve"> </t>
        </is>
      </c>
      <c r="E10" s="4" t="inlineStr">
        <is>
          <t xml:space="preserve"> </t>
        </is>
      </c>
      <c r="F10" s="4" t="inlineStr">
        <is>
          <t>Other long-term assets, net</t>
        </is>
      </c>
      <c r="G10" s="4" t="inlineStr">
        <is>
          <t xml:space="preserve"> </t>
        </is>
      </c>
      <c r="H10" s="4" t="inlineStr">
        <is>
          <t xml:space="preserve"> </t>
        </is>
      </c>
      <c r="I10" s="4" t="inlineStr">
        <is>
          <t xml:space="preserve"> </t>
        </is>
      </c>
      <c r="J10" s="4" t="inlineStr">
        <is>
          <t>Other long-term assets, net</t>
        </is>
      </c>
      <c r="K10" s="4" t="inlineStr">
        <is>
          <t>Other long-term assets, net</t>
        </is>
      </c>
      <c r="L10" s="4" t="inlineStr">
        <is>
          <t xml:space="preserve"> </t>
        </is>
      </c>
    </row>
    <row r="11">
      <c r="A11" s="4" t="inlineStr">
        <is>
          <t>Finance lease obligations</t>
        </is>
      </c>
      <c r="B11" s="5" t="n">
        <v>20983</v>
      </c>
      <c r="C11" s="4" t="inlineStr">
        <is>
          <t xml:space="preserve"> </t>
        </is>
      </c>
      <c r="D11" s="4" t="inlineStr">
        <is>
          <t xml:space="preserve"> </t>
        </is>
      </c>
      <c r="E11" s="4" t="inlineStr">
        <is>
          <t xml:space="preserve"> </t>
        </is>
      </c>
      <c r="F11" s="5" t="n">
        <v>11900</v>
      </c>
      <c r="G11" s="4" t="inlineStr">
        <is>
          <t xml:space="preserve"> </t>
        </is>
      </c>
      <c r="H11" s="4" t="inlineStr">
        <is>
          <t xml:space="preserve"> </t>
        </is>
      </c>
      <c r="I11" s="4" t="inlineStr">
        <is>
          <t xml:space="preserve"> </t>
        </is>
      </c>
      <c r="J11" s="5" t="n">
        <v>20983</v>
      </c>
      <c r="K11" s="5" t="n">
        <v>11900</v>
      </c>
      <c r="L11" s="4" t="inlineStr">
        <is>
          <t xml:space="preserve"> </t>
        </is>
      </c>
    </row>
    <row r="12">
      <c r="A12" s="4" t="inlineStr">
        <is>
          <t>Finance lease liability, current</t>
        </is>
      </c>
      <c r="B12" s="5" t="n">
        <v>7800</v>
      </c>
      <c r="C12" s="4" t="inlineStr">
        <is>
          <t xml:space="preserve"> </t>
        </is>
      </c>
      <c r="D12" s="4" t="inlineStr">
        <is>
          <t xml:space="preserve"> </t>
        </is>
      </c>
      <c r="E12" s="4" t="inlineStr">
        <is>
          <t xml:space="preserve"> </t>
        </is>
      </c>
      <c r="F12" s="5" t="n">
        <v>4400</v>
      </c>
      <c r="G12" s="4" t="inlineStr">
        <is>
          <t xml:space="preserve"> </t>
        </is>
      </c>
      <c r="H12" s="4" t="inlineStr">
        <is>
          <t xml:space="preserve"> </t>
        </is>
      </c>
      <c r="I12" s="4" t="inlineStr">
        <is>
          <t xml:space="preserve"> </t>
        </is>
      </c>
      <c r="J12" s="5" t="n">
        <v>7800</v>
      </c>
      <c r="K12" s="5" t="n">
        <v>4400</v>
      </c>
      <c r="L12" s="4" t="inlineStr">
        <is>
          <t xml:space="preserve"> </t>
        </is>
      </c>
    </row>
    <row r="13">
      <c r="A13" s="4" t="inlineStr">
        <is>
          <t>Finance Lease, Liability, Current, Statement of Financial Position [Extensible List]</t>
        </is>
      </c>
      <c r="B13" s="4" t="inlineStr">
        <is>
          <t>Other current liabilities</t>
        </is>
      </c>
      <c r="C13" s="4" t="inlineStr">
        <is>
          <t xml:space="preserve"> </t>
        </is>
      </c>
      <c r="D13" s="4" t="inlineStr">
        <is>
          <t xml:space="preserve"> </t>
        </is>
      </c>
      <c r="E13" s="4" t="inlineStr">
        <is>
          <t xml:space="preserve"> </t>
        </is>
      </c>
      <c r="F13" s="4" t="inlineStr">
        <is>
          <t>Other current liabilities</t>
        </is>
      </c>
      <c r="G13" s="4" t="inlineStr">
        <is>
          <t xml:space="preserve"> </t>
        </is>
      </c>
      <c r="H13" s="4" t="inlineStr">
        <is>
          <t xml:space="preserve"> </t>
        </is>
      </c>
      <c r="I13" s="4" t="inlineStr">
        <is>
          <t xml:space="preserve"> </t>
        </is>
      </c>
      <c r="J13" s="4" t="inlineStr">
        <is>
          <t>Other current liabilities</t>
        </is>
      </c>
      <c r="K13" s="4" t="inlineStr">
        <is>
          <t>Other current liabilities</t>
        </is>
      </c>
      <c r="L13" s="4" t="inlineStr">
        <is>
          <t xml:space="preserve"> </t>
        </is>
      </c>
    </row>
    <row r="14">
      <c r="A14" s="4" t="inlineStr">
        <is>
          <t>Finance lease liability, noncurrent</t>
        </is>
      </c>
      <c r="B14" s="5" t="n">
        <v>13200</v>
      </c>
      <c r="C14" s="4" t="inlineStr">
        <is>
          <t xml:space="preserve"> </t>
        </is>
      </c>
      <c r="D14" s="4" t="inlineStr">
        <is>
          <t xml:space="preserve"> </t>
        </is>
      </c>
      <c r="E14" s="4" t="inlineStr">
        <is>
          <t xml:space="preserve"> </t>
        </is>
      </c>
      <c r="F14" s="5" t="n">
        <v>7500</v>
      </c>
      <c r="G14" s="4" t="inlineStr">
        <is>
          <t xml:space="preserve"> </t>
        </is>
      </c>
      <c r="H14" s="4" t="inlineStr">
        <is>
          <t xml:space="preserve"> </t>
        </is>
      </c>
      <c r="I14" s="4" t="inlineStr">
        <is>
          <t xml:space="preserve"> </t>
        </is>
      </c>
      <c r="J14" s="5" t="n">
        <v>13200</v>
      </c>
      <c r="K14" s="5" t="n">
        <v>7500</v>
      </c>
      <c r="L14" s="4" t="inlineStr">
        <is>
          <t xml:space="preserve"> </t>
        </is>
      </c>
    </row>
    <row r="15">
      <c r="A15" s="4" t="inlineStr">
        <is>
          <t>Finance Lease, Liability, Noncurrent, Statement of Financial Position [Extensible List]</t>
        </is>
      </c>
      <c r="B15" s="4" t="inlineStr">
        <is>
          <t>Other long-term liabilities</t>
        </is>
      </c>
      <c r="C15" s="4" t="inlineStr">
        <is>
          <t xml:space="preserve"> </t>
        </is>
      </c>
      <c r="D15" s="4" t="inlineStr">
        <is>
          <t xml:space="preserve"> </t>
        </is>
      </c>
      <c r="E15" s="4" t="inlineStr">
        <is>
          <t xml:space="preserve"> </t>
        </is>
      </c>
      <c r="F15" s="4" t="inlineStr">
        <is>
          <t>Other long-term liabilities</t>
        </is>
      </c>
      <c r="G15" s="4" t="inlineStr">
        <is>
          <t xml:space="preserve"> </t>
        </is>
      </c>
      <c r="H15" s="4" t="inlineStr">
        <is>
          <t xml:space="preserve"> </t>
        </is>
      </c>
      <c r="I15" s="4" t="inlineStr">
        <is>
          <t xml:space="preserve"> </t>
        </is>
      </c>
      <c r="J15" s="4" t="inlineStr">
        <is>
          <t>Other long-term liabilities</t>
        </is>
      </c>
      <c r="K15" s="4" t="inlineStr">
        <is>
          <t>Other long-term liabilities</t>
        </is>
      </c>
      <c r="L15" s="4" t="inlineStr">
        <is>
          <t xml:space="preserve"> </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n Operating Lease Liabilities (Details) - USD ($) $ in Thousands</t>
        </is>
      </c>
      <c r="B1" s="2" t="inlineStr">
        <is>
          <t>Dec.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2025</t>
        </is>
      </c>
      <c r="B3" s="5" t="n">
        <v>37400</v>
      </c>
      <c r="C3" s="4" t="inlineStr">
        <is>
          <t xml:space="preserve"> </t>
        </is>
      </c>
    </row>
    <row r="4">
      <c r="A4" s="4" t="inlineStr">
        <is>
          <t>2026</t>
        </is>
      </c>
      <c r="B4" s="6" t="n">
        <v>36242</v>
      </c>
      <c r="C4" s="4" t="inlineStr">
        <is>
          <t xml:space="preserve"> </t>
        </is>
      </c>
    </row>
    <row r="5">
      <c r="A5" s="4" t="inlineStr">
        <is>
          <t>2027</t>
        </is>
      </c>
      <c r="B5" s="6" t="n">
        <v>35873</v>
      </c>
      <c r="C5" s="4" t="inlineStr">
        <is>
          <t xml:space="preserve"> </t>
        </is>
      </c>
    </row>
    <row r="6">
      <c r="A6" s="4" t="inlineStr">
        <is>
          <t>2028</t>
        </is>
      </c>
      <c r="B6" s="6" t="n">
        <v>29703</v>
      </c>
      <c r="C6" s="4" t="inlineStr">
        <is>
          <t xml:space="preserve"> </t>
        </is>
      </c>
    </row>
    <row r="7">
      <c r="A7" s="4" t="inlineStr">
        <is>
          <t>2029</t>
        </is>
      </c>
      <c r="B7" s="6" t="n">
        <v>20526</v>
      </c>
      <c r="C7" s="4" t="inlineStr">
        <is>
          <t xml:space="preserve"> </t>
        </is>
      </c>
    </row>
    <row r="8">
      <c r="A8" s="4" t="inlineStr">
        <is>
          <t>Thereafter</t>
        </is>
      </c>
      <c r="B8" s="6" t="n">
        <v>76081</v>
      </c>
      <c r="C8" s="4" t="inlineStr">
        <is>
          <t xml:space="preserve"> </t>
        </is>
      </c>
    </row>
    <row r="9">
      <c r="A9" s="4" t="inlineStr">
        <is>
          <t>Total minimum lease payments</t>
        </is>
      </c>
      <c r="B9" s="6" t="n">
        <v>235825</v>
      </c>
      <c r="C9" s="4" t="inlineStr">
        <is>
          <t xml:space="preserve"> </t>
        </is>
      </c>
    </row>
    <row r="10">
      <c r="A10" s="4" t="inlineStr">
        <is>
          <t>Imputed interest</t>
        </is>
      </c>
      <c r="B10" s="6" t="n">
        <v>-51287</v>
      </c>
      <c r="C10" s="4" t="inlineStr">
        <is>
          <t xml:space="preserve"> </t>
        </is>
      </c>
    </row>
    <row r="11">
      <c r="A11" s="4" t="inlineStr">
        <is>
          <t>Total</t>
        </is>
      </c>
      <c r="B11" s="5" t="n">
        <v>184538</v>
      </c>
      <c r="C11" s="5" t="n">
        <v>1904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n Finance Lease Liabilities (Details) - USD ($) $ in Thousands</t>
        </is>
      </c>
      <c r="B1" s="2" t="inlineStr">
        <is>
          <t>Dec. 31, 2024</t>
        </is>
      </c>
      <c r="C1" s="2" t="inlineStr">
        <is>
          <t>Dec. 31, 2023</t>
        </is>
      </c>
    </row>
    <row r="2">
      <c r="A2" s="3" t="inlineStr">
        <is>
          <t>Finance Leases, Future Minimum Payments Due, Fiscal Year Maturity [Abstract]</t>
        </is>
      </c>
      <c r="B2" s="4" t="inlineStr">
        <is>
          <t xml:space="preserve"> </t>
        </is>
      </c>
      <c r="C2" s="4" t="inlineStr">
        <is>
          <t xml:space="preserve"> </t>
        </is>
      </c>
    </row>
    <row r="3">
      <c r="A3" s="4" t="inlineStr">
        <is>
          <t>2025</t>
        </is>
      </c>
      <c r="B3" s="5" t="n">
        <v>8857</v>
      </c>
      <c r="C3" s="4" t="inlineStr">
        <is>
          <t xml:space="preserve"> </t>
        </is>
      </c>
    </row>
    <row r="4">
      <c r="A4" s="4" t="inlineStr">
        <is>
          <t>2026</t>
        </is>
      </c>
      <c r="B4" s="6" t="n">
        <v>7262</v>
      </c>
      <c r="C4" s="4" t="inlineStr">
        <is>
          <t xml:space="preserve"> </t>
        </is>
      </c>
    </row>
    <row r="5">
      <c r="A5" s="4" t="inlineStr">
        <is>
          <t>2027</t>
        </is>
      </c>
      <c r="B5" s="6" t="n">
        <v>5345</v>
      </c>
      <c r="C5" s="4" t="inlineStr">
        <is>
          <t xml:space="preserve"> </t>
        </is>
      </c>
    </row>
    <row r="6">
      <c r="A6" s="4" t="inlineStr">
        <is>
          <t>2028</t>
        </is>
      </c>
      <c r="B6" s="6" t="n">
        <v>1303</v>
      </c>
      <c r="C6" s="4" t="inlineStr">
        <is>
          <t xml:space="preserve"> </t>
        </is>
      </c>
    </row>
    <row r="7">
      <c r="A7" s="4" t="inlineStr">
        <is>
          <t>2029</t>
        </is>
      </c>
      <c r="B7" s="6" t="n">
        <v>93</v>
      </c>
      <c r="C7" s="4" t="inlineStr">
        <is>
          <t xml:space="preserve"> </t>
        </is>
      </c>
    </row>
    <row r="8">
      <c r="A8" s="4" t="inlineStr">
        <is>
          <t>Thereafter</t>
        </is>
      </c>
      <c r="B8" s="6" t="n">
        <v>129</v>
      </c>
      <c r="C8" s="4" t="inlineStr">
        <is>
          <t xml:space="preserve"> </t>
        </is>
      </c>
    </row>
    <row r="9">
      <c r="A9" s="4" t="inlineStr">
        <is>
          <t>Total minimum lease payments</t>
        </is>
      </c>
      <c r="B9" s="6" t="n">
        <v>22989</v>
      </c>
      <c r="C9" s="4" t="inlineStr">
        <is>
          <t xml:space="preserve"> </t>
        </is>
      </c>
    </row>
    <row r="10">
      <c r="A10" s="4" t="inlineStr">
        <is>
          <t>Imputed interest</t>
        </is>
      </c>
      <c r="B10" s="6" t="n">
        <v>-2006</v>
      </c>
      <c r="C10" s="4" t="inlineStr">
        <is>
          <t xml:space="preserve"> </t>
        </is>
      </c>
    </row>
    <row r="11">
      <c r="A11" s="4" t="inlineStr">
        <is>
          <t>Total</t>
        </is>
      </c>
      <c r="B11" s="5" t="n">
        <v>20983</v>
      </c>
      <c r="C11" s="5" t="n">
        <v>119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egal Matters - COMMITMENTS AND CONTINGENCIES (Details) - USD ($) $ in Thousands</t>
        </is>
      </c>
      <c r="D1" s="2" t="inlineStr">
        <is>
          <t>12 Months Ended</t>
        </is>
      </c>
    </row>
    <row r="2">
      <c r="B2" s="2" t="inlineStr">
        <is>
          <t>Oct. 31, 2023</t>
        </is>
      </c>
      <c r="C2" s="2" t="inlineStr">
        <is>
          <t>Sep. 30, 2023</t>
        </is>
      </c>
      <c r="D2" s="2" t="inlineStr">
        <is>
          <t>Dec. 31, 2023</t>
        </is>
      </c>
      <c r="E2" s="2" t="inlineStr">
        <is>
          <t>Dec. 31, 2021</t>
        </is>
      </c>
    </row>
    <row r="3">
      <c r="A3" s="4" t="inlineStr">
        <is>
          <t>DOS Rule Investiga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Payments for Legal Settlements</t>
        </is>
      </c>
      <c r="B5" s="4" t="inlineStr">
        <is>
          <t xml:space="preserve"> </t>
        </is>
      </c>
      <c r="C5" s="5" t="n">
        <v>32500</v>
      </c>
      <c r="D5" s="4" t="inlineStr">
        <is>
          <t xml:space="preserve"> </t>
        </is>
      </c>
      <c r="E5" s="4" t="inlineStr">
        <is>
          <t xml:space="preserve"> </t>
        </is>
      </c>
    </row>
    <row r="6">
      <c r="A6" s="4" t="inlineStr">
        <is>
          <t>Litigation Settlement, Loss</t>
        </is>
      </c>
      <c r="B6" s="4" t="inlineStr">
        <is>
          <t xml:space="preserve"> </t>
        </is>
      </c>
      <c r="C6" s="4" t="inlineStr">
        <is>
          <t xml:space="preserve"> </t>
        </is>
      </c>
      <c r="D6" s="5" t="n">
        <v>22400</v>
      </c>
      <c r="E6" s="5" t="n">
        <v>10100</v>
      </c>
    </row>
    <row r="7">
      <c r="A7" s="4" t="inlineStr">
        <is>
          <t>Qui Tam Sui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Payments for Legal Settlements</t>
        </is>
      </c>
      <c r="B9" s="5" t="n">
        <v>13800</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by employer</t>
        </is>
      </c>
      <c r="B4" s="10" t="n">
        <v>1</v>
      </c>
      <c r="C4" s="10" t="n">
        <v>1</v>
      </c>
      <c r="D4" s="10" t="n">
        <v>1</v>
      </c>
    </row>
    <row r="5">
      <c r="A5" s="4" t="inlineStr">
        <is>
          <t>Percentage of participant's salary matched by employer</t>
        </is>
      </c>
      <c r="B5" s="10" t="n">
        <v>0.06</v>
      </c>
      <c r="C5" s="10" t="n">
        <v>0.06</v>
      </c>
      <c r="D5" s="10" t="n">
        <v>0.06</v>
      </c>
    </row>
    <row r="6">
      <c r="A6" s="4" t="inlineStr">
        <is>
          <t>Compensation expense in connection with the 401 (k) Plan</t>
        </is>
      </c>
      <c r="B6" s="9" t="n">
        <v>44.1</v>
      </c>
      <c r="C6" s="9" t="n">
        <v>40.6</v>
      </c>
      <c r="D6" s="9" t="n">
        <v>36.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WISCONSIN ECONOMIC DEVELOPMENT TAX CREDIT (Details) - Amended Wisconsin Economic Development Tax Credit Agreement $ in Millions</t>
        </is>
      </c>
      <c r="B1" s="2" t="inlineStr">
        <is>
          <t>1 Months Ended</t>
        </is>
      </c>
      <c r="C1" s="2" t="inlineStr">
        <is>
          <t>12 Months Ended</t>
        </is>
      </c>
    </row>
    <row r="2">
      <c r="B2" s="2" t="inlineStr">
        <is>
          <t>Dec. 31, 2021 USD ($) position</t>
        </is>
      </c>
      <c r="C2" s="2" t="inlineStr">
        <is>
          <t>Dec. 31, 2024 USD ($)</t>
        </is>
      </c>
    </row>
    <row r="3">
      <c r="A3" s="3" t="inlineStr">
        <is>
          <t>Agreements</t>
        </is>
      </c>
      <c r="B3" s="4" t="inlineStr">
        <is>
          <t xml:space="preserve"> </t>
        </is>
      </c>
      <c r="C3" s="4" t="inlineStr">
        <is>
          <t xml:space="preserve"> </t>
        </is>
      </c>
    </row>
    <row r="4">
      <c r="A4" s="4" t="inlineStr">
        <is>
          <t>Refundable tax credits earned</t>
        </is>
      </c>
      <c r="B4" s="9" t="n">
        <v>18.5</v>
      </c>
      <c r="C4" s="9" t="n">
        <v>14.3</v>
      </c>
    </row>
    <row r="5">
      <c r="A5" s="4" t="inlineStr">
        <is>
          <t>Capital investment expenditures over specified period, requirement to earn the refundable tax credits</t>
        </is>
      </c>
      <c r="B5" s="5" t="n">
        <v>350</v>
      </c>
      <c r="C5" s="4" t="inlineStr">
        <is>
          <t xml:space="preserve"> </t>
        </is>
      </c>
    </row>
    <row r="6">
      <c r="A6" s="4" t="inlineStr">
        <is>
          <t>Full-time positions that must be created over a specified time period to earn the refundable tax credits | position</t>
        </is>
      </c>
      <c r="B6" s="6" t="n">
        <v>1300</v>
      </c>
      <c r="C6" s="4" t="inlineStr">
        <is>
          <t xml:space="preserve"> </t>
        </is>
      </c>
    </row>
    <row r="7">
      <c r="A7" s="4" t="inlineStr">
        <is>
          <t>Period over which the capital investment expenditures must be incurred and the creation of full-time positions must be completed</t>
        </is>
      </c>
      <c r="B7" s="4" t="inlineStr">
        <is>
          <t>5 years</t>
        </is>
      </c>
      <c r="C7" s="4" t="inlineStr">
        <is>
          <t xml:space="preserve"> </t>
        </is>
      </c>
    </row>
    <row r="8">
      <c r="A8" s="4" t="inlineStr">
        <is>
          <t>Credit earning rate</t>
        </is>
      </c>
      <c r="B8" s="10" t="n">
        <v>0.1</v>
      </c>
      <c r="C8" s="4" t="inlineStr">
        <is>
          <t xml:space="preserve"> </t>
        </is>
      </c>
    </row>
    <row r="9">
      <c r="A9" s="4" t="inlineStr">
        <is>
          <t>Maximum credits to earn</t>
        </is>
      </c>
      <c r="B9" s="5" t="n">
        <v>7</v>
      </c>
      <c r="C9" s="4" t="inlineStr">
        <is>
          <t xml:space="preserve"> </t>
        </is>
      </c>
    </row>
    <row r="10">
      <c r="A10" s="4" t="inlineStr">
        <is>
          <t>Refundable tax credit receivable</t>
        </is>
      </c>
      <c r="B10" s="4" t="inlineStr">
        <is>
          <t xml:space="preserve"> </t>
        </is>
      </c>
      <c r="C10" s="8" t="n">
        <v>8.800000000000001</v>
      </c>
    </row>
    <row r="11">
      <c r="A11" s="4" t="inlineStr">
        <is>
          <t>Prepaid expenses and other current assets</t>
        </is>
      </c>
      <c r="B11" s="4" t="inlineStr">
        <is>
          <t xml:space="preserve"> </t>
        </is>
      </c>
      <c r="C11" s="4" t="inlineStr">
        <is>
          <t xml:space="preserve"> </t>
        </is>
      </c>
    </row>
    <row r="12">
      <c r="A12" s="3" t="inlineStr">
        <is>
          <t>Agreements</t>
        </is>
      </c>
      <c r="B12" s="4" t="inlineStr">
        <is>
          <t xml:space="preserve"> </t>
        </is>
      </c>
      <c r="C12" s="4" t="inlineStr">
        <is>
          <t xml:space="preserve"> </t>
        </is>
      </c>
    </row>
    <row r="13">
      <c r="A13" s="4" t="inlineStr">
        <is>
          <t>Refundable tax credit receivable</t>
        </is>
      </c>
      <c r="B13" s="4" t="inlineStr">
        <is>
          <t xml:space="preserve"> </t>
        </is>
      </c>
      <c r="C13" s="8" t="n">
        <v>4.2</v>
      </c>
    </row>
    <row r="14">
      <c r="A14" s="4" t="inlineStr">
        <is>
          <t>Other long-term assets</t>
        </is>
      </c>
      <c r="B14" s="4" t="inlineStr">
        <is>
          <t xml:space="preserve"> </t>
        </is>
      </c>
      <c r="C14" s="4" t="inlineStr">
        <is>
          <t xml:space="preserve"> </t>
        </is>
      </c>
    </row>
    <row r="15">
      <c r="A15" s="3" t="inlineStr">
        <is>
          <t>Agreements</t>
        </is>
      </c>
      <c r="B15" s="4" t="inlineStr">
        <is>
          <t xml:space="preserve"> </t>
        </is>
      </c>
      <c r="C15" s="4" t="inlineStr">
        <is>
          <t xml:space="preserve"> </t>
        </is>
      </c>
    </row>
    <row r="16">
      <c r="A16" s="4" t="inlineStr">
        <is>
          <t>Refundable tax credit receivable</t>
        </is>
      </c>
      <c r="B16" s="4" t="inlineStr">
        <is>
          <t xml:space="preserve"> </t>
        </is>
      </c>
      <c r="C16" s="9" t="n">
        <v>4.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revenue source: Year Ended December 31, (In thousands) 2024 2023 2022 Screening Medicare Parts B &amp; C $ 776,155 $ 701,400 $ 545,458 Commercial 1,118,338 992,244 743,238 Other 209,375 171,057 136,007 Total Screening 2,103,868 1,864,701 1,424,703 Precision Oncology Medicare Parts B &amp; C $ 187,948 $ 188,689 $ 197,327 Commercial 190,595 181,318 177,518 International 189,092 153,277 117,738 Other 87,364 105,826 108,905 Total Precision Oncology 654,999 629,110 601,488 COVID-19 Testing $ — $ 5,955 $ 58,088 Total $ 2,758,867 $ 2,499,766 $ 2,084,279 Screening revenue primarily includes laboratory service revenue from Cologuard and PreventionGenetics tests while Precision Oncology revenue primarily includes laboratory service revenue from global Oncotype DX and therapy selection tests. The Company discontinued its COVID-19 testing operations in the second quarter of 2023. At each reporting period end, the Company conducts an analysis of the estimates used to calculate the transaction price to determine whether any new information available impacts those estimates made in prior reporting periods. Adjustments to revenue recognized during the period relating to prior period estimates were less than 1%, 2%, and 1% of revenue recorded in the Company’s consolidated statement of operations for the years ended December 31, 2024, 2023, and 2022, respectively. The Company’s deferred revenue, which is reported in other current liabilities in the Company’s consolidated balance sheets, was not significant as of December 31, 2024 and 2023. Revenue recognized for the years ended December 31, 2024 and 2023, which was included in the deferred revenue balance at the beginning of the year was not significa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26" customWidth="1" min="6" max="6"/>
    <col width="25" customWidth="1" min="7" max="7"/>
    <col width="30" customWidth="1" min="8" max="8"/>
    <col width="14" customWidth="1" min="9" max="9"/>
    <col width="14" customWidth="1" min="10" max="10"/>
  </cols>
  <sheetData>
    <row r="1">
      <c r="A1" s="1" t="inlineStr">
        <is>
          <t>BUSINESS COMBINATIONS AND ASSET ACQUISITIONS - Narrative (Details) - USD ($)</t>
        </is>
      </c>
      <c r="E1" s="2" t="inlineStr">
        <is>
          <t>1 Months Ended</t>
        </is>
      </c>
      <c r="F1" s="2" t="inlineStr">
        <is>
          <t>12 Months Ended</t>
        </is>
      </c>
    </row>
    <row r="2">
      <c r="B2" s="2" t="inlineStr">
        <is>
          <t>Sep. 12, 2023</t>
        </is>
      </c>
      <c r="C2" s="2" t="inlineStr">
        <is>
          <t>Aug. 02, 2022</t>
        </is>
      </c>
      <c r="D2" s="2" t="inlineStr">
        <is>
          <t>May 02, 2022</t>
        </is>
      </c>
      <c r="E2" s="2" t="inlineStr">
        <is>
          <t>May 31, 2022</t>
        </is>
      </c>
      <c r="F2" s="2" t="inlineStr">
        <is>
          <t>Dec. 31, 2024</t>
        </is>
      </c>
      <c r="G2" s="2" t="inlineStr">
        <is>
          <t>Dec. 31, 2023</t>
        </is>
      </c>
      <c r="H2" s="2" t="inlineStr">
        <is>
          <t>Dec. 31, 2022</t>
        </is>
      </c>
      <c r="I2" s="2" t="inlineStr">
        <is>
          <t>Aug. 23, 2023</t>
        </is>
      </c>
      <c r="J2" s="2" t="inlineStr">
        <is>
          <t>Dec. 31, 2021</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consideration, liability</t>
        </is>
      </c>
      <c r="B4" s="4" t="inlineStr">
        <is>
          <t xml:space="preserve"> </t>
        </is>
      </c>
      <c r="C4" s="4" t="inlineStr">
        <is>
          <t xml:space="preserve"> </t>
        </is>
      </c>
      <c r="D4" s="4" t="inlineStr">
        <is>
          <t xml:space="preserve"> </t>
        </is>
      </c>
      <c r="E4" s="4" t="inlineStr">
        <is>
          <t xml:space="preserve"> </t>
        </is>
      </c>
      <c r="F4" s="5" t="n">
        <v>282212000</v>
      </c>
      <c r="G4" s="5" t="n">
        <v>288657000</v>
      </c>
      <c r="H4" s="5" t="n">
        <v>306927000</v>
      </c>
      <c r="I4" s="4" t="inlineStr">
        <is>
          <t xml:space="preserve"> </t>
        </is>
      </c>
      <c r="J4" s="5" t="n">
        <v>359021000</v>
      </c>
    </row>
    <row r="5">
      <c r="A5" s="4" t="inlineStr">
        <is>
          <t>Stock issued during period, value, acquisitions</t>
        </is>
      </c>
      <c r="B5" s="4" t="inlineStr">
        <is>
          <t xml:space="preserve"> </t>
        </is>
      </c>
      <c r="C5" s="4" t="inlineStr">
        <is>
          <t xml:space="preserve"> </t>
        </is>
      </c>
      <c r="D5" s="4" t="inlineStr">
        <is>
          <t xml:space="preserve"> </t>
        </is>
      </c>
      <c r="E5" s="4" t="inlineStr">
        <is>
          <t xml:space="preserve"> </t>
        </is>
      </c>
      <c r="F5" s="4" t="inlineStr">
        <is>
          <t xml:space="preserve"> </t>
        </is>
      </c>
      <c r="G5" s="6" t="n">
        <v>1675000</v>
      </c>
      <c r="H5" s="6" t="n">
        <v>14792000</v>
      </c>
      <c r="I5" s="4" t="inlineStr">
        <is>
          <t xml:space="preserve"> </t>
        </is>
      </c>
      <c r="J5" s="4" t="inlineStr">
        <is>
          <t xml:space="preserve"> </t>
        </is>
      </c>
    </row>
    <row r="6">
      <c r="A6" s="4" t="inlineStr">
        <is>
          <t>Consideration transferred, net of cash acquired</t>
        </is>
      </c>
      <c r="B6" s="4" t="inlineStr">
        <is>
          <t xml:space="preserve"> </t>
        </is>
      </c>
      <c r="C6" s="4" t="inlineStr">
        <is>
          <t xml:space="preserve"> </t>
        </is>
      </c>
      <c r="D6" s="4" t="inlineStr">
        <is>
          <t xml:space="preserve"> </t>
        </is>
      </c>
      <c r="E6" s="4" t="inlineStr">
        <is>
          <t xml:space="preserve"> </t>
        </is>
      </c>
      <c r="F6" s="6" t="n">
        <v>0</v>
      </c>
      <c r="G6" s="6" t="n">
        <v>52413000</v>
      </c>
      <c r="H6" s="5" t="n">
        <v>14686000</v>
      </c>
      <c r="I6" s="4" t="inlineStr">
        <is>
          <t xml:space="preserve"> </t>
        </is>
      </c>
      <c r="J6" s="4" t="inlineStr">
        <is>
          <t xml:space="preserve"> </t>
        </is>
      </c>
    </row>
    <row r="7">
      <c r="A7" s="4" t="inlineStr">
        <is>
          <t>Noncash or part noncash divestiture, amount of consideration received, fair value</t>
        </is>
      </c>
      <c r="B7" s="4" t="inlineStr">
        <is>
          <t xml:space="preserve"> </t>
        </is>
      </c>
      <c r="C7" s="7" t="n">
        <v>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ite-lived Intangible assets, net</t>
        </is>
      </c>
      <c r="B8" s="4" t="inlineStr">
        <is>
          <t xml:space="preserve"> </t>
        </is>
      </c>
      <c r="C8" s="4" t="inlineStr">
        <is>
          <t xml:space="preserve"> </t>
        </is>
      </c>
      <c r="D8" s="4" t="inlineStr">
        <is>
          <t xml:space="preserve"> </t>
        </is>
      </c>
      <c r="E8" s="4" t="inlineStr">
        <is>
          <t xml:space="preserve"> </t>
        </is>
      </c>
      <c r="F8" s="6" t="n">
        <v>589693000</v>
      </c>
      <c r="G8" s="6" t="n">
        <v>640396000</v>
      </c>
      <c r="H8" s="4" t="inlineStr">
        <is>
          <t xml:space="preserve"> </t>
        </is>
      </c>
      <c r="I8" s="4" t="inlineStr">
        <is>
          <t xml:space="preserve"> </t>
        </is>
      </c>
      <c r="J8" s="4" t="inlineStr">
        <is>
          <t xml:space="preserve"> </t>
        </is>
      </c>
    </row>
    <row r="9">
      <c r="A9" s="4" t="inlineStr">
        <is>
          <t>Period of lab testing services</t>
        </is>
      </c>
      <c r="B9" s="4" t="inlineStr">
        <is>
          <t xml:space="preserve"> </t>
        </is>
      </c>
      <c r="C9" s="4" t="inlineStr">
        <is>
          <t>24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Group, Not Discontinued Operation, Gain (Loss) on Disposal,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Other operating income (loss)</t>
        </is>
      </c>
      <c r="I10" s="4" t="inlineStr">
        <is>
          <t xml:space="preserve"> </t>
        </is>
      </c>
      <c r="J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ract with Customer, Receivable, after Allowance for Credit Loss</t>
        </is>
      </c>
      <c r="B12" s="4" t="inlineStr">
        <is>
          <t xml:space="preserve"> </t>
        </is>
      </c>
      <c r="C12" s="4" t="inlineStr">
        <is>
          <t xml:space="preserve"> </t>
        </is>
      </c>
      <c r="D12" s="4" t="inlineStr">
        <is>
          <t xml:space="preserve"> </t>
        </is>
      </c>
      <c r="E12" s="4" t="inlineStr">
        <is>
          <t xml:space="preserve"> </t>
        </is>
      </c>
      <c r="F12" s="6" t="n">
        <v>56600000</v>
      </c>
      <c r="G12" s="6" t="n">
        <v>31600000</v>
      </c>
      <c r="H12" s="4" t="inlineStr">
        <is>
          <t xml:space="preserve"> </t>
        </is>
      </c>
      <c r="I12" s="4" t="inlineStr">
        <is>
          <t xml:space="preserve"> </t>
        </is>
      </c>
      <c r="J12" s="4" t="inlineStr">
        <is>
          <t xml:space="preserve"> </t>
        </is>
      </c>
    </row>
    <row r="13">
      <c r="A13" s="4" t="inlineStr">
        <is>
          <t>Contract with Customer, Asset, after Allowance for Credit Loss</t>
        </is>
      </c>
      <c r="B13" s="4" t="inlineStr">
        <is>
          <t xml:space="preserve"> </t>
        </is>
      </c>
      <c r="C13" s="4" t="inlineStr">
        <is>
          <t xml:space="preserve"> </t>
        </is>
      </c>
      <c r="D13" s="4" t="inlineStr">
        <is>
          <t xml:space="preserve"> </t>
        </is>
      </c>
      <c r="E13" s="4" t="inlineStr">
        <is>
          <t xml:space="preserve"> </t>
        </is>
      </c>
      <c r="F13" s="6" t="n">
        <v>25900000</v>
      </c>
      <c r="G13" s="6" t="n">
        <v>41700000</v>
      </c>
      <c r="H13" s="4" t="inlineStr">
        <is>
          <t xml:space="preserve"> </t>
        </is>
      </c>
      <c r="I13" s="4" t="inlineStr">
        <is>
          <t xml:space="preserve"> </t>
        </is>
      </c>
      <c r="J13" s="4" t="inlineStr">
        <is>
          <t xml:space="preserve"> </t>
        </is>
      </c>
    </row>
    <row r="14">
      <c r="A14" s="4" t="inlineStr">
        <is>
          <t>Disposal Group, Disposed of by Sale, Not Discontinued Operations | Oncotype DX Genomic Prostate Score T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nsideration</t>
        </is>
      </c>
      <c r="B16" s="4" t="inlineStr">
        <is>
          <t xml:space="preserve"> </t>
        </is>
      </c>
      <c r="C16" s="5" t="n">
        <v>2963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ash or part noncash divestiture, amount of consideration received, shares</t>
        </is>
      </c>
      <c r="B17" s="4" t="inlineStr">
        <is>
          <t xml:space="preserve"> </t>
        </is>
      </c>
      <c r="C17" s="6" t="n">
        <v>6911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contingent consideration arrangements, range of outcomes, value, high</t>
        </is>
      </c>
      <c r="B18" s="4" t="inlineStr">
        <is>
          <t xml:space="preserve"> </t>
        </is>
      </c>
      <c r="C18" s="5" t="n">
        <v>70000000</v>
      </c>
      <c r="D18" s="4" t="inlineStr">
        <is>
          <t xml:space="preserve"> </t>
        </is>
      </c>
      <c r="E18" s="4" t="inlineStr">
        <is>
          <t xml:space="preserve"> </t>
        </is>
      </c>
      <c r="F18" s="4" t="inlineStr">
        <is>
          <t xml:space="preserve"> </t>
        </is>
      </c>
      <c r="G18" s="4" t="inlineStr">
        <is>
          <t xml:space="preserve"> </t>
        </is>
      </c>
      <c r="H18" s="4" t="inlineStr">
        <is>
          <t xml:space="preserve"> </t>
        </is>
      </c>
      <c r="I18" s="5" t="n">
        <v>82500000</v>
      </c>
      <c r="J18" s="4" t="inlineStr">
        <is>
          <t xml:space="preserve"> </t>
        </is>
      </c>
    </row>
    <row r="19">
      <c r="A19" s="4" t="inlineStr">
        <is>
          <t>Finite-lived Intangible assets, net</t>
        </is>
      </c>
      <c r="B19" s="4" t="inlineStr">
        <is>
          <t xml:space="preserve"> </t>
        </is>
      </c>
      <c r="C19" s="5" t="n">
        <v>42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posal group, not discontinued operation, gain (loss) on dispos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200000</v>
      </c>
      <c r="I20" s="4" t="inlineStr">
        <is>
          <t xml:space="preserve"> </t>
        </is>
      </c>
      <c r="J20" s="4" t="inlineStr">
        <is>
          <t xml:space="preserve"> </t>
        </is>
      </c>
    </row>
    <row r="21">
      <c r="A21" s="4" t="inlineStr">
        <is>
          <t>Disposal Group, Contingent Consideration Arrangements, Gain (Loss)</t>
        </is>
      </c>
      <c r="B21" s="4" t="inlineStr">
        <is>
          <t xml:space="preserve"> </t>
        </is>
      </c>
      <c r="C21" s="4" t="inlineStr">
        <is>
          <t xml:space="preserve"> </t>
        </is>
      </c>
      <c r="D21" s="4" t="inlineStr">
        <is>
          <t xml:space="preserve"> </t>
        </is>
      </c>
      <c r="E21" s="4" t="inlineStr">
        <is>
          <t xml:space="preserve"> </t>
        </is>
      </c>
      <c r="F21" s="6" t="n">
        <v>9200000</v>
      </c>
      <c r="G21" s="6" t="n">
        <v>73300000</v>
      </c>
      <c r="H21" s="4" t="inlineStr">
        <is>
          <t xml:space="preserve"> </t>
        </is>
      </c>
      <c r="I21" s="4" t="inlineStr">
        <is>
          <t xml:space="preserve"> </t>
        </is>
      </c>
      <c r="J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posal Group, Contingent Consideration Arrangements, Gain (Loss)</t>
        </is>
      </c>
      <c r="B23" s="4" t="inlineStr">
        <is>
          <t xml:space="preserve"> </t>
        </is>
      </c>
      <c r="C23" s="4" t="inlineStr">
        <is>
          <t xml:space="preserve"> </t>
        </is>
      </c>
      <c r="D23" s="4" t="inlineStr">
        <is>
          <t xml:space="preserve"> </t>
        </is>
      </c>
      <c r="E23" s="4" t="inlineStr">
        <is>
          <t xml:space="preserve"> </t>
        </is>
      </c>
      <c r="F23" s="6" t="n">
        <v>9200000</v>
      </c>
      <c r="G23" s="6" t="n">
        <v>73300000</v>
      </c>
      <c r="H23" s="4" t="inlineStr">
        <is>
          <t xml:space="preserve"> </t>
        </is>
      </c>
      <c r="I23" s="4" t="inlineStr">
        <is>
          <t xml:space="preserve"> </t>
        </is>
      </c>
      <c r="J23" s="4" t="inlineStr">
        <is>
          <t xml:space="preserve"> </t>
        </is>
      </c>
    </row>
    <row r="24">
      <c r="A24" s="4" t="inlineStr">
        <is>
          <t>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ite-lived Intangible assets, net</t>
        </is>
      </c>
      <c r="B26" s="4" t="inlineStr">
        <is>
          <t xml:space="preserve"> </t>
        </is>
      </c>
      <c r="C26" s="4" t="inlineStr">
        <is>
          <t xml:space="preserve"> </t>
        </is>
      </c>
      <c r="D26" s="4" t="inlineStr">
        <is>
          <t xml:space="preserve"> </t>
        </is>
      </c>
      <c r="E26" s="4" t="inlineStr">
        <is>
          <t xml:space="preserve"> </t>
        </is>
      </c>
      <c r="F26" s="5" t="n">
        <v>2667000</v>
      </c>
      <c r="G26" s="5" t="n">
        <v>3111000</v>
      </c>
      <c r="H26" s="4" t="inlineStr">
        <is>
          <t xml:space="preserve"> </t>
        </is>
      </c>
      <c r="I26" s="4" t="inlineStr">
        <is>
          <t xml:space="preserve"> </t>
        </is>
      </c>
      <c r="J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ite-Lived Intangible Asset, Useful Life</t>
        </is>
      </c>
      <c r="B28" s="4" t="inlineStr">
        <is>
          <t xml:space="preserve"> </t>
        </is>
      </c>
      <c r="C28" s="4" t="inlineStr">
        <is>
          <t xml:space="preserve"> </t>
        </is>
      </c>
      <c r="D28" s="4" t="inlineStr">
        <is>
          <t xml:space="preserve"> </t>
        </is>
      </c>
      <c r="E28" s="4" t="inlineStr">
        <is>
          <t xml:space="preserve"> </t>
        </is>
      </c>
      <c r="F28" s="4" t="inlineStr">
        <is>
          <t>6 years</t>
        </is>
      </c>
      <c r="G28" s="4" t="inlineStr">
        <is>
          <t>7 years</t>
        </is>
      </c>
      <c r="H28" s="4" t="inlineStr">
        <is>
          <t xml:space="preserve"> </t>
        </is>
      </c>
      <c r="I28" s="4" t="inlineStr">
        <is>
          <t xml:space="preserve"> </t>
        </is>
      </c>
      <c r="J28" s="4" t="inlineStr">
        <is>
          <t xml:space="preserve"> </t>
        </is>
      </c>
    </row>
    <row r="29">
      <c r="A29" s="4" t="inlineStr">
        <is>
          <t>Trad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ite-lived Intangible assets, net</t>
        </is>
      </c>
      <c r="B31" s="4" t="inlineStr">
        <is>
          <t xml:space="preserve"> </t>
        </is>
      </c>
      <c r="C31" s="4" t="inlineStr">
        <is>
          <t xml:space="preserve"> </t>
        </is>
      </c>
      <c r="D31" s="4" t="inlineStr">
        <is>
          <t xml:space="preserve"> </t>
        </is>
      </c>
      <c r="E31" s="4" t="inlineStr">
        <is>
          <t xml:space="preserve"> </t>
        </is>
      </c>
      <c r="F31" s="5" t="n">
        <v>68847000</v>
      </c>
      <c r="G31" s="5" t="n">
        <v>76097000</v>
      </c>
      <c r="H31" s="4" t="inlineStr">
        <is>
          <t xml:space="preserve"> </t>
        </is>
      </c>
      <c r="I31" s="4" t="inlineStr">
        <is>
          <t xml:space="preserve"> </t>
        </is>
      </c>
      <c r="J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ite-Lived Intangible Asset, Useful Life</t>
        </is>
      </c>
      <c r="B33" s="4" t="inlineStr">
        <is>
          <t xml:space="preserve"> </t>
        </is>
      </c>
      <c r="C33" s="4" t="inlineStr">
        <is>
          <t xml:space="preserve"> </t>
        </is>
      </c>
      <c r="D33" s="4" t="inlineStr">
        <is>
          <t xml:space="preserve"> </t>
        </is>
      </c>
      <c r="E33" s="4" t="inlineStr">
        <is>
          <t xml:space="preserve"> </t>
        </is>
      </c>
      <c r="F33" s="4" t="inlineStr">
        <is>
          <t>10 years 9 months 18 days</t>
        </is>
      </c>
      <c r="G33" s="4" t="inlineStr">
        <is>
          <t>11 years 7 months 6 days</t>
        </is>
      </c>
      <c r="H33" s="4" t="inlineStr">
        <is>
          <t xml:space="preserve"> </t>
        </is>
      </c>
      <c r="I33" s="4" t="inlineStr">
        <is>
          <t xml:space="preserve"> </t>
        </is>
      </c>
      <c r="J33" s="4" t="inlineStr">
        <is>
          <t xml:space="preserve"> </t>
        </is>
      </c>
    </row>
    <row r="34">
      <c r="A34" s="4" t="inlineStr">
        <is>
          <t>OmicEr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Consideration Transferred</t>
        </is>
      </c>
      <c r="B36" s="4" t="inlineStr">
        <is>
          <t xml:space="preserve"> </t>
        </is>
      </c>
      <c r="C36" s="4" t="inlineStr">
        <is>
          <t xml:space="preserve"> </t>
        </is>
      </c>
      <c r="D36" s="5" t="n">
        <v>19408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issued to acquire business (in shares)</t>
        </is>
      </c>
      <c r="B37" s="4" t="inlineStr">
        <is>
          <t xml:space="preserve"> </t>
        </is>
      </c>
      <c r="C37" s="4" t="inlineStr">
        <is>
          <t xml:space="preserve"> </t>
        </is>
      </c>
      <c r="D37" s="4" t="inlineStr">
        <is>
          <t xml:space="preserve"> </t>
        </is>
      </c>
      <c r="E37" s="6" t="n">
        <v>26518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price per share (in usd per share)</t>
        </is>
      </c>
      <c r="B38" s="4" t="inlineStr">
        <is>
          <t xml:space="preserve"> </t>
        </is>
      </c>
      <c r="C38" s="4" t="inlineStr">
        <is>
          <t xml:space="preserve"> </t>
        </is>
      </c>
      <c r="D38" s="7" t="n">
        <v>55.7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ingent payment obligations</t>
        </is>
      </c>
      <c r="B39" s="4" t="inlineStr">
        <is>
          <t xml:space="preserve"> </t>
        </is>
      </c>
      <c r="C39" s="4" t="inlineStr">
        <is>
          <t xml:space="preserve"> </t>
        </is>
      </c>
      <c r="D39" s="5" t="n">
        <v>6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ingent consideration, liability</t>
        </is>
      </c>
      <c r="B40" s="4" t="inlineStr">
        <is>
          <t xml:space="preserve"> </t>
        </is>
      </c>
      <c r="C40" s="4" t="inlineStr">
        <is>
          <t xml:space="preserve"> </t>
        </is>
      </c>
      <c r="D40" s="6" t="n">
        <v>46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Consideration Transferred, Equity Interests Issued and Issuable</t>
        </is>
      </c>
      <c r="B41" s="4" t="inlineStr">
        <is>
          <t xml:space="preserve"> </t>
        </is>
      </c>
      <c r="C41" s="4" t="inlineStr">
        <is>
          <t xml:space="preserve"> </t>
        </is>
      </c>
      <c r="D41" s="5" t="n">
        <v>14792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micEra Diagnostic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issued to acquire business (in shares)</t>
        </is>
      </c>
      <c r="B44" s="4" t="inlineStr">
        <is>
          <t xml:space="preserve"> </t>
        </is>
      </c>
      <c r="C44" s="4" t="inlineStr">
        <is>
          <t xml:space="preserve"> </t>
        </is>
      </c>
      <c r="D44" s="4" t="inlineStr">
        <is>
          <t xml:space="preserve"> </t>
        </is>
      </c>
      <c r="E44" s="6" t="n">
        <v>265186</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olution Bioscie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usiness Combination, Consideration Transferred</t>
        </is>
      </c>
      <c r="B47" s="5" t="n">
        <v>5420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Combination, Recognized Identifiable Assets Acquired and Liabilities Assumed, Finite-Lived Intangibles</t>
        </is>
      </c>
      <c r="B48" s="6" t="n">
        <v>26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ayments to Acquire Businesses, Gross</t>
        </is>
      </c>
      <c r="B49" s="6" t="n">
        <v>52527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Combination, Consideration Transferred, Equity Interests Issued and Issuable</t>
        </is>
      </c>
      <c r="B50" s="5" t="n">
        <v>167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Combination, Consideration Transferred, Equity Interests Issued and Issuable Fair Value Method</t>
        </is>
      </c>
      <c r="B51" s="4" t="inlineStr">
        <is>
          <t>4.6 mill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usiness Combination, Consideration Transferred, Equity Interests Issued and Issuable, Compensatory</t>
        </is>
      </c>
      <c r="B52" s="5" t="n">
        <v>29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quired 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usiness Combination, Consideration Transferred, Equity Interests Issued and Issuable Fair Value Method</t>
        </is>
      </c>
      <c r="B54" s="4" t="inlineStr">
        <is>
          <t>4.6 mill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usiness Combination, Consideration Transferred, Equity Interests Issued and Issuable, Compensatory</t>
        </is>
      </c>
      <c r="B55" s="5" t="n">
        <v>29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usiness Combination, Consideration Transferred, Equity Interests Issued and Issuable Fair Value Method</t>
        </is>
      </c>
      <c r="B56" s="4" t="inlineStr">
        <is>
          <t>4.6 mill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2">
    <mergeCell ref="A1:A2"/>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USINESS COMBINATIONS AND ASSET ACQUISITIONS - Details of Consideration Transferred (Details) - USD ($)</t>
        </is>
      </c>
      <c r="B1" s="2" t="inlineStr">
        <is>
          <t>Sep. 12, 2023</t>
        </is>
      </c>
      <c r="C1" s="2" t="inlineStr">
        <is>
          <t>May 02, 2022</t>
        </is>
      </c>
      <c r="D1" s="2" t="inlineStr">
        <is>
          <t>Dec. 31, 2024</t>
        </is>
      </c>
      <c r="E1" s="2" t="inlineStr">
        <is>
          <t>Dec. 31, 2023</t>
        </is>
      </c>
      <c r="F1" s="2" t="inlineStr">
        <is>
          <t>Dec. 31, 2022</t>
        </is>
      </c>
      <c r="G1" s="2" t="inlineStr">
        <is>
          <t>Dec. 31, 2021</t>
        </is>
      </c>
    </row>
    <row r="2">
      <c r="A2" s="3" t="inlineStr">
        <is>
          <t>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 liability</t>
        </is>
      </c>
      <c r="B3" s="4" t="inlineStr">
        <is>
          <t xml:space="preserve"> </t>
        </is>
      </c>
      <c r="C3" s="4" t="inlineStr">
        <is>
          <t xml:space="preserve"> </t>
        </is>
      </c>
      <c r="D3" s="5" t="n">
        <v>282212000</v>
      </c>
      <c r="E3" s="5" t="n">
        <v>288657000</v>
      </c>
      <c r="F3" s="5" t="n">
        <v>306927000</v>
      </c>
      <c r="G3" s="5" t="n">
        <v>359021000</v>
      </c>
    </row>
    <row r="4">
      <c r="A4" s="4" t="inlineStr">
        <is>
          <t>OmicEr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sideration Transferred, Equity Interests Issued and Issuable</t>
        </is>
      </c>
      <c r="B6" s="4" t="inlineStr">
        <is>
          <t xml:space="preserve"> </t>
        </is>
      </c>
      <c r="C6" s="5" t="n">
        <v>14792000</v>
      </c>
      <c r="D6" s="4" t="inlineStr">
        <is>
          <t xml:space="preserve"> </t>
        </is>
      </c>
      <c r="E6" s="4" t="inlineStr">
        <is>
          <t xml:space="preserve"> </t>
        </is>
      </c>
      <c r="F6" s="4" t="inlineStr">
        <is>
          <t xml:space="preserve"> </t>
        </is>
      </c>
      <c r="G6" s="4" t="inlineStr">
        <is>
          <t xml:space="preserve"> </t>
        </is>
      </c>
    </row>
    <row r="7">
      <c r="A7" s="4" t="inlineStr">
        <is>
          <t>Business Combination, Consideration Transferred, Liabilities Incurred</t>
        </is>
      </c>
      <c r="B7" s="4" t="inlineStr">
        <is>
          <t xml:space="preserve"> </t>
        </is>
      </c>
      <c r="C7" s="6" t="n">
        <v>4600000</v>
      </c>
      <c r="D7" s="4" t="inlineStr">
        <is>
          <t xml:space="preserve"> </t>
        </is>
      </c>
      <c r="E7" s="4" t="inlineStr">
        <is>
          <t xml:space="preserve"> </t>
        </is>
      </c>
      <c r="F7" s="4" t="inlineStr">
        <is>
          <t xml:space="preserve"> </t>
        </is>
      </c>
      <c r="G7" s="4" t="inlineStr">
        <is>
          <t xml:space="preserve"> </t>
        </is>
      </c>
    </row>
    <row r="8">
      <c r="A8" s="4" t="inlineStr">
        <is>
          <t>Cash paid related to working capital adjustment</t>
        </is>
      </c>
      <c r="B8" s="4" t="inlineStr">
        <is>
          <t xml:space="preserve"> </t>
        </is>
      </c>
      <c r="C8" s="6" t="n">
        <v>16000</v>
      </c>
      <c r="D8" s="4" t="inlineStr">
        <is>
          <t xml:space="preserve"> </t>
        </is>
      </c>
      <c r="E8" s="4" t="inlineStr">
        <is>
          <t xml:space="preserve"> </t>
        </is>
      </c>
      <c r="F8" s="4" t="inlineStr">
        <is>
          <t xml:space="preserve"> </t>
        </is>
      </c>
      <c r="G8" s="4" t="inlineStr">
        <is>
          <t xml:space="preserve"> </t>
        </is>
      </c>
    </row>
    <row r="9">
      <c r="A9" s="4" t="inlineStr">
        <is>
          <t>Business Combination, Consideration Transferred, Total</t>
        </is>
      </c>
      <c r="B9" s="4" t="inlineStr">
        <is>
          <t xml:space="preserve"> </t>
        </is>
      </c>
      <c r="C9" s="6" t="n">
        <v>19408000</v>
      </c>
      <c r="D9" s="4" t="inlineStr">
        <is>
          <t xml:space="preserve"> </t>
        </is>
      </c>
      <c r="E9" s="4" t="inlineStr">
        <is>
          <t xml:space="preserve"> </t>
        </is>
      </c>
      <c r="F9" s="4" t="inlineStr">
        <is>
          <t xml:space="preserve"> </t>
        </is>
      </c>
      <c r="G9" s="4" t="inlineStr">
        <is>
          <t xml:space="preserve"> </t>
        </is>
      </c>
    </row>
    <row r="10">
      <c r="A10" s="4" t="inlineStr">
        <is>
          <t>Contingent consideration, liability</t>
        </is>
      </c>
      <c r="B10" s="4" t="inlineStr">
        <is>
          <t xml:space="preserve"> </t>
        </is>
      </c>
      <c r="C10" s="5" t="n">
        <v>4600000</v>
      </c>
      <c r="D10" s="4" t="inlineStr">
        <is>
          <t xml:space="preserve"> </t>
        </is>
      </c>
      <c r="E10" s="4" t="inlineStr">
        <is>
          <t xml:space="preserve"> </t>
        </is>
      </c>
      <c r="F10" s="4" t="inlineStr">
        <is>
          <t xml:space="preserve"> </t>
        </is>
      </c>
      <c r="G10" s="4" t="inlineStr">
        <is>
          <t xml:space="preserve"> </t>
        </is>
      </c>
    </row>
    <row r="11">
      <c r="A11" s="4" t="inlineStr">
        <is>
          <t>Resolution Bioscie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 Equity Interests Issued and Issuable</t>
        </is>
      </c>
      <c r="B13" s="5" t="n">
        <v>167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Businesses, Gross</t>
        </is>
      </c>
      <c r="B14" s="6" t="n">
        <v>52527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 Total</t>
        </is>
      </c>
      <c r="B15" s="5" t="n">
        <v>54202000</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26" customWidth="1" min="4" max="4"/>
    <col width="25" customWidth="1" min="5" max="5"/>
    <col width="14" customWidth="1" min="6" max="6"/>
  </cols>
  <sheetData>
    <row r="1">
      <c r="A1" s="1" t="inlineStr">
        <is>
          <t>BUSINESS COMBINATIONS AND ASSET ACQUISITIONS - Purchase Price Allocated to the Underlying Assets Acquired and Liabilities Assumed (Details) - USD ($) $ in Thousands</t>
        </is>
      </c>
      <c r="B1" s="2" t="inlineStr">
        <is>
          <t>Sep. 12, 2023</t>
        </is>
      </c>
      <c r="C1" s="2" t="inlineStr">
        <is>
          <t>May 02, 2022</t>
        </is>
      </c>
      <c r="D1" s="2" t="inlineStr">
        <is>
          <t>Dec. 31, 2024</t>
        </is>
      </c>
      <c r="E1" s="2" t="inlineStr">
        <is>
          <t>Dec. 31, 2023</t>
        </is>
      </c>
      <c r="F1" s="2" t="inlineStr">
        <is>
          <t>Dec. 31, 2022</t>
        </is>
      </c>
    </row>
    <row r="2">
      <c r="A2" s="3" t="inlineStr">
        <is>
          <t>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2366676</v>
      </c>
      <c r="E3" s="5" t="n">
        <v>2367120</v>
      </c>
      <c r="F3" s="5" t="n">
        <v>2346040</v>
      </c>
    </row>
    <row r="4">
      <c r="A4" s="4" t="inlineStr">
        <is>
          <t>Customer relationship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 Useful Life</t>
        </is>
      </c>
      <c r="B6" s="4" t="inlineStr">
        <is>
          <t xml:space="preserve"> </t>
        </is>
      </c>
      <c r="C6" s="4" t="inlineStr">
        <is>
          <t xml:space="preserve"> </t>
        </is>
      </c>
      <c r="D6" s="4" t="inlineStr">
        <is>
          <t>6 years</t>
        </is>
      </c>
      <c r="E6" s="4" t="inlineStr">
        <is>
          <t>7 years</t>
        </is>
      </c>
      <c r="F6" s="4" t="inlineStr">
        <is>
          <t xml:space="preserve"> </t>
        </is>
      </c>
    </row>
    <row r="7">
      <c r="A7" s="4" t="inlineStr">
        <is>
          <t>Trade na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 Useful Life</t>
        </is>
      </c>
      <c r="B9" s="4" t="inlineStr">
        <is>
          <t xml:space="preserve"> </t>
        </is>
      </c>
      <c r="C9" s="4" t="inlineStr">
        <is>
          <t xml:space="preserve"> </t>
        </is>
      </c>
      <c r="D9" s="4" t="inlineStr">
        <is>
          <t>10 years 9 months 18 days</t>
        </is>
      </c>
      <c r="E9" s="4" t="inlineStr">
        <is>
          <t>11 years 7 months 6 days</t>
        </is>
      </c>
      <c r="F9" s="4" t="inlineStr">
        <is>
          <t xml:space="preserve"> </t>
        </is>
      </c>
    </row>
    <row r="10">
      <c r="A10" s="4" t="inlineStr">
        <is>
          <t>Developed Technology Righ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t>
        </is>
      </c>
      <c r="B12" s="4" t="inlineStr">
        <is>
          <t xml:space="preserve"> </t>
        </is>
      </c>
      <c r="C12" s="4" t="inlineStr">
        <is>
          <t xml:space="preserve"> </t>
        </is>
      </c>
      <c r="D12" s="4" t="inlineStr">
        <is>
          <t>6 years 4 months 24 days</t>
        </is>
      </c>
      <c r="E12" s="4" t="inlineStr">
        <is>
          <t>7 years 3 months 18 days</t>
        </is>
      </c>
      <c r="F12" s="4" t="inlineStr">
        <is>
          <t xml:space="preserve"> </t>
        </is>
      </c>
    </row>
    <row r="13">
      <c r="A13" s="4" t="inlineStr">
        <is>
          <t>OmicEr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t>
        </is>
      </c>
      <c r="B15" s="4" t="inlineStr">
        <is>
          <t xml:space="preserve"> </t>
        </is>
      </c>
      <c r="C15" s="5" t="n">
        <v>19408</v>
      </c>
      <c r="D15" s="4" t="inlineStr">
        <is>
          <t xml:space="preserve"> </t>
        </is>
      </c>
      <c r="E15" s="4" t="inlineStr">
        <is>
          <t xml:space="preserve"> </t>
        </is>
      </c>
      <c r="F15" s="4" t="inlineStr">
        <is>
          <t xml:space="preserve"> </t>
        </is>
      </c>
    </row>
    <row r="16">
      <c r="A16" s="4" t="inlineStr">
        <is>
          <t>Resolution Bioscie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Goodwill, and Liabilities Assumed, Net, Total</t>
        </is>
      </c>
      <c r="B18" s="5" t="n">
        <v>54202</v>
      </c>
      <c r="C18" s="4" t="inlineStr">
        <is>
          <t xml:space="preserve"> </t>
        </is>
      </c>
      <c r="D18" s="4" t="inlineStr">
        <is>
          <t xml:space="preserve"> </t>
        </is>
      </c>
      <c r="E18" s="4" t="inlineStr">
        <is>
          <t xml:space="preserve"> </t>
        </is>
      </c>
      <c r="F18" s="4" t="inlineStr">
        <is>
          <t xml:space="preserve"> </t>
        </is>
      </c>
    </row>
    <row r="19">
      <c r="A19" s="4" t="inlineStr">
        <is>
          <t>Goodwill</t>
        </is>
      </c>
      <c r="B19" s="6" t="n">
        <v>20916</v>
      </c>
      <c r="C19" s="4" t="inlineStr">
        <is>
          <t xml:space="preserve"> </t>
        </is>
      </c>
      <c r="D19" s="4" t="inlineStr">
        <is>
          <t xml:space="preserve"> </t>
        </is>
      </c>
      <c r="E19" s="4" t="inlineStr">
        <is>
          <t xml:space="preserve"> </t>
        </is>
      </c>
      <c r="F19" s="4" t="inlineStr">
        <is>
          <t xml:space="preserve"> </t>
        </is>
      </c>
    </row>
    <row r="20">
      <c r="A20" s="4" t="inlineStr">
        <is>
          <t>Business Combination, Recognized Identifiable Assets Acquired and Liabilities Assumed, Net, Total</t>
        </is>
      </c>
      <c r="B20" s="6" t="n">
        <v>33286</v>
      </c>
      <c r="C20" s="4" t="inlineStr">
        <is>
          <t xml:space="preserve"> </t>
        </is>
      </c>
      <c r="D20" s="4" t="inlineStr">
        <is>
          <t xml:space="preserve"> </t>
        </is>
      </c>
      <c r="E20" s="4" t="inlineStr">
        <is>
          <t xml:space="preserve"> </t>
        </is>
      </c>
      <c r="F20" s="4" t="inlineStr">
        <is>
          <t xml:space="preserve"> </t>
        </is>
      </c>
    </row>
    <row r="21">
      <c r="A21" s="4" t="inlineStr">
        <is>
          <t>Business Combination, Recognized Identifiable Assets Acquired and Liabilities Assumed, Assets, Total</t>
        </is>
      </c>
      <c r="B21" s="6" t="n">
        <v>40643</v>
      </c>
      <c r="C21" s="4" t="inlineStr">
        <is>
          <t xml:space="preserve"> </t>
        </is>
      </c>
      <c r="D21" s="4" t="inlineStr">
        <is>
          <t xml:space="preserve"> </t>
        </is>
      </c>
      <c r="E21" s="4" t="inlineStr">
        <is>
          <t xml:space="preserve"> </t>
        </is>
      </c>
      <c r="F21" s="4" t="inlineStr">
        <is>
          <t xml:space="preserve"> </t>
        </is>
      </c>
    </row>
    <row r="22">
      <c r="A22" s="4" t="inlineStr">
        <is>
          <t>Business Combination, Recognized Identifiable Assets Acquired and Liabilities Assumed, Net Operating Assets</t>
        </is>
      </c>
      <c r="B22" s="6" t="n">
        <v>14643</v>
      </c>
      <c r="C22" s="4" t="inlineStr">
        <is>
          <t xml:space="preserve"> </t>
        </is>
      </c>
      <c r="D22" s="4" t="inlineStr">
        <is>
          <t xml:space="preserve"> </t>
        </is>
      </c>
      <c r="E22" s="4" t="inlineStr">
        <is>
          <t xml:space="preserve"> </t>
        </is>
      </c>
      <c r="F22" s="4" t="inlineStr">
        <is>
          <t xml:space="preserve"> </t>
        </is>
      </c>
    </row>
    <row r="23">
      <c r="A23" s="4" t="inlineStr">
        <is>
          <t>Business Combination, Recognized Identifiable Assets Acquired and Liabilities Assumed, Finite-Lived Intangibles</t>
        </is>
      </c>
      <c r="B23" s="6" t="n">
        <v>26000</v>
      </c>
      <c r="C23" s="4" t="inlineStr">
        <is>
          <t xml:space="preserve"> </t>
        </is>
      </c>
      <c r="D23" s="4" t="inlineStr">
        <is>
          <t xml:space="preserve"> </t>
        </is>
      </c>
      <c r="E23" s="4" t="inlineStr">
        <is>
          <t xml:space="preserve"> </t>
        </is>
      </c>
      <c r="F23" s="4" t="inlineStr">
        <is>
          <t xml:space="preserve"> </t>
        </is>
      </c>
    </row>
    <row r="24">
      <c r="A24" s="4" t="inlineStr">
        <is>
          <t>Business Combination, Recognized Identifiable Assets Acquired and Liabilities Assumed, Liabilities</t>
        </is>
      </c>
      <c r="B24" s="6" t="n">
        <v>-7357</v>
      </c>
      <c r="C24" s="4" t="inlineStr">
        <is>
          <t xml:space="preserve"> </t>
        </is>
      </c>
      <c r="D24" s="4" t="inlineStr">
        <is>
          <t xml:space="preserve"> </t>
        </is>
      </c>
      <c r="E24" s="4" t="inlineStr">
        <is>
          <t xml:space="preserve"> </t>
        </is>
      </c>
      <c r="F24" s="4" t="inlineStr">
        <is>
          <t xml:space="preserve"> </t>
        </is>
      </c>
    </row>
    <row r="25">
      <c r="A25" s="4" t="inlineStr">
        <is>
          <t>Business Combination, Consideration Transferred</t>
        </is>
      </c>
      <c r="B25" s="6" t="n">
        <v>54202</v>
      </c>
      <c r="C25" s="4" t="inlineStr">
        <is>
          <t xml:space="preserve"> </t>
        </is>
      </c>
      <c r="D25" s="4" t="inlineStr">
        <is>
          <t xml:space="preserve"> </t>
        </is>
      </c>
      <c r="E25" s="4" t="inlineStr">
        <is>
          <t xml:space="preserve"> </t>
        </is>
      </c>
      <c r="F25" s="4" t="inlineStr">
        <is>
          <t xml:space="preserve"> </t>
        </is>
      </c>
    </row>
    <row r="26">
      <c r="A26" s="4" t="inlineStr">
        <is>
          <t>Resolution Bioscience | Developed Technology Righ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s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Finite-Lived Intangibles</t>
        </is>
      </c>
      <c r="B28" s="5" t="n">
        <v>26000</v>
      </c>
      <c r="C28" s="4" t="inlineStr">
        <is>
          <t xml:space="preserve"> </t>
        </is>
      </c>
      <c r="D28" s="4" t="inlineStr">
        <is>
          <t xml:space="preserve"> </t>
        </is>
      </c>
      <c r="E28" s="4" t="inlineStr">
        <is>
          <t xml:space="preserve"> </t>
        </is>
      </c>
      <c r="F28" s="4" t="inlineStr">
        <is>
          <t xml:space="preserve"> </t>
        </is>
      </c>
    </row>
    <row r="29">
      <c r="A29" s="4" t="inlineStr">
        <is>
          <t>Finite-Lived Intangible Asset, Useful Life</t>
        </is>
      </c>
      <c r="B29" s="4" t="inlineStr">
        <is>
          <t>17 years</t>
        </is>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ACQUISITIONS - Business Combination, Pro-Forma Information (Details) - USD ($) $ in Thousands</t>
        </is>
      </c>
      <c r="B1" s="2" t="inlineStr">
        <is>
          <t>12 Months Ended</t>
        </is>
      </c>
    </row>
    <row r="2">
      <c r="B2" s="2" t="inlineStr">
        <is>
          <t>Dec. 31, 2023</t>
        </is>
      </c>
      <c r="C2" s="2" t="inlineStr">
        <is>
          <t>Dec. 31, 2022</t>
        </is>
      </c>
    </row>
    <row r="3">
      <c r="A3" s="3" t="inlineStr">
        <is>
          <t>Business Combination, Asset Acquisition, and Joint Venture Formation [Abstract]</t>
        </is>
      </c>
      <c r="B3" s="4" t="inlineStr">
        <is>
          <t xml:space="preserve"> </t>
        </is>
      </c>
      <c r="C3" s="4" t="inlineStr">
        <is>
          <t xml:space="preserve"> </t>
        </is>
      </c>
    </row>
    <row r="4">
      <c r="A4" s="4" t="inlineStr">
        <is>
          <t>Business Acquisition, Pro Forma Revenue</t>
        </is>
      </c>
      <c r="B4" s="5" t="n">
        <v>2507111</v>
      </c>
      <c r="C4" s="5" t="n">
        <v>2097680</v>
      </c>
    </row>
    <row r="5">
      <c r="A5" s="4" t="inlineStr">
        <is>
          <t>Business Acquisition, Pro Forma Net Income (Loss)</t>
        </is>
      </c>
      <c r="B5" s="5" t="n">
        <v>-237854</v>
      </c>
      <c r="C5" s="5" t="n">
        <v>-67509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AND ASSET ACQUISITIONS - Schedule of Divestiture (Details) - USD ($) $ in Thousands</t>
        </is>
      </c>
      <c r="C1" s="2" t="inlineStr">
        <is>
          <t>12 Months Ended</t>
        </is>
      </c>
    </row>
    <row r="2">
      <c r="B2" s="2" t="inlineStr">
        <is>
          <t>Aug. 02, 2022</t>
        </is>
      </c>
      <c r="C2" s="2" t="inlineStr">
        <is>
          <t>Dec. 31, 2024</t>
        </is>
      </c>
      <c r="D2" s="2" t="inlineStr">
        <is>
          <t>Dec. 31, 2023</t>
        </is>
      </c>
    </row>
    <row r="3">
      <c r="A3" s="3" t="inlineStr">
        <is>
          <t>Noncash or Part Noncash Divestitures [Line Items]</t>
        </is>
      </c>
      <c r="B3" s="4" t="inlineStr">
        <is>
          <t xml:space="preserve"> </t>
        </is>
      </c>
      <c r="C3" s="4" t="inlineStr">
        <is>
          <t xml:space="preserve"> </t>
        </is>
      </c>
      <c r="D3" s="4" t="inlineStr">
        <is>
          <t xml:space="preserve"> </t>
        </is>
      </c>
    </row>
    <row r="4">
      <c r="A4" s="4" t="inlineStr">
        <is>
          <t>Contract with Customer, Asset, after Allowance for Credit Loss</t>
        </is>
      </c>
      <c r="B4" s="4" t="inlineStr">
        <is>
          <t xml:space="preserve"> </t>
        </is>
      </c>
      <c r="C4" s="5" t="n">
        <v>25900</v>
      </c>
      <c r="D4" s="5" t="n">
        <v>41700</v>
      </c>
    </row>
    <row r="5">
      <c r="A5" s="4" t="inlineStr">
        <is>
          <t>Contract with Customer, Receivable, after Allowance for Credit Loss</t>
        </is>
      </c>
      <c r="B5" s="4" t="inlineStr">
        <is>
          <t xml:space="preserve"> </t>
        </is>
      </c>
      <c r="C5" s="6" t="n">
        <v>56600</v>
      </c>
      <c r="D5" s="6" t="n">
        <v>31600</v>
      </c>
    </row>
    <row r="6">
      <c r="A6" s="4" t="inlineStr">
        <is>
          <t>Other long-term assets</t>
        </is>
      </c>
      <c r="B6" s="4" t="inlineStr">
        <is>
          <t xml:space="preserve"> </t>
        </is>
      </c>
      <c r="C6" s="4" t="inlineStr">
        <is>
          <t xml:space="preserve"> </t>
        </is>
      </c>
      <c r="D6" s="4" t="inlineStr">
        <is>
          <t xml:space="preserve"> </t>
        </is>
      </c>
    </row>
    <row r="7">
      <c r="A7" s="3" t="inlineStr">
        <is>
          <t>Noncash or Part Noncash Divestitures [Line Items]</t>
        </is>
      </c>
      <c r="B7" s="4" t="inlineStr">
        <is>
          <t xml:space="preserve"> </t>
        </is>
      </c>
      <c r="C7" s="4" t="inlineStr">
        <is>
          <t xml:space="preserve"> </t>
        </is>
      </c>
      <c r="D7" s="4" t="inlineStr">
        <is>
          <t xml:space="preserve"> </t>
        </is>
      </c>
    </row>
    <row r="8">
      <c r="A8" s="4" t="inlineStr">
        <is>
          <t>Contract with Customer, Receivable, after Allowance for Credit Loss</t>
        </is>
      </c>
      <c r="B8" s="4" t="inlineStr">
        <is>
          <t xml:space="preserve"> </t>
        </is>
      </c>
      <c r="C8" s="6" t="n">
        <v>28700</v>
      </c>
      <c r="D8" s="4" t="inlineStr">
        <is>
          <t xml:space="preserve"> </t>
        </is>
      </c>
    </row>
    <row r="9">
      <c r="A9" s="4" t="inlineStr">
        <is>
          <t>Other Current Assets</t>
        </is>
      </c>
      <c r="B9" s="4" t="inlineStr">
        <is>
          <t xml:space="preserve"> </t>
        </is>
      </c>
      <c r="C9" s="4" t="inlineStr">
        <is>
          <t xml:space="preserve"> </t>
        </is>
      </c>
      <c r="D9" s="4" t="inlineStr">
        <is>
          <t xml:space="preserve"> </t>
        </is>
      </c>
    </row>
    <row r="10">
      <c r="A10" s="3" t="inlineStr">
        <is>
          <t>Noncash or Part Noncash Divestitures [Line Items]</t>
        </is>
      </c>
      <c r="B10" s="4" t="inlineStr">
        <is>
          <t xml:space="preserve"> </t>
        </is>
      </c>
      <c r="C10" s="4" t="inlineStr">
        <is>
          <t xml:space="preserve"> </t>
        </is>
      </c>
      <c r="D10" s="4" t="inlineStr">
        <is>
          <t xml:space="preserve"> </t>
        </is>
      </c>
    </row>
    <row r="11">
      <c r="A11" s="4" t="inlineStr">
        <is>
          <t>Contract with Customer, Receivable, after Allowance for Credit Loss</t>
        </is>
      </c>
      <c r="B11" s="4" t="inlineStr">
        <is>
          <t xml:space="preserve"> </t>
        </is>
      </c>
      <c r="C11" s="6" t="n">
        <v>27900</v>
      </c>
      <c r="D11" s="4" t="inlineStr">
        <is>
          <t xml:space="preserve"> </t>
        </is>
      </c>
    </row>
    <row r="12">
      <c r="A12" s="4" t="inlineStr">
        <is>
          <t>Disposal Group, Disposed of by Sale, Not Discontinued Operations | Oncotype DX Genomic Prostate Score Test</t>
        </is>
      </c>
      <c r="B12" s="4" t="inlineStr">
        <is>
          <t xml:space="preserve"> </t>
        </is>
      </c>
      <c r="C12" s="4" t="inlineStr">
        <is>
          <t xml:space="preserve"> </t>
        </is>
      </c>
      <c r="D12" s="4" t="inlineStr">
        <is>
          <t xml:space="preserve"> </t>
        </is>
      </c>
    </row>
    <row r="13">
      <c r="A13" s="3" t="inlineStr">
        <is>
          <t>Noncash or Part Noncash Divestitures [Line Items]</t>
        </is>
      </c>
      <c r="B13" s="4" t="inlineStr">
        <is>
          <t xml:space="preserve"> </t>
        </is>
      </c>
      <c r="C13" s="4" t="inlineStr">
        <is>
          <t xml:space="preserve"> </t>
        </is>
      </c>
      <c r="D13" s="4" t="inlineStr">
        <is>
          <t xml:space="preserve"> </t>
        </is>
      </c>
    </row>
    <row r="14">
      <c r="A14" s="4" t="inlineStr">
        <is>
          <t>Cash</t>
        </is>
      </c>
      <c r="B14" s="5" t="n">
        <v>25000</v>
      </c>
      <c r="C14" s="4" t="inlineStr">
        <is>
          <t xml:space="preserve"> </t>
        </is>
      </c>
      <c r="D14" s="4" t="inlineStr">
        <is>
          <t xml:space="preserve"> </t>
        </is>
      </c>
    </row>
    <row r="15">
      <c r="A15" s="4" t="inlineStr">
        <is>
          <t>MDxHealth American Depository Shares</t>
        </is>
      </c>
      <c r="B15" s="6" t="n">
        <v>4631</v>
      </c>
      <c r="C15" s="4" t="inlineStr">
        <is>
          <t xml:space="preserve"> </t>
        </is>
      </c>
      <c r="D15" s="4" t="inlineStr">
        <is>
          <t xml:space="preserve"> </t>
        </is>
      </c>
    </row>
    <row r="16">
      <c r="A16" s="4" t="inlineStr">
        <is>
          <t>Contingent consideration</t>
        </is>
      </c>
      <c r="B16" s="6" t="n">
        <v>0</v>
      </c>
      <c r="C16" s="4" t="inlineStr">
        <is>
          <t xml:space="preserve"> </t>
        </is>
      </c>
      <c r="D16" s="4" t="inlineStr">
        <is>
          <t xml:space="preserve"> </t>
        </is>
      </c>
    </row>
    <row r="17">
      <c r="A17" s="4" t="inlineStr">
        <is>
          <t>Total consideration</t>
        </is>
      </c>
      <c r="B17" s="5" t="n">
        <v>29631</v>
      </c>
      <c r="C17" s="4" t="inlineStr">
        <is>
          <t xml:space="preserve"> </t>
        </is>
      </c>
      <c r="D17" s="4" t="inlineStr">
        <is>
          <t xml:space="preserve"> </t>
        </is>
      </c>
    </row>
    <row r="18">
      <c r="A18" s="4" t="inlineStr">
        <is>
          <t>Disposal Group, Contingent Consideration Arrangements, Additional Consideration</t>
        </is>
      </c>
      <c r="B18" s="4" t="inlineStr">
        <is>
          <t xml:space="preserve"> </t>
        </is>
      </c>
      <c r="C18" s="4" t="inlineStr">
        <is>
          <t xml:space="preserve"> </t>
        </is>
      </c>
      <c r="D18" s="6" t="n">
        <v>3100</v>
      </c>
    </row>
    <row r="19">
      <c r="A19" s="4" t="inlineStr">
        <is>
          <t>Disposal Group, Contingent Consideration Arrangements, Gain (Loss)</t>
        </is>
      </c>
      <c r="B19" s="4" t="inlineStr">
        <is>
          <t xml:space="preserve"> </t>
        </is>
      </c>
      <c r="C19" s="5" t="n">
        <v>9200</v>
      </c>
      <c r="D19" s="5" t="n">
        <v>73300</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1" customWidth="1" min="13" max="13"/>
  </cols>
  <sheetData>
    <row r="1">
      <c r="A1" s="1" t="inlineStr">
        <is>
          <t>SEGMENT INFORMATION (Detail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reportable_segment</t>
        </is>
      </c>
      <c r="K2" s="2" t="inlineStr">
        <is>
          <t>Dec. 31, 2023 USD ($)</t>
        </is>
      </c>
      <c r="L2" s="2" t="inlineStr">
        <is>
          <t>Dec. 31, 2022 USD ($)</t>
        </is>
      </c>
      <c r="M2" s="2" t="inlineStr">
        <is>
          <t>May 01, 2024 USD ($)</t>
        </is>
      </c>
    </row>
    <row r="3">
      <c r="A3" s="4" t="inlineStr">
        <is>
          <t>Revenue</t>
        </is>
      </c>
      <c r="B3" s="5" t="n">
        <v>713424000</v>
      </c>
      <c r="C3" s="5" t="n">
        <v>708655000</v>
      </c>
      <c r="D3" s="5" t="n">
        <v>699264000</v>
      </c>
      <c r="E3" s="5" t="n">
        <v>637524000</v>
      </c>
      <c r="F3" s="5" t="n">
        <v>646885000</v>
      </c>
      <c r="G3" s="5" t="n">
        <v>628338000</v>
      </c>
      <c r="H3" s="5" t="n">
        <v>622093000</v>
      </c>
      <c r="I3" s="5" t="n">
        <v>602450000</v>
      </c>
      <c r="J3" s="5" t="n">
        <v>2758867000</v>
      </c>
      <c r="K3" s="5" t="n">
        <v>2499766000</v>
      </c>
      <c r="L3" s="5" t="n">
        <v>2084279000</v>
      </c>
      <c r="M3" s="4" t="inlineStr">
        <is>
          <t xml:space="preserve"> </t>
        </is>
      </c>
    </row>
    <row r="4">
      <c r="A4" s="4" t="inlineStr">
        <is>
          <t>Research and development</t>
        </is>
      </c>
      <c r="B4" s="6" t="n">
        <v>97709000</v>
      </c>
      <c r="C4" s="6" t="n">
        <v>101487000</v>
      </c>
      <c r="D4" s="6" t="n">
        <v>121145000</v>
      </c>
      <c r="E4" s="6" t="n">
        <v>110869000</v>
      </c>
      <c r="F4" s="6" t="n">
        <v>115184000</v>
      </c>
      <c r="G4" s="6" t="n">
        <v>111707000</v>
      </c>
      <c r="H4" s="6" t="n">
        <v>104356000</v>
      </c>
      <c r="I4" s="6" t="n">
        <v>95680000</v>
      </c>
      <c r="J4" s="6" t="n">
        <v>431210000</v>
      </c>
      <c r="K4" s="6" t="n">
        <v>426927000</v>
      </c>
      <c r="L4" s="6" t="n">
        <v>394191000</v>
      </c>
      <c r="M4" s="4" t="inlineStr">
        <is>
          <t xml:space="preserve"> </t>
        </is>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5158000</v>
      </c>
      <c r="K5" s="6" t="n">
        <v>92160000</v>
      </c>
      <c r="L5" s="6" t="n">
        <v>97450000</v>
      </c>
      <c r="M5" s="4" t="inlineStr">
        <is>
          <t xml:space="preserve"> </t>
        </is>
      </c>
    </row>
    <row r="6">
      <c r="A6" s="4" t="inlineStr">
        <is>
          <t>Impairment of long-lived and indefinite-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69460000</v>
      </c>
      <c r="K6" s="6" t="n">
        <v>621000</v>
      </c>
      <c r="L6" s="6" t="n">
        <v>15969000</v>
      </c>
      <c r="M6" s="4" t="inlineStr">
        <is>
          <t xml:space="preserve"> </t>
        </is>
      </c>
    </row>
    <row r="7">
      <c r="A7" s="4" t="inlineStr">
        <is>
          <t>Tax expense (benefit)</t>
        </is>
      </c>
      <c r="B7" s="6" t="n">
        <v>-11381000</v>
      </c>
      <c r="C7" s="6" t="n">
        <v>808000</v>
      </c>
      <c r="D7" s="6" t="n">
        <v>1463000</v>
      </c>
      <c r="E7" s="6" t="n">
        <v>1806000</v>
      </c>
      <c r="F7" s="6" t="n">
        <v>-610000</v>
      </c>
      <c r="G7" s="6" t="n">
        <v>249000</v>
      </c>
      <c r="H7" s="6" t="n">
        <v>1107000</v>
      </c>
      <c r="I7" s="6" t="n">
        <v>1657000</v>
      </c>
      <c r="J7" s="6" t="n">
        <v>-7304000</v>
      </c>
      <c r="K7" s="6" t="n">
        <v>2403000</v>
      </c>
      <c r="L7" s="6" t="n">
        <v>-9064000</v>
      </c>
      <c r="M7" s="4" t="inlineStr">
        <is>
          <t xml:space="preserve"> </t>
        </is>
      </c>
    </row>
    <row r="8">
      <c r="A8" s="4" t="inlineStr">
        <is>
          <t>Net loss</t>
        </is>
      </c>
      <c r="B8" s="6" t="n">
        <v>-864585000</v>
      </c>
      <c r="C8" s="6" t="n">
        <v>-38236000</v>
      </c>
      <c r="D8" s="6" t="n">
        <v>-15808000</v>
      </c>
      <c r="E8" s="6" t="n">
        <v>-110228000</v>
      </c>
      <c r="F8" s="6" t="n">
        <v>-49766000</v>
      </c>
      <c r="G8" s="6" t="n">
        <v>794000</v>
      </c>
      <c r="H8" s="6" t="n">
        <v>-81026000</v>
      </c>
      <c r="I8" s="6" t="n">
        <v>-74151000</v>
      </c>
      <c r="J8" s="6" t="n">
        <v>-1028857000</v>
      </c>
      <c r="K8" s="6" t="n">
        <v>-204149000</v>
      </c>
      <c r="L8" s="6" t="n">
        <v>-623506000</v>
      </c>
      <c r="M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4885000</v>
      </c>
      <c r="K9" s="6" t="n">
        <v>231312000</v>
      </c>
      <c r="L9" s="6" t="n">
        <v>206823000</v>
      </c>
      <c r="M9" s="4" t="inlineStr">
        <is>
          <t xml:space="preserve"> </t>
        </is>
      </c>
    </row>
    <row r="10">
      <c r="A10" s="4" t="inlineStr">
        <is>
          <t>Other operating income (loss)</t>
        </is>
      </c>
      <c r="B10" s="5" t="n">
        <v>-2568000</v>
      </c>
      <c r="C10" s="6" t="n">
        <v>-3100000</v>
      </c>
      <c r="D10" s="6" t="n">
        <v>-3800000</v>
      </c>
      <c r="E10" s="6" t="n">
        <v>268000</v>
      </c>
      <c r="F10" s="6" t="n">
        <v>-6400000</v>
      </c>
      <c r="G10" s="6" t="n">
        <v>-72027000</v>
      </c>
      <c r="H10" s="6" t="n">
        <v>0</v>
      </c>
      <c r="I10" s="6" t="n">
        <v>0</v>
      </c>
      <c r="J10" s="5" t="n">
        <v>-9200000</v>
      </c>
      <c r="K10" s="6" t="n">
        <v>-78427000</v>
      </c>
      <c r="L10" s="6" t="n">
        <v>13244000</v>
      </c>
      <c r="M10" s="4" t="inlineStr">
        <is>
          <t xml:space="preserve"> </t>
        </is>
      </c>
    </row>
    <row r="11">
      <c r="A11" s="4" t="inlineStr">
        <is>
          <t>Segment Reporting, CODM, Individual Title and Position or Group Na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Chief Executive Officer [Member]</t>
        </is>
      </c>
      <c r="K11" s="4" t="inlineStr">
        <is>
          <t xml:space="preserve"> </t>
        </is>
      </c>
      <c r="L11" s="4" t="inlineStr">
        <is>
          <t xml:space="preserve"> </t>
        </is>
      </c>
      <c r="M11" s="4" t="inlineStr">
        <is>
          <t xml:space="preserve"> </t>
        </is>
      </c>
    </row>
    <row r="12">
      <c r="A12" s="4" t="inlineStr">
        <is>
          <t>Number of Reportable Segments | reportable_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4" t="inlineStr">
        <is>
          <t xml:space="preserve"> </t>
        </is>
      </c>
      <c r="L12" s="4" t="inlineStr">
        <is>
          <t xml:space="preserve"> </t>
        </is>
      </c>
      <c r="M12" s="4" t="inlineStr">
        <is>
          <t xml:space="preserve"> </t>
        </is>
      </c>
    </row>
    <row r="13">
      <c r="A13" s="4" t="inlineStr">
        <is>
          <t>Segment Reporting, CODM, Profit (Loss) Measure, How Use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to monitor the Company's operating performance and support decisions regarding allocation of resources to its operations, and determined that performance is continuously monitored at the consolidated level</t>
        </is>
      </c>
      <c r="K13" s="4" t="inlineStr">
        <is>
          <t xml:space="preserve"> </t>
        </is>
      </c>
      <c r="L13" s="4" t="inlineStr">
        <is>
          <t xml:space="preserve"> </t>
        </is>
      </c>
      <c r="M13" s="4" t="inlineStr">
        <is>
          <t xml:space="preserve"> </t>
        </is>
      </c>
    </row>
    <row r="14">
      <c r="A14" s="4" t="inlineStr">
        <is>
          <t>TARDIS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ract Termination Fee, Fair-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5800000</v>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or Period Reclassification Adjustment</t>
        </is>
      </c>
      <c r="B17" s="4" t="inlineStr">
        <is>
          <t xml:space="preserve"> </t>
        </is>
      </c>
      <c r="C17" s="5" t="n">
        <v>23700000</v>
      </c>
      <c r="D17" s="5" t="n">
        <v>24400000</v>
      </c>
      <c r="E17" s="5" t="n">
        <v>23500000</v>
      </c>
      <c r="F17" s="5" t="n">
        <v>24200000</v>
      </c>
      <c r="G17" s="5" t="n">
        <v>23100000</v>
      </c>
      <c r="H17" s="5" t="n">
        <v>22600000</v>
      </c>
      <c r="I17" s="5" t="n">
        <v>23100000</v>
      </c>
      <c r="J17" s="4" t="inlineStr">
        <is>
          <t xml:space="preserve"> </t>
        </is>
      </c>
      <c r="K17" s="4" t="inlineStr">
        <is>
          <t xml:space="preserve"> </t>
        </is>
      </c>
      <c r="L17" s="4" t="inlineStr">
        <is>
          <t xml:space="preserve"> </t>
        </is>
      </c>
      <c r="M17" s="4" t="inlineStr">
        <is>
          <t xml:space="preserve"> </t>
        </is>
      </c>
    </row>
    <row r="18">
      <c r="A18" s="4" t="inlineStr">
        <is>
          <t>Research and Development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or Period Reclassific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000</v>
      </c>
      <c r="L19" s="6" t="n">
        <v>800000</v>
      </c>
      <c r="M19" s="4" t="inlineStr">
        <is>
          <t xml:space="preserve"> </t>
        </is>
      </c>
    </row>
    <row r="20">
      <c r="A20" s="4" t="inlineStr">
        <is>
          <t>Research and Development Expense [Member] | TARDIS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tract Termination Fee, Fair-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25.8</v>
      </c>
    </row>
    <row r="22">
      <c r="A22" s="4" t="inlineStr">
        <is>
          <t>Cost of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duction and Distribu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67347000</v>
      </c>
      <c r="K23" s="6" t="n">
        <v>393367000</v>
      </c>
      <c r="L23" s="6" t="n">
        <v>329492000</v>
      </c>
      <c r="M23" s="4" t="inlineStr">
        <is>
          <t xml:space="preserve"> </t>
        </is>
      </c>
    </row>
    <row r="24">
      <c r="A24" s="4" t="inlineStr">
        <is>
          <t>Labor and Related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97338000</v>
      </c>
      <c r="K24" s="6" t="n">
        <v>182015000</v>
      </c>
      <c r="L24" s="6" t="n">
        <v>160136000</v>
      </c>
      <c r="M24" s="4" t="inlineStr">
        <is>
          <t xml:space="preserve"> </t>
        </is>
      </c>
    </row>
    <row r="25">
      <c r="A25" s="4" t="inlineStr">
        <is>
          <t>Amortization of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4068000</v>
      </c>
      <c r="K25" s="6" t="n">
        <v>83316000</v>
      </c>
      <c r="L25" s="6" t="n">
        <v>86967000</v>
      </c>
      <c r="M25" s="4" t="inlineStr">
        <is>
          <t xml:space="preserve"> </t>
        </is>
      </c>
    </row>
    <row r="26">
      <c r="A26" s="4" t="inlineStr">
        <is>
          <t>Cost, Mainten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8535000</v>
      </c>
      <c r="K26" s="6" t="n">
        <v>54417000</v>
      </c>
      <c r="L26" s="6" t="n">
        <v>63608000</v>
      </c>
      <c r="M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518000</v>
      </c>
      <c r="K27" s="6" t="n">
        <v>20761000</v>
      </c>
      <c r="L27" s="6" t="n">
        <v>19218000</v>
      </c>
      <c r="M27" s="4" t="inlineStr">
        <is>
          <t xml:space="preserve"> </t>
        </is>
      </c>
    </row>
    <row r="28">
      <c r="A28" s="4" t="inlineStr">
        <is>
          <t>Other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344000</v>
      </c>
      <c r="K28" s="6" t="n">
        <v>-3688000</v>
      </c>
      <c r="L28" s="6" t="n">
        <v>-1940000</v>
      </c>
      <c r="M28" s="4" t="inlineStr">
        <is>
          <t xml:space="preserve"> </t>
        </is>
      </c>
    </row>
    <row r="29">
      <c r="A29" s="4" t="inlineStr">
        <is>
          <t>Research and Development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abor and Related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82190000</v>
      </c>
      <c r="K30" s="6" t="n">
        <v>180281000</v>
      </c>
      <c r="L30" s="6" t="n">
        <v>143259000</v>
      </c>
      <c r="M30" s="4" t="inlineStr">
        <is>
          <t xml:space="preserve"> </t>
        </is>
      </c>
    </row>
    <row r="31">
      <c r="A31" s="4" t="inlineStr">
        <is>
          <t>Research 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0054000</v>
      </c>
      <c r="K31" s="6" t="n">
        <v>129691000</v>
      </c>
      <c r="L31" s="6" t="n">
        <v>158731000</v>
      </c>
      <c r="M31" s="4" t="inlineStr">
        <is>
          <t xml:space="preserve"> </t>
        </is>
      </c>
    </row>
    <row r="32">
      <c r="A32" s="4" t="inlineStr">
        <is>
          <t>Amortization of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292000</v>
      </c>
      <c r="K32" s="6" t="n">
        <v>1045000</v>
      </c>
      <c r="L32" s="6" t="n">
        <v>773000</v>
      </c>
      <c r="M32" s="4" t="inlineStr">
        <is>
          <t xml:space="preserve"> </t>
        </is>
      </c>
    </row>
    <row r="33">
      <c r="A33" s="4" t="inlineStr">
        <is>
          <t>Cost, Mainten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6184000</v>
      </c>
      <c r="K33" s="6" t="n">
        <v>64088000</v>
      </c>
      <c r="L33" s="6" t="n">
        <v>45512000</v>
      </c>
      <c r="M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9684000</v>
      </c>
      <c r="K34" s="6" t="n">
        <v>41242000</v>
      </c>
      <c r="L34" s="6" t="n">
        <v>33825000</v>
      </c>
      <c r="M34" s="4" t="inlineStr">
        <is>
          <t xml:space="preserve"> </t>
        </is>
      </c>
    </row>
    <row r="35">
      <c r="A35" s="4" t="inlineStr">
        <is>
          <t>Other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8900000</v>
      </c>
      <c r="K35" s="6" t="n">
        <v>-3371000</v>
      </c>
      <c r="L35" s="6" t="n">
        <v>-8179000</v>
      </c>
      <c r="M35" s="4" t="inlineStr">
        <is>
          <t xml:space="preserve"> </t>
        </is>
      </c>
    </row>
    <row r="36">
      <c r="A36" s="4" t="inlineStr">
        <is>
          <t>Professional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906000</v>
      </c>
      <c r="K36" s="6" t="n">
        <v>7209000</v>
      </c>
      <c r="L36" s="6" t="n">
        <v>3912000</v>
      </c>
      <c r="M36" s="4" t="inlineStr">
        <is>
          <t xml:space="preserve"> </t>
        </is>
      </c>
    </row>
    <row r="37">
      <c r="A37" s="4" t="inlineStr">
        <is>
          <t>Sales and marke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abor and Related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286000</v>
      </c>
      <c r="K38" s="6" t="n">
        <v>471613000</v>
      </c>
      <c r="L38" s="6" t="n">
        <v>494116000</v>
      </c>
      <c r="M38" s="4" t="inlineStr">
        <is>
          <t xml:space="preserve"> </t>
        </is>
      </c>
    </row>
    <row r="39">
      <c r="A39" s="4" t="inlineStr">
        <is>
          <t>Charges for promotion, sales and marke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2838000</v>
      </c>
      <c r="K39" s="6" t="n">
        <v>183720000</v>
      </c>
      <c r="L39" s="6" t="n">
        <v>238111000</v>
      </c>
      <c r="M39" s="4" t="inlineStr">
        <is>
          <t xml:space="preserve"> </t>
        </is>
      </c>
    </row>
    <row r="40">
      <c r="A40" s="4" t="inlineStr">
        <is>
          <t>Amortization of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694000</v>
      </c>
      <c r="K40" s="6" t="n">
        <v>7694000</v>
      </c>
      <c r="L40" s="6" t="n">
        <v>9601000</v>
      </c>
      <c r="M40" s="4" t="inlineStr">
        <is>
          <t xml:space="preserve"> </t>
        </is>
      </c>
    </row>
    <row r="41">
      <c r="A41" s="4" t="inlineStr">
        <is>
          <t>Cost, Mainten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5385000</v>
      </c>
      <c r="K41" s="6" t="n">
        <v>17675000</v>
      </c>
      <c r="L41" s="6" t="n">
        <v>50419000</v>
      </c>
      <c r="M41" s="4" t="inlineStr">
        <is>
          <t xml:space="preserve"> </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8236000</v>
      </c>
      <c r="K42" s="6" t="n">
        <v>73016000</v>
      </c>
      <c r="L42" s="6" t="n">
        <v>69267000</v>
      </c>
      <c r="M42" s="4" t="inlineStr">
        <is>
          <t xml:space="preserve"> </t>
        </is>
      </c>
    </row>
    <row r="43">
      <c r="A43" s="4" t="inlineStr">
        <is>
          <t>Other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9287000</v>
      </c>
      <c r="K43" s="6" t="n">
        <v>-24348000</v>
      </c>
      <c r="L43" s="6" t="n">
        <v>-13432000</v>
      </c>
      <c r="M43" s="4" t="inlineStr">
        <is>
          <t xml:space="preserve"> </t>
        </is>
      </c>
    </row>
    <row r="44">
      <c r="A44" s="4" t="inlineStr">
        <is>
          <t>Professional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0399000</v>
      </c>
      <c r="K44" s="6" t="n">
        <v>49739000</v>
      </c>
      <c r="L44" s="6" t="n">
        <v>54698000</v>
      </c>
      <c r="M44" s="4" t="inlineStr">
        <is>
          <t xml:space="preserve"> </t>
        </is>
      </c>
    </row>
    <row r="45">
      <c r="A45" s="4" t="inlineStr">
        <is>
          <t>General and administrat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abor and Related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46432000</v>
      </c>
      <c r="K46" s="6" t="n">
        <v>336865000</v>
      </c>
      <c r="L46" s="6" t="n">
        <v>341595000</v>
      </c>
      <c r="M46" s="4" t="inlineStr">
        <is>
          <t xml:space="preserve"> </t>
        </is>
      </c>
    </row>
    <row r="47">
      <c r="A47" s="4" t="inlineStr">
        <is>
          <t>Amortization of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4000</v>
      </c>
      <c r="K47" s="6" t="n">
        <v>104000</v>
      </c>
      <c r="L47" s="6" t="n">
        <v>107000</v>
      </c>
      <c r="M47" s="4" t="inlineStr">
        <is>
          <t xml:space="preserve"> </t>
        </is>
      </c>
    </row>
    <row r="48">
      <c r="A48" s="4" t="inlineStr">
        <is>
          <t>Cost, Mainten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84984000</v>
      </c>
      <c r="K48" s="6" t="n">
        <v>181425000</v>
      </c>
      <c r="L48" s="6" t="n">
        <v>134954000</v>
      </c>
      <c r="M48" s="4" t="inlineStr">
        <is>
          <t xml:space="preserve"> </t>
        </is>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6447000</v>
      </c>
      <c r="K49" s="6" t="n">
        <v>96293000</v>
      </c>
      <c r="L49" s="6" t="n">
        <v>84513000</v>
      </c>
      <c r="M49" s="4" t="inlineStr">
        <is>
          <t xml:space="preserve"> </t>
        </is>
      </c>
    </row>
    <row r="50">
      <c r="A50" s="4" t="inlineStr">
        <is>
          <t>Other operating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8250000</v>
      </c>
      <c r="K50" s="6" t="n">
        <v>18841000</v>
      </c>
      <c r="L50" s="6" t="n">
        <v>-7827000</v>
      </c>
      <c r="M50" s="4" t="inlineStr">
        <is>
          <t xml:space="preserve"> </t>
        </is>
      </c>
    </row>
    <row r="51">
      <c r="A51" s="4" t="inlineStr">
        <is>
          <t>Professional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5608000</v>
      </c>
      <c r="K51" s="6" t="n">
        <v>166760000</v>
      </c>
      <c r="L51" s="6" t="n">
        <v>110039000</v>
      </c>
      <c r="M51" s="4" t="inlineStr">
        <is>
          <t xml:space="preserve"> </t>
        </is>
      </c>
    </row>
    <row r="52">
      <c r="A52" s="4" t="inlineStr">
        <is>
          <t>Other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mpairment of long-lived and indefinite-lived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69460000</v>
      </c>
      <c r="K53" s="6" t="n">
        <v>621000</v>
      </c>
      <c r="L53" s="6" t="n">
        <v>15969000</v>
      </c>
      <c r="M53" s="4" t="inlineStr">
        <is>
          <t xml:space="preserve"> </t>
        </is>
      </c>
    </row>
    <row r="54">
      <c r="A54" s="4" t="inlineStr">
        <is>
          <t>Segment Reporting, Other Segment Item,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1742000</v>
      </c>
      <c r="K54" s="6" t="n">
        <v>-91693000</v>
      </c>
      <c r="L54" s="6" t="n">
        <v>52303000</v>
      </c>
      <c r="M54" s="4" t="inlineStr">
        <is>
          <t xml:space="preserve"> </t>
        </is>
      </c>
    </row>
    <row r="55">
      <c r="A55" s="4" t="inlineStr">
        <is>
          <t>Tax expense (benef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304000</v>
      </c>
      <c r="K55" s="6" t="n">
        <v>2403000</v>
      </c>
      <c r="L55" s="6" t="n">
        <v>-9064000</v>
      </c>
      <c r="M55" s="4" t="inlineStr">
        <is>
          <t xml:space="preserve"> </t>
        </is>
      </c>
    </row>
    <row r="56">
      <c r="A56" s="4" t="inlineStr">
        <is>
          <t>United Sta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569775000</v>
      </c>
      <c r="K57" s="6" t="n">
        <v>2346489000</v>
      </c>
      <c r="L57" s="6" t="n">
        <v>1966541000</v>
      </c>
      <c r="M57" s="4" t="inlineStr">
        <is>
          <t xml:space="preserve"> </t>
        </is>
      </c>
    </row>
    <row r="58">
      <c r="A58" s="4" t="inlineStr">
        <is>
          <t>Outside of United St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89092000</v>
      </c>
      <c r="K59" s="5" t="n">
        <v>153277000</v>
      </c>
      <c r="L59" s="5" t="n">
        <v>117738000</v>
      </c>
      <c r="M59" s="4" t="inlineStr">
        <is>
          <t xml:space="preserve"> </t>
        </is>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oss carryforwards with expiration date</t>
        </is>
      </c>
      <c r="B4" s="5" t="n">
        <v>93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3700000</v>
      </c>
      <c r="K4" s="4" t="inlineStr">
        <is>
          <t xml:space="preserve"> </t>
        </is>
      </c>
      <c r="L4" s="4" t="inlineStr">
        <is>
          <t xml:space="preserve"> </t>
        </is>
      </c>
    </row>
    <row r="5">
      <c r="A5" s="4" t="inlineStr">
        <is>
          <t>Income tax benefit (expense)</t>
        </is>
      </c>
      <c r="B5" s="6" t="n">
        <v>11381000</v>
      </c>
      <c r="C5" s="5" t="n">
        <v>-808000</v>
      </c>
      <c r="D5" s="5" t="n">
        <v>-1463000</v>
      </c>
      <c r="E5" s="5" t="n">
        <v>-1806000</v>
      </c>
      <c r="F5" s="5" t="n">
        <v>610000</v>
      </c>
      <c r="G5" s="5" t="n">
        <v>-249000</v>
      </c>
      <c r="H5" s="5" t="n">
        <v>-1107000</v>
      </c>
      <c r="I5" s="5" t="n">
        <v>-1657000</v>
      </c>
      <c r="J5" s="6" t="n">
        <v>7304000</v>
      </c>
      <c r="K5" s="5" t="n">
        <v>-2403000</v>
      </c>
      <c r="L5" s="5" t="n">
        <v>9064000</v>
      </c>
    </row>
    <row r="6">
      <c r="A6" s="4" t="inlineStr">
        <is>
          <t>Deferred tax asset valuation allowance</t>
        </is>
      </c>
      <c r="B6" s="6" t="n">
        <v>708788000</v>
      </c>
      <c r="C6" s="4" t="inlineStr">
        <is>
          <t xml:space="preserve"> </t>
        </is>
      </c>
      <c r="D6" s="4" t="inlineStr">
        <is>
          <t xml:space="preserve"> </t>
        </is>
      </c>
      <c r="E6" s="4" t="inlineStr">
        <is>
          <t xml:space="preserve"> </t>
        </is>
      </c>
      <c r="F6" s="6" t="n">
        <v>465832000</v>
      </c>
      <c r="G6" s="4" t="inlineStr">
        <is>
          <t xml:space="preserve"> </t>
        </is>
      </c>
      <c r="H6" s="4" t="inlineStr">
        <is>
          <t xml:space="preserve"> </t>
        </is>
      </c>
      <c r="I6" s="4" t="inlineStr">
        <is>
          <t xml:space="preserve"> </t>
        </is>
      </c>
      <c r="J6" s="6" t="n">
        <v>708788000</v>
      </c>
      <c r="K6" s="6" t="n">
        <v>465832000</v>
      </c>
      <c r="L6" s="4" t="inlineStr">
        <is>
          <t xml:space="preserve"> </t>
        </is>
      </c>
    </row>
    <row r="7">
      <c r="A7" s="4" t="inlineStr">
        <is>
          <t>Deferred tax liability</t>
        </is>
      </c>
      <c r="B7" s="6" t="n">
        <v>7170000</v>
      </c>
      <c r="C7" s="4" t="inlineStr">
        <is>
          <t xml:space="preserve"> </t>
        </is>
      </c>
      <c r="D7" s="4" t="inlineStr">
        <is>
          <t xml:space="preserve"> </t>
        </is>
      </c>
      <c r="E7" s="4" t="inlineStr">
        <is>
          <t xml:space="preserve"> </t>
        </is>
      </c>
      <c r="F7" s="6" t="n">
        <v>17289000</v>
      </c>
      <c r="G7" s="4" t="inlineStr">
        <is>
          <t xml:space="preserve"> </t>
        </is>
      </c>
      <c r="H7" s="4" t="inlineStr">
        <is>
          <t xml:space="preserve"> </t>
        </is>
      </c>
      <c r="I7" s="4" t="inlineStr">
        <is>
          <t xml:space="preserve"> </t>
        </is>
      </c>
      <c r="J7" s="6" t="n">
        <v>7170000</v>
      </c>
      <c r="K7" s="6" t="n">
        <v>17289000</v>
      </c>
      <c r="L7" s="4" t="inlineStr">
        <is>
          <t xml:space="preserve"> </t>
        </is>
      </c>
    </row>
    <row r="8">
      <c r="A8" s="4" t="inlineStr">
        <is>
          <t>Increase (decreas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43000000</v>
      </c>
      <c r="K8" s="5" t="n">
        <v>46500000</v>
      </c>
      <c r="L8" s="4" t="inlineStr">
        <is>
          <t xml:space="preserve"> </t>
        </is>
      </c>
    </row>
    <row r="9">
      <c r="A9" s="4" t="inlineStr">
        <is>
          <t>Effective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3" t="n">
        <v>0.006</v>
      </c>
      <c r="K9" s="4" t="inlineStr">
        <is>
          <t>(1.20%)</t>
        </is>
      </c>
      <c r="L9" s="13" t="n">
        <v>0.013</v>
      </c>
    </row>
    <row r="10">
      <c r="A10" s="4" t="inlineStr">
        <is>
          <t>Unrecognized tax benefit that would impact effective tax rate</t>
        </is>
      </c>
      <c r="B10" s="6" t="n">
        <v>43300000</v>
      </c>
      <c r="C10" s="4" t="inlineStr">
        <is>
          <t xml:space="preserve"> </t>
        </is>
      </c>
      <c r="D10" s="4" t="inlineStr">
        <is>
          <t xml:space="preserve"> </t>
        </is>
      </c>
      <c r="E10" s="4" t="inlineStr">
        <is>
          <t xml:space="preserve"> </t>
        </is>
      </c>
      <c r="F10" s="6" t="n">
        <v>36400000</v>
      </c>
      <c r="G10" s="4" t="inlineStr">
        <is>
          <t xml:space="preserve"> </t>
        </is>
      </c>
      <c r="H10" s="4" t="inlineStr">
        <is>
          <t xml:space="preserve"> </t>
        </is>
      </c>
      <c r="I10" s="4" t="inlineStr">
        <is>
          <t xml:space="preserve"> </t>
        </is>
      </c>
      <c r="J10" s="5" t="n">
        <v>43300000</v>
      </c>
      <c r="K10" s="5" t="n">
        <v>36400000</v>
      </c>
      <c r="L10" s="5" t="n">
        <v>28300000</v>
      </c>
    </row>
    <row r="11">
      <c r="A11" s="4" t="inlineStr">
        <is>
          <t>Accrued interest or penalties</t>
        </is>
      </c>
      <c r="B11" s="6" t="n">
        <v>0</v>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6" t="n">
        <v>0</v>
      </c>
      <c r="K11" s="6" t="n">
        <v>0</v>
      </c>
      <c r="L11" s="6" t="n">
        <v>0</v>
      </c>
    </row>
    <row r="12">
      <c r="A12" s="4" t="inlineStr">
        <is>
          <t>Recognized interest or pen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0</v>
      </c>
    </row>
    <row r="13">
      <c r="A13" s="4" t="inlineStr">
        <is>
          <t>Deferred tax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aluation allowances establish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41849000</v>
      </c>
      <c r="K15" s="6" t="n">
        <v>44759000</v>
      </c>
      <c r="L15" s="6" t="n">
        <v>159919000</v>
      </c>
    </row>
    <row r="16">
      <c r="A16" s="4" t="inlineStr">
        <is>
          <t>Acquisition and purchase accoun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5" t="n">
        <v>-475000</v>
      </c>
      <c r="L16" s="5" t="n">
        <v>21000</v>
      </c>
    </row>
    <row r="17">
      <c r="A17" s="4" t="inlineStr">
        <is>
          <t>Research | California | 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ax credit carryforwards</t>
        </is>
      </c>
      <c r="B19" s="6" t="n">
        <v>22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500000</v>
      </c>
      <c r="K19" s="4" t="inlineStr">
        <is>
          <t xml:space="preserve"> </t>
        </is>
      </c>
      <c r="L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rating loss carryforwards</t>
        </is>
      </c>
      <c r="B22" s="6" t="n">
        <v>374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74900000</v>
      </c>
      <c r="K22" s="4" t="inlineStr">
        <is>
          <t xml:space="preserve"> </t>
        </is>
      </c>
      <c r="L22" s="4" t="inlineStr">
        <is>
          <t xml:space="preserve"> </t>
        </is>
      </c>
    </row>
    <row r="23">
      <c r="A23" s="4" t="inlineStr">
        <is>
          <t>Operating loss carryforwards with no expiration date</t>
        </is>
      </c>
      <c r="B23" s="6" t="n">
        <v>281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81200000</v>
      </c>
      <c r="K23" s="4" t="inlineStr">
        <is>
          <t xml:space="preserve"> </t>
        </is>
      </c>
      <c r="L23" s="4" t="inlineStr">
        <is>
          <t xml:space="preserve"> </t>
        </is>
      </c>
    </row>
    <row r="24">
      <c r="A24" s="4" t="inlineStr">
        <is>
          <t>Federal | Resear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ax credit carryforwards</t>
        </is>
      </c>
      <c r="B26" s="6" t="n">
        <v>8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2500000</v>
      </c>
      <c r="K26" s="4" t="inlineStr">
        <is>
          <t xml:space="preserve"> </t>
        </is>
      </c>
      <c r="L26" s="4" t="inlineStr">
        <is>
          <t xml:space="preserve"> </t>
        </is>
      </c>
    </row>
    <row r="27">
      <c r="A27" s="4" t="inlineStr">
        <is>
          <t>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loss carryforwards</t>
        </is>
      </c>
      <c r="B29" s="6" t="n">
        <v>65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5400000</v>
      </c>
      <c r="K29" s="4" t="inlineStr">
        <is>
          <t xml:space="preserve"> </t>
        </is>
      </c>
      <c r="L29" s="4" t="inlineStr">
        <is>
          <t xml:space="preserve"> </t>
        </is>
      </c>
    </row>
    <row r="30">
      <c r="A30" s="4" t="inlineStr">
        <is>
          <t>State | Researc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ax credit carryforwards</t>
        </is>
      </c>
      <c r="B32" s="6" t="n">
        <v>38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8200000</v>
      </c>
      <c r="K32" s="4" t="inlineStr">
        <is>
          <t xml:space="preserve"> </t>
        </is>
      </c>
      <c r="L32" s="4" t="inlineStr">
        <is>
          <t xml:space="preserve"> </t>
        </is>
      </c>
    </row>
    <row r="33">
      <c r="A33" s="4" t="inlineStr">
        <is>
          <t>Foreig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erating loss carryforwards</t>
        </is>
      </c>
      <c r="B35" s="5" t="n">
        <v>12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100000</v>
      </c>
      <c r="K35" s="4" t="inlineStr">
        <is>
          <t xml:space="preserve"> </t>
        </is>
      </c>
      <c r="L35" s="4" t="inlineStr">
        <is>
          <t xml:space="preserve"> </t>
        </is>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036306</v>
      </c>
      <c r="C4" s="5" t="n">
        <v>-204128</v>
      </c>
      <c r="D4" s="5" t="n">
        <v>-617240</v>
      </c>
    </row>
    <row r="5">
      <c r="A5" s="4" t="inlineStr">
        <is>
          <t>Foreign</t>
        </is>
      </c>
      <c r="B5" s="6" t="n">
        <v>145</v>
      </c>
      <c r="C5" s="6" t="n">
        <v>2382</v>
      </c>
      <c r="D5" s="6" t="n">
        <v>-15330</v>
      </c>
    </row>
    <row r="6">
      <c r="A6" s="4" t="inlineStr">
        <is>
          <t>Net loss before tax</t>
        </is>
      </c>
      <c r="B6" s="5" t="n">
        <v>-1036161</v>
      </c>
      <c r="C6" s="5" t="n">
        <v>-201746</v>
      </c>
      <c r="D6" s="5" t="n">
        <v>-63257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Additional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xpense (benefit) for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119</v>
      </c>
      <c r="K4" s="5" t="n">
        <v>-955</v>
      </c>
      <c r="L4" s="5" t="n">
        <v>-11901</v>
      </c>
    </row>
    <row r="5">
      <c r="A5" s="4" t="inlineStr">
        <is>
          <t>Total income tax expense (benefit)</t>
        </is>
      </c>
      <c r="B5" s="5" t="n">
        <v>-11381</v>
      </c>
      <c r="C5" s="5" t="n">
        <v>808</v>
      </c>
      <c r="D5" s="5" t="n">
        <v>1463</v>
      </c>
      <c r="E5" s="5" t="n">
        <v>1806</v>
      </c>
      <c r="F5" s="5" t="n">
        <v>-610</v>
      </c>
      <c r="G5" s="5" t="n">
        <v>249</v>
      </c>
      <c r="H5" s="5" t="n">
        <v>1107</v>
      </c>
      <c r="I5" s="5" t="n">
        <v>1657</v>
      </c>
      <c r="J5" s="6" t="n">
        <v>-7304</v>
      </c>
      <c r="K5" s="6" t="n">
        <v>2403</v>
      </c>
      <c r="L5" s="5" t="n">
        <v>-9064</v>
      </c>
    </row>
    <row r="6">
      <c r="A6" s="3" t="inlineStr">
        <is>
          <t>Deferred tax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oss carryforwards</t>
        </is>
      </c>
      <c r="B7" s="6" t="n">
        <v>452410</v>
      </c>
      <c r="C7" s="4" t="inlineStr">
        <is>
          <t xml:space="preserve"> </t>
        </is>
      </c>
      <c r="D7" s="4" t="inlineStr">
        <is>
          <t xml:space="preserve"> </t>
        </is>
      </c>
      <c r="E7" s="4" t="inlineStr">
        <is>
          <t xml:space="preserve"> </t>
        </is>
      </c>
      <c r="F7" s="6" t="n">
        <v>477420</v>
      </c>
      <c r="G7" s="4" t="inlineStr">
        <is>
          <t xml:space="preserve"> </t>
        </is>
      </c>
      <c r="H7" s="4" t="inlineStr">
        <is>
          <t xml:space="preserve"> </t>
        </is>
      </c>
      <c r="I7" s="4" t="inlineStr">
        <is>
          <t xml:space="preserve"> </t>
        </is>
      </c>
      <c r="J7" s="6" t="n">
        <v>452410</v>
      </c>
      <c r="K7" s="6" t="n">
        <v>477420</v>
      </c>
      <c r="L7" s="4" t="inlineStr">
        <is>
          <t xml:space="preserve"> </t>
        </is>
      </c>
    </row>
    <row r="8">
      <c r="A8" s="4" t="inlineStr">
        <is>
          <t>Tax credit carryforwards</t>
        </is>
      </c>
      <c r="B8" s="6" t="n">
        <v>121635</v>
      </c>
      <c r="C8" s="4" t="inlineStr">
        <is>
          <t xml:space="preserve"> </t>
        </is>
      </c>
      <c r="D8" s="4" t="inlineStr">
        <is>
          <t xml:space="preserve"> </t>
        </is>
      </c>
      <c r="E8" s="4" t="inlineStr">
        <is>
          <t xml:space="preserve"> </t>
        </is>
      </c>
      <c r="F8" s="6" t="n">
        <v>104580</v>
      </c>
      <c r="G8" s="4" t="inlineStr">
        <is>
          <t xml:space="preserve"> </t>
        </is>
      </c>
      <c r="H8" s="4" t="inlineStr">
        <is>
          <t xml:space="preserve"> </t>
        </is>
      </c>
      <c r="I8" s="4" t="inlineStr">
        <is>
          <t xml:space="preserve"> </t>
        </is>
      </c>
      <c r="J8" s="6" t="n">
        <v>121635</v>
      </c>
      <c r="K8" s="6" t="n">
        <v>104580</v>
      </c>
      <c r="L8" s="4" t="inlineStr">
        <is>
          <t xml:space="preserve"> </t>
        </is>
      </c>
    </row>
    <row r="9">
      <c r="A9" s="4" t="inlineStr">
        <is>
          <t>Compensation related differences</t>
        </is>
      </c>
      <c r="B9" s="6" t="n">
        <v>72349</v>
      </c>
      <c r="C9" s="4" t="inlineStr">
        <is>
          <t xml:space="preserve"> </t>
        </is>
      </c>
      <c r="D9" s="4" t="inlineStr">
        <is>
          <t xml:space="preserve"> </t>
        </is>
      </c>
      <c r="E9" s="4" t="inlineStr">
        <is>
          <t xml:space="preserve"> </t>
        </is>
      </c>
      <c r="F9" s="6" t="n">
        <v>85007</v>
      </c>
      <c r="G9" s="4" t="inlineStr">
        <is>
          <t xml:space="preserve"> </t>
        </is>
      </c>
      <c r="H9" s="4" t="inlineStr">
        <is>
          <t xml:space="preserve"> </t>
        </is>
      </c>
      <c r="I9" s="4" t="inlineStr">
        <is>
          <t xml:space="preserve"> </t>
        </is>
      </c>
      <c r="J9" s="6" t="n">
        <v>72349</v>
      </c>
      <c r="K9" s="6" t="n">
        <v>85007</v>
      </c>
      <c r="L9" s="4" t="inlineStr">
        <is>
          <t xml:space="preserve"> </t>
        </is>
      </c>
    </row>
    <row r="10">
      <c r="A10" s="4" t="inlineStr">
        <is>
          <t>Lease liabilities</t>
        </is>
      </c>
      <c r="B10" s="6" t="n">
        <v>47199</v>
      </c>
      <c r="C10" s="4" t="inlineStr">
        <is>
          <t xml:space="preserve"> </t>
        </is>
      </c>
      <c r="D10" s="4" t="inlineStr">
        <is>
          <t xml:space="preserve"> </t>
        </is>
      </c>
      <c r="E10" s="4" t="inlineStr">
        <is>
          <t xml:space="preserve"> </t>
        </is>
      </c>
      <c r="F10" s="6" t="n">
        <v>47118</v>
      </c>
      <c r="G10" s="4" t="inlineStr">
        <is>
          <t xml:space="preserve"> </t>
        </is>
      </c>
      <c r="H10" s="4" t="inlineStr">
        <is>
          <t xml:space="preserve"> </t>
        </is>
      </c>
      <c r="I10" s="4" t="inlineStr">
        <is>
          <t xml:space="preserve"> </t>
        </is>
      </c>
      <c r="J10" s="6" t="n">
        <v>47199</v>
      </c>
      <c r="K10" s="6" t="n">
        <v>47118</v>
      </c>
      <c r="L10" s="4" t="inlineStr">
        <is>
          <t xml:space="preserve"> </t>
        </is>
      </c>
    </row>
    <row r="11">
      <c r="A11" s="4" t="inlineStr">
        <is>
          <t>Capitalized research and development</t>
        </is>
      </c>
      <c r="B11" s="6" t="n">
        <v>251760</v>
      </c>
      <c r="C11" s="4" t="inlineStr">
        <is>
          <t xml:space="preserve"> </t>
        </is>
      </c>
      <c r="D11" s="4" t="inlineStr">
        <is>
          <t xml:space="preserve"> </t>
        </is>
      </c>
      <c r="E11" s="4" t="inlineStr">
        <is>
          <t xml:space="preserve"> </t>
        </is>
      </c>
      <c r="F11" s="6" t="n">
        <v>191468</v>
      </c>
      <c r="G11" s="4" t="inlineStr">
        <is>
          <t xml:space="preserve"> </t>
        </is>
      </c>
      <c r="H11" s="4" t="inlineStr">
        <is>
          <t xml:space="preserve"> </t>
        </is>
      </c>
      <c r="I11" s="4" t="inlineStr">
        <is>
          <t xml:space="preserve"> </t>
        </is>
      </c>
      <c r="J11" s="6" t="n">
        <v>251760</v>
      </c>
      <c r="K11" s="6" t="n">
        <v>191468</v>
      </c>
      <c r="L11" s="4" t="inlineStr">
        <is>
          <t xml:space="preserve"> </t>
        </is>
      </c>
    </row>
    <row r="12">
      <c r="A12" s="4" t="inlineStr">
        <is>
          <t>Other temporary differences</t>
        </is>
      </c>
      <c r="B12" s="6" t="n">
        <v>7271</v>
      </c>
      <c r="C12" s="4" t="inlineStr">
        <is>
          <t xml:space="preserve"> </t>
        </is>
      </c>
      <c r="D12" s="4" t="inlineStr">
        <is>
          <t xml:space="preserve"> </t>
        </is>
      </c>
      <c r="E12" s="4" t="inlineStr">
        <is>
          <t xml:space="preserve"> </t>
        </is>
      </c>
      <c r="F12" s="6" t="n">
        <v>10275</v>
      </c>
      <c r="G12" s="4" t="inlineStr">
        <is>
          <t xml:space="preserve"> </t>
        </is>
      </c>
      <c r="H12" s="4" t="inlineStr">
        <is>
          <t xml:space="preserve"> </t>
        </is>
      </c>
      <c r="I12" s="4" t="inlineStr">
        <is>
          <t xml:space="preserve"> </t>
        </is>
      </c>
      <c r="J12" s="6" t="n">
        <v>7271</v>
      </c>
      <c r="K12" s="6" t="n">
        <v>10275</v>
      </c>
      <c r="L12" s="4" t="inlineStr">
        <is>
          <t xml:space="preserve"> </t>
        </is>
      </c>
    </row>
    <row r="13">
      <c r="A13" s="4" t="inlineStr">
        <is>
          <t>Tax assets before valuation allowance</t>
        </is>
      </c>
      <c r="B13" s="6" t="n">
        <v>952624</v>
      </c>
      <c r="C13" s="4" t="inlineStr">
        <is>
          <t xml:space="preserve"> </t>
        </is>
      </c>
      <c r="D13" s="4" t="inlineStr">
        <is>
          <t xml:space="preserve"> </t>
        </is>
      </c>
      <c r="E13" s="4" t="inlineStr">
        <is>
          <t xml:space="preserve"> </t>
        </is>
      </c>
      <c r="F13" s="6" t="n">
        <v>915868</v>
      </c>
      <c r="G13" s="4" t="inlineStr">
        <is>
          <t xml:space="preserve"> </t>
        </is>
      </c>
      <c r="H13" s="4" t="inlineStr">
        <is>
          <t xml:space="preserve"> </t>
        </is>
      </c>
      <c r="I13" s="4" t="inlineStr">
        <is>
          <t xml:space="preserve"> </t>
        </is>
      </c>
      <c r="J13" s="6" t="n">
        <v>952624</v>
      </c>
      <c r="K13" s="6" t="n">
        <v>915868</v>
      </c>
      <c r="L13" s="4" t="inlineStr">
        <is>
          <t xml:space="preserve"> </t>
        </is>
      </c>
    </row>
    <row r="14">
      <c r="A14" s="4" t="inlineStr">
        <is>
          <t>Less - Valuation allowance</t>
        </is>
      </c>
      <c r="B14" s="6" t="n">
        <v>-708788</v>
      </c>
      <c r="C14" s="4" t="inlineStr">
        <is>
          <t xml:space="preserve"> </t>
        </is>
      </c>
      <c r="D14" s="4" t="inlineStr">
        <is>
          <t xml:space="preserve"> </t>
        </is>
      </c>
      <c r="E14" s="4" t="inlineStr">
        <is>
          <t xml:space="preserve"> </t>
        </is>
      </c>
      <c r="F14" s="6" t="n">
        <v>-465832</v>
      </c>
      <c r="G14" s="4" t="inlineStr">
        <is>
          <t xml:space="preserve"> </t>
        </is>
      </c>
      <c r="H14" s="4" t="inlineStr">
        <is>
          <t xml:space="preserve"> </t>
        </is>
      </c>
      <c r="I14" s="4" t="inlineStr">
        <is>
          <t xml:space="preserve"> </t>
        </is>
      </c>
      <c r="J14" s="6" t="n">
        <v>-708788</v>
      </c>
      <c r="K14" s="6" t="n">
        <v>-465832</v>
      </c>
      <c r="L14" s="4" t="inlineStr">
        <is>
          <t xml:space="preserve"> </t>
        </is>
      </c>
    </row>
    <row r="15">
      <c r="A15" s="4" t="inlineStr">
        <is>
          <t>Total deferred tax assets</t>
        </is>
      </c>
      <c r="B15" s="6" t="n">
        <v>243836</v>
      </c>
      <c r="C15" s="4" t="inlineStr">
        <is>
          <t xml:space="preserve"> </t>
        </is>
      </c>
      <c r="D15" s="4" t="inlineStr">
        <is>
          <t xml:space="preserve"> </t>
        </is>
      </c>
      <c r="E15" s="4" t="inlineStr">
        <is>
          <t xml:space="preserve"> </t>
        </is>
      </c>
      <c r="F15" s="6" t="n">
        <v>450036</v>
      </c>
      <c r="G15" s="4" t="inlineStr">
        <is>
          <t xml:space="preserve"> </t>
        </is>
      </c>
      <c r="H15" s="4" t="inlineStr">
        <is>
          <t xml:space="preserve"> </t>
        </is>
      </c>
      <c r="I15" s="4" t="inlineStr">
        <is>
          <t xml:space="preserve"> </t>
        </is>
      </c>
      <c r="J15" s="6" t="n">
        <v>243836</v>
      </c>
      <c r="K15" s="6" t="n">
        <v>450036</v>
      </c>
      <c r="L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rtization</t>
        </is>
      </c>
      <c r="B17" s="6" t="n">
        <v>-205764</v>
      </c>
      <c r="C17" s="4" t="inlineStr">
        <is>
          <t xml:space="preserve"> </t>
        </is>
      </c>
      <c r="D17" s="4" t="inlineStr">
        <is>
          <t xml:space="preserve"> </t>
        </is>
      </c>
      <c r="E17" s="4" t="inlineStr">
        <is>
          <t xml:space="preserve"> </t>
        </is>
      </c>
      <c r="F17" s="6" t="n">
        <v>-415064</v>
      </c>
      <c r="G17" s="4" t="inlineStr">
        <is>
          <t xml:space="preserve"> </t>
        </is>
      </c>
      <c r="H17" s="4" t="inlineStr">
        <is>
          <t xml:space="preserve"> </t>
        </is>
      </c>
      <c r="I17" s="4" t="inlineStr">
        <is>
          <t xml:space="preserve"> </t>
        </is>
      </c>
      <c r="J17" s="6" t="n">
        <v>-205764</v>
      </c>
      <c r="K17" s="6" t="n">
        <v>-415064</v>
      </c>
      <c r="L17" s="4" t="inlineStr">
        <is>
          <t xml:space="preserve"> </t>
        </is>
      </c>
    </row>
    <row r="18">
      <c r="A18" s="4" t="inlineStr">
        <is>
          <t>Property, plant and equipment</t>
        </is>
      </c>
      <c r="B18" s="6" t="n">
        <v>-7160</v>
      </c>
      <c r="C18" s="4" t="inlineStr">
        <is>
          <t xml:space="preserve"> </t>
        </is>
      </c>
      <c r="D18" s="4" t="inlineStr">
        <is>
          <t xml:space="preserve"> </t>
        </is>
      </c>
      <c r="E18" s="4" t="inlineStr">
        <is>
          <t xml:space="preserve"> </t>
        </is>
      </c>
      <c r="F18" s="6" t="n">
        <v>-9465</v>
      </c>
      <c r="G18" s="4" t="inlineStr">
        <is>
          <t xml:space="preserve"> </t>
        </is>
      </c>
      <c r="H18" s="4" t="inlineStr">
        <is>
          <t xml:space="preserve"> </t>
        </is>
      </c>
      <c r="I18" s="4" t="inlineStr">
        <is>
          <t xml:space="preserve"> </t>
        </is>
      </c>
      <c r="J18" s="6" t="n">
        <v>-7160</v>
      </c>
      <c r="K18" s="6" t="n">
        <v>-9465</v>
      </c>
      <c r="L18" s="4" t="inlineStr">
        <is>
          <t xml:space="preserve"> </t>
        </is>
      </c>
    </row>
    <row r="19">
      <c r="A19" s="4" t="inlineStr">
        <is>
          <t>Lease assets</t>
        </is>
      </c>
      <c r="B19" s="6" t="n">
        <v>-31266</v>
      </c>
      <c r="C19" s="4" t="inlineStr">
        <is>
          <t xml:space="preserve"> </t>
        </is>
      </c>
      <c r="D19" s="4" t="inlineStr">
        <is>
          <t xml:space="preserve"> </t>
        </is>
      </c>
      <c r="E19" s="4" t="inlineStr">
        <is>
          <t xml:space="preserve"> </t>
        </is>
      </c>
      <c r="F19" s="6" t="n">
        <v>-35786</v>
      </c>
      <c r="G19" s="4" t="inlineStr">
        <is>
          <t xml:space="preserve"> </t>
        </is>
      </c>
      <c r="H19" s="4" t="inlineStr">
        <is>
          <t xml:space="preserve"> </t>
        </is>
      </c>
      <c r="I19" s="4" t="inlineStr">
        <is>
          <t xml:space="preserve"> </t>
        </is>
      </c>
      <c r="J19" s="6" t="n">
        <v>-31266</v>
      </c>
      <c r="K19" s="6" t="n">
        <v>-35786</v>
      </c>
      <c r="L19" s="4" t="inlineStr">
        <is>
          <t xml:space="preserve"> </t>
        </is>
      </c>
    </row>
    <row r="20">
      <c r="A20" s="4" t="inlineStr">
        <is>
          <t>Other temporary differences</t>
        </is>
      </c>
      <c r="B20" s="6" t="n">
        <v>-6816</v>
      </c>
      <c r="C20" s="4" t="inlineStr">
        <is>
          <t xml:space="preserve"> </t>
        </is>
      </c>
      <c r="D20" s="4" t="inlineStr">
        <is>
          <t xml:space="preserve"> </t>
        </is>
      </c>
      <c r="E20" s="4" t="inlineStr">
        <is>
          <t xml:space="preserve"> </t>
        </is>
      </c>
      <c r="F20" s="6" t="n">
        <v>-7010</v>
      </c>
      <c r="G20" s="4" t="inlineStr">
        <is>
          <t xml:space="preserve"> </t>
        </is>
      </c>
      <c r="H20" s="4" t="inlineStr">
        <is>
          <t xml:space="preserve"> </t>
        </is>
      </c>
      <c r="I20" s="4" t="inlineStr">
        <is>
          <t xml:space="preserve"> </t>
        </is>
      </c>
      <c r="J20" s="6" t="n">
        <v>-6816</v>
      </c>
      <c r="K20" s="6" t="n">
        <v>-7010</v>
      </c>
      <c r="L20" s="4" t="inlineStr">
        <is>
          <t xml:space="preserve"> </t>
        </is>
      </c>
    </row>
    <row r="21">
      <c r="A21" s="4" t="inlineStr">
        <is>
          <t>Total deferred tax liabilities</t>
        </is>
      </c>
      <c r="B21" s="6" t="n">
        <v>-251006</v>
      </c>
      <c r="C21" s="4" t="inlineStr">
        <is>
          <t xml:space="preserve"> </t>
        </is>
      </c>
      <c r="D21" s="4" t="inlineStr">
        <is>
          <t xml:space="preserve"> </t>
        </is>
      </c>
      <c r="E21" s="4" t="inlineStr">
        <is>
          <t xml:space="preserve"> </t>
        </is>
      </c>
      <c r="F21" s="6" t="n">
        <v>-467325</v>
      </c>
      <c r="G21" s="4" t="inlineStr">
        <is>
          <t xml:space="preserve"> </t>
        </is>
      </c>
      <c r="H21" s="4" t="inlineStr">
        <is>
          <t xml:space="preserve"> </t>
        </is>
      </c>
      <c r="I21" s="4" t="inlineStr">
        <is>
          <t xml:space="preserve"> </t>
        </is>
      </c>
      <c r="J21" s="6" t="n">
        <v>-251006</v>
      </c>
      <c r="K21" s="6" t="n">
        <v>-467325</v>
      </c>
      <c r="L21" s="4" t="inlineStr">
        <is>
          <t xml:space="preserve"> </t>
        </is>
      </c>
    </row>
    <row r="22">
      <c r="A22" s="4" t="inlineStr">
        <is>
          <t>Net deferred tax liabilities</t>
        </is>
      </c>
      <c r="B22" s="6" t="n">
        <v>-7170</v>
      </c>
      <c r="C22" s="4" t="inlineStr">
        <is>
          <t xml:space="preserve"> </t>
        </is>
      </c>
      <c r="D22" s="4" t="inlineStr">
        <is>
          <t xml:space="preserve"> </t>
        </is>
      </c>
      <c r="E22" s="4" t="inlineStr">
        <is>
          <t xml:space="preserve"> </t>
        </is>
      </c>
      <c r="F22" s="6" t="n">
        <v>-17289</v>
      </c>
      <c r="G22" s="4" t="inlineStr">
        <is>
          <t xml:space="preserve"> </t>
        </is>
      </c>
      <c r="H22" s="4" t="inlineStr">
        <is>
          <t xml:space="preserve"> </t>
        </is>
      </c>
      <c r="I22" s="4" t="inlineStr">
        <is>
          <t xml:space="preserve"> </t>
        </is>
      </c>
      <c r="J22" s="5" t="n">
        <v>-7170</v>
      </c>
      <c r="K22" s="5" t="n">
        <v>-17289</v>
      </c>
      <c r="L22" s="4" t="inlineStr">
        <is>
          <t xml:space="preserve"> </t>
        </is>
      </c>
    </row>
    <row r="23">
      <c r="A23" s="3" t="inlineStr">
        <is>
          <t>Differences between the effective income tax rate and the statutory tax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S. Federal statutor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21</v>
      </c>
      <c r="K24" s="10" t="n">
        <v>0.21</v>
      </c>
      <c r="L24" s="10" t="n">
        <v>0.21</v>
      </c>
    </row>
    <row r="25">
      <c r="A25" s="4" t="inlineStr">
        <is>
          <t>Stat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3</v>
      </c>
      <c r="K25" s="13" t="n">
        <v>0.039</v>
      </c>
      <c r="L25" s="13" t="n">
        <v>0.039</v>
      </c>
    </row>
    <row r="26">
      <c r="A26" s="4" t="inlineStr">
        <is>
          <t>Federal and state tax rate chan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v>
      </c>
      <c r="K26" s="13" t="n">
        <v>0.011</v>
      </c>
      <c r="L26" s="4" t="inlineStr">
        <is>
          <t>(0.20%)</t>
        </is>
      </c>
    </row>
    <row r="27">
      <c r="A27" s="4" t="inlineStr">
        <is>
          <t>Foreign tax rate different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001</v>
      </c>
      <c r="K27" s="10" t="n">
        <v>0</v>
      </c>
      <c r="L27" s="4" t="inlineStr">
        <is>
          <t>(0.10%)</t>
        </is>
      </c>
    </row>
    <row r="28">
      <c r="A28" s="4" t="inlineStr">
        <is>
          <t>Research and development tax cred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0.016</v>
      </c>
      <c r="K28" s="13" t="n">
        <v>0.076</v>
      </c>
      <c r="L28" s="13" t="n">
        <v>0.023</v>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00%)</t>
        </is>
      </c>
      <c r="K29" s="4" t="inlineStr">
        <is>
          <t>(4.40%)</t>
        </is>
      </c>
      <c r="L29" s="4" t="inlineStr">
        <is>
          <t>(2.00%)</t>
        </is>
      </c>
    </row>
    <row r="30">
      <c r="A30" s="4" t="inlineStr">
        <is>
          <t>Non-deductible executive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0.50%)</t>
        </is>
      </c>
      <c r="K30" s="4" t="inlineStr">
        <is>
          <t>(3.50%)</t>
        </is>
      </c>
      <c r="L30" s="4" t="inlineStr">
        <is>
          <t>(0.40%)</t>
        </is>
      </c>
    </row>
    <row r="31">
      <c r="A31" s="4" t="inlineStr">
        <is>
          <t>Other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v>
      </c>
      <c r="K31" s="4" t="inlineStr">
        <is>
          <t>(0.70%)</t>
        </is>
      </c>
      <c r="L31" s="10" t="n">
        <v>0</v>
      </c>
    </row>
    <row r="32">
      <c r="A32" s="4" t="inlineStr">
        <is>
          <t>Other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0.10%)</t>
        </is>
      </c>
      <c r="K32" s="4" t="inlineStr">
        <is>
          <t>(2.50%)</t>
        </is>
      </c>
      <c r="L32" s="13" t="n">
        <v>0.012</v>
      </c>
    </row>
    <row r="33">
      <c r="A33" s="4" t="inlineStr">
        <is>
          <t>Valuation allow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23.50%)</t>
        </is>
      </c>
      <c r="K33" s="4" t="inlineStr">
        <is>
          <t>(23.70%)</t>
        </is>
      </c>
      <c r="L33" s="4" t="inlineStr">
        <is>
          <t>(24.40%)</t>
        </is>
      </c>
    </row>
    <row r="34">
      <c r="A34" s="4" t="inlineStr">
        <is>
          <t>Effective tax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0.006</v>
      </c>
      <c r="K34" s="4" t="inlineStr">
        <is>
          <t>(1.20%)</t>
        </is>
      </c>
      <c r="L34" s="13" t="n">
        <v>0.013</v>
      </c>
    </row>
    <row r="35">
      <c r="A35" s="3" t="inlineStr">
        <is>
          <t>Reconciliation of the amounts of unrecognized tax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ginning of the period</t>
        </is>
      </c>
      <c r="B36" s="4" t="inlineStr">
        <is>
          <t xml:space="preserve"> </t>
        </is>
      </c>
      <c r="C36" s="4" t="inlineStr">
        <is>
          <t xml:space="preserve"> </t>
        </is>
      </c>
      <c r="D36" s="4" t="inlineStr">
        <is>
          <t xml:space="preserve"> </t>
        </is>
      </c>
      <c r="E36" s="5" t="n">
        <v>36399</v>
      </c>
      <c r="F36" s="4" t="inlineStr">
        <is>
          <t xml:space="preserve"> </t>
        </is>
      </c>
      <c r="G36" s="4" t="inlineStr">
        <is>
          <t xml:space="preserve"> </t>
        </is>
      </c>
      <c r="H36" s="4" t="inlineStr">
        <is>
          <t xml:space="preserve"> </t>
        </is>
      </c>
      <c r="I36" s="5" t="n">
        <v>28270</v>
      </c>
      <c r="J36" s="5" t="n">
        <v>36399</v>
      </c>
      <c r="K36" s="5" t="n">
        <v>28270</v>
      </c>
      <c r="L36" s="5" t="n">
        <v>21780</v>
      </c>
    </row>
    <row r="37">
      <c r="A37" s="4" t="inlineStr">
        <is>
          <t>Increase due to current year tax po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322</v>
      </c>
      <c r="K37" s="6" t="n">
        <v>7447</v>
      </c>
      <c r="L37" s="6" t="n">
        <v>5861</v>
      </c>
    </row>
    <row r="38">
      <c r="A38" s="4" t="inlineStr">
        <is>
          <t>Increase due to prior year tax po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1108</v>
      </c>
      <c r="L38" s="6" t="n">
        <v>629</v>
      </c>
    </row>
    <row r="39">
      <c r="A39" s="4" t="inlineStr">
        <is>
          <t>Decrease due to prior year tax po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77</v>
      </c>
      <c r="K39" s="6" t="n">
        <v>-426</v>
      </c>
      <c r="L39" s="6" t="n">
        <v>0</v>
      </c>
    </row>
    <row r="40">
      <c r="A40" s="4" t="inlineStr">
        <is>
          <t>Ending of the period</t>
        </is>
      </c>
      <c r="B40" s="5" t="n">
        <v>43344</v>
      </c>
      <c r="C40" s="4" t="inlineStr">
        <is>
          <t xml:space="preserve"> </t>
        </is>
      </c>
      <c r="D40" s="4" t="inlineStr">
        <is>
          <t xml:space="preserve"> </t>
        </is>
      </c>
      <c r="E40" s="4" t="inlineStr">
        <is>
          <t xml:space="preserve"> </t>
        </is>
      </c>
      <c r="F40" s="5" t="n">
        <v>36399</v>
      </c>
      <c r="G40" s="4" t="inlineStr">
        <is>
          <t xml:space="preserve"> </t>
        </is>
      </c>
      <c r="H40" s="4" t="inlineStr">
        <is>
          <t xml:space="preserve"> </t>
        </is>
      </c>
      <c r="I40" s="4" t="inlineStr">
        <is>
          <t xml:space="preserve"> </t>
        </is>
      </c>
      <c r="J40" s="6" t="n">
        <v>43344</v>
      </c>
      <c r="K40" s="6" t="n">
        <v>36399</v>
      </c>
      <c r="L40" s="6" t="n">
        <v>28270</v>
      </c>
    </row>
    <row r="41">
      <c r="A41" s="4" t="inlineStr">
        <is>
          <t>Feder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Expense (benefit) for 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urrent expense (benef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6" t="n">
        <v>0</v>
      </c>
    </row>
    <row r="44">
      <c r="A44" s="4" t="inlineStr">
        <is>
          <t>Deferred tax expense (benef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775</v>
      </c>
      <c r="K44" s="6" t="n">
        <v>2395</v>
      </c>
      <c r="L44" s="6" t="n">
        <v>-3292</v>
      </c>
    </row>
    <row r="45">
      <c r="A45" s="4" t="inlineStr">
        <is>
          <t>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xpense (benefit) for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urrent expense (benef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33</v>
      </c>
      <c r="K47" s="6" t="n">
        <v>2266</v>
      </c>
      <c r="L47" s="6" t="n">
        <v>2170</v>
      </c>
    </row>
    <row r="48">
      <c r="A48" s="4" t="inlineStr">
        <is>
          <t>Deferred tax expense (benef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145</v>
      </c>
      <c r="K48" s="6" t="n">
        <v>-1829</v>
      </c>
      <c r="L48" s="6" t="n">
        <v>-8926</v>
      </c>
    </row>
    <row r="49">
      <c r="A49" s="4" t="inlineStr">
        <is>
          <t>Foreig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Expense (benefit) for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urrent expense (benef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882</v>
      </c>
      <c r="K51" s="6" t="n">
        <v>2561</v>
      </c>
      <c r="L51" s="6" t="n">
        <v>1131</v>
      </c>
    </row>
    <row r="52">
      <c r="A52" s="4" t="inlineStr">
        <is>
          <t>Deferred tax expense (benef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9</v>
      </c>
      <c r="K52" s="5" t="n">
        <v>-2990</v>
      </c>
      <c r="L52" s="5" t="n">
        <v>-147</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RollForward (Details) - Deferred tax asset - USD ($) $ in Thousands</t>
        </is>
      </c>
      <c r="B1" s="2" t="inlineStr">
        <is>
          <t>12 Months Ended</t>
        </is>
      </c>
    </row>
    <row r="2">
      <c r="B2" s="2" t="inlineStr">
        <is>
          <t>Dec. 31, 2024</t>
        </is>
      </c>
      <c r="C2" s="2" t="inlineStr">
        <is>
          <t>Dec. 31,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eginning balance</t>
        </is>
      </c>
      <c r="B4" s="5" t="n">
        <v>-465832</v>
      </c>
      <c r="C4" s="5" t="n">
        <v>-419356</v>
      </c>
      <c r="D4" s="5" t="n">
        <v>-262238</v>
      </c>
    </row>
    <row r="5">
      <c r="A5" s="4" t="inlineStr">
        <is>
          <t>Valuation allowances established</t>
        </is>
      </c>
      <c r="B5" s="6" t="n">
        <v>-241849</v>
      </c>
      <c r="C5" s="6" t="n">
        <v>-44759</v>
      </c>
      <c r="D5" s="6" t="n">
        <v>-159919</v>
      </c>
    </row>
    <row r="6">
      <c r="A6" s="4" t="inlineStr">
        <is>
          <t>Changes to existing valuation allowances</t>
        </is>
      </c>
      <c r="B6" s="6" t="n">
        <v>-1107</v>
      </c>
      <c r="C6" s="6" t="n">
        <v>-1242</v>
      </c>
      <c r="D6" s="6" t="n">
        <v>2780</v>
      </c>
    </row>
    <row r="7">
      <c r="A7" s="4" t="inlineStr">
        <is>
          <t>Acquisition and purchase accounting</t>
        </is>
      </c>
      <c r="B7" s="6" t="n">
        <v>0</v>
      </c>
      <c r="C7" s="6" t="n">
        <v>-475</v>
      </c>
      <c r="D7" s="6" t="n">
        <v>21</v>
      </c>
    </row>
    <row r="8">
      <c r="A8" s="4" t="inlineStr">
        <is>
          <t>Ending balance</t>
        </is>
      </c>
      <c r="B8" s="5" t="n">
        <v>-708788</v>
      </c>
      <c r="C8" s="5" t="n">
        <v>-465832</v>
      </c>
      <c r="D8" s="5" t="n">
        <v>-41935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MARKETABLE SECURITIES</t>
        </is>
      </c>
      <c r="B4" s="4" t="inlineStr">
        <is>
          <t>MARKETABLE SECURITIES The following table sets forth the Company’s cash, cash equivalents, and marketable securities at December 31, 2024 and 2023: December 31, (In thousands) 2024 2023 Cash and cash equivalents Cash and money market $ 595,548 $ 530,100 Cash equivalents 5,341 75,278 Total cash and cash equivalents 600,889 605,378 Marketable securities Available-for-sale debt securities $ 431,165 $ 168,425 Equity securities 5,972 3,841 Total marketable securities 437,137 172,266 Total cash, cash equivalents, and marketable securities $ 1,038,026 $ 777,644 Available-for-sale debt securities, including the classification within the consolidated balance sheet at December 31, 2024, consisted of the following: (In thousands) Amortized Cost Gains in AOCI (1) Losses in AOCI (1) Estimated Fair Value Cash equivalents U.S. government agency securities $ 5,341 $ — $ — $ 5,341 Total cash equivalents 5,341 — — 5,341 Marketable securities Corporate bonds $ 206,063 $ 932 $ (121) $ 206,874 U.S. government agency securities 140,992 160 (200) 140,952 Asset backed securities 83,134 256 (51) 83,339 Total marketable securities 430,189 1,348 (372) 431,165 Total available-for-sale debt securities $ 435,530 $ 1,348 $ (372) $ 436,506 _________________________________ (1) There was no tax impact from the gains and losses in AOCI. Available-for-sale debt securities, including the classification within the consolidated balance sheet at December 31, 2023, consisted of the following: (In thousands) Amortized Cost Gains in AOCI (1) Losses in AOCI (1) Estimated Fair Value Cash equivalents Commercial paper $ 72,243 $ — $ — $ 72,243 U.S. government agency securities 3,035 — — 3,035 Total cash equivalents 75,278 — — 75,278 Marketable securities U.S. government agency securities $ 56,594 $ 166 $ (44) $ 56,716 Corporate bonds 55,712 175 (59) 55,828 Asset backed securities 35,081 65 (249) 34,897 Commercial paper 20,984 — — 20,984 Total marketable securities 168,371 406 (352) 168,425 Total available-for-sale debt securities $ 243,649 $ 406 $ (352) $ 243,703 _________________________________ (1) There was no tax impact from the gains and losses in AOCI. The following table summarizes contractual underlying maturities of the Company’s available-for-sale debt securities at December 31, 2024: Due one year or less Due after one year through five years (In thousands) Cost Fair Value Cost Fair Value Cash equivalents U.S. government agency securities $ 5,341 $ 5,341 $ — $ — Total cash equivalents 5,341 5,341 — — Marketable securities U.S. government agency securities $ 70,822 $ 70,943 $ 70,170 $ 70,009 Corporate bonds 39,224 39,321 166,839 167,553 Asset backed securities 11,298 11,331 71,836 72,008 Total marketable securities 121,344 121,595 308,845 309,570 Total available-for-sale securities $ 126,685 $ 126,936 $ 308,845 $ 309,570 The following table summarizes the gross unrealized losses and fair values of available-for-sale debt securities in an unrealized loss position as of December 31, 2024, aggregated by investment category and length of time those individual securities have been in a continuous unrealized loss position: Less than one year One year or greater Total (In thousands) Fair Value Gross Unrealized Loss Fair Value Gross Unrealized Loss Fair Value Gross Unrealized Loss Marketable securities U.S. government agency securities $ 39,542 $ (199) $ 1,990 $ (1) $ 41,532 $ (200) Corporate bonds 25,979 (121) — — 25,979 (121) Asset backed securities 5,567 (28) 2,666 (23) 8,233 (51) Total available-for-sale securities $ 71,088 $ (348) $ 4,656 $ (24) $ 75,744 $ (372) The following table summarizes the gross unrealized losses and fair values of available-for-sale debt securities in an unrealized loss position as of December 31, 2023, aggregated by investment category and length of time those individual securities have been in a continuous unrealized loss position: Less than one year One year or greater Total (In thousands) Fair Value Gross Unrealized Loss Fair Value Gross Unrealized Loss Fair Value Gross Unrealized Loss Marketable securities Corporate bonds $ 25,895 $ (41) $ 2,480 $ (18) $ 28,375 $ (59) U.S. government agency securities 15,756 (35) 3,965 (9) 19,721 (44) Asset backed securities 4,377 (5) 10,935 (244) 15,312 (249) Total available-for-sale securities $ 46,028 $ (81) $ 17,380 $ (271) $ 63,408 $ (352) The Company evaluates investments that are in an unrealized loss position for impairment as a result of credit loss. It was determined that no credit losses exist as of December 31, 2024 and 2023 because the change in market value for those securities in an unrealized loss position has resulted from fluctuating interest rates rather than a deterioration of the credit worthiness of the issuers. The gains and losses recorded on available-for-sale debt securities and equity securities are included in investment income, net in the Company’s consolidated statements of operations. The gains and losses recorded were not significant for the years ended December 31, 2024, 2023,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6" customWidth="1" min="5" max="5"/>
  </cols>
  <sheetData>
    <row r="1">
      <c r="A1" s="1" t="inlineStr">
        <is>
          <t>SUBSEQUENT EVENTS (Details) - USD ($) $ in Millions</t>
        </is>
      </c>
      <c r="D1" s="2" t="inlineStr">
        <is>
          <t>1 Months Ended</t>
        </is>
      </c>
      <c r="E1" s="2" t="inlineStr">
        <is>
          <t>37 Months Ended</t>
        </is>
      </c>
    </row>
    <row r="2">
      <c r="B2" s="2" t="inlineStr">
        <is>
          <t>Jan. 15, 2025</t>
        </is>
      </c>
      <c r="C2" s="2" t="inlineStr">
        <is>
          <t>Jan. 13, 2025</t>
        </is>
      </c>
      <c r="D2" s="2" t="inlineStr">
        <is>
          <t>Feb. 29, 2020</t>
        </is>
      </c>
      <c r="E2" s="2" t="inlineStr">
        <is>
          <t>Jan. 28, 2028</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Repayments of convertible debt</t>
        </is>
      </c>
      <c r="B5" s="9" t="n">
        <v>250.4</v>
      </c>
      <c r="C5" s="4" t="inlineStr">
        <is>
          <t xml:space="preserve"> </t>
        </is>
      </c>
      <c r="D5" s="4" t="inlineStr">
        <is>
          <t xml:space="preserve"> </t>
        </is>
      </c>
      <c r="E5" s="4" t="inlineStr">
        <is>
          <t xml:space="preserve"> </t>
        </is>
      </c>
    </row>
    <row r="6">
      <c r="A6" s="4" t="inlineStr">
        <is>
          <t>2025 Convertible note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payments of convertible debt</t>
        </is>
      </c>
      <c r="B8" s="4" t="inlineStr">
        <is>
          <t xml:space="preserve"> </t>
        </is>
      </c>
      <c r="C8" s="4" t="inlineStr">
        <is>
          <t xml:space="preserve"> </t>
        </is>
      </c>
      <c r="D8" s="9" t="n">
        <v>150.1</v>
      </c>
      <c r="E8" s="4" t="inlineStr">
        <is>
          <t xml:space="preserve"> </t>
        </is>
      </c>
    </row>
    <row r="9">
      <c r="A9" s="4" t="inlineStr">
        <is>
          <t>Revolving Credit Facility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Borrowing capacity</t>
        </is>
      </c>
      <c r="B11" s="4" t="inlineStr">
        <is>
          <t xml:space="preserve"> </t>
        </is>
      </c>
      <c r="C11" s="5" t="n">
        <v>500</v>
      </c>
      <c r="D11" s="4" t="inlineStr">
        <is>
          <t xml:space="preserve"> </t>
        </is>
      </c>
      <c r="E11" s="4" t="inlineStr">
        <is>
          <t xml:space="preserve"> </t>
        </is>
      </c>
    </row>
    <row r="12">
      <c r="A12" s="4" t="inlineStr">
        <is>
          <t>Line of Credit Facility, Uncommitted Incremental Facilities</t>
        </is>
      </c>
      <c r="B12" s="4" t="inlineStr">
        <is>
          <t xml:space="preserve"> </t>
        </is>
      </c>
      <c r="C12" s="4" t="inlineStr">
        <is>
          <t xml:space="preserve"> </t>
        </is>
      </c>
      <c r="D12" s="4" t="inlineStr">
        <is>
          <t xml:space="preserve"> </t>
        </is>
      </c>
      <c r="E12" s="5" t="n">
        <v>200</v>
      </c>
    </row>
    <row r="13">
      <c r="A13" s="4" t="inlineStr">
        <is>
          <t>Line of Credit Facility, Currency</t>
        </is>
      </c>
      <c r="B13" s="4" t="inlineStr">
        <is>
          <t xml:space="preserve"> </t>
        </is>
      </c>
      <c r="C13" s="4" t="inlineStr">
        <is>
          <t>50.0 million</t>
        </is>
      </c>
      <c r="D13" s="4" t="inlineStr">
        <is>
          <t xml:space="preserve"> </t>
        </is>
      </c>
      <c r="E13" s="4" t="inlineStr">
        <is>
          <t xml:space="preserve"> </t>
        </is>
      </c>
    </row>
    <row r="14">
      <c r="A14" s="4" t="inlineStr">
        <is>
          <t>Floating Rate Less SOFR Rate</t>
        </is>
      </c>
      <c r="B14" s="4" t="inlineStr">
        <is>
          <t xml:space="preserve"> </t>
        </is>
      </c>
      <c r="C14" s="4" t="inlineStr">
        <is>
          <t xml:space="preserve"> </t>
        </is>
      </c>
      <c r="D14" s="4" t="inlineStr">
        <is>
          <t xml:space="preserve"> </t>
        </is>
      </c>
      <c r="E14" s="10" t="n">
        <v>0.1</v>
      </c>
    </row>
    <row r="15">
      <c r="A15" s="4" t="inlineStr">
        <is>
          <t>Line of Credit Facility, Floating Rate Floor</t>
        </is>
      </c>
      <c r="B15" s="4" t="inlineStr">
        <is>
          <t xml:space="preserve"> </t>
        </is>
      </c>
      <c r="C15" s="4" t="inlineStr">
        <is>
          <t xml:space="preserve"> </t>
        </is>
      </c>
      <c r="D15" s="4" t="inlineStr">
        <is>
          <t xml:space="preserve"> </t>
        </is>
      </c>
      <c r="E15" s="10" t="n">
        <v>0</v>
      </c>
    </row>
    <row r="16">
      <c r="A16" s="4" t="inlineStr">
        <is>
          <t>Line of Credit Facility, Base Rate Floor</t>
        </is>
      </c>
      <c r="B16" s="4" t="inlineStr">
        <is>
          <t xml:space="preserve"> </t>
        </is>
      </c>
      <c r="C16" s="4" t="inlineStr">
        <is>
          <t xml:space="preserve"> </t>
        </is>
      </c>
      <c r="D16" s="4" t="inlineStr">
        <is>
          <t xml:space="preserve"> </t>
        </is>
      </c>
      <c r="E16" s="10" t="n">
        <v>1</v>
      </c>
    </row>
    <row r="17">
      <c r="A17" s="4" t="inlineStr">
        <is>
          <t>Revolving Credit Facility | Subsequent Event | Minimum</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Base Rate Margin</t>
        </is>
      </c>
      <c r="B19" s="4" t="inlineStr">
        <is>
          <t xml:space="preserve"> </t>
        </is>
      </c>
      <c r="C19" s="4" t="inlineStr">
        <is>
          <t xml:space="preserve"> </t>
        </is>
      </c>
      <c r="D19" s="4" t="inlineStr">
        <is>
          <t xml:space="preserve"> </t>
        </is>
      </c>
      <c r="E19" s="10" t="n">
        <v>1.5</v>
      </c>
    </row>
    <row r="20">
      <c r="A20" s="4" t="inlineStr">
        <is>
          <t>Line of Credit Facility, SOFR Base Rate Margin</t>
        </is>
      </c>
      <c r="B20" s="4" t="inlineStr">
        <is>
          <t xml:space="preserve"> </t>
        </is>
      </c>
      <c r="C20" s="4" t="inlineStr">
        <is>
          <t xml:space="preserve"> </t>
        </is>
      </c>
      <c r="D20" s="4" t="inlineStr">
        <is>
          <t xml:space="preserve"> </t>
        </is>
      </c>
      <c r="E20" s="10" t="n">
        <v>2.5</v>
      </c>
    </row>
    <row r="21">
      <c r="A21" s="4" t="inlineStr">
        <is>
          <t>Revolving Credit Facility | Subsequent Event | Maximum</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Base Rate Margin</t>
        </is>
      </c>
      <c r="B23" s="4" t="inlineStr">
        <is>
          <t xml:space="preserve"> </t>
        </is>
      </c>
      <c r="C23" s="4" t="inlineStr">
        <is>
          <t xml:space="preserve"> </t>
        </is>
      </c>
      <c r="D23" s="4" t="inlineStr">
        <is>
          <t xml:space="preserve"> </t>
        </is>
      </c>
      <c r="E23" s="10" t="n">
        <v>2</v>
      </c>
    </row>
    <row r="24">
      <c r="A24" s="4" t="inlineStr">
        <is>
          <t>Line of Credit Facility, SOFR Base Rate Margin</t>
        </is>
      </c>
      <c r="B24" s="4" t="inlineStr">
        <is>
          <t xml:space="preserve"> </t>
        </is>
      </c>
      <c r="C24" s="4" t="inlineStr">
        <is>
          <t xml:space="preserve"> </t>
        </is>
      </c>
      <c r="D24" s="4" t="inlineStr">
        <is>
          <t xml:space="preserve"> </t>
        </is>
      </c>
      <c r="E24" s="10" t="n">
        <v>3</v>
      </c>
    </row>
    <row r="25">
      <c r="A25" s="4" t="inlineStr">
        <is>
          <t>Revolving Credit Facility | Indebtedness | Subsequent Event</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Frequency of Payment and Payment Terms</t>
        </is>
      </c>
      <c r="B27" s="4" t="inlineStr">
        <is>
          <t xml:space="preserve"> </t>
        </is>
      </c>
      <c r="C27" s="4" t="inlineStr">
        <is>
          <t xml:space="preserve"> </t>
        </is>
      </c>
      <c r="D27" s="4" t="inlineStr">
        <is>
          <t xml:space="preserve"> </t>
        </is>
      </c>
      <c r="E27" s="4" t="inlineStr">
        <is>
          <t>300.0 million</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713424</v>
      </c>
      <c r="C4" s="5" t="n">
        <v>708655</v>
      </c>
      <c r="D4" s="5" t="n">
        <v>699264</v>
      </c>
      <c r="E4" s="5" t="n">
        <v>637524</v>
      </c>
      <c r="F4" s="5" t="n">
        <v>646885</v>
      </c>
      <c r="G4" s="5" t="n">
        <v>628338</v>
      </c>
      <c r="H4" s="5" t="n">
        <v>622093</v>
      </c>
      <c r="I4" s="5" t="n">
        <v>602450</v>
      </c>
      <c r="J4" s="5" t="n">
        <v>2758867</v>
      </c>
      <c r="K4" s="5" t="n">
        <v>2499766</v>
      </c>
      <c r="L4" s="5" t="n">
        <v>2084279</v>
      </c>
    </row>
    <row r="5">
      <c r="A5" s="4" t="inlineStr">
        <is>
          <t>Cost of sales</t>
        </is>
      </c>
      <c r="B5" s="6" t="n">
        <v>220831</v>
      </c>
      <c r="C5" s="6" t="n">
        <v>217170</v>
      </c>
      <c r="D5" s="6" t="n">
        <v>210948</v>
      </c>
      <c r="E5" s="6" t="n">
        <v>191201</v>
      </c>
      <c r="F5" s="6" t="n">
        <v>192964</v>
      </c>
      <c r="G5" s="6" t="n">
        <v>189307</v>
      </c>
      <c r="H5" s="6" t="n">
        <v>177709</v>
      </c>
      <c r="I5" s="6" t="n">
        <v>177584</v>
      </c>
      <c r="J5" s="6" t="n">
        <v>840150</v>
      </c>
      <c r="K5" s="6" t="n">
        <v>737564</v>
      </c>
      <c r="L5" s="6" t="n">
        <v>661361</v>
      </c>
    </row>
    <row r="6">
      <c r="A6" s="4" t="inlineStr">
        <is>
          <t>Gross profit</t>
        </is>
      </c>
      <c r="B6" s="6" t="n">
        <v>492593</v>
      </c>
      <c r="C6" s="6" t="n">
        <v>491485</v>
      </c>
      <c r="D6" s="6" t="n">
        <v>488316</v>
      </c>
      <c r="E6" s="6" t="n">
        <v>446323</v>
      </c>
      <c r="F6" s="6" t="n">
        <v>453921</v>
      </c>
      <c r="G6" s="6" t="n">
        <v>439031</v>
      </c>
      <c r="H6" s="6" t="n">
        <v>444384</v>
      </c>
      <c r="I6" s="6" t="n">
        <v>424866</v>
      </c>
      <c r="J6" s="6" t="n">
        <v>1918717</v>
      </c>
      <c r="K6" s="6" t="n">
        <v>1762202</v>
      </c>
      <c r="L6" s="6" t="n">
        <v>1422918</v>
      </c>
    </row>
    <row r="7">
      <c r="A7" s="4" t="inlineStr">
        <is>
          <t>Research and development</t>
        </is>
      </c>
      <c r="B7" s="6" t="n">
        <v>97709</v>
      </c>
      <c r="C7" s="6" t="n">
        <v>101487</v>
      </c>
      <c r="D7" s="6" t="n">
        <v>121145</v>
      </c>
      <c r="E7" s="6" t="n">
        <v>110869</v>
      </c>
      <c r="F7" s="6" t="n">
        <v>115184</v>
      </c>
      <c r="G7" s="6" t="n">
        <v>111707</v>
      </c>
      <c r="H7" s="6" t="n">
        <v>104356</v>
      </c>
      <c r="I7" s="6" t="n">
        <v>95680</v>
      </c>
      <c r="J7" s="6" t="n">
        <v>431210</v>
      </c>
      <c r="K7" s="6" t="n">
        <v>426927</v>
      </c>
      <c r="L7" s="6" t="n">
        <v>394191</v>
      </c>
    </row>
    <row r="8">
      <c r="A8" s="4" t="inlineStr">
        <is>
          <t>Sales and marketing</t>
        </is>
      </c>
      <c r="B8" s="6" t="n">
        <v>244529</v>
      </c>
      <c r="C8" s="6" t="n">
        <v>220264</v>
      </c>
      <c r="D8" s="6" t="n">
        <v>211552</v>
      </c>
      <c r="E8" s="6" t="n">
        <v>217780</v>
      </c>
      <c r="F8" s="6" t="n">
        <v>216590</v>
      </c>
      <c r="G8" s="6" t="n">
        <v>198172</v>
      </c>
      <c r="H8" s="6" t="n">
        <v>201028</v>
      </c>
      <c r="I8" s="6" t="n">
        <v>212015</v>
      </c>
      <c r="J8" s="6" t="n">
        <v>894125</v>
      </c>
      <c r="K8" s="6" t="n">
        <v>827805</v>
      </c>
      <c r="L8" s="6" t="n">
        <v>929644</v>
      </c>
    </row>
    <row r="9">
      <c r="A9" s="4" t="inlineStr">
        <is>
          <t>General and administrative</t>
        </is>
      </c>
      <c r="B9" s="6" t="n">
        <v>191110</v>
      </c>
      <c r="C9" s="6" t="n">
        <v>193539</v>
      </c>
      <c r="D9" s="6" t="n">
        <v>177524</v>
      </c>
      <c r="E9" s="6" t="n">
        <v>219652</v>
      </c>
      <c r="F9" s="6" t="n">
        <v>196388</v>
      </c>
      <c r="G9" s="6" t="n">
        <v>194330</v>
      </c>
      <c r="H9" s="6" t="n">
        <v>215377</v>
      </c>
      <c r="I9" s="6" t="n">
        <v>194193</v>
      </c>
      <c r="J9" s="6" t="n">
        <v>781825</v>
      </c>
      <c r="K9" s="6" t="n">
        <v>800288</v>
      </c>
      <c r="L9" s="6" t="n">
        <v>663381</v>
      </c>
    </row>
    <row r="10">
      <c r="A10" s="4" t="inlineStr">
        <is>
          <t>Impairment of long-lived and indefinite-lived assets</t>
        </is>
      </c>
      <c r="B10" s="6" t="n">
        <v>838164</v>
      </c>
      <c r="C10" s="6" t="n">
        <v>18698</v>
      </c>
      <c r="D10" s="6" t="n">
        <v>8152</v>
      </c>
      <c r="E10" s="6" t="n">
        <v>4446</v>
      </c>
      <c r="F10" s="6" t="n">
        <v>0</v>
      </c>
      <c r="G10" s="6" t="n">
        <v>0</v>
      </c>
      <c r="H10" s="6" t="n">
        <v>552</v>
      </c>
      <c r="I10" s="6" t="n">
        <v>69</v>
      </c>
      <c r="J10" s="6" t="n">
        <v>869460</v>
      </c>
      <c r="K10" s="6" t="n">
        <v>621</v>
      </c>
      <c r="L10" s="6" t="n">
        <v>15969</v>
      </c>
    </row>
    <row r="11">
      <c r="A11" s="4" t="inlineStr">
        <is>
          <t>Other operating income (loss)</t>
        </is>
      </c>
      <c r="B11" s="6" t="n">
        <v>2568</v>
      </c>
      <c r="C11" s="6" t="n">
        <v>3100</v>
      </c>
      <c r="D11" s="6" t="n">
        <v>3800</v>
      </c>
      <c r="E11" s="6" t="n">
        <v>-268</v>
      </c>
      <c r="F11" s="6" t="n">
        <v>6400</v>
      </c>
      <c r="G11" s="6" t="n">
        <v>72027</v>
      </c>
      <c r="H11" s="6" t="n">
        <v>0</v>
      </c>
      <c r="I11" s="6" t="n">
        <v>0</v>
      </c>
      <c r="J11" s="6" t="n">
        <v>9200</v>
      </c>
      <c r="K11" s="6" t="n">
        <v>78427</v>
      </c>
      <c r="L11" s="6" t="n">
        <v>-13244</v>
      </c>
    </row>
    <row r="12">
      <c r="A12" s="4" t="inlineStr">
        <is>
          <t>Loss from operations</t>
        </is>
      </c>
      <c r="B12" s="6" t="n">
        <v>-876351</v>
      </c>
      <c r="C12" s="6" t="n">
        <v>-39403</v>
      </c>
      <c r="D12" s="6" t="n">
        <v>-26257</v>
      </c>
      <c r="E12" s="6" t="n">
        <v>-106692</v>
      </c>
      <c r="F12" s="6" t="n">
        <v>-67841</v>
      </c>
      <c r="G12" s="6" t="n">
        <v>6849</v>
      </c>
      <c r="H12" s="6" t="n">
        <v>-76929</v>
      </c>
      <c r="I12" s="6" t="n">
        <v>-77091</v>
      </c>
      <c r="J12" s="6" t="n">
        <v>-1048703</v>
      </c>
      <c r="K12" s="6" t="n">
        <v>-215012</v>
      </c>
      <c r="L12" s="6" t="n">
        <v>-593511</v>
      </c>
    </row>
    <row r="13">
      <c r="A13" s="4" t="inlineStr">
        <is>
          <t>Total other income (expense)</t>
        </is>
      </c>
      <c r="B13" s="6" t="n">
        <v>385</v>
      </c>
      <c r="C13" s="6" t="n">
        <v>1975</v>
      </c>
      <c r="D13" s="6" t="n">
        <v>11912</v>
      </c>
      <c r="E13" s="6" t="n">
        <v>-1730</v>
      </c>
      <c r="F13" s="6" t="n">
        <v>17465</v>
      </c>
      <c r="G13" s="6" t="n">
        <v>-5806</v>
      </c>
      <c r="H13" s="6" t="n">
        <v>-2990</v>
      </c>
      <c r="I13" s="6" t="n">
        <v>4597</v>
      </c>
      <c r="J13" s="6" t="n">
        <v>12542</v>
      </c>
      <c r="K13" s="6" t="n">
        <v>13266</v>
      </c>
      <c r="L13" s="6" t="n">
        <v>-39059</v>
      </c>
    </row>
    <row r="14">
      <c r="A14" s="4" t="inlineStr">
        <is>
          <t>Income Tax Expense (Benefit)</t>
        </is>
      </c>
      <c r="B14" s="6" t="n">
        <v>11381</v>
      </c>
      <c r="C14" s="6" t="n">
        <v>-808</v>
      </c>
      <c r="D14" s="6" t="n">
        <v>-1463</v>
      </c>
      <c r="E14" s="6" t="n">
        <v>-1806</v>
      </c>
      <c r="F14" s="6" t="n">
        <v>610</v>
      </c>
      <c r="G14" s="6" t="n">
        <v>-249</v>
      </c>
      <c r="H14" s="6" t="n">
        <v>-1107</v>
      </c>
      <c r="I14" s="6" t="n">
        <v>-1657</v>
      </c>
      <c r="J14" s="6" t="n">
        <v>7304</v>
      </c>
      <c r="K14" s="6" t="n">
        <v>-2403</v>
      </c>
      <c r="L14" s="6" t="n">
        <v>9064</v>
      </c>
    </row>
    <row r="15">
      <c r="A15" s="4" t="inlineStr">
        <is>
          <t>Net loss</t>
        </is>
      </c>
      <c r="B15" s="5" t="n">
        <v>-864585</v>
      </c>
      <c r="C15" s="5" t="n">
        <v>-38236</v>
      </c>
      <c r="D15" s="5" t="n">
        <v>-15808</v>
      </c>
      <c r="E15" s="5" t="n">
        <v>-110228</v>
      </c>
      <c r="F15" s="5" t="n">
        <v>-49766</v>
      </c>
      <c r="G15" s="5" t="n">
        <v>794</v>
      </c>
      <c r="H15" s="5" t="n">
        <v>-81026</v>
      </c>
      <c r="I15" s="5" t="n">
        <v>-74151</v>
      </c>
      <c r="J15" s="5" t="n">
        <v>-1028857</v>
      </c>
      <c r="K15" s="5" t="n">
        <v>-204149</v>
      </c>
      <c r="L15" s="5" t="n">
        <v>-623506</v>
      </c>
    </row>
    <row r="16">
      <c r="A16" s="4" t="inlineStr">
        <is>
          <t>Increase (decrease) in net loss per share (in usd per share)</t>
        </is>
      </c>
      <c r="B16" s="7" t="n">
        <v>-4.67</v>
      </c>
      <c r="C16" s="7" t="n">
        <v>-0.21</v>
      </c>
      <c r="D16" s="7" t="n">
        <v>-0.09</v>
      </c>
      <c r="E16" s="7" t="n">
        <v>-0.6</v>
      </c>
      <c r="F16" s="7" t="n">
        <v>-0.27</v>
      </c>
      <c r="G16" s="5" t="n">
        <v>0</v>
      </c>
      <c r="H16" s="7" t="n">
        <v>-0.45</v>
      </c>
      <c r="I16" s="7" t="n">
        <v>-0.42</v>
      </c>
      <c r="J16" s="7" t="n">
        <v>-5.59</v>
      </c>
      <c r="K16" s="7" t="n">
        <v>-1.13</v>
      </c>
      <c r="L16" s="7" t="n">
        <v>-3.54</v>
      </c>
    </row>
    <row r="17">
      <c r="A17" s="4" t="inlineStr">
        <is>
          <t>Increase (decrease) in net loss per share (in usd per share)</t>
        </is>
      </c>
      <c r="B17" s="7" t="n">
        <v>-4.67</v>
      </c>
      <c r="C17" s="7" t="n">
        <v>-0.21</v>
      </c>
      <c r="D17" s="7" t="n">
        <v>-0.09</v>
      </c>
      <c r="E17" s="7" t="n">
        <v>-0.6</v>
      </c>
      <c r="F17" s="7" t="n">
        <v>-0.27</v>
      </c>
      <c r="G17" s="5" t="n">
        <v>0</v>
      </c>
      <c r="H17" s="7" t="n">
        <v>-0.45</v>
      </c>
      <c r="I17" s="7" t="n">
        <v>-0.42</v>
      </c>
      <c r="J17" s="7" t="n">
        <v>-5.59</v>
      </c>
      <c r="K17" s="7" t="n">
        <v>-1.13</v>
      </c>
      <c r="L17" s="7" t="n">
        <v>-3.54</v>
      </c>
    </row>
    <row r="18">
      <c r="A18" s="4" t="inlineStr">
        <is>
          <t>Weighted average number of shares outstanding, diluted (in shares)</t>
        </is>
      </c>
      <c r="B18" s="6" t="n">
        <v>185312</v>
      </c>
      <c r="C18" s="6" t="n">
        <v>184795</v>
      </c>
      <c r="D18" s="6" t="n">
        <v>184313</v>
      </c>
      <c r="E18" s="6" t="n">
        <v>182350</v>
      </c>
      <c r="F18" s="6" t="n">
        <v>181114</v>
      </c>
      <c r="G18" s="6" t="n">
        <v>184075</v>
      </c>
      <c r="H18" s="6" t="n">
        <v>180204</v>
      </c>
      <c r="I18" s="6" t="n">
        <v>178574</v>
      </c>
      <c r="J18" s="6" t="n">
        <v>184197</v>
      </c>
      <c r="K18" s="6" t="n">
        <v>180144</v>
      </c>
      <c r="L18" s="6" t="n">
        <v>176351</v>
      </c>
    </row>
    <row r="19">
      <c r="A19" s="4" t="inlineStr">
        <is>
          <t>Weighted average number of shares outstanding, basic (in shares)</t>
        </is>
      </c>
      <c r="B19" s="6" t="n">
        <v>185312</v>
      </c>
      <c r="C19" s="6" t="n">
        <v>184795</v>
      </c>
      <c r="D19" s="6" t="n">
        <v>184313</v>
      </c>
      <c r="E19" s="6" t="n">
        <v>182350</v>
      </c>
      <c r="F19" s="6" t="n">
        <v>181114</v>
      </c>
      <c r="G19" s="6" t="n">
        <v>180649</v>
      </c>
      <c r="H19" s="6" t="n">
        <v>180204</v>
      </c>
      <c r="I19" s="6" t="n">
        <v>178574</v>
      </c>
      <c r="J19" s="6" t="n">
        <v>184197</v>
      </c>
      <c r="K19" s="6" t="n">
        <v>180144</v>
      </c>
      <c r="L19" s="6" t="n">
        <v>176351</v>
      </c>
    </row>
    <row r="20">
      <c r="A20" s="4" t="inlineStr">
        <is>
          <t>Amortization of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5158</v>
      </c>
      <c r="K20" s="5" t="n">
        <v>92160</v>
      </c>
      <c r="L20" s="5" t="n">
        <v>97450</v>
      </c>
    </row>
    <row r="21">
      <c r="A21" s="4" t="inlineStr">
        <is>
          <t>Cost of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rtization of Intangible Assets</t>
        </is>
      </c>
      <c r="B22" s="4" t="inlineStr">
        <is>
          <t xml:space="preserve"> </t>
        </is>
      </c>
      <c r="C22" s="5" t="n">
        <v>21100</v>
      </c>
      <c r="D22" s="5" t="n">
        <v>21100</v>
      </c>
      <c r="E22" s="5" t="n">
        <v>21100</v>
      </c>
      <c r="F22" s="5" t="n">
        <v>21100</v>
      </c>
      <c r="G22" s="5" t="n">
        <v>20800</v>
      </c>
      <c r="H22" s="5" t="n">
        <v>20700</v>
      </c>
      <c r="I22" s="5" t="n">
        <v>20700</v>
      </c>
      <c r="J22" s="4" t="inlineStr">
        <is>
          <t xml:space="preserve"> </t>
        </is>
      </c>
      <c r="K22" s="4" t="inlineStr">
        <is>
          <t xml:space="preserve"> </t>
        </is>
      </c>
      <c r="L22" s="4" t="inlineStr">
        <is>
          <t xml:space="preserve"> </t>
        </is>
      </c>
    </row>
    <row r="23">
      <c r="A23" s="4" t="inlineStr">
        <is>
          <t>Prior Period Reclassific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3300</v>
      </c>
      <c r="L23" s="6" t="n">
        <v>87000</v>
      </c>
    </row>
    <row r="24">
      <c r="A24" s="4" t="inlineStr">
        <is>
          <t>Sales and marke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or Period Reclassific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700</v>
      </c>
      <c r="L25" s="5" t="n">
        <v>9600</v>
      </c>
    </row>
    <row r="26">
      <c r="A26" s="4" t="inlineStr">
        <is>
          <t>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or Period Reclassification Adjustment</t>
        </is>
      </c>
      <c r="B27" s="4" t="inlineStr">
        <is>
          <t xml:space="preserve"> </t>
        </is>
      </c>
      <c r="C27" s="5" t="n">
        <v>23700</v>
      </c>
      <c r="D27" s="5" t="n">
        <v>24400</v>
      </c>
      <c r="E27" s="5" t="n">
        <v>23500</v>
      </c>
      <c r="F27" s="5" t="n">
        <v>24200</v>
      </c>
      <c r="G27" s="5" t="n">
        <v>23100</v>
      </c>
      <c r="H27" s="5" t="n">
        <v>22600</v>
      </c>
      <c r="I27" s="5" t="n">
        <v>23100</v>
      </c>
      <c r="J27" s="4" t="inlineStr">
        <is>
          <t xml:space="preserve"> </t>
        </is>
      </c>
      <c r="K27" s="4" t="inlineStr">
        <is>
          <t xml:space="preserve"> </t>
        </is>
      </c>
      <c r="L27" s="4" t="inlineStr">
        <is>
          <t xml:space="preserve"> </t>
        </is>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ed of the following: December 31, (In thousands) 2024 2023 Raw materials $ 69,730 $ 58,593 Semi-finished and finished goods 92,653 68,882 Total inventory $ 162,383 $ 127,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carrying value and estimated useful lives of property, plant and equipment are as follows: December 31, (In thousands) Estimated Useful Life 2024 2023 Property, plant and equipment Land n/a $ 4,716 $ 4,716 Leasehold and building improvements (1) 227,885 214,562 Land improvements 15 years 6,747 6,729 Buildings 30 - 40 years 290,777 290,777 Computer equipment and computer software 3 years 206,460 168,131 Machinery and equipment 3 - 10 years 339,421 290,294 Furniture and fixtures 3 - 10 years 37,176 35,756 Assets under construction n/a 89,065 104,592 Property, plant and equipment, at cost 1,202,247 1,115,557 Accumulated depreciation (508,574) (417,203) Property, plant and equipment, net $ 693,673 $ 698,354 _________________________________ (1) Lesser of remaining lease term, building life, or estimated useful lif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summarizes the net-book-value and estimated remaining life of the Company’s intangible assets as of December 31, 2024: (In thousands) Weighted Average Remaining Life (Years) Cost Accumulated Amortization Net Balance at December 31, 2024 Finite-lived intangible assets Trade name 10.8 $ 104,000 $ (35,153) $ 68,847 Customer relationships 6.0 4,000 (1,333) 2,667 Patents and licenses 9.5 56,542 (12,963) 43,579 Acquired developed technology (1) 6.4 887,104 (412,504) 474,600 Total finite-lived intangible assets 1,051,646 (461,953) 589,693 In-process research and development n/a 420,000 — 420,000 Total intangible assets $ 1,471,646 $ (461,953) $ 1,009,693 The following table summarizes the net-book-value and estimated remaining life of the Company’s intangible assets as of December 31, 2023: (In thousands) Weighted Average Remaining Life (Years) Cost Accumulated Amortization Net Balance at December 31, 2023 Finite-lived intangible assets Trade name 11.6 $ 104,000 $ (27,903) $ 76,097 Customer relationships 7.0 4,000 (889) 3,111 Patents and licenses 4.5 11,542 (9,600) 1,942 Acquired developed technology (1) 7.3 887,789 (328,543) 559,246 Total finite-lived intangible assets 1,007,331 (366,935) 640,396 In-process research and development n/a 1,250,000 — 1,250,000 Total intangible assets $ 2,257,331 $ (366,935) $ 1,890,396 ______________ (1) The gross carrying amount includes an insignificant foreign currency translation adjustment related to the intangible asset acquired as a result of the acquisition of OmicEra Diagnostics GmbH (“OmicEra”). As of December 31, 2024, the estimated future amortization expense associated with the Company’s finite-lived intangible assets for each of the five succeeding fiscal years is as follows: (In thousands) 2025 $ 96,361 2026 95,300 2027 95,300 2028 95,300 2029 89,177 Thereafter 118,255 Total $ 589,693 There were no impairment losses recorded on finite-lived intangible assets during the year ended December 31, 2024. The Company recorded an IPR&amp;D asset of $1.25 billion related to a project associated with the development of a blood-based, multi-cancer screening test (“MCED”) as part of the acquisition of Thrive Earlier Detection Corporation (“Thrive”) in January 2021. During the fourth quarter of 2024, the Company performed a quantitative impairment assessment for the IPR&amp;D asset, which required a fair value measurement as of the Company's annual test date, November 15, 2024. The Company determined that the fair value of the IPR&amp;D was $420.0 million and recorded a non-cash, pre-tax impairment charge of $830.0 million. The impairment charge recorded was the result of a decrease in projected cash flows for the asset due to external factors since the acquisition, primarily an expected decline in reimbursement rates. The ongoing legislation discussion around the proposed MCED Act legislation gave the Company new information on how reimbursement may develop. The fair value of the IPR&amp;D asset was measured using the multi-period excess earnings method approach, which utilizes significant unobservable inputs (Level 3 inputs) including projected revenues, projected gross margin, projected operating expenses, discount rate, tax rate, obsolescence factor, and probability of commercial success. The discount rate utilized in the fair value measurement was 18.0%. On August 2, 2022, the Company completed a sale of the developed technology intangible asset related to the GPS test to MDxHealth SA (“MDxHealth”), which was measured using the income approach to determine the fair value. The gross value of the intangible asset was $59.0 million with accumulated amortization of $16.1 million as of the closing date, resulting in a carrying value of $42.9 million, which was derecognized from intangible assets, net in the consolidated balance sheets upon completion of the divestiture. Refer to Note 18 for further information on this sale. During the third quarter of 2022, the remaining carrying value of $2.0 million related to the supply agreement intangible asset acquired as part of the combination with Genomic Health, Inc. (“Genomic Health”) was recorded as a non-cash, pre-tax impairment loss due to the termination of the agreement. The Company previously recorded a non-cash, pre-tax impairment loss of $20.2 million during the third quarter of 2021 due to lower than anticipated performance of the underlying product. During the second quarter of 2022, the remaining carrying value of $6.6 million related to the developed technology intangible asset acquired as a result of the acquisition of Paradigm Diagnostics, Inc. was recorded as a non-cash, pre-tax impairment loss due to lower than anticipated performance of the underlying product. The Company utilized the income approach to measure the fair value of the impaired finite-lived intangible assets, which involved significant unobservable inputs (Level 3 inputs), including revenue projections, cash flow projections, and discount rates. Impairment losses recorded on intangible assets are included in impairment of long-lived and indefinite-lived assets in the Company’s consolidated statement of operations. Goodwill The change in the carrying amount of goodwill for the years ended December 31, 2024 and 2023 is as follows: (In thousands) Balance, January 1, 2023 $ 2,346,040 Resolution Bioscience acquisition (1) 20,692 Effects of changes in foreign currency exchange rates (2) 388 Balance, December 31, 2023 2,367,120 Resolution Bioscience acquisition adjustments 225 Effects of changes in foreign currency exchange rates (669) Balance, December 31, 2024 $ 2,366,676 _________________________________ (1) Refer to Note 18 for further discussion on the Company’s acquisition of Resolution Bioscience, Inc. (“Resolution Bioscience”) (2) Represents the impact of foreign currency translation related to the goodwill acquired as a result of the acquisition of OmicE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presents the Company’s fair value measurements as of December 31, 2024 along with the level within the fair value hierarchy in which the fair value measurements, in their entirety, fall. (In thousands) Fair value at December 31, 2024 Quoted Prices in Active Markets for Identical Assets (Level 1) Significant Other Observable Inputs (Level 2) Significant Unobservable Inputs (Level 3) Cash, cash equivalents, and restricted cash Cash and money market $ 595,548 $ 595,548 $ — $ — Restricted cash (1) 5,747 5,747 — — U.S. government agency securities 5,341 — 5,341 — Marketable securities Corporate bonds $ 206,874 $ — $ 206,874 $ — U.S. government agency securities 140,952 — 140,952 — Asset backed securities 83,339 — 83,339 — Equity securities 5,972 5,972 — — Non-marketable securities $ 796 $ — $ — $ 796 Liabilities Contingent consideration $ (282,212) $ — $ — $ (282,212) Total $ 762,357 $ 607,267 $ 436,506 $ (281,416) The following table presents the Company’s fair value measurements as of December 31, 2023 along with the level within the fair value hierarchy in which the fair value measurements, in their entirety, fall. (In thousands) Fair Value at December 31, 2023 Quoted Prices in Active Markets for Identical Assets (Level 1) Significant Other Observable Inputs (Level 2) Significant Unobservable Inputs (Level 3) Cash, cash equivalents, and restricted cash Cash and money market $ 530,100 $ 530,100 $ — $ — Commercial paper 72,243 — 72,243 — Restricted cash (1) 4,297 4,297 — — U.S. government agency securities 3,035 — 3,035 — Marketable securities U.S. government agency securities $ 56,716 $ — $ 56,716 $ — Corporate bonds 55,828 — 55,828 — Asset backed securities 34,897 — 34,897 — Commercial paper 20,984 — 20,984 — Equity securities 3,841 3,841 — — Non-marketable securities $ 7,650 $ — $ — $ 7,650 Liabilities Contingent consideration $ (288,657) $ — $ — $ (288,657) Total $ 500,934 $ 538,238 $ 243,703 $ (281,007) _________________________________ (1) Restricted cash primarily represents cash held by a third-party financial institution as part of a cash collateral agreement related to the Company’s credit card program. The restrictions will lapse upon the termination of the agreements or the removal of the cash collateral requirement by the third-parties. There have been no material changes in valuation techniques or transfers between fair value measurement levels during the year ended December 31, 2024. The fair value of Level 2 instruments classified as cash equivalents and marketable debt securities are valued using a third-party pricing agency where the valuation is based on observable inputs including pricing for similar assets and other observable market factors. The Company has elected the fair value option under the income approach to measure certain Level 3 non-marketable securities. The following table provides a reconciliation of the beginning and ending balances of non-marketable securities valued using the fair value option: (In thousands) Non-Marketable Securities Balance, January 1, 2023 $ 10,065 Purchases of non-marketable securities 6,957 Changes in fair value 1,127 Settlement of non-marketable securities (10,499) Balance, December 31, 2023 7,650 Changes in fair value (604) Settlement of non-marketable securities (6,250) Balance, December 31, 2024 $ 796 Contingent Consideration Liabilities The fair value of the contingent consideration liabilities was $282.2 million and $288.7 million as of December 31, 2024 and 2023, respectively, of which $19.7 million was included in other current liabilities and $262.5 million was included in other long-term liabilities in the consolidated balance sheet as of December 31, 2024. The contingent consideration liabilities were included in other long-term liabilities in the consolidated balance sheet as of December 31, 2023. The following table provides a reconciliation of the beginning and ending balances of contingent consideration: Year Ended December 31, (In thousands) 2024 2023 2022 Beginning balance $ 288,657 $ 306,927 $ 359,021 Purchase price contingent consideration (1) — — 4,600 Changes in fair value (2) (3,345) (18,044) (56,617) Payments (3) (3,100) (226) (77) Ending balance $ 282,212 $ 288,657 $ 306,927 _________________________________ (1) The increase in contingent consideration liability is due to the contingent consideration associated with the acquisition of OmicEra. Refer to Note 18 for further information. (2) The change in fair value of the contingent consideration liability is included in general and administrative expenses in the consolidated statement of operations for the years ended December 31, 2024, 2023, and 2022. (3) Payment was made in the second quarter of 2024 to settle the contingent consideration liability previously recorded related to the Company’s acquisition of OmicEra. This fair value measurement of contingent consideration is categorized as a Level 3 liability, as the measurement amount is based primarily on significant inputs not observable in the market. The fair value of the contingent consideration liabilities recorded from the Company’s acquisitions of Thrive, Ashion Analytics, LLC (“Ashion”), and OmicEra related to regulatory and product development milestones was $282.2 million and $288.7 million as of December 31, 2024 and 2023, respectively. The Company estimates the fair value of the contingent consideration liabilities related to the regulatory and product development milestones using the probability-weighted scenario based discounted cash flow model, which is consistent with the initial measurement of the contingent consideration liabilities. Probabilities of success are applied to each potential scenario and the resulting values are discounted using a present-value factor. The passage of time in addition to changes in projected milestone achievement timing, present-value factor, the degree of achievement if applicable, and probabilities of success may result in adjustments to the fair value measurement. The fair value of the contingent consideration liability recorded related to regulatory and product development milestones was determined using a weighted average probability of success of 90% and 89% as of December 31, 2024 and 2023, respectively, and a weighted average present-value factor of 6.2% and 5.8% as of December 31, 2024 and 2023, respectively. The projected fiscal year of payment range is from 2025 to 2031. Unobservable inputs were weighted by the relative fair value of the contingent consideration liabilities. The revenue milestone associated with the Ashion acquisition is not expected to be achieved and therefore no liability has been recorded for this milestone. Non-Marketable Equity Securities Non-marketable equity securities without readily determinable fair values, which are classified as a component of other long-term assets, net, had the following cumulative upward and downward adjustments and aggregate carrying amounts: Year Ended December 31, (In thousands) 2024 2023 Cumulative upward adjustments (1) $ 5,102 $ 5,093 Cumulative downward adjustments and impairments (2) (16,850) (15,071) Aggregate carrying value 50,448 45,968 _________________________________ (1) There were no material upward adjustments recorded on non-marketable equity securities held for the years ended December 31, 2024, 2023, and 2022. (2) There were no material downward adjustments or impairments on non-marketable equity securities held for the years ended December 31, 2024, 2023, and 2022. There were no material realized gains or losses recorded during the years ended December 31, 2024, 2023, and 2022. The Company has committed capital to venture capital investment funds of $18.0 million, of which $10.9 million remains callable through 2033 as of December 31, 2024. The aggregate carrying amount of these funds, which are classified as a component of other long-term assets, net in the Company’s consolidated balance sheets, was $7.5 million and $5.2 million as of December 31, 2024 and 2023, respectively. Gains and losses recorded on the Company's investments in the Funds were not significant for the years ended December 31, 2024, 2023, and 2022.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at December 31, 2024 and 2023 consisted of the following: December 31, (In thousands) 2024 2023 Compensation $ 185,934 $ 247,619 Professional fees 80,452 45,405 Other 23,529 17,274 Research and trial related expenses 16,043 14,219 Licenses 15,107 5,956 Assets under construction 7,227 11,210 Total $ 328,292 $ 341,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Accounts Receivable Securitization Facility On June 29, 2022, the Company, through a wholly-owned special purpose entity, Exact Receivables LLC (“Exact Receivables”) entered into an accounts receivable securitization program (the “Securitization Facility”) with PNC Bank, National Association (“PNC”), with a scheduled maturity date of June 29, 2024. The Securitization Facility required the Company to maintain minimum borrowings under the facility of $50.0 million. Upon the maturity of the Securitization Facility in June 2024, the Company repaid the previously outstanding balance of $50.0 million in full. The Securitization Facility provided Exact Receivables with a revolving line-of-credit of up to $150.0 million of borrowing capacity, subject to certain borrowing base requirements, by collateralizing a security interest in the domestic customer accounts receivable of certain wholly-owned subsidiaries of the Company. The amount available under the Securitization Facility fluctuated over time based on the total amount of eligible customer accounts receivable generated by the Company during the normal course of operations. The debt issuance costs incurred related to the Securitization Facility were not significant and were amortized over the life of the Securitization Facility through interest expense within the consolidated statements of operations. In connection with the Securitization Facility, the Company also entered into two Receivables Purchase Agreements (“Receivable Purchase Agreements”) on June 29, 2022. The Receivable Purchase Agreements were among the Company and certain wholly-owned subsidiaries of the Company, and between the Company and Exact Receivables. Under the agreements, the wholly-owned subsidiaries sold all of their right, title and interest in their accounts receivables to Exact Receivables. The receivables were used to collateralize borrowings made under the Securitization Facility. The Company retained the responsibility of servicing the accounts receivable balances pledged as collateral under the Securitization Facility and provided a performance guaranty. As of December 31, 2023, the Company had an outstanding balance of $50.0 million, which was included in debt, current portion on the Company’s consolidated balance sheet. Prior to the repayment, the outstanding balance accrued interest at a rate equal to a daily secured overnight financing rate (“SOFR”) plus a SOFR adjustment and an applicable margin. The interest rate was 6.89% as of the maturity date. Revolving Loan Agreement During November 2021, the Company entered into a revolving loan agreement (the “Revolving Loan Agreement”) with PNC. The Revolving Loan Agreement provides the Company with a revolving line of credit of up to $150.0 million (the “Revolver”). The Revolver is collateralized by the Company’s marketable securities held by PNC, which must continue to maintain a minimum market value of $150.0 million. The Revolver is available for general working capital purposes and all other lawful corporate purposes. In addition, the Company may request, in lieu of cash advances, letters of credit with an aggregate stated amount outstanding not to exceed $20.0 million. The availability of advances under the line of credit will be reduced by the stated amount of each letter of credit issued and outstanding. Borrowings under the Revolving Loan Agreement accrue interest at an annual rate equal to the sum of the daily Bloomberg Short-Term Bank Yield Index Rate plus the applicable margin of 0.60 The Company has agreed to various financial covenants under the Revolving Loan Agreement, and as of December 31, 2024, the Company was in compliance with al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DEBT</t>
        </is>
      </c>
      <c r="B3" s="4" t="inlineStr">
        <is>
          <t xml:space="preserve"> </t>
        </is>
      </c>
    </row>
    <row r="4">
      <c r="A4" s="4" t="inlineStr">
        <is>
          <t>CONVERTIBLE NOTES</t>
        </is>
      </c>
      <c r="B4" s="4" t="inlineStr">
        <is>
          <t>CONVERTIBLE NOTES Convertible note obligations included in the consolidated balance sheet consisted of the following as of December 31, 2024: Fair Value (1) (In thousands) Principal Amount Unamortized Debt Discount and Issuance Costs Net Carrying Amount Amount Leveling 2031 Convertible Notes - 1.750% $ 620,709 $ (13,511) $ 607,198 $ 581,648 2 2030 Convertible Notes - 2.000% 572,993 (3,642) 569,351 592,756 2 2028 Convertible Notes - 0.375% 589,380 (4,952) 584,428 512,761 2 2027 Convertible Notes - 0.375% 563,822 (3,732) 560,090 523,932 2 2025 Convertible Notes - 1.000% (2) 249,172 (19) 249,153 246,705 2 Convertible note obligations included in the consolidated balance sheet consisted of the following as of December 31, 2023: Fair Value (1) (In thousands) Principal Amount Unamortized Debt Discount and Issuance Costs Net Carrying Amount Amount Leveling 2030 Convertible Notes - 2.000% $ 572,993 $ (4,349) $ 568,644 $ 684,475 2 2028 Convertible Notes - 0.375% 949,042 (10,499) 938,543 887,354 2 2027 Convertible Notes - 0.375% 563,822 (5,429) 558,393 549,839 2 2025 Convertible Notes - 1.000% 249,172 (476) 248,696 293,300 2 ____________________________ (1) The fair values are based on observable market prices for this debt, which is traded in less active markets and therefore is classified as a Level 2 fair value measurement. (2) The Company’s convertible notes due in 2025 (the “2025 Notes”) matured on January 15, 2025 and were included in convertible notes, net, current portion on the consolidated balance sheet as of December 31, 2024. The 2025 Notes were included in convertible notes, net, less current portion as of December 31, 2023. As discussed in Note 21, the 2025 Notes were settled in cash upon maturity in January 2025. Issuances and Settlements In January 2018, the Company issued and sold $690.0 million in aggregate principal amount of 1.0% Convertible Notes (the “January 2025 Notes”) with a maturity date of January 15, 2025. The January 2025 Notes accrue interest at a fixed rate of 1.0% per year, payable semi-annually in arrears on January 15 and July 15 of each year, beginning on July 15, 2018. The net proceeds from the issuance of the January 2025 Notes were approximately $671.1 million, after deducting underwriting discounts and commissions and the offering expenses payable by the Company. In June 2018, the Company issued and sold an additional $218.5 million in aggregate principal amount of 1.0% Convertible Notes (the “June 2025 Notes”). The June 2025 Notes were issued under the same indenture pursuant to which the Company previously issued the January 2025 Notes (the “Indenture”). The January 2025 Notes and the June 2025 Notes have identical terms (including the same January 15, 2025 maturity date) and are treated as a single series of securities. The net proceeds from the issuance of the June 2025 Notes were approximately $225.3 million, after deducting underwriting discounts and commissions and the offering expenses payable by the Company. In March 2019, the Company issued and sold $747.5 million in aggregate principal amount of 0.375% Convertible Notes (the “2027 Notes”) with a maturity date of March 15, 2027. The 2027 Notes accrue interest at a fixed rate of 0.375% per year, payable semi-annually in arrears on March 15 and September 15 of each year, beginning on September 15, 2019. The net proceeds from the issuance of the 2027 Notes were approximately $729.5 million, after deducting underwriting discounts and commissions and the offering expenses payable by the Company. The Company utilized a portion of the proceeds from the issuance of the 2027 Notes to settle a portion of the 2025 Notes in privately negotiated transactions. In March 2019, the Company used cash of $494.1 million and an aggregate of 2.2 million shares of the Company’s common stock valued at $182.4 million for total consideration of $676.5 million to settle $493.4 million of the 2025 Notes, of which $0.7 million was used to pay off interest accrued on the 2025 Notes. The transaction resulted in a loss on settlement of convertible notes of $187.7 million. In February 2020, the Company issued and sold $1.15 billion in aggregate principal amount of 0.375% Convertible Notes (the “2028 Notes”) with a maturity date of March 1, 2028. The 2028 Notes accrue interest at a fixed rate of 0.375% per year, payable semi-annually in arrears on March 1 and September 1 of each year, beginning on September 1, 2020. The net proceeds from the issuance of the 2028 Notes were approximately $1.13 billion, after deducting underwriting discounts and commissions and the offering expenses payable by the Company. In February 2020, the Company used $150.1 million of the proceeds from the issuance of the 2028 Notes to settle $100.0 million of the 2025 Notes, of which $0.1 million was used to pay off interest accrued on the 2025 Notes. The transaction resulted in a loss on settlement of convertible notes of $50.8 million. In February 2023, the Company entered into a privately negotiated exchange and purchase agreement with a single holder of certain of the Company’s 2027 Notes and 2028 Notes. The Company issued the holder $500.0 million aggregate principal amount of 2.0% Convertible Notes due in 2030 (the “2030 Notes”) in exchange for $183.7 million of aggregate principal of 2027 Notes, $201.0 million of aggregate principal of 2028 Notes, and $138.0 million of cash. The extinguishment resulted in a gain on settlement of convertible notes of $17.7 million, which is included in interest expense in the consolidated statement of operations for the year ended December 31, 2023. In March 2023, the Company entered into a privately negotiated exchange agreement with two holders of certain of the 2025 Notes. The Company issued the holder $73.0 million aggregate principal amount of 2030 Notes in exchange for $65.8 million of aggregate principal of 2025 Notes. The extinguishment resulted in a loss on settlement of convertible notes of $7.4 million, which is included in interest expense in the consolidated statement of operations for the year ended December 31, 2023. The net proceeds from the issuance of the 2030 Notes were approximately $133.0 million, after deducting commissions and offering expenses payable by the Company. The 2030 Notes will mature on March 1, 2030 and bear interest at a rate of 2.0% per year, payable semi-annually in arrears on March 1 and September 1 of each year, beginning on September 1, 2023. In April 2024, the Company entered into a privately negotiated exchange and purchase agreement with certain holders of the Company’s 2028 Notes. The Company issued $620.7 million aggregate principal amount of 1.75% Convertible Notes due in 2031 (the “2031 Notes”) in exchange for $359.7 million of aggregate principal of 2028 Notes, and $266.8 million of cash after deducting underwriting discounts. The extinguishment resulted in a gain on settlement of convertible notes of $10.3 million, which is included in interest expense in the condensed consolidated statement of operations for the year ended December 31, 2024. The net proceeds from the issuance of the 2031 Notes were approximately $259.8 million, after deducting commissions and offering expenses payable by the Company. The 2031 Notes will mature on April 15, 2031 and bear interest at a rate of 1.75% per year, payable semi-annually in arrears on October 15 and April 15 of each year, beginning on October 15, 2024. The Company has the ability to repurchase the 2031 Notes after April 17, 2029 upon the occurrence of certain events and during certain periods, as set forth in the Indenture filed at the time of the offering. The extinguishment gains and losses recorded on the settlement of convertible notes discussed above represent the difference between (i) the fair value of the consideration transferred and (ii) the carrying value of the debt at the time of the exchange, and is included in interest expense in the consolidated statement of operations for the respective period. Summary of Conversion Features Until the six months immediately preceding the maturity date of the applicable series of the Company’s convertible notes (the “Notes”), each series of Notes is convertible only upon the occurrence of certain events and during certain periods, as set forth in the Indentures filed at the time of the original offerings. On or after the date that is six months immediately preceding the maturity date of the applicable series of Notes until the close of business on the second scheduled trading day immediately preceding the maturity date, holders may elect to convert such Notes at any time, and if elected, the conversion would occur on the maturity date. The Notes will be convertible into cash, shares of the Company’s common stock (plus, if applicable, cash in lieu of any fractional share), or a combination of cash and shares of the Company’s common stock, at the Company’s election. If the Notes are not converted prior to the maturity date, the principal amount will be settled in cash upon maturity. It is the Company’s intent to settle all conversions through combination settlement. The initial conversion rate is 13.26, 8.96, 8.21, 12.37, and 10.06 shares of common stock per $1,000 principal amount for the 2025 Notes, 2027 Notes, 2028 Notes, 2030 Notes, and 2031 Notes, respectively, which is equivalent to an initial conversion price of approximately $75.43, $111.66, $121.84, $80.83, and $99.36 per share of the Company’s common stock for the 2025 Notes, 2027 Notes, 2028 Notes, 2030 Notes, and 2031 Notes, respectively. The 2025 Notes, 2027 Notes, 2028 Notes, 2030 Notes, and 2031 Notes are potentially convertible into up to 3.3 million, 5.0 million, 4.8 million, 7.1 million, and 6.2 million shares, respectively. The conversion rate is subject to adjustment upon the occurrence of certain specified events as set forth in the Indentures filed at the time of the original offerings but will not be adjusted for accrued and unpaid interest. In addition, holders of the Notes who convert their Notes in connection with a “make-whole fundamental change” (as defined in the Indentures), will, under certain circumstances, be entitled to an increase in the conversion rate. If the Company undergoes a “fundamental change” (as defined in the Indentures), holders of the Notes may require the Company to repurchase for cash all or part of their Notes at a repurchase price equal to 100% of the principal amount of the Notes to be repurchased, plus accrued and unpaid interest. Based on the closing price of the Company’s common stock of $56.19 on December 31, 2024, the if-converted values on the Notes do not exceed the principal amount. The Notes do not contain any financial or operating covenants or any restrictions on the payment of dividends, the issuance of other indebtedness or the issuance or repurchase of securities by the Company. Ranking of Convertible Notes The Notes are the Company’s senior unsecured obligations and (i) rank senior in right of payment to all of its future indebtedness that is expressly subordinated in right of payment to the Notes; (ii) rank equal in right of payment to each outstanding series thereof and to all of the Company’s future liabilities that are not so subordinated, unsecured indebtedness; (iii) are effectively junior to all of the Company’s existing and future secured indebtedness and other secured obligations, to the extent of the value of the assets securing that indebtedness and other secured obligations; and (iv) are structurally subordinated to all indebtedness and other liabilities of the Company’s subsidiaries. Issuance Costs Issuance costs are amortized to interest expense over the term of the Notes. The following table summarizes the original issuance costs at the time of issuance for each set of Notes: (In thousands) 2031 Convertible Notes $ 6,780 2030 Convertible Notes 4,938 2028 Convertible Notes 24,453 2027 Convertible Notes 14,285 2025 Convertible Notes 17,646 Interest Expense Interest expense on the Notes includes the following: Year Ended December 31, (In thousands) 2024 2023 2022 Debt issuance costs amortization $ 5,296 $ 5,350 $ 5,727 Debt discount amortization 933 106 147 Gain on settlement of convertible notes (10,254) (10,324) — Coupon interest expense 26,339 18,072 10,266 Total interest expense on convertible notes $ 22,314 $ 13,204 $ 16,140 The following table summarizes the effective interest rates of the Notes: Year Ended December 31, 2024 2023 2022 2031 Convertible Notes 2.06 % — % — % 2030 Convertible Notes 2.09 % 2.09 % — % 2028 Convertible Notes 0.63 % 0.63 % 0.64 % 2027 Convertible Notes 0.67 % 0.67 % 0.68 % 2025 Convertible Notes 1.16 % 1.17 % 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GREEMENTS [Abstract]</t>
        </is>
      </c>
      <c r="B3" s="4" t="inlineStr">
        <is>
          <t xml:space="preserve"> </t>
        </is>
      </c>
    </row>
    <row r="4">
      <c r="A4" s="4" t="inlineStr">
        <is>
          <t>LICENSE AND COLLABORATION AGREEMENTS</t>
        </is>
      </c>
      <c r="B4" s="4" t="inlineStr">
        <is>
          <t>LICENSE AND COLLABORATION AGREEMENTS The Company licenses certain technologies that are, or may be, incorporated into its technology under several license agreements, as well as the rights to commercialize certain diagnostic tests through collaboration agreements. Generally, the license agreements require the Company to pay single-digit royalties based on net revenues received using the technologies and may require minimum royalty amounts, milestone payments, or maintenance fees. Mayo Foundation for Medical Education and Research In June 2009, the Company entered into an exclusive, worldwide license agreement with the Mayo Foundation for Medical Education and Research (“Mayo”), under which Mayo granted the Company an exclusive, worldwide license to certain Mayo patents and patent applications, as well as a non-exclusive, worldwide license with regard to certain Mayo know-how. The scope of the license covers any screening, surveillance or diagnostic test or tool for use in connection with any type of cancer, pre-cancer, disease or condition. The Company’s license agreement with Mayo was most recently amended and restated in September 2020. The licensed Mayo patents and patent applications contain both method and composition claims that relate to sample processing, analytical testing and data analysis associated with nucleic acid screening for cancers and other diseases. The jurisdictions covered by these patents and patent applications include the U.S., Australia, Canada, the European Union, China, Japan and Korea. Under the license agreement, the Company assumed the obligation and expense of prosecuting and maintaining the licensed Mayo patents and is obligated to make commercially reasonable efforts to bring to market products using the licensed Mayo intellectual property. Pursuant to the Company’s agreement with Mayo, the Company is required to pay Mayo a low-single-digit royalty on the Company’s net sales of current and future products using the licensed Mayo intellectual property each year during the term of the Mayo agreement. The Company is also required to pay Mayo up to $3.0 million in sales-based milestone payments upon cumulative net sales of each product using the licensed Mayo intellectual property reaching specified levels. The license agreement will remain in effect, unless earlier terminated by the parties in accordance with the agreement, until the last of the licensed patents expires in 2039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 In addition to granting the Company a license to the covered Mayo intellectual property, Mayo provides the Company with product development and research and development assistance pursuant to the license agreement and other collaborative arrangements. In September 2020, Mayo also agreed to make available certain personnel to provide such assistance through January 2025. In connection with this collaboration, the Company has incurred insignificant charges for the years ended December 31, 2024, 2023, and 2022, respectively. The charges incurred in connection with this collaboration are recorded in research and development expenses in the Company’s consolidated statements of operations. Johns Hopkins University Through the acquisition of Thrive, the Company acquired a worldwide exclusive license agreement with Johns Hopkins University (“JHU”) for use of several JHU patents and licensed know-how. The license is designed to enable the Company to leverage JHU intellectual property in the development and commercialization of a blood-based, MCED test. The agreement terms would require the Company to pay single-digit sales-based royalties and up to $45.0 million in sales-based milestone payments for each JHU licensed product that reaches specified net sales levels. The Company will record the sales-based royalties once sales of licensed products have occurred and sales-based milestones once achievement is deemed probable. The Company recorded insignificant charges related to sales-based royalties during the year ended December 31, 2024, and the Company has not incurred charges related to the achievement of any sales-based milestones as of December 31, 2024. Targeted Digital Sequencing ( “ TARDIS ”) License Agreement In January 2021, the Company entered into an exclusive, worldwide license to the proprietary TARDIS technology from The Translational Genomics Research Institute (“TGen”). Under the agreement, the Company acquired a royalty-free, worldwide exclusive license to proprietary TARDIS patents and know-how. Under the agreement, the Company was obligated to make milestone payments to TGen of up to $45.0 million in sales-based milestone payments upon cumulative net sales related to molecular residual disease (“MRD”) detection and/or treatment reaching specified levels. These payments were contingent upon achievement of these cumulative revenues on or before December 31, 2030, which was not achieved prior to the termination. Effective May 1, 2024, the Company entered into termination agreements (the “Termination Agreements”) with TGen for the purpose of terminating the license and sponsored research agreement relating to the TARDIS technology and an additional sponsored research agreement with a broader scope (collectively, the “Original Agreements”). As part of the Termination Agreements, the Company will pay TGen $27.6 million in compensation for the termination of the Original Agreements, which will be allocated into three annual installments of $9.2 million per year beginning in the second quarter of 2024. The fair value of the termination payments as of the date of the Termination Agreements was $25.8 million, which was recorded as research and development expense in the condensed consolidated statement of operations for the year ended December 31, 2024. The remaining $1.8 million in expense is being recognized ratably through the date of the final payment in the second quarter of 2026. The Company has recorded a liability of $17.4 million representing the fair value of the remaining payments, of which $9.0 million is included in accrued liabilities and $8.4 million is included in other long-term liabilities on the consolidated balance sheet as of December 31, 2024. The termination payments eliminate the Company’s obligation to pay TGen any further payments, equities, fees, costs, or other amounts that would have been due under the Original Agreements, including the milestone payments. The Company’s ongoing development efforts for its pipeline tests are not impacted by the Termination Agreements. Broad Institute, Inc. In June 2023, the Company entered into an exclusive license agreement with Broad Institute, Inc. (“Broad Institute”) to utilize the Minor Allele Enriched Sequencing Through Recognition Oligonucleotides (“MAESTRO”) technology in the Company’s MRD testing. Under the license agreement, the Company is obligated to make development milestone payments to Broad Institute of up to $6.5 million upon achievement of certain development milestones related to prospective MRD tests that use the MAESTRO technology. In addition, the Company is obligated to make sales-based milestone payments to Broad Institute that equate up to a mid-single-digit royalty upon the achievement of certain cumulative net sales targets of licensed products using the MAESTRO technology beginning at $500.0 million. The Company will record the development milestones once achieved and the sales milestones once achievement is deemed probable. The Company has not incurred charges related to the achievement of development milestones or sales milestones as of December 31, 2024. Watchmaker Genomics, Inc. In July 2023, the Company entered into a co-exclusive development and license agreement with Watchmaker Genomics, Inc. (“Watchmaker”) under which the Company granted Watchmaker a co-exclusive license to the non-bisulfite technology for the detection of methylated DNA and other epigenetic modifications (“TAPS”). TAPS is based on patents obtained by the Company through an exclusive license agreement with the Ludwig Institute for Cancer Research. Under the agreement, both parties have the right to use and develop TAPS for commercial purposes. The Company has the potential to receive up to $82.0 million in sales-based milestone payments and mid-single-digit royalties based on future Watchmaker net sales of licensed products including TAPS. Additionally, Watchmaker has the right to sublicense TAPS, and the Company has the potential to receive royalties based on future Watchmaker sublicense receipts. The Company has not received any sales-based milestone payments, royalties on Watchmaker net sales of licensed products, or royalties on Watchmaker sublicense receipts as of December 31, 2024. TwinStrand Biosciences,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FIZER PROMOTION AGREEMENT</t>
        </is>
      </c>
      <c r="B1" s="2" t="inlineStr">
        <is>
          <t>12 Months Ended</t>
        </is>
      </c>
    </row>
    <row r="2">
      <c r="B2" s="2" t="inlineStr">
        <is>
          <t>Dec. 31, 2024</t>
        </is>
      </c>
    </row>
    <row r="3">
      <c r="A3" s="3" t="inlineStr">
        <is>
          <t>PFIZER PROMOTION AGREEMENT</t>
        </is>
      </c>
      <c r="B3" s="4" t="inlineStr">
        <is>
          <t xml:space="preserve"> </t>
        </is>
      </c>
    </row>
    <row r="4">
      <c r="A4" s="4" t="inlineStr">
        <is>
          <t>PFIZER PROMOTION AGREEMENT</t>
        </is>
      </c>
      <c r="B4" s="4" t="inlineStr">
        <is>
          <t>PFIZER PROMOTION AGREEMENT In August 2018, the Company entered into a Promotion Agreement (the “Original Promotion Agreement”) with Pfizer, Inc. (“Pfizer”), which was amended and restated in October 2020 (the “Restated Promotion Agreement”). The Restated Promotion Agreement extended the relationship between the Company and Pfizer and restructured the manner in which the Company compensates Pfizer for promotion of the Cologuard test through a service fee, and provision of certain other sales and marketing services related to the Cologuard test. The Restated Promotion Agreement included fixed and performance-related fees, some of which retroactively went into effect on April 1, 2020. In November 2021, the Company and Pfizer entered into an amendment to the Restated Promotion Agreement (the “November 2021 Amendment”), which provided that after November 30, 2021, Pfizer will no longer promote the Cologuard test to healthcare providers. The November 2021 Amendment provided that the Company pay Pfizer a total of $35.9 million in three installments, which occurred during the second, third, and fourth quarters of 2022. The November 2021 Amendment eliminated the Company's obligation to pay Pfizer royalties or other fees except for certain media fees, advertising fees, and any detail fees owed to Pfizer for promoting the Cologuard test prior to November 30, 2021. The $35.9 million fee incurred as a result of the November 2021 Amendment was recognized in full during the fourth quarter of 2021. All payments to Pfizer are recorded in sales and marketing expenses in the Company's consolidated statements of operations. Under the Original Promotion Agreement, the service fee was calculated based on incremental gross profits over specified baselines during the term. Under the Restated Promotion Agreement (and prior to giving effect to the November 2021 Amendment), the service fee provided a fee-for-service model that included certain fixed fees and performance-related bonuses. The performance-related bonuses were contingent upon the achievement of certain annual performance criteria with any applicable expense being recognized ratably upon achievement of the payment becoming probable. The Company incurred charges of $7.5 million for the service fee during the year ended December 31, 2022. The Company incurred charges of $85.8 million for promotion, sales and marketing services performed by Pfizer on behalf of the Company during the year ended December 31, 2022. All services provided by Pfizer under the November 2021 Amendment ended in the third quarter of 2022, and there were no payments made or charges incurred during the year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Stock Issuances When the Company completes a business combination or asset acquisition, which are further described in Note 18, the Company may issue shares of the Company's common stock. Stock issuances in relation to acquisitions during the years ended December 31, 2024, 2023, and 2022 were as follows: (In thousands, except for per share data) Period of Acquisition Shares Issued Fair Value of Shares Issued OmicEra May 2022 265,186 $ 14,792 Changes in Accumulated Other Comprehensive Income (Loss) The amount recognized in AOCI for the years ended December 31, 2024, 2023 and 2022 were as follows: (In thousands) Cumulative Translation Adjustment Unrealized Gain (Loss) on Securities (1) AOCI Balance at January 1, 2022 $ 23 $ (1,466) $ (1,443) Other comprehensive income (loss) before reclassifications 30 (4,049) (4,019) Amounts reclassified from accumulated other comprehensive income (loss) — 226 226 Net current period change in accumulated other comprehensive loss 30 (3,823) (3,793) Balance at December 31, 2022 $ 53 $ (5,289) $ (5,236) Other comprehensive income (loss) before reclassifications 1,321 1,416 2,737 Amounts reclassified from accumulated other comprehensive income (loss) — 3,927 3,927 Net current period change in accumulated other comprehensive loss 1,321 5,343 6,664 Balance at December 31, 2023 $ 1,374 $ 54 $ 1,428 Other comprehensive income (loss) before reclassifications (3,294) 873 (2,421) Amounts reclassified from accumulated other comprehensive income (loss) — 49 49 Net current period change in accumulated other comprehensive income (loss) (3,294) 922 (2,372) Balance at December 31, 2024 $ (1,920) $ 976 $ (944) _________________________________ (1) There was no tax impact from the amounts recognized in AOCI for the years ended December 31, 2024, 2023, and 2022. The unrealized gain (loss) recorded on available-for-sale securities is a non-cash investing activity. Amounts reclassified from AOCI for the years ended December 31, 2024, 2023, and 2022 were as follows: Year Ended December 31, Details about AOCI Components (In thousands) Affected Line Item in the 2024 2023 2022 Change in value of available-for-sale investments Sales and maturities of available-for-sale investments Investment income (loss) $ 49 $ 3,927 $ 226 Total reclassifications $ 49 $ 3,927 $ 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Plans The Company maintains the following plans for which awards were granted from or had awards outstanding in 2024: the 2010 Omnibus Long-Term Incentive Plan (As Amended and Restated Effective July 27, 2017), the 2019 Omnibus Long-Term Incentive Plan, and the 2010 Employee Stock Purchase Plan. These plans are collectively referred to as the “Stock Plans.” The Stock Plans are administered by the Human Capital Committee of the Company’s Board of Directors (“Human Capital Committee”). The 2019 Omnibus Long-Term Incentive Plan provides that upon an acquisition of the Company, all equity will accelerate by a period of one year. In addition, upon the termination of an employee without cause or for good reason prior to the first anniversary of the completion of the acquisition, all equity awards then outstanding under the respective plan held by that employee will immediately vest. 2019 Omnibus Long-Term Incentive Plan. The Company adopted the 2019 Omnibus Long-Term Incentive Plan (the “2019 Stock Plan”) on July 25, 2019 to grant share-based awards to employees, officers, directors, consultants, and advisors. Awards granted under the 2019 Stock Plan may include incentive stock options, as defined under the Internal Revenue Code, non-qualified options, restricted stock awards and other stock awards in amounts and with terms and conditions determined by the Human Capital Committee, subject to the provisions of the 2019 Stock Plan. The 2019 Stock Plan will expire on July 25, 2029 and after such date no further awards may be granted under the plan. Options granted under the 2019 Stock Plan expire ten years from the date of grant. Grants made from the 2019 Stock Plan generally vest over a period of three 2010 Omnibus Long-Term Incentive Plan. The Company adopted the 2010 Omnibus Long-Term Incentive Plan (the “2010 Stock Plan”) on July 16, 2010 to grant share-based awards to employees, officers, directors, consultants, and advisors. Awards granted under the 2010 Stock Plan may include incentive stock options, as defined under the Internal Revenue Code, non-qualified options, restricted stock awards and other stock awards in amounts and with terms and conditions determined by the Human Capital Committee, subject to the provisions of the 2010 Stock Plan. The 2010 Stock Plan expired on July 16, 2020 and after such date no further awards may be granted under the plan. Options granted under the 2010 Stock Plan expire ten years from the date of grant. Grants made from the 2010 Stock Plan generally vest over a period of three 2010 Employee Stock Purchase Plan. The 2010 Employee Stock Purchase Plan (the “2010 Purchase Plan”) was adopted by the Company on July 16, 2010 to provide participating employees the right to purchase shares of common stock at a discount through a series of offering periods. The 2010 Purchase Plan will expire on October 31, 2030. The Company’s stockholders approved amendments to the 2010 Employee Stock Purchase Plan to increase the number of shares available for purchase thereunder by 500,000 shares, 2,000,000 shares, and 3,000,000 shares on July 24, 2014, July 28, 2016, and June 9, 2022, respectively. At December 31, 2024, there were 878,801 shares of common stock available for purchase by participating employees under the 2010 Purchase Plan. Generally, all employees whose customary employment is more than 20 hours per week and more than five months in any calendar year are eligible to participate in the 2010 Purchase Plan. Participating employees authorize an amount, between 1% and 15% of the employee’s compensation, to be deducted from the employee’s pay during the offering period. On the last day of the offering period, the employee is deemed to have exercised the employee’s option to purchase shares of Company common stock, at the option exercise price, to the extent of accumulated payroll deductions. Under the terms of the 2010 Purchase Plan, the option exercise price is an amount equal to 85% of the fair market value, as defined under the 2010 Purchase Plan, and no employee can purchase more than $25,000 of Company common stock under the 2010 Purchase Plan in any calendar year. Rights granted under the 2010 Purchase Plan terminate upon an employee’s voluntary withdrawal from the 2010 Purchase Plan at any time or upon termination of employment. At December 31, 2024, there were 4,921,199 cumulative shares issued under the 2010 Purchase Plan. Stock-Based Compensation Expense The Company records stock-based compensation expense in connection with the amortization of restricted stock and restricted stock unit awards (“RSUs”), performance share units (“PSUs”), stock purchase rights granted under the Company’s employee stock purchase plan (“ESPP”) and stock options granted to employees, non-employee consultants, and non-employee directors. A summary of non-cash stock-based compensation expense by expense category included in the Company’s consolidated statements of operations for the years ended December 31, 2024, 2023, and 2022 is as follows: Year Ended December 31, (In thousands) 2024 2023 2022 Cost of sales $ 20,518 $ 20,761 $ 19,218 Research and development 39,684 41,242 33,825 Sales and marketing 68,236 73,016 69,267 General and administrative 86,447 96,293 84,513 Total stock-based compensation $ 214,885 $ 231,312 $ 206,823 As of December 31, 2024, there was approximately $325.9 million of expected total unrecognized compensation cost related to non-vested stock-based compensation arrangements granted under all equity compensation plans. The Company expects to recognize that cost over a weighted average period of 2.50 years. Stock Options The Company determined the fair value of each service-based option award on the date of grant using the Black-Scholes option-pricing model, which utilized several key assumptions including risk-free interest rate, expected term, expected volatility, and dividend yield. There were no option awards granted during the years ended December 31, 2024, 2023 and 2022. A summary of stock option activity under the Stock Plans is as follows: Options Shares Weighted Average Exercise Price Weighted Average Remaining Contractual Term (Years) Aggregate Intrinsic Value (1) (Aggregate intrinsic value in thousands) Outstanding, January 1, 2024 1,286,173 $ 47.67 3.8 Exercised (265,816) 19.57 Forfeited (37,615) 91.46 Outstanding, December 31, 2024 982,742 $ 53.60 3.1 $ 17,639 Vested and expected to vest, December 31, 2024 982,742 $ 53.60 3.1 $ 17,639 Exercisable, December 31, 2024 982,742 $ 53.60 3.1 $ 17,639 _________________________________ (1) The total intrinsic value of options exercised, net of shares withheld for taxes, during the years ended December 31, 2024, 2023, and 2022 was $7.8 million, $11.7 million, and $36.4 million, respectively, determined as of the date of exercise. Restricted Stock and Restricted Stock Units The fair value of restricted stock and RSUs is determined on the date of grant using the closing stock price on that day. A summary of restricted stock and RSU activity is as follows: Restricted Shares Weighted Average Grant Date Fair Value (1) Outstanding, January 1, 2024 6,272,763 $ 73.39 Granted 4,331,532 56.94 Released (2) (2,396,874) 75.76 Forfeited (962,625) 62.44 Outstanding, December 31, 2024 7,244,796 $ 63.18 _________________________________ (1) The weighted average grant date fair value of the RSUs granted during the years ended December 31, 2023 and 2022 was $62.36 and $68.18, respectively. (2) The fair value of RSUs vested and converted to shares of the Company’s common stock was $184.2 million, $158.2 million, and $117.6 million for the years ended December 31, 2024, 2023, and 2022, respectively. Performance Share Units The Company has issued performance-based equity awards to certain employees which vest upon the achievement of certain performance goals, including financial performance targets and operational milestones. A summary of PSU activity is as follows: Performance Share Units (1) Weighted Average Grant Date Fair Value (2) Outstanding, January 1, 2024 1,597,801 $ 92.73 Granted 913,533 63.68 Released (3) (70,662) 140.20 Forfeited (419,464) 100.62 Outstanding, December 31, 2024 2,021,208 $ 75.86 _________________________________ (1) The PSUs listed above assumes attainment of maximum payout rates as set forth in the performance criteria. Applying actual or expected payout rates, the number of outstanding PSUs as of December 31, 2024 was 773,824. (2) The weighted average grant date fair value of the PSUs granted during the years ended December 31, 2023 and 2022 was $80.50 and $89.43, respectively. (3) The fair value of PSUs vested and converted to shares of the Company’s common stock was $9.9 million, $1.0 million, and $27.2 million for the years ended December 31, 2024, 2023, and 2022, respectively. Employee Stock Purchase Plan A summary of ESPP activity is as follows: Year Ended December 31, (in thousands, except share and per share amounts) 2024 2023 2022 Shares issued under the 2010 Purchase Plan 955,392 924,448 668,605 Cash received under the 2010 Purchase Plan $ 31,227 $ 28,344 $ 25,491 Weighted average fair value per share of stock purchase rights granted during the period $ 16.26 $ 16.32 $ 17.52 The 955,392 shares issued during the year ended December 31, 2024 were as follows: Offering period ended Number of Shares Weighted Average price per Share April 30, 2024 604,226 $ 32.11 October 31, 2024 351,166 $ 33.68 The fair value of shares purchased under the ESPP is based on the assumptions in the following table: Year Ended December 31, 2024 2023 2022 Risk-free interest rates 4.71% - 5.30% 4.68% - 4.71% 1.49% - 4.71% Expected term (in years) 1.17 - 1.25 1.25 0.5 - 2 Expected volatility 44.40% - 63.13% 63.13% - 67.30% 50.94% - 63.13% Dividend yield 0% 0% 0% Shares Reserved for Issuance The Company has reserved shares of its authorized common stock for issuance pursuant to its employee stock purchase and equity plans, including all outstanding stock option grants noted above at December 31, 2024, as follows: Shares reserved for issuance 2019 Stock Plan 9,840,015 2010 Purchase Plan 878,801 10,718,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onents of lease expense were as follows: Year Ended December 31, (In thousands) 2024 2023 2022 Finance lease cost Amortization of right-of-use assets $ 7,311 $ 3,845 $ 4,612 Interest on lease liabilities 1,406 800 808 Operating lease cost 31,797 36,576 36,291 Short-term lease cost 1,036 750 476 Variable lease cost 9,055 8,449 7,985 Total lease Cost $ 50,605 $ 50,420 $ 50,172 Supplemental disclosure of cash flow information related to the Company’s cash and non-cash activities with its leases are as follows: Year Ended December 31, (In thousands) 2024 2023 2022 Cash paid for amounts included in the measurement of lease liabilities: Operating cash flows from operating leases $ 38,135 $ 39,301 $ 33,448 Operating cash flows from finance leases 1,359 783 699 Finance cash flows from finance leases 6,827 3,569 4,345 Non-cash investing and financing activities: Right-of-use assets obtained in exchange for new operating lease liabilities 19,674 4,986 24,572 Right-of-use assets obtained in exchange for new finance lease liabilities 16,425 5,443 11,276 Weighted-average remaining lease term - operating leases (in years) 7.37 6.87 7.43 Weighted-average remaining lease term - finance leases (in years) 2.90 2.80 3.27 Weighted-average discount rate - operating leases 6.54 % 6.59 % 6.37 % Weighted-average discount rate - finance leases 6.69 % 7.43 % 6.60 % As of December 31, 2024 and 2023, the Company’s right-of-use assets from operating leases are $117.0 million and $143.7 million, respectively, which are reported in operating lease right-of-use assets in the Company’s consolidated balance sheets. As of December 31, 2024, the Company has outstanding operating lease obligations of $184.5 million, of which $27.4 million is reported in operating lease liabilities, current portion and $157.1 million is reported in operating lease liabilities, less current portion in the Company’s consolidated balance sheets. As of December 31, 2023, the Company had outstanding operating lease obligations of $190.4 million, of which $29.4 million is reported in operating lease liabilities, current portion and $161.1 million is reported in operating lease liabilities, less current portion in the Company’s consolidated balance sheets. In the third quarter of 2024, the Company recorded an impairment charge of $18.7 million, which consisted of a right-of-use asset of $11.8 million and associated leasehold improvements of $6.9 million relating to one of its domestic facilities that was vacated in the fourth quarter of 2024 as a result of a change in strategic priorities. The Company used the income approach, under which the recoverability of the assets was measured by comparing the carrying amount of the asset to future undiscounted, pre-tax cash flows generated by the assets held. The fair value of the assets was determined using discounted cash flows, and the impairment charge recorded represents the difference between the carrying value and fair value of the impaired assets. The impairment charge recorded is included in impairment of long-lived and indefinite-lived assets in the Company’s consolidated statement of operations for the year ended December 31, 2024. As of December 31, 2024 and 2023, the Company’s right-of-use assets from finance leases are $19.8 million and $11.3 million, respectively, which are reported in other long-term assets other current liabilities other long-term liabilities Maturities of operating lease liabilities on an annual basis as of December 31, 2024 were as follows: (In thousands) 2025 $ 37,400 2026 36,242 2027 35,873 2028 29,703 2029 20,526 Thereafter 76,081 Total minimum lease payments 235,825 Imputed interest (51,287) Total $ 184,538 Maturities of finance lease liabilities on an annual basis as of December 31, 2024 were as follows: (In thousands) 2025 $ 8,857 2026 7,262 2027 5,345 2028 1,303 2029 93 Thereafter 129 Total minimum lease payments 22,989 Imputed interest (2,006) Total $ 20,983 Legal Matters The Company accrues costs for certain legal proceedings and regulatory matters to the extent that it determines an unfavorable outcome is probable and the amount of the loss can be reasonably estimated. While such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at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Annual Report on Form 10-K, amounts accrued for legal proceedings and regulatory matters were not significant except for the amounts accrued related to the matters discussed below.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Intellectual Property Litigation Matters In May 2023, after receiving a cease-and-desist letter from the Company regarding its patent infringement, Geneoscopy Inc. (“Geneoscopy”) requested a reexamination of the Company’s U.S. Patent No. 11,634,781 (the “’781 Patent”) by the United States Patent and Trademark Office (the “USPTO”). Upon completion of the reexamination in October 2023, the USPTO rejected Geneoscopy’s challenge. In November 2023, the Company filed suit against Geneoscopy in the United States District Court for the District of Delaware, alleging that certain of Geneoscopy’s products infringe the ‘781 Patent and seeking unspecified monetary damages and injunctive relief (the “’781 Action”) and in May 2024, the Company filed a second complaint against Geneoscopy alleging infringement of the Company’s U.S. Patent No. 11,970,746 (the “’746 Patent”), which has been consolidated with the ’781 Action. On June 28, 2024, Geneoscopy filed counterclaims against the Company challenging the validity of the patents at issue and alleging breach of contract, misappropriation of trade secrets, unfair competition, and other violations of state and federal law seeking unspecified monetary damages and injunctive relief, which were amended on August 16, 2024. On July 16, 2024, the Company filed a motion for preliminary injunction seeking an order prohibiting Geneoscopy from selling its infringing Colosense test in the United States. On August 8, 2024, Geneoscopy filed a motion to stay pending inter partes review of the ‘781 Patent, which was denied on November 1, 2024 with leave to refile if the ’746 Patent IPR is instituted. On August 30, 2024, the Company filed a motion to dismiss the amended counterclaim. On January 31, 2025, the Court held a hearing and (i) took the Company’s preliminary injunction motion under advisement; (ii) denied Geneoscopy’s motion to dismiss the false advertising claims and (iii) granted in part and denied in part the Company’s motion to dismiss the amended counterclaims, with leave for Geneoscopy to amend and refile the dismissed counterclaims. The Court set trial for November 2026. In January 2024, Geneoscopy petitioned the USPTO to institute an inter partes review (“IPR”) challenging the validity of the ‘781 Patent before the Patent Trial and Appeals Board (“PTAB”). On July 26, 2024, the PTAB notified the Company that it decided to institute review. The Company filed its Patent Owner Response on October 25, 2024, and the parties are currently engaged in discovery. Geneoscopy filed its reply to the Patent Owner Response on January 27, 2025 and the Company’s sur-reply is due March 10, 2025. The Company intends to defend the validity of the ‘781 Patent, and a final decision of that review will be made on or before July 26, 2025. In August 2024, Geneoscopy filed a petition for inter partes review of the ‘746 Patent before the PTAB. On November 26, 2024, the Company filed its Patent Owner Preliminary Response. On February 14, 2025, the PTAB notified the Company that it decided to institute review. The Company’s Patent Owner Response is due May 9, 2025. The Company intends to defend the validity of the ‘746 Patent, and a final decision of that review is expected to be made on or before February 14, 2026. DOS Rule Matter In September 2023, the Company’s wholly owned subsidiary Genomic Health, Inc., which was acquired in November 2019, entered into a settlement agreement with the United States of America, acting through the Department of Justice (“DOJ”) and on behalf of the Office of Inspector General of the Department of Health and Human Services, and two qui tam relators to resolve the previously disclosed civil investigation concerning Genomic Health’s compliance with the Medicare Date of Service billing regulations (the “DOS Rule Matter”). Genomic Health entered into the settlement agreement to avoid the delay, uncertainty and expense of protracted litigation. The settlement agreement contains no admission of liability by Genomic Health. Under the terms of the settlement agreement, the Company made a payment of $32.5 million in September 2023, of which $22.4 million and $10.1 million is included in general and administrative expenses in the Company’s consolidated statements of operations for the years ended December 31, 2023 and 2021, respectively. Following the United States’ receipt of the settlement payment, the Company was released from any civil or administrative monetary claims under the civil False Claims Act and other specified civil statutes and common law theories of liability concerning the conduct identified in the settlement agreement. On September 29, 2023, the United States District Court for the Eastern District of New York unsealed two qui tam actions filed under the False Claims Act involving the DOS Rule Matter, and on October 2, 2023, those two actions were dismissed with prejudice pursuant to the terms of the settlement agreement. Gift Card Matter In September 2023, the Company entered into a settlement agreement to resolve the previously disclosed False Claims Act qui tam suit that alleged a violation of the Federal Anti-Kickback Statute and False Claims Act for offering gift cards to patients in exchange for returning the Cologuard screening test (the “Qui Tam Suit”). In accordance with the settlement agreement, the Company made payment of $13.8 million plus legal fees in October 2023, which is included in general and administrative expenses in the Company's consolidated statement of operations for the year ended December 31, 2023. Following payment of the settlement amount, the Company was released from any civil or administrative monetary claims under the civil False Claims Act and other specified civil statutes and common law theories of liability concerning the conduct identified in the settlement agreement. On November 1, 2023, the court dismissed the qui tam suit with prejudice pursuant to the terms of the settlemen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maintains a qualified 401(k) retirement savings plan for Exact Sciences employees (the “401(k) Plan”). The Company also maintains additional retirement savings plans that are acquired as a result of business combinations. These plans are maintained for a period of time before being merged into the 401(k) Plan. Under the terms of the 401(k) Plan, participants may elect to defer a portion of their compensation into the 401(k) Plan, subject to certain limitations. Company matching contributions may be made at the discretion of the Company's Human Capital Committee. The Human Capital Committee approved 401(k) Plan matching contributions for the years ended December 31, 2024, 2023, and 2022 in the form of Company common stock equal to 100% of a participant's elective deferrals up to 6% of the participant’s eligible compensation for that year. The Company recorded compensation expense of approximately $44.1 million, $40.6 million, and $36.5 million, respectively, in the statements of operations for the years ended December 31,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ISCONSIN ECONOMIC DEVELOPMENT TAX CREDITS</t>
        </is>
      </c>
      <c r="B1" s="2" t="inlineStr">
        <is>
          <t>12 Months Ended</t>
        </is>
      </c>
    </row>
    <row r="2">
      <c r="B2" s="2" t="inlineStr">
        <is>
          <t>Dec. 31, 2024</t>
        </is>
      </c>
    </row>
    <row r="3">
      <c r="A3" s="3" t="inlineStr">
        <is>
          <t>WISCONSIN ECONOMIC DEVELOPMENT TAX CREDITS.</t>
        </is>
      </c>
      <c r="B3" s="4" t="inlineStr">
        <is>
          <t xml:space="preserve"> </t>
        </is>
      </c>
    </row>
    <row r="4">
      <c r="A4" s="4" t="inlineStr">
        <is>
          <t>WISCONSIN ECONOMIC DEVELOPMENT TAX CREDITS</t>
        </is>
      </c>
      <c r="B4" s="4" t="inlineStr">
        <is>
          <t xml:space="preserve">WISCONSIN ECONOMIC DEVELOPMENT TAX CREDITS During December 2021, the Company entered into an amended agreement (“Amended WEDC Agreement”) with the Wisconsin Economic Development Corporation (“WEDC”) to earn an additional $18.5 million in refundable tax credits on the condition that the Company expends $350.0 million in capital investments and establishes and maintains 1,300 additional full-time positions over a five-year period. The capital investment credits are earned at a rate of 10% of eligible capital investments up to a maximum of $7.0 million, while the jobs creation credits are earned annually pursuant to the Amended WEDC Agreement.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term of the Amended WEDC Agreement. Should the Company earn and receive the job creation tax credits but not maintain those full-time positions through the end of the agreement, the Company may be required to pay those credits back to the WEDC. The Company records the earned tax credits as job creation and capital investments occurs. The tax credits earned from capital investment are recognized as a reduction to capital expenditures at the time the costs are incurred, and then as an offset to depreciation expense over the expected life of the acquired capital assets. The tax credits earned related to job creation are recognized as an offset to operational expenses in the period in which the credits are earn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Divestiture, And Asset Acquisition</t>
        </is>
      </c>
      <c r="B4" s="4" t="inlineStr">
        <is>
          <t>ACQUISITIONS AND DIVESTITURES Business Combinations Resolution Bioscience, Inc. On September 12, 2023, the Company completed the acquisition of all of the outstanding capital stock of Resolution Bioscience, Inc. from Agilent Technologies, Inc. Resolution Bioscience develops and commercializes next-generation sequencing-based precision oncology solutions through its Clinical Laboratory Improvement Amendments (“CLIA”) certified lab based in Kirkland, Washington. The acquisition provides the Company with a high-quality blood-based therapy selection platform, complementing its comprehensive, tissue-based OncoExTra ® test. The Company has included the financial results of Resolution Bioscience in the consolidated financial statements from the date of the acquisition. The acquisition date fair value of the consideration transferred for Resolution Bioscience was approximately $54.2 million, which consisted of the following: (In thousands) Cash $ 52,527 Fair value of replaced equity awards 1,675 Total purchase price $ 54,202 The Company replaced unvested RSUs with a combination-date fair value of $4.6 million. Of the total consideration for replaced equity awards, $1.7 million was allocated to the consideration transferred, and $2.9 million was deemed compensatory as it was attributable to post acquisition vesting. The compensatory replaced equity awards will be expensed over the remaining service periods on a straight-line basis. The purchase price was allocated to the underlying assets acquired and liabilities assumed based upon their estimated fair values including insignificant measurement period adjustments as follows: (In thousands) Net operating assets $ 14,643 Developed technology 26,000 Total identifiable assets acquired 40,643 Net operating liabilities (7,357) Net identifiable assets acquired 33,286 Goodwill 20,916 Net assets acquired $ 54,202 The Company recorded a $26.0 million identifiable intangible asset related to the developed technology associated with Resolution Bioscience’s liquid biopsy therapy selection tests. Developed technology represents purchased technology that had reached technological feasibility and for which Resolution Bioscience had substantially completed development as of the acquisition date. The fair value of the developed technology has been determined using the multi-period excess earnings method of the income approach, which involves significant unobservable inputs (Level 3 inputs). These inputs include projected revenues, gross margins, operating expenses, obsolescence, and an estimated discount rate. The developed technology intangible asset is amortized on a straight-line basis over its estimated useful life of 17 years. The calculation of the excess of the purchase price over the estimated fair value of the tangible net assets and intangible assets acquired was recorded to goodwill, which is primarily attributed to the acquired workforce expertise and expected sales force and therapy selection product portfolio synergies. The total goodwill related to this acquisition is deductible for tax purposes. The following unaudited pro forma financial information summarizes the combined results of operations for the Company and Resolution Bioscience, as though the companies were combined as of the beginning of January 1, 2022. Twelve Months Ended December 31, (In thousands) 2023 2022 Total revenues $ 2,507,111 $ 2,097,680 Net loss before tax (237,854) (675,091) The unaudited pro forma financial information is presented for informational purposes only and is not indicative of the results that would have been achieved if the acquisition had taken place at such time. Expected cost savings and other synergistic benefits resulting from the acquisition were not reflected in the unaudited pro forma financial information. The Company did not have any significant, nonrecurring pro forma adjustments directly attributable to the acquisition included in the reported unaudited pro forma financial information. Revenue and net loss before tax from Resolution Bioscience included in the Company's consolidated statements of operations for the year ended December 31, 2023 was not significant. Acquisition-related costs were not significant and were recorded within general and administrative expenses in the consolidated statement of operations. These costs include fees associated with financial, legal, accounting, and other advisors incurred to complete the acquisition. OmicEra Diagnostics, GmbH On May 2, 2022, the Company completed the acquisition (the “OmicEra Acquisition”) of all of the outstanding equity interests of OmicEra Diagnostics GmbH. The OmicEra Acquisition provided the Company a state-of-the-art proteomics lab based in Planegg, Germany. OmicEra combines its mass spectrometry-based proteome analysis technology with its in-house proteomics scientific expertise to discover more reliable and valuable protein biomarkers, which will expand the Company’s research and development capabilities. The Company has included the financial results of OmicEra in the consolidated financial statements from the date of the acquisition. The acquisition date fair value of the consideration transferred for OmicEra was approximately $19.4 million, which consisted of the following: (In thousands) Common stock issued $ 14,792 Contingent consideration 4,600 Cash paid related to working capital adjustment 16 Total purchase price $ 19,408 The fair value of the 265,186 common shares issued as part of the consideration transferred was determined on the basis of the average of the high and low market price of the Company’s shares on the acquisition date, which was $55.78. The purchase agreement required the Company to pay a maximum of $6.0 million of additional cash consideration to OmicEra upon the achievement of certain earnout conditions related to the identification of protein biomarkers, as well as the growth of the proteomics research and development team. The fair value of the contingent consideration at the acquisition date was $4.6 million, which is a non-cash investing activity. The fair value of the contingent consideration was estimated using a probability-weighted scenario-based discounted cash flow model. This fair value measurement is based on significant inputs not observable in the market and thus represents a Level 3 measurement as defined in ASC 820. The key assumptions and settlement of the contingent consideration liability are described in Note 7. Pro forma impact and results of operations disclosures have not been included due to insignificance. Acquisition-related costs were not significant and were recorded within general and administrative expenses in the consolidated statement of operations. These costs include fees associated with financial, legal, accounting, and other advisors incurred to complete the merger. Divestitures Oncotype DX Genomic Prostate Score Test On August 2, 2022, pursuant to an asset purchase agreement (the “Asset Purchase Agreement”) with MDxHealth SA, the Company completed the sale of the intellectual property and know-how related to the Company’s Oncotype DX Genomic Prostate Score test, which will allow the Company to focus on the highest impact projects core to the Company’s vision. The closing date fair value of the consideration received for the asset was approximately $29.6 million, which consisted of the following: (In thousands) Cash $ 25,000 MDxHealth American Depository Shares 4,631 Contingent consideration — Total consideration $ 29,631 The fair value of the 691,171 American Depository Shares received as part of the consideration transferred was determined on the basis of the average of the high and low market price of the MDxHealth’s shares on the date of divestiture, which was $6.70, and is included in marketable securities on the consolidated balance sheet. The Asset Purchase Agreement required MDxHealth to pay the Company up to an additional $70.0 million of contingent consideration that would be earned and receivable in cash and/or equity based on the achievement of certain revenue milestones by MDxHealth between 2023 and 2025. Under the Asset Purchase Agreement, contingent consideration would have been recognized in the consolidated statement of operations when it was probable a significant reversal of a gain would not occur. As of December 31, 2022, no contingent consideration was probable of not resulting in a significant gain reversal due to minimum revenue thresholds in place and therefore it was fully constrained. The carrying value of the developed technology intangible asset, which was previously included in intangible assets, net on the consolidated balance sheet, was $42.9 million as of the closing date. As a result of the sale, the Company recorded a loss of $13.2 million, which is included in other operating income (loss) Further, the Company agreed to provide certain transitional services to MDxHealth through December 31, 2022 and lab testing services for a period of up to 24 months. On August 23, 2023, the Company and MDxHealth executed the Second Amendment to the Asset Purchase Agreement (the “Second Amendment”) related to the sale of the GPS test. Under the Second Amendment, the Company agreed to allow MDxHealth to defer the 2023 contingent consideration payment by three years in exchange for additional consideration and more favorable contingent consideration terms. The Company received additional consideration with a fair value of $3.1 million, which was recorded as a gain for the year ended December 31, 2023, and is included in other operating income (loss) in the consolidated statement of operations. Under the Second Amendment, the maximum contingent consideration increased from $70.0 million to $82.5 million and the minimum revenue thresholds previously required to be met under the Asset Purchase Agreement were eliminated. As a result of the elimination of the minimum revenue thresholds, the Company determined that a significant reversal of a gain is not probable and therefore the contingent consideration is no longer constrained. The Company recorded a contingent consideration gain of $9.2 million and $73.3 million during the years ended December 31, 2024 and 2023, respectively, which are included in other operating income (loss) in the consolidated statement of operations. The gains recorded were estimated using historical GPS test revenues by MDxHealth under the most likely amount method. As of December 31, 2024, a portion of the contingent consideration is classified as a contract asset. As of December 31, 2024, the contract asset was $25.9 million, which is included in other long-term assets, net on the consolidated balance sheet. As of December 31, 2023, the contract asset was $41.7 million, which is included in other long-term assets on the consolidated balance sheet. As of December 31, 2024, the remaining consideration balance, which includes the amount earned during the 2023 and 2024 earnout years classified as a receivable, was $56.6 million, of which $27.9 million is included in prepaid expenses and other current assets and $28.7 million is included in other long-term assets, net on the consolidated balance sheet. As of December 31, 2023, the remaining consideration balance, which included the amount earned during the 2023 earnout year, was $31.6 million, which is classified as a receivable included in other long-term assets, net on the consolidated balance sheet. Transaction-related costs were not significant and were recorded within general and administrative expenses in the consolidated statement of operations. These costs include fees associated with financial, legal, accounting, and other advisors incurred to complete the divesti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Management determined that the Company is managed as one operating segment, and thus reports as a single reportable segment. This operating segment is focused on the development and global commercialization of clinical laboratory services allowing healthcare providers and patients to make individualized treatment decisions. Management assessed the financial information routinely reviewed by the Company's Chief Operating Decision Maker (“CODM”), its President and Chief Executive Officer Significant segment expenses are presented in the Company's consolidated statements of operations. Additional disaggregated significant segment expenses on a functional basis, that are not separately presented on the Company's consolidated statements of operations, are presented below, along with total revenue from customers by geographic region. Year Ended December 31, (In thousands) 2024 2023 2022 Revenue: United States $ 2,569,775 $ 2,346,489 $ 1,966,541 Outside of United States 189,092 153,277 117,738 Total revenues (1) 2,758,867 2,499,766 2,084,279 Less: Cost of sales: Production costs 467,347 393,367 329,492 Personnel expenses 197,338 182,015 160,136 Intangible asset amortization 84,068 83,316 86,967 Facility and support services (2) 68,535 54,417 63,608 Stock-based compensation 20,518 20,761 19,218 Other cost of sales 2,344 3,688 1,940 Research and development expenses: Personnel expenses 182,190 180,281 143,259 Direct research and development costs 110,054 129,691 158,731 Facility and support services (2) 56,184 64,088 45,512 Stock-based compensation 39,684 41,242 33,825 Other research and development (3) 28,900 3,371 8,179 Professional &amp; legal 10,906 7,209 3,912 Intangible asset amortization 3,292 1,045 773 Sales and marketing expenses: Personnel expenses 500,286 471,613 494,116 Direct marketing costs 212,838 183,720 238,111 Professional &amp; legal 70,399 49,739 54,698 Stock-based compensation 68,236 73,016 69,267 Other sales and marketing (3) 19,287 24,348 13,432 Facility and support services (2) 15,385 17,675 50,419 Intangible asset amortization 7,694 7,694 9,601 General and administrative expenses: Personnel expenses 346,432 336,865 341,595 Facility and support services (2) 184,984 181,425 134,954 Professional &amp; legal 125,608 166,760 110,039 Stock-based compensation 86,447 96,293 84,513 Other general and administrative (3) 38,250 18,841 (7,827) Intangible asset amortization 104 104 107 Other: Impairment of long-lived and indefinite-lived assets 869,460 621 15,969 Other segment items (4) (21,742) (91,693) 52,303 Income tax expense (benefit) (7,304) 2,403 (9,064) Segment and consolidated net loss $ (1,028,857) $ (204,149) $ (623,506) _______________________________ (1) Product revenues are attributed to countries based on ship-to location. Refer to Note 2 for the Company’s disaggregated revenue disclosures. (2) Facilities and support services is inclusive of depreciation expense. Refer to the consolidated statements of cash flows for presentation of total depreciation expense. (3) Other research and development primarily includes a $25.8 million for a license agreement termination for the year ended December 31, 2024. Other sales and marketing primarily includes miscellaneous customer-oriented support activities. Other general and administrative primarily includes changes in fair value to outstanding contingent consideration liabilities, foreign currency gains and losses, corporate liability insurance, and other miscellaneous char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Under financial accounting standards, deferred tax assets or liabilities are computed based on the differences between the financial statement and income tax bases of assets and liabilities using the enacted tax rates. Deferred income tax expense or benefit represents the change in the deferred tax assets or liabilities from period to period. At December 31, 2024, the Company had federal net operating loss, state net operating loss, and foreign net operating loss carryforwards of approximately $374.9 million, $65.4 million, and $12.1 million, respectively, for financial reporting purposes, which may be used to offset future taxable income. The Tax Cuts and Jobs Act (H.R. 1) of 2017 limits the deduction for net operating losses to 80% of current year taxable income and provides for an indefinite carryover period for federal net operating losses. Both provisions are applicable for losses arising in tax years beginning after December 31, 2017. As of December 31, 2024 the Company has $281.2 million of federal net operating loss carryovers incurred after December 31, 2018 with an unlimited carryover period and $93.7 million of federal net operating loss carryovers expiring at various dates through 2038. State and foreign net operating loss carryovers expire at various dates through 2044. All net operating loss carryforwards are subject to review and possible adjustment by federal, state, and foreign taxing jurisdictions. The Company also had federal and state research tax credit carryforwards of $82.5 million and $38.2 million, respectively, which may be used to offset future income tax liability. The federal credit carryforwards expire at various dates through 2044 and are subject to review and possible adjustment by the Internal Revenue Service. The state credit carryforwards expire at various dates through 2039 with the exception of $22.5 million of California research and development tax credits that have an indefinite carryforward period. All state tax credits are subject to review and possible adjustment by local tax jurisdictions. In the event of a change of ownership, the federal and state net operating loss and research and development tax credit carryforwards may be subject to annual limitations provided by the Internal Revenue Code and similar state provisions. Loss before provision for taxes consisted of the following: Year Ended December 31, (In thousands) 2024 2023 2022 Loss before income taxes: Domestic $ (1,036,306) $ (204,128) $ (617,240) Foreign 145 2,382 (15,330) Total loss before income taxes $ (1,036,161) $ (201,746) $ (632,570) The expense (benefit) for income taxes consists of: Year Ended December 31, (In thousands) 2024 2023 2022 Current expense (benefit): Federal $ — $ — $ — State 933 2,266 2,170 Foreign 1,882 2,561 1,131 Deferred tax expense (benefit): Federal (4,775) 2,395 (3,292) State (5,145) (1,829) (8,926) Foreign (199) (2,990) (147) Total income tax expense (benefit) $ (7,304) $ 2,403 $ (9,064) The Company recorded an income tax benefit for the year ended December 31, 2024 of $7.3 million primarily related to current foreign and state tax expense offset by a U.S. deferred tax benefit. The components of the net deferred tax asset with the approximate income tax effect of each type of carryforward, credit and temporary differences are as follows: December 31, (In thousands) 2024 2023 Deferred tax assets: Operating loss carryforwards $ 452,410 $ 477,420 Tax credit carryforwards 121,635 104,580 Compensation related differences 72,349 85,007 Lease liabilities 47,199 47,118 Capitalized research and development 251,760 191,468 Other temporary differences 7,271 10,275 Tax assets before valuation allowance 952,624 915,868 Less - Valuation allowance (708,788) (465,832) Total deferred tax assets 243,836 450,036 Deferred tax liabilities Amortization $ (205,764) $ (415,064) Property, plant and equipment (7,160) (9,465) Lease assets (31,266) (35,786) Other temporary differences (6,816) (7,010) Total deferred tax liabilities (251,006) (467,325) Net deferred tax liabilities $ (7,170) $ (17,289)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and the realization of deferred tax liabilities, management has determined that a valuation allowance of $708.8 million and $465.8 million at December 31, 2024 and 2023, respectively, is necessary to reduce the tax assets to the amount that is more likely than not to be realized. Given the future limitations on and expiration of certain federal and state deferred tax assets, the recording of a valuation allowance resulted in a deferred tax liability of approximately $7.2 million remaining as of December 31, 2024, which is included in other long-term liabilities on the Company's consolidated balance sheet. The overall change in valuation allowance for December 31, 2024 and 2023 was an increase of $243.0 million and an increase of $46.5 million, respectively. Activity associated with the Company's valuation allowance is as follows: December 31, (In thousands) 2024 2023 2022 Balance as of January 1, $ (465,832) $ (419,356) $ (262,238) Valuation allowances established (241,849) (44,759) (159,919) Changes to existing valuation allowances (1,107) (1,242) 2,780 Acquisition and purchase accounting — (475) 21 Balance as of December 31, $ (708,788) $ (465,832) $ (419,356) The effective tax rate differs from the statutory tax rate due to the following: December 31, 2024 2023 2022 U.S. Federal statutory rate 21.0 % 21.0 % 21.0 % State taxes 3.0 3.9 3.9 Federal and state tax rate changes — 1.1 (0.2) Foreign tax rate differential 0.1 — (0.1) Research and development tax credits 1.6 7.6 2.3 Stock-based compensation expense (1.0) (4.4) (2.0) Non-deductible executive compensation (0.5) (3.5) (0.4) Loss on extinguishment - convertible debt — (0.7) — Other adjustments (0.1) (2.5) 1.2 Valuation allowance (23.5) (23.7) (24.4) Effective tax rate 0.6 % (1.2) % 1.3 % For the year ended December 31, 2024, the Company recognized an income tax benefit, representing an effective tax rate of 0.6%. The difference between the expected statutory federal tax rate of 21.0% and the effective tax rate of 0.6% for the year ended December 31, 2024, was primarily attributable to the valuation allowance established against the Company's current period losses. For the year ended December 31, 2023, the Company recognized an income tax expense, representing an effective tax rate of (1.2)%. The difference between the expected statutory federal tax rate of 21.0% and the effective tax rate of (1.2)% for the year ended December 31, 2023, was primarily attributable to the valuation allowance established against the Company's current period losses. For the year ended December 31, 2022, the Company recognized an income tax benefit, representing an effective tax rate of 1.3%. The difference between the expected statutory federal tax rate of 21.0% and the effective tax rate of 1.3% for the year ended December 31, 2022, was primarily attributable to the valuation allowance established against the Company's current period losses. The Company had unrecognized tax benefits related to federal and state research and development tax credits of $43.3 million, $36.4 million, and $28.3 million as of December 31, 2024, 2023, and 2022, respectively. These amounts have been recorded as a reduction to the Company's deferred tax asset, if recognized they would not have an impact on the effective tax rate due to the existing valuation allowance. Certain of the Company's unrecognized tax benefits could change due to activities of various tax authorities, including possible settlement of audits, or through normal expiration of various statutes of limitations. The Company does not expect a material change in unrecognized tax benefits in the next twelve months. The following is a tabular reconciliation of the amounts of unrecognized tax benefits: December 31, (In thousands) 2024 2023 2022 January 1, $ 36,399 $ 28,270 $ 21,780 Increase due to current year tax positions 7,322 7,447 5,861 Increase due to prior year tax positions — 1,108 629 Decrease due to prior year tax positions (377) (426) — December 31, $ 43,344 $ 36,399 $ 28,270 As of December 31, 2024, due to the carryforward of unutilized net operating losses and research and development credits, the Company is subject to U.S. federal income tax examinations for the tax years 2004 through 2024, and to state income tax examinations for the tax years 2004 through 2024. There were no interest or penalties related to income taxes that have been accrued or recognized as of and for the years ended December 31, 2024, 2023, and 2022. The Organization for Economic Co-operation and Development has endorsed a framework (“Pillar Two”) with model rules introducing a global minimum corporate tax rate via a system where multinational groups with consolidated revenue over €750.0 million are subject to a minimum effective tax rate of 15% on income arising in low-tax jurisdictions on a country-by-country basis. Many countries have implemented laws based on these model rules, with effective dates beginning January 1, 2024. These rules do not have a material impact on the Company for the current period and, as currently designed, are not expected to materially increase the Company’s global tax costs. The Company will continue to monitor U.S. and global legislative action related to Pillar Two for potential imp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00889</v>
      </c>
      <c r="C3" s="5" t="n">
        <v>605378</v>
      </c>
    </row>
    <row r="4">
      <c r="A4" s="4" t="inlineStr">
        <is>
          <t>Marketable securities</t>
        </is>
      </c>
      <c r="B4" s="6" t="n">
        <v>437137</v>
      </c>
      <c r="C4" s="6" t="n">
        <v>172266</v>
      </c>
    </row>
    <row r="5">
      <c r="A5" s="4" t="inlineStr">
        <is>
          <t>Accounts receivable, net</t>
        </is>
      </c>
      <c r="B5" s="6" t="n">
        <v>248968</v>
      </c>
      <c r="C5" s="6" t="n">
        <v>203623</v>
      </c>
    </row>
    <row r="6">
      <c r="A6" s="4" t="inlineStr">
        <is>
          <t>Inventory</t>
        </is>
      </c>
      <c r="B6" s="6" t="n">
        <v>162383</v>
      </c>
      <c r="C6" s="6" t="n">
        <v>127475</v>
      </c>
    </row>
    <row r="7">
      <c r="A7" s="4" t="inlineStr">
        <is>
          <t>Prepaid expenses and other current assets</t>
        </is>
      </c>
      <c r="B7" s="6" t="n">
        <v>122046</v>
      </c>
      <c r="C7" s="6" t="n">
        <v>85627</v>
      </c>
    </row>
    <row r="8">
      <c r="A8" s="4" t="inlineStr">
        <is>
          <t>Total current assets</t>
        </is>
      </c>
      <c r="B8" s="6" t="n">
        <v>1571423</v>
      </c>
      <c r="C8" s="6" t="n">
        <v>1194369</v>
      </c>
    </row>
    <row r="9">
      <c r="A9" s="3" t="inlineStr">
        <is>
          <t>Long-term assets:</t>
        </is>
      </c>
      <c r="B9" s="4" t="inlineStr">
        <is>
          <t xml:space="preserve"> </t>
        </is>
      </c>
      <c r="C9" s="4" t="inlineStr">
        <is>
          <t xml:space="preserve"> </t>
        </is>
      </c>
    </row>
    <row r="10">
      <c r="A10" s="4" t="inlineStr">
        <is>
          <t>Property, plant and equipment, net</t>
        </is>
      </c>
      <c r="B10" s="6" t="n">
        <v>693673</v>
      </c>
      <c r="C10" s="6" t="n">
        <v>698354</v>
      </c>
    </row>
    <row r="11">
      <c r="A11" s="4" t="inlineStr">
        <is>
          <t>Operating lease right-of-use assets</t>
        </is>
      </c>
      <c r="B11" s="6" t="n">
        <v>116952</v>
      </c>
      <c r="C11" s="6" t="n">
        <v>143708</v>
      </c>
    </row>
    <row r="12">
      <c r="A12" s="4" t="inlineStr">
        <is>
          <t>Goodwill</t>
        </is>
      </c>
      <c r="B12" s="6" t="n">
        <v>2366676</v>
      </c>
      <c r="C12" s="6" t="n">
        <v>2367120</v>
      </c>
    </row>
    <row r="13">
      <c r="A13" s="4" t="inlineStr">
        <is>
          <t>Intangible assets, net</t>
        </is>
      </c>
      <c r="B13" s="6" t="n">
        <v>1009693</v>
      </c>
      <c r="C13" s="6" t="n">
        <v>1890396</v>
      </c>
    </row>
    <row r="14">
      <c r="A14" s="4" t="inlineStr">
        <is>
          <t>Other long-term assets, net</t>
        </is>
      </c>
      <c r="B14" s="6" t="n">
        <v>169722</v>
      </c>
      <c r="C14" s="6" t="n">
        <v>177387</v>
      </c>
    </row>
    <row r="15">
      <c r="A15" s="4" t="inlineStr">
        <is>
          <t>Total assets</t>
        </is>
      </c>
      <c r="B15" s="6" t="n">
        <v>5928139</v>
      </c>
      <c r="C15" s="6" t="n">
        <v>6471334</v>
      </c>
    </row>
    <row r="16">
      <c r="A16" s="3" t="inlineStr">
        <is>
          <t>Current liabilities:</t>
        </is>
      </c>
      <c r="B16" s="4" t="inlineStr">
        <is>
          <t xml:space="preserve"> </t>
        </is>
      </c>
      <c r="C16" s="4" t="inlineStr">
        <is>
          <t xml:space="preserve"> </t>
        </is>
      </c>
    </row>
    <row r="17">
      <c r="A17" s="4" t="inlineStr">
        <is>
          <t>Accounts payable</t>
        </is>
      </c>
      <c r="B17" s="6" t="n">
        <v>89572</v>
      </c>
      <c r="C17" s="6" t="n">
        <v>78816</v>
      </c>
    </row>
    <row r="18">
      <c r="A18" s="4" t="inlineStr">
        <is>
          <t>Accrued liabilities</t>
        </is>
      </c>
      <c r="B18" s="6" t="n">
        <v>328292</v>
      </c>
      <c r="C18" s="6" t="n">
        <v>341683</v>
      </c>
    </row>
    <row r="19">
      <c r="A19" s="4" t="inlineStr">
        <is>
          <t>Operating lease liabilities, current portion</t>
        </is>
      </c>
      <c r="B19" s="6" t="n">
        <v>27405</v>
      </c>
      <c r="C19" s="6" t="n">
        <v>29379</v>
      </c>
    </row>
    <row r="20">
      <c r="A20" s="4" t="inlineStr">
        <is>
          <t>Other current liabilities</t>
        </is>
      </c>
      <c r="B20" s="6" t="n">
        <v>37765</v>
      </c>
      <c r="C20" s="6" t="n">
        <v>14823</v>
      </c>
    </row>
    <row r="21">
      <c r="A21" s="4" t="inlineStr">
        <is>
          <t>Total current liabilities</t>
        </is>
      </c>
      <c r="B21" s="6" t="n">
        <v>732187</v>
      </c>
      <c r="C21" s="6" t="n">
        <v>514701</v>
      </c>
    </row>
    <row r="22">
      <c r="A22" s="4" t="inlineStr">
        <is>
          <t>Convertible notes, net, less current portion</t>
        </is>
      </c>
      <c r="B22" s="6" t="n">
        <v>2321067</v>
      </c>
      <c r="C22" s="6" t="n">
        <v>2314276</v>
      </c>
    </row>
    <row r="23">
      <c r="A23" s="4" t="inlineStr">
        <is>
          <t>Other long-term liabilities</t>
        </is>
      </c>
      <c r="B23" s="6" t="n">
        <v>315503</v>
      </c>
      <c r="C23" s="6" t="n">
        <v>335982</v>
      </c>
    </row>
    <row r="24">
      <c r="A24" s="4" t="inlineStr">
        <is>
          <t>Operating lease liabilities, less current portion</t>
        </is>
      </c>
      <c r="B24" s="6" t="n">
        <v>157133</v>
      </c>
      <c r="C24" s="6" t="n">
        <v>161070</v>
      </c>
    </row>
    <row r="25">
      <c r="A25" s="4" t="inlineStr">
        <is>
          <t>Total liabilities</t>
        </is>
      </c>
      <c r="B25" s="6" t="n">
        <v>3525890</v>
      </c>
      <c r="C25" s="6" t="n">
        <v>3326029</v>
      </c>
    </row>
    <row r="26">
      <c r="A26" s="4" t="inlineStr">
        <is>
          <t>352589000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Authorized—5,000,000 shares issued and outstanding—no shares at December 31, 2024 and December 31, 2023</t>
        </is>
      </c>
      <c r="B28" s="6" t="n">
        <v>0</v>
      </c>
      <c r="C28" s="6" t="n">
        <v>0</v>
      </c>
    </row>
    <row r="29">
      <c r="A29" s="4" t="inlineStr">
        <is>
          <t>Common stock, $0.01 par value Authorized—400,000,000 shares issued and outstanding—185,616,438 and 181,364,180 shares at December 31, 2024 and December 31, 2023</t>
        </is>
      </c>
      <c r="B29" s="6" t="n">
        <v>1857</v>
      </c>
      <c r="C29" s="6" t="n">
        <v>1815</v>
      </c>
    </row>
    <row r="30">
      <c r="A30" s="4" t="inlineStr">
        <is>
          <t>Additional paid-in capital</t>
        </is>
      </c>
      <c r="B30" s="6" t="n">
        <v>6899368</v>
      </c>
      <c r="C30" s="6" t="n">
        <v>6611237</v>
      </c>
    </row>
    <row r="31">
      <c r="A31" s="4" t="inlineStr">
        <is>
          <t>Accumulated other comprehensive income (loss)</t>
        </is>
      </c>
      <c r="B31" s="6" t="n">
        <v>-944</v>
      </c>
      <c r="C31" s="6" t="n">
        <v>1428</v>
      </c>
    </row>
    <row r="32">
      <c r="A32" s="4" t="inlineStr">
        <is>
          <t>Accumulated deficit</t>
        </is>
      </c>
      <c r="B32" s="6" t="n">
        <v>-4498032</v>
      </c>
      <c r="C32" s="6" t="n">
        <v>-3469175</v>
      </c>
    </row>
    <row r="33">
      <c r="A33" s="4" t="inlineStr">
        <is>
          <t>Total stockholders’ equity</t>
        </is>
      </c>
      <c r="B33" s="6" t="n">
        <v>2402249</v>
      </c>
      <c r="C33" s="6" t="n">
        <v>3145305</v>
      </c>
    </row>
    <row r="34">
      <c r="A34" s="4" t="inlineStr">
        <is>
          <t>Total liabilities and stockholders’ equity</t>
        </is>
      </c>
      <c r="B34" s="6" t="n">
        <v>5928139</v>
      </c>
      <c r="C34" s="6" t="n">
        <v>6471334</v>
      </c>
    </row>
    <row r="35">
      <c r="A35" s="4" t="inlineStr">
        <is>
          <t>Loans Payable, Current</t>
        </is>
      </c>
      <c r="B35" s="6" t="n">
        <v>0</v>
      </c>
      <c r="C35" s="6" t="n">
        <v>50000</v>
      </c>
    </row>
    <row r="36">
      <c r="A36" s="4" t="inlineStr">
        <is>
          <t>Convertible Notes Payable, Current</t>
        </is>
      </c>
      <c r="B36" s="5" t="n">
        <v>249153</v>
      </c>
      <c r="C3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Revolving Credit Agreement On January 13, 2025, the Company entered into a senior secured revolving credit agreement (the "Revolving Credit Agreement") with JPMorgan Chase Bank, (the "Agent"), which replaces the Company's previous Revolver with PNC dated as of November 5, 2021. The Revolving Credit Agreement permits a maximum borrowing in the amount of $500.0 million on a revolving basis, including a letter of credit sublimit. Up to $50.0 million of borrowings may be made, at the Company's election, in Euros, Swiss Francs, Japanese Yen and Pounds Sterling, or any additional foreign currencies determined by mutual agreement of the parties. The Revolving Credit Agreement will be used for working capital and other general corporate purposes. The Revolving Credit Agreement matures on the earlier of January 13, 2028 and the date that is 91 days prior to the maturity date of indebtedness of the Company and any restricted subsidiary in the event that the aggregate outstanding principal amount of such maturing indebtedness equals or exceeds $300.0 million. The Revolving Credit Agreement also provides for uncommitted incremental facilities in an amount up to $200.0 million plus an unlimited additional amount so long as the Company is in compliance with certain financial covenants. Outstanding revolving loans denominated in U.S. dollars under the Revolving Credit Agreement will bear interest at a floating rate of either (A) Term SOFR plus 0.10% (subject to a 0.00% floor) plus the applicable rate (“Applicable Rate”) or (B) a base rate (subject to a 1.00% per annum floor) plus the Applicable Rate, as elected by the Company. Revolving loans denominated in foreign currencies will bear interest at floating reference rates plus the Applicable Rate. The Applicable Rate means (A) in the case of U.S. dollar base rate loans, a margin ranging from 1.50% to 2.00% per annum, depending on the Company's consolidated secured gross leverage ratio, and (B) in the case of U.S. dollar Term SOFR loans and all foreign currency loans, a margin ranging from 2.5% to 3.00% per annum, depending on the Company's consolidated secured gross leverage ratio. 2025 Notes Settl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RESULTS OF OPERATIONS (UNAUDITED)</t>
        </is>
      </c>
      <c r="B4" s="4" t="inlineStr">
        <is>
          <t>QUARTERLY RESULTS OF OPERATIONS The following table sets forth unaudited quarterly statements of operations data for each of the eight quarters ended December 31, 2024 and 2023. In the opinion of management, this information has been prepared on the same basis as the audited consolidated financial statements and contains all adjustments, consisting only of normal recurring adjustments, considered necessary for a fair statement of the unaudited quarterly results for the periods presented. The quarterly data should be read in conjunction with the Company’s audited consolidated financial statements and the notes to the consolidated financial statements appearing elsewhere in this Form 10-K. Quarter Ended March 31, June 30, September 30, December 31, (Amounts in thousands, except per share data) 2024 Revenue $ 637,524 $ 699,264 $ 708,655 $ 713,424 Cost of sales (1) 191,201 210,948 217,170 220,831 Gross profit 446,323 488,316 491,485 492,593 Operating expenses: Research and development (1) 110,869 121,145 101,487 97,709 Sales and marketing (1) (2) 217,780 211,552 220,264 244,529 General and administrative (1) (2) 219,652 177,524 193,539 191,110 Impairment of long-lived and indefinite-lived assets 4,446 8,152 18,698 838,164 Other operating income (loss) (268) 3,800 3,100 2,568 Loss from operations (106,692) (26,257) (39,403) (876,351) Other income (expense) (1,730) 11,912 1,975 385 Income tax benefit (expense) (1,806) (1,463) (808) 11,381 Net loss $ (110,228) $ (15,808) $ (38,236) $ (864,585) Net loss per share—basic and diluted $ (0.60) $ (0.09) $ (0.21) $ (4.67) Weighted average common shares outstanding—basic and diluted 182,350 184,313 184,795 185,312 2023 Revenue $ 602,450 $ 622,093 $ 628,338 $ 646,885 Cost of sales (1) 177,584 177,709 189,307 192,964 Gross profit 424,866 444,384 439,031 453,921 Operating expenses: Research and development (1) 95,680 104,356 111,707 115,184 Sales and marketing (1) (2) 212,015 201,028 198,172 216,590 General and administrative (1) (2) 194,193 215,377 194,330 196,388 Impairment of long-lived and indefinite-lived assets 69 552 — — Other operating income (loss) — — 72,027 6,400 Loss from operations (77,091) (76,929) 6,849 (67,841) Other income (expense) 4,597 (2,990) (5,806) 17,465 Income tax benefit (expense) (1,657) (1,107) (249) 610 Net income (loss) $ (74,151) $ (81,026) $ 794 $ (49,766) Net income (loss) per share—basic $ (0.42) $ (0.45) $ 0.00 $ (0.27) Net income (loss) per share—diluted $ (0.42) $ (0.45) $ 0.00 $ (0.27) Weighted average common shares outstanding—basic 178,574 180,204 180,649 181,114 Weighted average common shares outstanding—diluted 178,574 180,204 184,075 181,114 _________________________________ (1) Amortization of acquired intangible assets, which was previously presented as a separate line item on the Company’s consolidated statements of operations, is now presented within the line item each intangible asset relates to within cost of sales, research and development, sales and marketing, and general and administrative expenses. Cost of sales is inclusive of amortization of acquired intangible assets of $21.1 million, $21.1 million, and $21.1 million for the quarters ended March 31, 2024, June 30, 2024, and September 30, 2024, respectively, and $20.7 million, $20.7 million, $20.8 million, and $21.1 million for the quarters ended March 31, 2023, June 30, 2023, September 30, 2023, and December 31, 2023, respectively. Amortization of acquired intangible assets included within research and development, sales and marketing, and general and administrative expenses were not significant for the quarterly periods presented. (2) Certain general and administrative expenses have been reclassified to sales and marketing expenses related to customer care and customer experience. Sales and marketing expenses is inclusive of $23.5 million, $24.4 million, and $23.7 million for the quarters ended March 31, 2024, June 30, 2024, and September 30, 2024, respectively, which was previously included in general and administrative expenses. Sales and marketing expenses is inclusive of $23.1 million, $22.6 million, $23.1 million, and $24.2 million for the quarters ended March 31, 2023, June 30, 2023, September 30, 2023, and December 31, 2023, respectively, which was previously included in general and administrative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864585</v>
      </c>
      <c r="C4" s="5" t="n">
        <v>-38236</v>
      </c>
      <c r="D4" s="5" t="n">
        <v>-15808</v>
      </c>
      <c r="E4" s="5" t="n">
        <v>-110228</v>
      </c>
      <c r="F4" s="5" t="n">
        <v>-49766</v>
      </c>
      <c r="G4" s="5" t="n">
        <v>794</v>
      </c>
      <c r="H4" s="5" t="n">
        <v>-81026</v>
      </c>
      <c r="I4" s="5" t="n">
        <v>-74151</v>
      </c>
      <c r="J4" s="5" t="n">
        <v>-1028857</v>
      </c>
      <c r="K4" s="5" t="n">
        <v>-204149</v>
      </c>
      <c r="L4" s="5" t="n">
        <v>-623506</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Rule 10b5-1 Trading Plans During the three months ended December 31, 2024, none of our directors or officers (as defined in Rule 16a-1 under the Exchange Act) adopted or terminated a "Rule 10b5-1 trading arrangement" or "non-Rule 10b5-1 trading arrangement" (as those terms are defined in Item 408 of Regulation S-K), except as follows: On November 25, 2024, Katherine Zanotti, a member of our board of directors, adopted a Rule 10b5-1 trading arrangement for the sale of up to 14,178 shares of our common stock. The arrangement’s expiration date is February 27, 2026, subject to early termination for certain specified events set forth in the arrangement. On November 27, 2024, Sarah Condella, our Executive Vice President, Human Resources, adopted a Rule 10b5-1 trading arrangement for (i) the disposition of $50,000 in shares of our common stock in the form of a charitable gift and (ii) the sale of up to 14,000 shares of our common stock. The arrangement’s expiration date is October 1, 2025, subject to early termination for certain specified events set forth in the arrangement.</t>
        </is>
      </c>
    </row>
    <row r="5">
      <c r="A5" s="4" t="inlineStr">
        <is>
          <t>Katherine Zanotti [Member]</t>
        </is>
      </c>
      <c r="B5" s="4" t="inlineStr">
        <is>
          <t xml:space="preserve"> </t>
        </is>
      </c>
    </row>
    <row r="6">
      <c r="A6" s="3" t="inlineStr">
        <is>
          <t>Trading Arrangements, by Individual</t>
        </is>
      </c>
      <c r="B6" s="4" t="inlineStr">
        <is>
          <t xml:space="preserve"> </t>
        </is>
      </c>
    </row>
    <row r="7">
      <c r="A7" s="4" t="inlineStr">
        <is>
          <t>Name</t>
        </is>
      </c>
      <c r="B7" s="4" t="inlineStr">
        <is>
          <t>Katherine Zanotti</t>
        </is>
      </c>
    </row>
    <row r="8">
      <c r="A8" s="4" t="inlineStr">
        <is>
          <t>Title</t>
        </is>
      </c>
      <c r="B8" s="4" t="inlineStr">
        <is>
          <t>board of directors</t>
        </is>
      </c>
    </row>
    <row r="9">
      <c r="A9" s="4" t="inlineStr">
        <is>
          <t>Rule 10b5-1 Arrangement Adopted</t>
        </is>
      </c>
      <c r="B9" s="4" t="inlineStr">
        <is>
          <t>true</t>
        </is>
      </c>
    </row>
    <row r="10">
      <c r="A10" s="4" t="inlineStr">
        <is>
          <t>Adoption Date</t>
        </is>
      </c>
      <c r="B10" s="4" t="inlineStr">
        <is>
          <t>November 25, 2024</t>
        </is>
      </c>
    </row>
    <row r="11">
      <c r="A11" s="4" t="inlineStr">
        <is>
          <t>Sarah Condella [Member]</t>
        </is>
      </c>
      <c r="B11" s="4" t="inlineStr">
        <is>
          <t xml:space="preserve"> </t>
        </is>
      </c>
    </row>
    <row r="12">
      <c r="A12" s="3" t="inlineStr">
        <is>
          <t>Trading Arrangements, by Individual</t>
        </is>
      </c>
      <c r="B12" s="4" t="inlineStr">
        <is>
          <t xml:space="preserve"> </t>
        </is>
      </c>
    </row>
    <row r="13">
      <c r="A13" s="4" t="inlineStr">
        <is>
          <t>Name</t>
        </is>
      </c>
      <c r="B13" s="4" t="inlineStr">
        <is>
          <t>Sarah Condella</t>
        </is>
      </c>
    </row>
    <row r="14">
      <c r="A14" s="4" t="inlineStr">
        <is>
          <t>Title</t>
        </is>
      </c>
      <c r="B14" s="4" t="inlineStr">
        <is>
          <t>Executive Vice President, Human Resources</t>
        </is>
      </c>
    </row>
    <row r="15">
      <c r="A15" s="4" t="inlineStr">
        <is>
          <t>Rule 10b5-1 Arrangement Adopted</t>
        </is>
      </c>
      <c r="B15" s="4" t="inlineStr">
        <is>
          <t>true</t>
        </is>
      </c>
    </row>
    <row r="16">
      <c r="A16" s="4" t="inlineStr">
        <is>
          <t>Adoption Date</t>
        </is>
      </c>
      <c r="B16" s="4" t="inlineStr">
        <is>
          <t>November 27,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The CISO, with the support of the cybersecurity team and the owners of information technology across the business, monitors current events and trends related to cybersecurity and assesses impact on current systems and operations. There are several processes in place to monitor and review our systems, including third-party solutions, to identify potential risks. Third-party service providers are required to notify us in the event of a cybersecurity incident within their systems, and annual reviews are conducted on the Company’s critical third-party vendors. Cybersecurity risks, threats, and incidents, including those from third-party service providers, are tracked and regularly provided to the CISO. The Cybersecurity Leadership Team, which includes the CISO and executives from all business functions across the organization, meets at least quarterly to review and discuss cybersecurity risks facing the Company.</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true</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 xml:space="preserve">Our Board of Directors administers its cybersecurity risk oversight function directly through our Audit and Finance Committee (“AFC”). Our AFC has primary responsibility for overseeing our risk management practices, programs, and policies related to data privacy, data protection, and cybersecurity. The AFC reviews and evaluates the processes utilized by management to identify and assess the material internal and external risks that may affect our business. Our AFC regularly discusses the our major risk exposures with management, legal counsel, and the internal audit department. This includes potential financial impact on the Company and the steps taken to monitor and control those risks. Annual reviews with management include a summary of legal and regulatory compliance matters, risk management activities, and including a review of our cybersecurity program. Additionally, our AFC oversees the process by which our Board of Directors is informed regarding the risks facing the Company and coordinates with our legal counsel to ensure our Board of Directors receives regular risk assessment updates from management. </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t>
        </is>
      </c>
      <c r="B4" s="4" t="inlineStr">
        <is>
          <t xml:space="preserve">Business Exact Sciences Corporation (together with its subsidiaries, “Exact” or the “Company”) was incorporated in February 1995. A leading provider of cancer screening and diagnostic tests, Exact Sciences gives patients and health care professionals the clarity needed to take life-changing action earlier. Building on the success of Cologuard ® and Oncotype DX ® </t>
        </is>
      </c>
    </row>
    <row r="5">
      <c r="A5" s="4" t="inlineStr">
        <is>
          <t>Basis of Presentation and Principles of Consolidation</t>
        </is>
      </c>
      <c r="B5" s="4" t="inlineStr">
        <is>
          <t>Basis of Presentation and Principles of Consolidation The accompanying consolidated financial statements include the accounts of Exact Sciences Corporation and those of its wholly-owned subsidiaries. All intercompany transactions and balances have been eliminated upon consolidation.</t>
        </is>
      </c>
    </row>
    <row r="6">
      <c r="A6" s="4" t="inlineStr">
        <is>
          <t>Use of Estimates</t>
        </is>
      </c>
      <c r="B6" s="4" t="inlineStr">
        <is>
          <t>Use of Estimates The preparation of the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contingent consideration, and accounting for income taxes.</t>
        </is>
      </c>
    </row>
    <row r="7">
      <c r="A7" s="4" t="inlineStr">
        <is>
          <t>Cash and Cash Equivalents</t>
        </is>
      </c>
      <c r="B7" s="4" t="inlineStr">
        <is>
          <t>Cash and Cash Equivalents</t>
        </is>
      </c>
    </row>
    <row r="8">
      <c r="A8" s="4" t="inlineStr">
        <is>
          <t>Marketable Securities</t>
        </is>
      </c>
      <c r="B8" s="4" t="inlineStr">
        <is>
          <t xml:space="preserve">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solidated statements of operations. The amortized cost of debt securities in this category is adjusted for amortization of premiums and accretion of discounts to maturity computed under the effective interest rate method. Such amortization is included in investment income, net. Realized gains and losses and declines in value as a result of credit losses on available-for-sale securities are included in the consolidated statements of operations as investment income, net. The cost of securities sold is based on the specific identification method. Interest and dividends on securities classified as available-for-sale are included in the consolidated statements of operations as investment income, net.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t>
        </is>
      </c>
    </row>
    <row r="9">
      <c r="A9" s="4" t="inlineStr">
        <is>
          <t>Allowance for Doubtful Accounts</t>
        </is>
      </c>
      <c r="B9" s="4" t="inlineStr">
        <is>
          <t>Allowance for Doubtful Accounts The Company estimates an allowance for doubtful accounts against accounts receivable using historical collection trends, aging of accounts, current and future implications surrounding the ability to collect such as economic conditions, and regulatory changes. The allowance for doubtful accounts is evaluated on a regular basis and adjusted when trends, significant events, or other substantive evidence such as an adverse change in a payer's ability to pay indicate that expected collections will be less than previously estimated. At December 31, 2024 and 2023, the allowance for doubtful accounts recorded was not significant to the Company’s consolidated balance sheets. For the years ended December 31, 2024, 2023 and 2022, there was an insignificant amount of bad debt expense written off against the allowance and charged to operating expense.</t>
        </is>
      </c>
    </row>
    <row r="10">
      <c r="A10" s="4" t="inlineStr">
        <is>
          <t>Inventory</t>
        </is>
      </c>
      <c r="B10" s="4" t="inlineStr">
        <is>
          <t>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s quality specifications, or has a cost basis in excess of its estimated realizable value and records a charge to cost of sales for such inventory as appropriate. Direct and indirect manufacturing costs incurred during process validation with probable future economic benefit are capitalized. Validation costs incurred for other research and development activities, which are not permitted to be sold, are expensed to research and development in the Company’s consolidated statements of operations. Materials that may be used for either research and development or commercial purposes are classified as inventory until the material is consumed or otherwise allocated for research and development. Materials that have alternative uses outside of commercial purposes are classified within prepaid expenses and other current assets on the consolidated balance sheet. If the material is used for research and development, it is expensed as research and development once that determination is made.</t>
        </is>
      </c>
    </row>
    <row r="11">
      <c r="A11" s="4" t="inlineStr">
        <is>
          <t>Property, Plant and Equipment</t>
        </is>
      </c>
      <c r="B11" s="4" t="inlineStr">
        <is>
          <t>Property, Plant and Equipment</t>
        </is>
      </c>
    </row>
    <row r="12">
      <c r="A12" s="4" t="inlineStr">
        <is>
          <t>Software Development Costs</t>
        </is>
      </c>
      <c r="B12" s="4" t="inlineStr">
        <is>
          <t>Software Development Costs Costs related to internal use software, including hosted arrangements, are incurred in three stages: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method over the estimated useful life of the software, or the duration of the hosting agreement.</t>
        </is>
      </c>
    </row>
    <row r="13">
      <c r="A13" s="4" t="inlineStr">
        <is>
          <t>Investments in Privately Held Companies</t>
        </is>
      </c>
      <c r="B13" s="4" t="inlineStr">
        <is>
          <t>Investments in Non-Marketable Securities The Company determines whether its investments in non-marketable securities are debt or equity based on their characteristic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non-marketable securities determined to be equity securities without readily determinable fair values are accounted for under the measurement alternative method as permitted in Accounting Standards Codification (“ASC”) 321, Investments - Equity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investment income, net in the consolidated statements of operations. Investments in non-marketable securities determined to be debt securities are accounted for as available-for-sale or held-to-maturity securities unless the fair value option is elected.</t>
        </is>
      </c>
    </row>
    <row r="14">
      <c r="A14" s="4" t="inlineStr">
        <is>
          <t>Derivative Financial Instruments</t>
        </is>
      </c>
      <c r="B14" s="4" t="inlineStr">
        <is>
          <t>Derivative Financial Instruments</t>
        </is>
      </c>
    </row>
    <row r="15">
      <c r="A15" s="4" t="inlineStr">
        <is>
          <t>Business Combinations and Asset Acquisitions</t>
        </is>
      </c>
      <c r="B15" s="4" t="inlineStr">
        <is>
          <t>Business Combinations and Asset Acquisitions</t>
        </is>
      </c>
    </row>
    <row r="16">
      <c r="A16" s="4" t="inlineStr">
        <is>
          <t>Intangible Assets</t>
        </is>
      </c>
      <c r="B16" s="4" t="inlineStr">
        <is>
          <t>Intangible Assets Purchased intangible assets are recorded at fair value. The Company uses a discounted cash flow model to value intangible assets. The discounted cash flow model requires assumptions about the timing and amount of future net cash flows, risk, the cost of capital, terminal values and market participants. The Company’s finite-lived intangible assets are being amortized on a straight-line basis over their estimated useful lives. Patent cost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The Company determined that all patent costs incurred during the years ended December 31, 2024, 2023, and 2022 should be expensed and not capitalized as the future economic benefit derived from the patent costs incurred cannot be determined.</t>
        </is>
      </c>
    </row>
    <row r="17">
      <c r="A17" s="4" t="inlineStr">
        <is>
          <t>Acquired In-process Research and Development (IPR&amp;D)</t>
        </is>
      </c>
      <c r="B17" s="4" t="inlineStr">
        <is>
          <t xml:space="preserve">Acquired In-process Research and Development (“IPR&amp;D”) Acquired IPR&amp;D represents the fair value assigned to research and development assets that have not reached technological feasibility. The primary basis for determining technological feasibility of these projects is obtaining regulatory approval to market the underlying product. The amounts capitalized are accounted for as indefinite-lived intangible assets and are subject to impairment testing until completion or abandonment of the research and development efforts associated with the projects. Upon successful completion of the project, the capitalized amount is amortized over its estimated useful life. If a project is abandoned, all remaining capitalized amounts are written off immediately. The value assigned to acquired IPR&amp;D is determined using the multi-period excess earnings method approach, which utilizes significant unobservable inputs (Level 3 inputs) including projected revenues, projected gross margin, projected operating expenses, discount rate, tax rate, obsolescence factor, and probability of commercial success. There are often major risks and uncertainties associated with IPR&amp;D projects as the Company is required to obtain regulatory approvals in order to market the resulting products. Such approvals require completing clinical trials that demonstrate the product's effectiveness. Consequently, the eventual realized value of the IPR&amp;D project may vary from its fair value at the date of acquisition, and IPR&amp;D impairment charges may occur in future periods. </t>
        </is>
      </c>
    </row>
    <row r="18">
      <c r="A18" s="4" t="inlineStr">
        <is>
          <t>Contingent Consideration</t>
        </is>
      </c>
      <c r="B18" s="4" t="inlineStr">
        <is>
          <t>Contingent Consideration Liabilities Certain of the Company’s business combinations involve potential payment of future consideration that is contingent upon the achievement of certain regulatory and product development milestones being achieved.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robabilities of success, projected payment dates, present value-factors, and projected revenues (for revenue-based considerations). Changes in probabilities of success, present-value factor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general and administrative expenses on the Company’s consolidated statements of operations. Cash contingent consideration payments up to the acquisition date fair value of the contingent consideration liability are classified as financing activities in the consolidated statements of cash flows, and amounts paid in excess of the original acquisition date fair value are classified as operating activities in the consolidated statements of cash flows. Contingent Consideration Asset The sale of the Company’s intellectual property and know-how related to the Company’s Oncotype DX Genomic Prostate Score test (“GPS test”) resulted in the recognition of variable consideration in accordance with ASC 606. The Company estimates the amount of variable consideration that it is entitled to each quarter using the most likely amount method and considers whether there are any constraints on the consideration. If it is probable that a significant reversal of a gain would not occur, the Company will record a gain. To determine the classification of the consideration, the Company determines if the consideration is conditional on something other than the passage of time. Revenue-based contingent consideration that is conditional on something other than the passage of time, including future revenues from sales related to the GPS test, result in the variable consideration being classified as a contract asset. At the time the amount earned is determined, and passage of time is the only condition remaining, the contract asset is reclassified to a receivable.</t>
        </is>
      </c>
    </row>
    <row r="19">
      <c r="A19" s="4" t="inlineStr">
        <is>
          <t>Collateralized Debt Instruments</t>
        </is>
      </c>
      <c r="B19" s="4" t="inlineStr">
        <is>
          <t>Collateralized Debt Instruments Debt instruments that are collateralized by security interests in financial assets held by the Company are accounted for as a secured borrowing and therefore: (i) the asset balances pledged as collateral are included within the applicable balance sheet line item and the borrowings are included within long-term debt in the consolidated balance sheet; (ii) interest expense is included within the consolidated statements of operations; and (iii) in the case of collateralized accounts receivable, receipts from customers related to the underlying accounts receivable are reflected as operating cash flows, and (iv) borrowings and repayments under the collateralized loans are reflected as financing cash flows within the consolidated statements of cash flows.</t>
        </is>
      </c>
    </row>
    <row r="20">
      <c r="A20" s="4" t="inlineStr">
        <is>
          <t>Goodwill</t>
        </is>
      </c>
      <c r="B20" s="4" t="inlineStr">
        <is>
          <t>Goodwill</t>
        </is>
      </c>
    </row>
    <row r="21">
      <c r="A21" s="4" t="inlineStr">
        <is>
          <t>Impairment of Long-Lived Assets</t>
        </is>
      </c>
      <c r="B21" s="4" t="inlineStr">
        <is>
          <t>Impairment of Long-Lived Assets</t>
        </is>
      </c>
    </row>
    <row r="22">
      <c r="A22" s="4" t="inlineStr">
        <is>
          <t>Net Loss Per Share</t>
        </is>
      </c>
      <c r="B22" s="4" t="inlineStr">
        <is>
          <t>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t>
        </is>
      </c>
    </row>
    <row r="23">
      <c r="A23" s="4" t="inlineStr">
        <is>
          <t>Accounting for Stock-Based Compensation</t>
        </is>
      </c>
      <c r="B23" s="4" t="inlineStr">
        <is>
          <t xml:space="preserve">Accounting for Stock-Based Compensation The Company requires all share-based payments to employees, including grants of employee stock options, restricted stock, restricted stock units, shares purchased under an employee stock purchase plan (if certain parameters are not met), and performance share units to be recognized in the financial statements based on their grant date fair values. The estimated fair value of these awards is recognized to expense using the straight-line method over the requisite service period, which is generally the vesting period. The Company will recognize expense on an accelerated basis for restricted stock units upon an employee's death, disability, or upon retirement eligibility, provided certain criteria are met. Forfeitures of any share-based awards are recognized as they occur. The fair values and recognition of the Company’s share-based payment awards are determined as follows: The fair value of each service-based option award is estimated on the date of grant using the Black-Scholes option-pricing model. The Black-Scholes pricing model utilizes the following assumptions: Expected Term —Expected life of an option award is the average length of time over which the Company expects employees will exercise their options, which is based on historical experience with similar grants. Expected Volatility —Expected volatility is based on the Company’s historical stock volatility data over the expected term of the awards. Risk-Free Interest Rate —The Company bases the risk-free interest rate on the implied yield currently available on U.S. Treasury zero-coupon issues with an equivalent expected term. The fair value of service-based awards for each restricted stock unit award is determined on the date of grant using the closing stock price on that day. </t>
        </is>
      </c>
    </row>
    <row r="24">
      <c r="A24" s="4" t="inlineStr">
        <is>
          <t>Research and Development Costs</t>
        </is>
      </c>
      <c r="B24" s="4" t="inlineStr">
        <is>
          <t>Research and Development Costs Research and development costs are expensed as incurred. These expenses include the costs of the Company's proprietary research and development efforts, as well as costs of IPR&amp;D projects acquired as part of an asset acquisition that have no alternative future use. Acquired IPR&amp;D assets that are acquired in an asset acquisition and which have no alternative future use are classified as an investing cash outflow in the consolidated statements of cash flows. Upfront and milestone payments due to third parties in connection with research and development collaborations prior to regulatory approval are expensed as incurred. Milestone payments due to third parties upon, or subsequent to, regulatory approval are capitalized and amortized into research and development costs over the shorter of the remaining license or product patent life, when there are no corresponding revenues related to the license or product. Nonrefundable advance payments for goods and services that will be used in future research and development activities are expensed when the activity has been performed or when the goods have been received, rather than when the payment is made.</t>
        </is>
      </c>
    </row>
    <row r="25">
      <c r="A25" s="4" t="inlineStr">
        <is>
          <t>Advertising Costs</t>
        </is>
      </c>
      <c r="B25" s="4" t="inlineStr">
        <is>
          <t>Advertising Costs Advertising costs are expensed as incurred. The Company expensed approximately $180.3 million, $137.9 million, and $170.3 million of media advertising during the years ended December 31, 2024, 2023, and 2022, respectively, which is recorded in sales and marketing expenses on the Company’s consolidated statements of operations.</t>
        </is>
      </c>
    </row>
    <row r="26">
      <c r="A26" s="4" t="inlineStr">
        <is>
          <t>Fair Value Measurements</t>
        </is>
      </c>
      <c r="B26" s="4" t="inlineStr">
        <is>
          <t>Fair Value Measurements The Financial Accounting Standards Board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is>
      </c>
    </row>
    <row r="27">
      <c r="A27" s="4" t="inlineStr">
        <is>
          <t>Leases</t>
        </is>
      </c>
      <c r="B27" s="4" t="inlineStr">
        <is>
          <t xml:space="preserve">Leases The Company acts as lessee in its lease agreements, which include operating leases for corporate offices, laboratory space, warehouse space, vehicles, and certain laboratory and office equipment, and finance leases for certain equipment and vehicles. The Company determines whether an arrangement is, or contains, a lease at inception.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the implicit interest rate is not readily determinable in most of the Company’s leases,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and credit profile.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1 year to 15 years, some of which include options to extend the lease for up to 10 years, and some of which include options to terminate the lease within 1 year. Operating lease expense and amortization of finance lease ROU assets are recognized on a straight-line basis over the lease term as an operating expense. Finance lease interest expense is recorded as interest expense on the Company’s consolidated statements of operations. The Company accounts for leases acquired in business combinations by measuring the lease liability at the present value of the remaining lease payments as if the acquired lease were a new lease for the Company. This measurement includes recognition of a lease intangible for any below-market terms present in the leases acquired. The below-market lease intangible is included in the ROU asset on the consolidated balance sheets and are amortized over the remaining lease term. The Company has not acquired any leases with above-market terms. </t>
        </is>
      </c>
    </row>
    <row r="28">
      <c r="A28" s="4" t="inlineStr">
        <is>
          <t>Revenue Recognition</t>
        </is>
      </c>
      <c r="B28" s="4" t="inlineStr">
        <is>
          <t>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Cologuard, Oncotype ® , PreventionGenetics LLC (“PreventionGenetics”), and COVID-19 tests. The services are considered completed when the performance obligation is fulfilled, which is upon release of an approved patient test result to the healthcare provider. The Company follows ASC 606, Revenue from Contracts with Customers, to account for its laboratory service revenues. Laboratory testing services The Company’s customer is primarily the patient, but the Company does not enter into a formal reimbursement contract with a patient. The Company establishes a contract with a patient in accordance with other customary business practices, which is the point in time an order is received from a provider and a patient specimen has been returned to the laboratory for testing. Payment terms are a function of a patient’s existing insurance benefits, including the impact of coverage decisions with Center for Medicare &amp; Medicaid Services (“CMS”) and applicable reimbursement contracts established between the Company and payers. However, when a patient is considered self-pay, or in the context of certain lab service or reference agreements, the Company requires payment prior to the commencement of the Company's performance obligations. Additionally, the Company periodically engages with third party international distributor partners to provide patients access to the Company’s laboratory testing services and is considered the principal in these arrangements as control over the intellectual property, lab processing activities, and result delivery remain with the Company. Revenues from these contracts are recorded at gross in an amount that reflects the amount ultimately paid to the distributor for the testing services if known or, if this is unknown or unable to be estimated, is recorded at an effective net fixed transaction price equal to the amount billed to and received from the distributor. The Company’s contracts have a single performance obligation, which is satisfied upon rendering of services, which culminates in the release of a patient’s test result to the ordering healthcare provider. Or, in the context of some of the Company’s agreements, the satisfaction of the performance obligation occurs when a specimen sample is not returned to the laboratory for processing before the end of the allotted testing window. The Company elects the practical expedient to not disclose unsatisfied performance obligations, as the duration of time between providing testing supplies, the receipt of a sample, and the release of a test result to the ordering healthcare provider is far less than one year. The Company’s transaction price is comprised of fixed and variable consideration and is allocated entirely to a single performance obligation defined as the point in time an approved patient test result is released to the ordering healthcare provider. Fixed consideration exists in arrangements where the Company has agreed to provide laboratory testing services to a customer for a specified rate and is expected to be collected in full at that rate. Variable consideration is primarily derived from payer and patient billing and can be impacted by several factors such as the amount of contractual adjustments, any patient co-payments, deductibles or patient adherence incentives, the existence of secondary payers, and claim denials. Estimates of variable consideration are calculated using the expected value method and is the sum of probability-weighted amounts in a range of possible consideration amounts. Several factors are evaluated during this process, such as historical collections experience, current contractual and statutory requirements , customer mix, patient insurance eligibility and payer reimbursement contracts, and known or anticipated reimbursement trends not yet reflected in the data.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or less consideration than it originally estimated for a contract with a patient, it will account for the change as an increase or decrease in the estimate of the transaction price (i.e., an upward or downward revenue adjustment) in the period identified. When the Company does not have significant historical experience or that experience has limited predictive value, the constraint over estimates of variable consideration may result in no revenue being recognized upon completion of the performance obligations associated with the Company's tests, with recognition, generally occurring at the date of cash receipt. Contract Balances The timing of revenue recognition, billings, and cash collections results in billed accounts receivable and deferred revenue on the consolidated balance sheets. Generally, billing occurs after the release of an approved patient test result to the healthcare provider, resulting in an account receivable. However, the Company sometimes receives advance payment from a patient or a direct bill payer before services are performed, resulting in deferred revenue. The deferred revenue recorded is recognized as revenue at the point in time an approved patient test result is released to the patient's healthcare provider. In the context of some of the Company’s agreements, the satisfaction of the performance obligation occurs when a specimen sample is not returned to the laboratory for processing before the end of the allotted testing window.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would have been one year or less. These costs are recorded within sales and marketing expenses in the Company’s consolidated statements of operations. The Company incurs certain other costs that are incurred regardless of whether a contract is obtained. Such costs are primarily related to legal services and patient communications (e.g. adherence reminder letters). These costs are expensed as incurred and recorded within general and administrative expenses in the Company’s consolidated statements of operations.</t>
        </is>
      </c>
    </row>
    <row r="29">
      <c r="A29" s="4" t="inlineStr">
        <is>
          <t>Foreign Currency Transactions</t>
        </is>
      </c>
      <c r="B29" s="4" t="inlineStr">
        <is>
          <t xml:space="preserve">Foreign Currency Transactions The functional currency for most of the Company’s international subsidiaries is the United States (“U.S.”) dollar. When the functional currency differs from the local currency, monetary assets and liabilities are remeasured at the current period-end exchange rate, while non-monetary assets and liabilities are remeasured at the historical rate. The gains and losses as a result of exchange rate adjustments of these subsidiaries are recognized in the consolidated statements of operations. Net foreign currency transaction gains or losses were not significant to the consolidated statements of operations for the periods presented. </t>
        </is>
      </c>
    </row>
    <row r="30">
      <c r="A30" s="4" t="inlineStr">
        <is>
          <t>Concentration of Credit Risk</t>
        </is>
      </c>
      <c r="B30" s="4" t="inlineStr">
        <is>
          <t>Concentration of Credit Risk Financial instruments that subject the Company to credit risk consist of cash, cash equivalents, and marketable securities. As of December 31, 2024, the Company had cash and cash equivalents deposited in financial institutions in which the balances exceed the federal government agency insured limit of $250,000 by approximately $594.5 million. The Company has not experienced any losses in such accounts and management believes it is not exposed to any significant credit risk. Through December 31, 2024, the Company’s revenues have been primarily derived from the sale of Cologuard, Oncotype, and COVID-19 tests. The following is a breakdown of revenue and accounts receivable from major payers: % Revenue for the years ended December 31, % Accounts Receivable at December 31, Major Payer 2024 2023 2022 2024 2023 2022 Centers for Medicare and Medicaid Services 16% 17% 14% 10% 10% 14% UnitedHealthcare 12% 12% 12% 9% 10% 9% State of Wisconsin —% —% 3% —% —% 5%</t>
        </is>
      </c>
    </row>
    <row r="31">
      <c r="A31" s="4" t="inlineStr">
        <is>
          <t>Tax Positions</t>
        </is>
      </c>
      <c r="B31" s="4" t="inlineStr">
        <is>
          <t>Tax Positions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the Company has determined that a valuation allowance at December 31, 2024 and 2023 is necessary to reduce the tax assets to the amount that is more likely than not to be realized. Due to the existence of the valuation allowance, future changes in the Company's unrecognized tax benefits will not impact the Company's effective tax rate.</t>
        </is>
      </c>
    </row>
    <row r="32">
      <c r="A32" s="4" t="inlineStr">
        <is>
          <t>Recent Accounting Pronouncements</t>
        </is>
      </c>
      <c r="B32" s="4" t="inlineStr">
        <is>
          <t>Recent Accounting Pronouncements Recently Adopted Accounting Pronouncements In November 2023, the FASB issued Accounting Standards Update (“ASU”) No. 2023-07, Segment Reporting (Topic 280): Improvements to Reportable Segment Disclosures . This update improves reportable segment disclosure requirements, primarily through enhanced disclosures of significant segment expenses. The amendments in this update should be applied retrospectively to all prior periods presented in the consolidated financial statements and are effective for fiscal years beginning after December 15, 2023 and interim periods within fiscal years beginning after December 15, 2024. Early adoption is permitted. The Company adopted and retrospectively applied the amendments in this update during the fourth quarter of fiscal year 2024. In March 2024, the FASB issued ASU No. 2024-02, Codification Improvement – Amendments to Remove References to the Concepts Statements . This update amends the ASC to remove references to various FASB Concepts Statements. The Company early adopted and prospectively applied the amendments in this update during the first quarter of fiscal year 2024. There was no significant impact to the Company’s consolidated financial statements. In November 2024, the FASB issued ASU No. 2024-04, Debt – Debt with Conversion and Other Options (Subtopic 470-20): Induced Conversions of Convertible Debt Instruments . This update enhances clarity and consistency in accounting for induced conversions of convertible debt. The amendments in this update may be applied either prospectively or retrospectively and are effective for annual reporting periods beginning after December 15, 2025, and interim reporting periods beginning after December 15, 2026. Early adoption is permitted for all entities that have adopted the amendments in Update 2020-06. The Company adopted and prospectively applied the amendments in this update during the fourth quarter of fiscal year 2024. There was no significant impact to the Company’s consolidated financial statements. Recently Issued Accounting Pronouncements Not Yet Adopted In October 2023, the FASB issued ASU No. 2023-06, Disclosure Improvements : Codification Amendments in Response to the SEC’s Disclosure Update and Simplification Initiative . This update modifies the disclosure or presentation requirements of a variety of topics in the ASC to conform with certain Securities and Exchange Commission (“SEC”) amendments in Release No. 33-10532, Disclosure Update and Simplification .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potential impact of this guidance on its consolidated financial statements. In December 2023, the FASB issued ASU No. 2023-09, Income Taxes (Topic 740): Improvements to Income Tax Disclosures . This update improves income tax disclosure requirements, primarily through enhanced transparency and decision usefulness of disclosures. The amendments in this update should be applied prospectively with the option to apply retrospectively and are effective for fiscal years beginning after December 15, 2024. Early adoption is permitted. The Company is currently evaluating the potential impact of this guidance on its consolidated financial statements. In November 2024, the FASB issued ASU No. 2024-03, Income Statement – Reporting Comprehensive Income – Expense Disaggregation Disclosures (Subtopic 220-40): Disaggregation of Income Statement Expenses . This update enhances financial statement disclosures by requiring public business entities to disclose specified information about certain costs and expenses including the amounts of (a) purchases of inventory, (b) employee compensation, (c) depreciation, and (d) intangible asset amortization included in each relevant expense caption. The update also requires disclosure of certain amounts that are already required to be disclosed under current GAAP,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update may be applied either prospectively or retrospectively and are effective for annual reporting periods beginning after December 15, 2026, and interim reporting periods beginning after December 15, 2027. Early adoption is permitted. The Company is currently evaluating the potential impact of this guidance on its consolidated financial statements.</t>
        </is>
      </c>
    </row>
    <row r="33">
      <c r="A33" s="4" t="inlineStr">
        <is>
          <t>Cost of Goods and Service</t>
        </is>
      </c>
      <c r="B33" s="4" t="inlineStr">
        <is>
          <t>Cost of Sales Cost of sales reflects the aggregate costs incurred in delivering the Company's products and services and includes material and service costs, personnel costs, including stock-based compensation expense, equipment, and infrastructure expenses associated with laboratory testing services, shipping charges, allocated overhead such as rent, information technology costs, equipment depreciation, and utilities, and amortization of acquired developed technology or license intangible assets related to products commercialized by the Company. Costs associated with the shipment of Cologuard test collection kits are recognized upon shipment, and costs associated with performing the Company’s tests are recorded as the tests are performed regardless of whether revenue was recognized with respect to that test.</t>
        </is>
      </c>
    </row>
    <row r="34">
      <c r="A34" s="4" t="inlineStr">
        <is>
          <t>Guarantees and Indemnifications</t>
        </is>
      </c>
      <c r="B34" s="4" t="inlineStr">
        <is>
          <t>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s and officers insurance policy that limits its exposure and may enable it to recover a portion of any future amounts paid. The Company believes the fair value of these indemnification agreements is minimal. Accordingly, the Company has not recorded any liabilities for these agreements as of December 31, 2024 and 2023.</t>
        </is>
      </c>
    </row>
    <row r="35">
      <c r="A35" s="4" t="inlineStr">
        <is>
          <t>Reclassification, Comparability Adjustment</t>
        </is>
      </c>
      <c r="B35" s="4" t="inlineStr">
        <is>
          <t>Reclassifications Certain prior year amounts have been reclassified to conform to the current year presentation in the consolidated financial statements and accompanying notes to the consolidated financial statements. Amortization of acquired intangible assets, which was previously presented as a separate line item on the Company’s consolidated statements of operations, is now presented within the line item each intangible asset relates to within cost of sales, research and development, sales and marketing, and general and administrative expenses. The following amounts of amortization of acquired intangible assets for the years ended December 31, 2023 and 2022 has been reclassified to conform to current year presentation: $83.3 million and $87.0 million in cost of sales, respectively, $1.0 million and $0.8 million in research and development, respectively, $7.7 million and $9.6 million in sales and marketing, respectively, and $0.1 million and $0.1 million in general and administrative expenses, respectively. Due to the reclassification related to cost of sales, the Company is now presenting gross profit on the Company's consolidated statements of operations. Certain general and administrative expenses totaling $93.0 million and $74.0 million for the years ended December 31, 2023 and 2022, respectively, have been reclassified to sales and marketing expenses to conform to current year presentation. The amounts reclassified are related to customer care and customer experience. The impact to the Company’s condensed consolidated statements of operations included in previously filed Quarterly Reports on Form 10-Q for the periods ended March 31, 2024, June 30, 2024 and September 30, 2024 is presented and described in further detail in Note 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otentially issuable common shares not included in the computation of diluted net loss per share because they would have an anti-dilutive effect</t>
        </is>
      </c>
      <c r="B4" s="4" t="inlineStr">
        <is>
          <t xml:space="preserve">The following potentially issuable common shares were not included in the computation of diluted net loss per share because they would have an anti-dilutive effect due to net losses for each period: December 31, (In thousands) 2024 2023 2022 Shares issuable upon conversion of convertible notes 26,526 23,231 20,309 Shares issuable upon the release of restricted stock awards 7,245 6,273 5,255 Shares issuable upon the release of performance share units 2,021 1,598 968 Shares issuable upon exercise of stock options 983 1,286 1,518 36,775 32,388 28,0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by revenue source</t>
        </is>
      </c>
      <c r="B4" s="4" t="inlineStr">
        <is>
          <t xml:space="preserve">The following table presents the Company’s revenues disaggregated by revenue source: Year Ended December 31, (In thousands) 2024 2023 2022 Screening Medicare Parts B &amp; C $ 776,155 $ 701,400 $ 545,458 Commercial 1,118,338 992,244 743,238 Other 209,375 171,057 136,007 Total Screening 2,103,868 1,864,701 1,424,703 Precision Oncology Medicare Parts B &amp; C $ 187,948 $ 188,689 $ 197,327 Commercial 190,595 181,318 177,518 International 189,092 153,277 117,738 Other 87,364 105,826 108,905 Total Precision Oncology 654,999 629,110 601,488 COVID-19 Testing $ — $ 5,955 $ 58,088 Total $ 2,758,867 $ 2,499,766 $ 2,084,2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following table sets forth the Company’s cash, cash equivalents, and marketable securities at December 31, 2024 and 2023: December 31, (In thousands) 2024 2023 Cash and cash equivalents Cash and money market $ 595,548 $ 530,100 Cash equivalents 5,341 75,278 Total cash and cash equivalents 600,889 605,378 Marketable securities Available-for-sale debt securities $ 431,165 $ 168,425 Equity securities 5,972 3,841 Total marketable securities 437,137 172,266 Total cash, cash equivalents, and marketable securities $ 1,038,026 $ 777,644 </t>
        </is>
      </c>
    </row>
    <row r="5">
      <c r="A5" s="4" t="inlineStr">
        <is>
          <t>Schedule of available-for-sale securities</t>
        </is>
      </c>
      <c r="B5" s="4" t="inlineStr">
        <is>
          <t>Available-for-sale debt securities, including the classification within the consolidated balance sheet at December 31, 2024, consisted of the following: (In thousands) Amortized Cost Gains in AOCI (1) Losses in AOCI (1) Estimated Fair Value Cash equivalents U.S. government agency securities $ 5,341 $ — $ — $ 5,341 Total cash equivalents 5,341 — — 5,341 Marketable securities Corporate bonds $ 206,063 $ 932 $ (121) $ 206,874 U.S. government agency securities 140,992 160 (200) 140,952 Asset backed securities 83,134 256 (51) 83,339 Total marketable securities 430,189 1,348 (372) 431,165 Total available-for-sale debt securities $ 435,530 $ 1,348 $ (372) $ 436,506 _________________________________ (1) There was no tax impact from the gains and losses in AOCI. Available-for-sale debt securities, including the classification within the consolidated balance sheet at December 31, 2023, consisted of the following: (In thousands) Amortized Cost Gains in AOCI (1) Losses in AOCI (1) Estimated Fair Value Cash equivalents Commercial paper $ 72,243 $ — $ — $ 72,243 U.S. government agency securities 3,035 — — 3,035 Total cash equivalents 75,278 — — 75,278 Marketable securities U.S. government agency securities $ 56,594 $ 166 $ (44) $ 56,716 Corporate bonds 55,712 175 (59) 55,828 Asset backed securities 35,081 65 (249) 34,897 Commercial paper 20,984 — — 20,984 Total marketable securities 168,371 406 (352) 168,425 Total available-for-sale debt securities $ 243,649 $ 406 $ (352) $ 243,703 _________________________________ (1) There was no tax impact from the gains and losses in AOCI.</t>
        </is>
      </c>
    </row>
    <row r="6">
      <c r="A6" s="4" t="inlineStr">
        <is>
          <t>Schedule of contractual maturities of available-for-sale investments</t>
        </is>
      </c>
      <c r="B6" s="4" t="inlineStr">
        <is>
          <t xml:space="preserve">The following table summarizes contractual underlying maturities of the Company’s available-for-sale debt securities at December 31, 2024: Due one year or less Due after one year through five years (In thousands) Cost Fair Value Cost Fair Value Cash equivalents U.S. government agency securities $ 5,341 $ 5,341 $ — $ — Total cash equivalents 5,341 5,341 — — Marketable securities U.S. government agency securities $ 70,822 $ 70,943 $ 70,170 $ 70,009 Corporate bonds 39,224 39,321 166,839 167,553 Asset backed securities 11,298 11,331 71,836 72,008 Total marketable securities 121,344 121,595 308,845 309,570 Total available-for-sale securities $ 126,685 $ 126,936 $ 308,845 $ 309,570 </t>
        </is>
      </c>
    </row>
    <row r="7">
      <c r="A7" s="4" t="inlineStr">
        <is>
          <t>Schedule of gross unrealized losses and fair values of investments in an unrealized loss position</t>
        </is>
      </c>
      <c r="B7" s="4" t="inlineStr">
        <is>
          <t>The following table summarizes the gross unrealized losses and fair values of available-for-sale debt securities in an unrealized loss position as of December 31, 2024, aggregated by investment category and length of time those individual securities have been in a continuous unrealized loss position: Less than one year One year or greater Total (In thousands) Fair Value Gross Unrealized Loss Fair Value Gross Unrealized Loss Fair Value Gross Unrealized Loss Marketable securities U.S. government agency securities $ 39,542 $ (199) $ 1,990 $ (1) $ 41,532 $ (200) Corporate bonds 25,979 (121) — — 25,979 (121) Asset backed securities 5,567 (28) 2,666 (23) 8,233 (51) Total available-for-sale securities $ 71,088 $ (348) $ 4,656 $ (24) $ 75,744 $ (372) The following table summarizes the gross unrealized losses and fair values of available-for-sale debt securities in an unrealized loss position as of December 31, 2023, aggregated by investment category and length of time those individual securities have been in a continuous unrealized loss position: Less than one year One year or greater Total (In thousands) Fair Value Gross Unrealized Loss Fair Value Gross Unrealized Loss Fair Value Gross Unrealized Loss Marketable securities Corporate bonds $ 25,895 $ (41) $ 2,480 $ (18) $ 28,375 $ (59) U.S. government agency securities 15,756 (35) 3,965 (9) 19,721 (44) Asset backed securities 4,377 (5) 10,935 (244) 15,312 (249) Total available-for-sale securities $ 46,028 $ (81) $ 17,380 $ (271) $ 63,408 $ (3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shares (in shares)</t>
        </is>
      </c>
      <c r="B4" s="6" t="n">
        <v>5000000</v>
      </c>
      <c r="C4" s="6" t="n">
        <v>5000000</v>
      </c>
    </row>
    <row r="5">
      <c r="A5" s="4" t="inlineStr">
        <is>
          <t>Preferred stock, issued shares (in shares)</t>
        </is>
      </c>
      <c r="B5" s="6" t="n">
        <v>0</v>
      </c>
      <c r="C5" s="6" t="n">
        <v>0</v>
      </c>
    </row>
    <row r="6">
      <c r="A6" s="4" t="inlineStr">
        <is>
          <t>Preferred stock, outstanding shares (in shares)</t>
        </is>
      </c>
      <c r="B6" s="6" t="n">
        <v>0</v>
      </c>
      <c r="C6" s="6" t="n">
        <v>0</v>
      </c>
    </row>
    <row r="7">
      <c r="A7" s="4" t="inlineStr">
        <is>
          <t>Common stock, par value (in dollars per share)</t>
        </is>
      </c>
      <c r="B7" s="7" t="n">
        <v>0.01</v>
      </c>
      <c r="C7" s="7" t="n">
        <v>0.01</v>
      </c>
    </row>
    <row r="8">
      <c r="A8" s="4" t="inlineStr">
        <is>
          <t>Common stock, authorized shares (in shares)</t>
        </is>
      </c>
      <c r="B8" s="6" t="n">
        <v>400000000</v>
      </c>
      <c r="C8" s="6" t="n">
        <v>400000000</v>
      </c>
    </row>
    <row r="9">
      <c r="A9" s="4" t="inlineStr">
        <is>
          <t>Common stock, issued shares (in shares)</t>
        </is>
      </c>
      <c r="B9" s="6" t="n">
        <v>185616438</v>
      </c>
      <c r="C9" s="6" t="n">
        <v>181364180</v>
      </c>
    </row>
    <row r="10">
      <c r="A10" s="4" t="inlineStr">
        <is>
          <t>Common stock, outstanding shares (in shares)</t>
        </is>
      </c>
      <c r="B10" s="6" t="n">
        <v>185616438</v>
      </c>
      <c r="C10" s="6" t="n">
        <v>1813641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December 31, (In thousands) 2024 2023 Raw materials $ 69,730 $ 58,593 Semi-finished and finished goods 92,653 68,882 Total inventory $ 162,383 $ 127,4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The carrying value and estimated useful lives of property, plant and equipment are as follows: December 31, (In thousands) Estimated Useful Life 2024 2023 Property, plant and equipment Land n/a $ 4,716 $ 4,716 Leasehold and building improvements (1) 227,885 214,562 Land improvements 15 years 6,747 6,729 Buildings 30 - 40 years 290,777 290,777 Computer equipment and computer software 3 years 206,460 168,131 Machinery and equipment 3 - 10 years 339,421 290,294 Furniture and fixtures 3 - 10 years 37,176 35,756 Assets under construction n/a 89,065 104,592 Property, plant and equipment, at cost 1,202,247 1,115,557 Accumulated depreciation (508,574) (417,203) Property, plant and equipment, net $ 693,673 $ 698,354 _________________________________ (1) Lesser of remaining lease term, building life, or estimated useful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net-book value and estimated remaining life and finite lived intangible assets</t>
        </is>
      </c>
      <c r="B4" s="4" t="inlineStr">
        <is>
          <t>The following table summarizes the net-book-value and estimated remaining life of the Company’s intangible assets as of December 31, 2024: (In thousands) Weighted Average Remaining Life (Years) Cost Accumulated Amortization Net Balance at December 31, 2024 Finite-lived intangible assets Trade name 10.8 $ 104,000 $ (35,153) $ 68,847 Customer relationships 6.0 4,000 (1,333) 2,667 Patents and licenses 9.5 56,542 (12,963) 43,579 Acquired developed technology (1) 6.4 887,104 (412,504) 474,600 Total finite-lived intangible assets 1,051,646 (461,953) 589,693 In-process research and development n/a 420,000 — 420,000 Total intangible assets $ 1,471,646 $ (461,953) $ 1,009,693 The following table summarizes the net-book-value and estimated remaining life of the Company’s intangible assets as of December 31, 2023: (In thousands) Weighted Average Remaining Life (Years) Cost Accumulated Amortization Net Balance at December 31, 2023 Finite-lived intangible assets Trade name 11.6 $ 104,000 $ (27,903) $ 76,097 Customer relationships 7.0 4,000 (889) 3,111 Patents and licenses 4.5 11,542 (9,600) 1,942 Acquired developed technology (1) 7.3 887,789 (328,543) 559,246 Total finite-lived intangible assets 1,007,331 (366,935) 640,396 In-process research and development n/a 1,250,000 — 1,250,000 Total intangible assets $ 2,257,331 $ (366,935) $ 1,890,396 ______________ (1) The gross carrying amount includes an insignificant foreign currency translation adjustment related to the intangible asset acquired as a result of the acquisition of OmicEra Diagnostics GmbH (“OmicEra”).</t>
        </is>
      </c>
    </row>
    <row r="5">
      <c r="A5" s="4" t="inlineStr">
        <is>
          <t>Schedule of estimated future amortization expense, intangible assets</t>
        </is>
      </c>
      <c r="B5" s="4" t="inlineStr">
        <is>
          <t xml:space="preserve">As of December 31, 2024, the estimated future amortization expense associated with the Company’s finite-lived intangible assets for each of the five succeeding fiscal years is as follows: (In thousands) 2025 $ 96,361 2026 95,300 2027 95,300 2028 95,300 2029 89,177 Thereafter 118,255 Total $ 589,693 </t>
        </is>
      </c>
    </row>
    <row r="6">
      <c r="A6" s="4" t="inlineStr">
        <is>
          <t>Schedule of carrying amount of goodwill</t>
        </is>
      </c>
      <c r="B6" s="4" t="inlineStr">
        <is>
          <t>The change in the carrying amount of goodwill for the years ended December 31, 2024 and 2023 is as follows: (In thousands) Balance, January 1, 2023 $ 2,346,040 Resolution Bioscience acquisition (1) 20,692 Effects of changes in foreign currency exchange rates (2) 388 Balance, December 31, 2023 2,367,120 Resolution Bioscience acquisition adjustments 225 Effects of changes in foreign currency exchange rates (669) Balance, December 31, 2024 $ 2,366,676 _________________________________ (1) Refer to Note 18 for further discussion on the Company’s acquisition of Resolution Bioscience, Inc. (“Resolution Bioscience”) (2) Represents the impact of foreign currency translation related to the goodwill acquired as a result of the acquisition of OmicEr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along with the level within the fair value hierarchy in which the fair value measurements fall</t>
        </is>
      </c>
      <c r="B4" s="4" t="inlineStr">
        <is>
          <t>The following table presents the Company’s fair value measurements as of December 31, 2024 along with the level within the fair value hierarchy in which the fair value measurements, in their entirety, fall. (In thousands) Fair value at December 31, 2024 Quoted Prices in Active Markets for Identical Assets (Level 1) Significant Other Observable Inputs (Level 2) Significant Unobservable Inputs (Level 3) Cash, cash equivalents, and restricted cash Cash and money market $ 595,548 $ 595,548 $ — $ — Restricted cash (1) 5,747 5,747 — — U.S. government agency securities 5,341 — 5,341 — Marketable securities Corporate bonds $ 206,874 $ — $ 206,874 $ — U.S. government agency securities 140,952 — 140,952 — Asset backed securities 83,339 — 83,339 — Equity securities 5,972 5,972 — — Non-marketable securities $ 796 $ — $ — $ 796 Liabilities Contingent consideration $ (282,212) $ — $ — $ (282,212) Total $ 762,357 $ 607,267 $ 436,506 $ (281,416) The following table presents the Company’s fair value measurements as of December 31, 2023 along with the level within the fair value hierarchy in which the fair value measurements, in their entirety, fall. (In thousands) Fair Value at December 31, 2023 Quoted Prices in Active Markets for Identical Assets (Level 1) Significant Other Observable Inputs (Level 2) Significant Unobservable Inputs (Level 3) Cash, cash equivalents, and restricted cash Cash and money market $ 530,100 $ 530,100 $ — $ — Commercial paper 72,243 — 72,243 — Restricted cash (1) 4,297 4,297 — — U.S. government agency securities 3,035 — 3,035 — Marketable securities U.S. government agency securities $ 56,716 $ — $ 56,716 $ — Corporate bonds 55,828 — 55,828 — Asset backed securities 34,897 — 34,897 — Commercial paper 20,984 — 20,984 — Equity securities 3,841 3,841 — — Non-marketable securities $ 7,650 $ — $ — $ 7,650 Liabilities Contingent consideration $ (288,657) $ — $ — $ (288,657) Total $ 500,934 $ 538,238 $ 243,703 $ (281,007) _________________________________ (1)</t>
        </is>
      </c>
    </row>
    <row r="5">
      <c r="A5" s="4" t="inlineStr">
        <is>
          <t>Schedule of fair value of contingent consideration</t>
        </is>
      </c>
      <c r="B5" s="4" t="inlineStr">
        <is>
          <t xml:space="preserve">The following table provides a reconciliation of the beginning and ending balances of contingent consideration: Year Ended December 31, (In thousands) 2024 2023 2022 Beginning balance $ 288,657 $ 306,927 $ 359,021 Purchase price contingent consideration (1) — — 4,600 Changes in fair value (2) (3,345) (18,044) (56,617) Payments (3) (3,100) (226) (77) Ending balance $ 282,212 $ 288,657 $ 306,927 _________________________________ (1) The increase in contingent consideration liability is due to the contingent consideration associated with the acquisition of OmicEra. Refer to Note 18 for further information. (2) The change in fair value of the contingent consideration liability is included in general and administrative expenses in the consolidated statement of operations for the years ended December 31, 2024, 2023, and 2022. </t>
        </is>
      </c>
    </row>
    <row r="6">
      <c r="A6" s="4" t="inlineStr">
        <is>
          <t>Other Investments Not Readily Marketable</t>
        </is>
      </c>
      <c r="B6" s="4" t="inlineStr">
        <is>
          <t xml:space="preserve">Non-Marketable Equity Securities Non-marketable equity securities without readily determinable fair values, which are classified as a component of other long-term assets, net, had the following cumulative upward and downward adjustments and aggregate carrying amounts: Year Ended December 31, (In thousands) 2024 2023 Cumulative upward adjustments (1) $ 5,102 $ 5,093 Cumulative downward adjustments and impairments (2) (16,850) (15,071) Aggregate carrying value 50,448 45,968 _________________________________ (1) There were no material upward adjustments recorded on non-marketable equity securities held for the years ended December 31, 2024, 2023, and 2022. </t>
        </is>
      </c>
    </row>
    <row r="7">
      <c r="A7" s="4" t="inlineStr">
        <is>
          <t>Securities Owned Not Readily Marketable</t>
        </is>
      </c>
      <c r="B7" s="4" t="inlineStr">
        <is>
          <t xml:space="preserve">The Company has elected the fair value option under the income approach to measure certain Level 3 non-marketable securities. The following table provides a reconciliation of the beginning and ending balances of non-marketable securities valued using the fair value option: (In thousands) Non-Marketable Securities Balance, January 1, 2023 $ 10,065 Purchases of non-marketable securities 6,957 Changes in fair value 1,127 Settlement of non-marketable securities (10,499) Balance, December 31, 2023 7,650 Changes in fair value (604) Settlement of non-marketable securities (6,250) Balance, December 31, 2024 $ 7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liabilities at December 31, 2024 and 2023 consisted of the following: December 31, (In thousands) 2024 2023 Compensation $ 185,934 $ 247,619 Professional fees 80,452 45,405 Other 23,529 17,274 Research and trial related expenses 16,043 14,219 Licenses 15,107 5,956 Assets under construction 7,227 11,210 Total $ 328,292 $ 341,6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DEBT</t>
        </is>
      </c>
      <c r="B3" s="4" t="inlineStr">
        <is>
          <t xml:space="preserve"> </t>
        </is>
      </c>
    </row>
    <row r="4">
      <c r="A4" s="4" t="inlineStr">
        <is>
          <t>Schedule of debt, net of discounts and deferred financing costs</t>
        </is>
      </c>
      <c r="B4" s="4" t="inlineStr">
        <is>
          <t xml:space="preserve">Convertible note obligations included in the consolidated balance sheet consisted of the following as of December 31, 2024: Fair Value (1) (In thousands) Principal Amount Unamortized Debt Discount and Issuance Costs Net Carrying Amount Amount Leveling 2031 Convertible Notes - 1.750% $ 620,709 $ (13,511) $ 607,198 $ 581,648 2 2030 Convertible Notes - 2.000% 572,993 (3,642) 569,351 592,756 2 2028 Convertible Notes - 0.375% 589,380 (4,952) 584,428 512,761 2 2027 Convertible Notes - 0.375% 563,822 (3,732) 560,090 523,932 2 2025 Convertible Notes - 1.000% (2) 249,172 (19) 249,153 246,705 2 Convertible note obligations included in the consolidated balance sheet consisted of the following as of December 31, 2023: Fair Value (1) (In thousands) Principal Amount Unamortized Debt Discount and Issuance Costs Net Carrying Amount Amount Leveling 2030 Convertible Notes - 2.000% $ 572,993 $ (4,349) $ 568,644 $ 684,475 2 2028 Convertible Notes - 0.375% 949,042 (10,499) 938,543 887,354 2 2027 Convertible Notes - 0.375% 563,822 (5,429) 558,393 549,839 2 2025 Convertible Notes - 1.000% 249,172 (476) 248,696 293,300 2 ____________________________ (1) The fair values are based on observable market prices for this debt, which is traded in less active markets and therefore is classified as a Level 2 fair value measurement. </t>
        </is>
      </c>
    </row>
    <row r="5">
      <c r="A5" s="4" t="inlineStr">
        <is>
          <t>Schedule of Allocation of Transaction Costs Related to Convertible Debt</t>
        </is>
      </c>
      <c r="B5" s="4" t="inlineStr">
        <is>
          <t xml:space="preserve">Issuance costs are amortized to interest expense over the term of the Notes. The following table summarizes the original issuance costs at the time of issuance for each set of Notes: (In thousands) 2031 Convertible Notes $ 6,780 2030 Convertible Notes 4,938 2028 Convertible Notes 24,453 2027 Convertible Notes 14,285 2025 Convertible Notes 17,646 </t>
        </is>
      </c>
    </row>
    <row r="6">
      <c r="A6" s="4" t="inlineStr">
        <is>
          <t>Schedule of Interest Expense</t>
        </is>
      </c>
      <c r="B6" s="4" t="inlineStr">
        <is>
          <t>Interest expense on the Notes includes the following: Year Ended December 31, (In thousands) 2024 2023 2022 Debt issuance costs amortization $ 5,296 $ 5,350 $ 5,727 Debt discount amortization 933 106 147 Gain on settlement of convertible notes (10,254) (10,324) — Coupon interest expense 26,339 18,072 10,266 Total interest expense on convertible notes $ 22,314 $ 13,204 $ 16,140 The following table summarizes the effective interest rates of the Notes: Year Ended December 31, 2024 2023 2022 2031 Convertible Notes 2.06 % — % — % 2030 Convertible Notes 2.09 % 2.09 % — % 2028 Convertible Notes 0.63 % 0.63 % 0.64 % 2027 Convertible Notes 0.67 % 0.67 % 0.68 % 2025 Convertible Notes 1.16 % 1.17 % 1.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business acquisitions, by acquisition</t>
        </is>
      </c>
      <c r="B4" s="4" t="inlineStr">
        <is>
          <t xml:space="preserve">Stock issuances in relation to acquisitions during the years ended December 31, 2024, 2023, and 2022 were as follows: (In thousands, except for per share data) Period of Acquisition Shares Issued Fair Value of Shares Issued OmicEra May 2022 265,186 $ 14,792 The acquisition date fair value of the consideration transferred for Resolution Bioscience was approximately $54.2 million, which consisted of the following: (In thousands) Cash $ 52,527 Fair value of replaced equity awards 1,675 Total purchase price $ 54,202 The acquisition date fair value of the consideration transferred for OmicEra was approximately $19.4 million, which consisted of the following: (In thousands) Common stock issued $ 14,792 Contingent consideration 4,600 Cash paid related to working capital adjustment 16 Total purchase price $ 19,408 </t>
        </is>
      </c>
    </row>
    <row r="5">
      <c r="A5" s="4" t="inlineStr">
        <is>
          <t>Schedule of amounts recognized in accumulated other comprehensive income (loss) (AOCI)</t>
        </is>
      </c>
      <c r="B5" s="4" t="inlineStr">
        <is>
          <t>The amount recognized in AOCI for the years ended December 31, 2024, 2023 and 2022 were as follows: (In thousands) Cumulative Translation Adjustment Unrealized Gain (Loss) on Securities (1) AOCI Balance at January 1, 2022 $ 23 $ (1,466) $ (1,443) Other comprehensive income (loss) before reclassifications 30 (4,049) (4,019) Amounts reclassified from accumulated other comprehensive income (loss) — 226 226 Net current period change in accumulated other comprehensive loss 30 (3,823) (3,793) Balance at December 31, 2022 $ 53 $ (5,289) $ (5,236) Other comprehensive income (loss) before reclassifications 1,321 1,416 2,737 Amounts reclassified from accumulated other comprehensive income (loss) — 3,927 3,927 Net current period change in accumulated other comprehensive loss 1,321 5,343 6,664 Balance at December 31, 2023 $ 1,374 $ 54 $ 1,428 Other comprehensive income (loss) before reclassifications (3,294) 873 (2,421) Amounts reclassified from accumulated other comprehensive income (loss) — 49 49 Net current period change in accumulated other comprehensive income (loss) (3,294) 922 (2,372) Balance at December 31, 2024 $ (1,920) $ 976 $ (944) _________________________________ (1)</t>
        </is>
      </c>
    </row>
    <row r="6">
      <c r="A6" s="4" t="inlineStr">
        <is>
          <t>Schedule of amounts reclassified from accumulated other comprehensive income (loss)</t>
        </is>
      </c>
      <c r="B6" s="4" t="inlineStr">
        <is>
          <t xml:space="preserve">Amounts reclassified from AOCI for the years ended December 31, 2024, 2023, and 2022 were as follows: Year Ended December 31, Details about AOCI Components (In thousands) Affected Line Item in the 2024 2023 2022 Change in value of available-for-sale investments Sales and maturities of available-for-sale investments Investment income (loss) $ 49 $ 3,927 $ 226 Total reclassifications $ 49 $ 3,927 $ 2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cash stock-based compensation expense by department</t>
        </is>
      </c>
      <c r="B4" s="4" t="inlineStr">
        <is>
          <t xml:space="preserve">A summary of non-cash stock-based compensation expense by expense category included in the Company’s consolidated statements of operations for the years ended December 31, 2024, 2023, and 2022 is as follows: Year Ended December 31, (In thousands) 2024 2023 2022 Cost of sales $ 20,518 $ 20,761 $ 19,218 Research and development 39,684 41,242 33,825 Sales and marketing 68,236 73,016 69,267 General and administrative 86,447 96,293 84,513 Total stock-based compensation $ 214,885 $ 231,312 $ 206,823 </t>
        </is>
      </c>
    </row>
    <row r="5">
      <c r="A5" s="4" t="inlineStr">
        <is>
          <t>Schedule of valuation assumptions</t>
        </is>
      </c>
      <c r="B5" s="4" t="inlineStr">
        <is>
          <t>The fair value of shares purchased under the ESPP is based on the assumptions in the following table: Year Ended December 31, 2024 2023 2022 Risk-free interest rates 4.71% - 5.30% 4.68% - 4.71% 1.49% - 4.71% Expected term (in years) 1.17 - 1.25 1.25 0.5 - 2 Expected volatility 44.40% - 63.13% 63.13% - 67.30% 50.94% - 63.13% Dividend yield 0% 0% 0%</t>
        </is>
      </c>
    </row>
    <row r="6">
      <c r="A6" s="4" t="inlineStr">
        <is>
          <t>Summary of stock option activity under the Stock Plans</t>
        </is>
      </c>
      <c r="B6" s="4" t="inlineStr">
        <is>
          <t>A summary of stock option activity under the Stock Plans is as follows: Options Shares Weighted Average Exercise Price Weighted Average Remaining Contractual Term (Years) Aggregate Intrinsic Value (1) (Aggregate intrinsic value in thousands) Outstanding, January 1, 2024 1,286,173 $ 47.67 3.8 Exercised (265,816) 19.57 Forfeited (37,615) 91.46 Outstanding, December 31, 2024 982,742 $ 53.60 3.1 $ 17,639 Vested and expected to vest, December 31, 2024 982,742 $ 53.60 3.1 $ 17,639 Exercisable, December 31, 2024 982,742 $ 53.60 3.1 $ 17,639 _________________________________ (1) The total intrinsic value of options exercised, net of shares withheld for taxes, during the years ended December 31, 2024, 2023, and 2022 was $7.8 million, $11.7 million, and $36.4 million, respectively, determined as of the date of exercise.</t>
        </is>
      </c>
    </row>
    <row r="7">
      <c r="A7" s="4" t="inlineStr">
        <is>
          <t>Summary of restricted stock and restricted stock unit activity under the Stock Plans</t>
        </is>
      </c>
      <c r="B7" s="4" t="inlineStr">
        <is>
          <t>A summary of restricted stock and RSU activity is as follows: Restricted Shares Weighted Average Grant Date Fair Value (1) Outstanding, January 1, 2024 6,272,763 $ 73.39 Granted 4,331,532 56.94 Released (2) (2,396,874) 75.76 Forfeited (962,625) 62.44 Outstanding, December 31, 2024 7,244,796 $ 63.18 _________________________________ (1) The weighted average grant date fair value of the RSUs granted during the years ended December 31, 2023 and 2022 was $62.36 and $68.18, respectively. (2) The fair value of RSUs vested and converted to shares of the Company’s common stock was $184.2 million, $158.2 million, and $117.6 million for the years ended December 31, 2024, 2023, and 2022, respectively.</t>
        </is>
      </c>
    </row>
    <row r="8">
      <c r="A8" s="4" t="inlineStr">
        <is>
          <t>Share-based Payment Arrangement, Performance Shares, Activity</t>
        </is>
      </c>
      <c r="B8" s="4" t="inlineStr">
        <is>
          <t xml:space="preserve">A summary of PSU activity is as follows: Performance Share Units (1) Weighted Average Grant Date Fair Value (2) Outstanding, January 1, 2024 1,597,801 $ 92.73 Granted 913,533 63.68 Released (3) (70,662) 140.20 Forfeited (419,464) 100.62 Outstanding, December 31, 2024 2,021,208 $ 75.86 _________________________________ (1) The PSUs listed above assumes attainment of maximum payout rates as set forth in the performance criteria. Applying actual or expected payout rates, the number of outstanding PSUs as of December 31, 2024 was 773,824. (2) The weighted average grant date fair value of the PSUs granted during the years ended December 31, 2023 and 2022 was $80.50 and $89.43, respectively. </t>
        </is>
      </c>
    </row>
    <row r="9">
      <c r="A9" s="4" t="inlineStr">
        <is>
          <t>Schedule of shares of common stock issued</t>
        </is>
      </c>
      <c r="B9" s="4" t="inlineStr">
        <is>
          <t xml:space="preserve">A summary of ESPP activity is as follows: Year Ended December 31, (in thousands, except share and per share amounts) 2024 2023 2022 Shares issued under the 2010 Purchase Plan 955,392 924,448 668,605 Cash received under the 2010 Purchase Plan $ 31,227 $ 28,344 $ 25,491 Weighted average fair value per share of stock purchase rights granted during the period $ 16.26 $ 16.32 $ 17.52 </t>
        </is>
      </c>
    </row>
    <row r="10">
      <c r="A10" s="4" t="inlineStr">
        <is>
          <t>Schedule of Common Stock Issued</t>
        </is>
      </c>
      <c r="B10" s="4" t="inlineStr">
        <is>
          <t xml:space="preserve">The 955,392 shares issued during the year ended December 31, 2024 were as follows: Offering period ended Number of Shares Weighted Average price per Share April 30, 2024 604,226 $ 32.11 October 31, 2024 351,166 $ 33.68 </t>
        </is>
      </c>
    </row>
    <row r="11">
      <c r="A11" s="4" t="inlineStr">
        <is>
          <t>Summary of shares of authorized common stock reserved for issuance</t>
        </is>
      </c>
      <c r="B11" s="4" t="inlineStr">
        <is>
          <t xml:space="preserve">The Company has reserved shares of its authorized common stock for issuance pursuant to its employee stock purchase and equity plans, including all outstanding stock option grants noted above at December 31, 2024, as follows: Shares reserved for issuance 2019 Stock Plan 9,840,015 2010 Purchase Plan 878,801 10,718,8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ponents of lease expense</t>
        </is>
      </c>
      <c r="B4" s="4" t="inlineStr">
        <is>
          <t>The components of lease expense were as follows: Year Ended December 31, (In thousands) 2024 2023 2022 Finance lease cost Amortization of right-of-use assets $ 7,311 $ 3,845 $ 4,612 Interest on lease liabilities 1,406 800 808 Operating lease cost 31,797 36,576 36,291 Short-term lease cost 1,036 750 476 Variable lease cost 9,055 8,449 7,985 Total lease Cost $ 50,605 $ 50,420 $ 50,172 Year Ended December 31, (In thousands) 2024 2023 2022 Cash paid for amounts included in the measurement of lease liabilities: Operating cash flows from operating leases $ 38,135 $ 39,301 $ 33,448 Operating cash flows from finance leases 1,359 783 699 Finance cash flows from finance leases 6,827 3,569 4,345 Non-cash investing and financing activities: Right-of-use assets obtained in exchange for new operating lease liabilities 19,674 4,986 24,572 Right-of-use assets obtained in exchange for new finance lease liabilities 16,425 5,443 11,276 Weighted-average remaining lease term - operating leases (in years) 7.37 6.87 7.43 Weighted-average remaining lease term - finance leases (in years) 2.90 2.80 3.27 Weighted-average discount rate - operating leases 6.54 % 6.59 % 6.37 % Weighted-average discount rate - finance leases 6.69 % 7.43 % 6.60 %</t>
        </is>
      </c>
    </row>
    <row r="5">
      <c r="A5" s="4" t="inlineStr">
        <is>
          <t>Operating lease maturity</t>
        </is>
      </c>
      <c r="B5" s="4" t="inlineStr">
        <is>
          <t xml:space="preserve">Maturities of operating lease liabilities on an annual basis as of December 31, 2024 were as follows: (In thousands) 2025 $ 37,400 2026 36,242 2027 35,873 2028 29,703 2029 20,526 Thereafter 76,081 Total minimum lease payments 235,825 Imputed interest (51,287) Total $ 184,538 </t>
        </is>
      </c>
    </row>
    <row r="6">
      <c r="A6" s="4" t="inlineStr">
        <is>
          <t>Finance lease maturity</t>
        </is>
      </c>
      <c r="B6" s="4" t="inlineStr">
        <is>
          <t>Maturities of finance lease liabilities on an annual basis as of December 31, 2024 were as follows: (In thousands) 2025 $ 8,857 2026 7,262 2027 5,345 2028 1,303 2029 93 Thereafter 129 Total minimum lease payments 22,989 Imputed interest (2,006) Total $ 20,9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llocated to the underlying assets acquired and liabilities assumed</t>
        </is>
      </c>
      <c r="B4" s="4" t="inlineStr">
        <is>
          <t xml:space="preserve">The purchase price was allocated to the underlying assets acquired and liabilities assumed based upon their estimated fair values including insignificant measurement period adjustments as follows: (In thousands) Net operating assets $ 14,643 Developed technology 26,000 Total identifiable assets acquired 40,643 Net operating liabilities (7,357) Net identifiable assets acquired 33,286 Goodwill 20,916 Net assets acquired $ 54,202 </t>
        </is>
      </c>
    </row>
    <row r="5">
      <c r="A5" s="4" t="inlineStr">
        <is>
          <t>Schedule of business acquisitions, by acquisition</t>
        </is>
      </c>
      <c r="B5" s="4" t="inlineStr">
        <is>
          <t xml:space="preserve">Stock issuances in relation to acquisitions during the years ended December 31, 2024, 2023, and 2022 were as follows: (In thousands, except for per share data) Period of Acquisition Shares Issued Fair Value of Shares Issued OmicEra May 2022 265,186 $ 14,792 The acquisition date fair value of the consideration transferred for Resolution Bioscience was approximately $54.2 million, which consisted of the following: (In thousands) Cash $ 52,527 Fair value of replaced equity awards 1,675 Total purchase price $ 54,202 The acquisition date fair value of the consideration transferred for OmicEra was approximately $19.4 million, which consisted of the following: (In thousands) Common stock issued $ 14,792 Contingent consideration 4,600 Cash paid related to working capital adjustment 16 Total purchase price $ 19,408 </t>
        </is>
      </c>
    </row>
    <row r="6">
      <c r="A6" s="4" t="inlineStr">
        <is>
          <t>Schedule of Noncash or Part Noncash Divestitures</t>
        </is>
      </c>
      <c r="B6" s="4" t="inlineStr">
        <is>
          <t xml:space="preserve">The closing date fair value of the consideration received for the asset was approximately $29.6 million, which consisted of the following: (In thousands) Cash $ 25,000 MDxHealth American Depository Shares 4,631 Contingent consideration — Total consideration $ 29,631 </t>
        </is>
      </c>
    </row>
    <row r="7">
      <c r="A7" s="4" t="inlineStr">
        <is>
          <t>Business combination, pro forma information</t>
        </is>
      </c>
      <c r="B7" s="4" t="inlineStr">
        <is>
          <t>The following unaudited pro forma financial information summarizes the combined results of operations for the Company and Resolution Bioscience, as though the companies were combined as of the beginning of January 1, 2022. Twelve Months Ended December 31, (In thousands) 2023 2022 Total revenues $ 2,507,111 $ 2,097,680 Net loss before tax (237,854) (675,0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loss</t>
        </is>
      </c>
      <c r="B4" s="5" t="n">
        <v>-1028857</v>
      </c>
      <c r="C4" s="5" t="n">
        <v>-204149</v>
      </c>
      <c r="D4" s="5" t="n">
        <v>-623506</v>
      </c>
    </row>
    <row r="5">
      <c r="A5" s="4" t="inlineStr">
        <is>
          <t>Net loss before tax</t>
        </is>
      </c>
      <c r="B5" s="6" t="n">
        <v>-1036161</v>
      </c>
      <c r="C5" s="6" t="n">
        <v>-201746</v>
      </c>
      <c r="D5" s="6" t="n">
        <v>-632570</v>
      </c>
    </row>
    <row r="6">
      <c r="A6" s="4" t="inlineStr">
        <is>
          <t>Loss from operations</t>
        </is>
      </c>
      <c r="B6" s="6" t="n">
        <v>-1048703</v>
      </c>
      <c r="C6" s="6" t="n">
        <v>-215012</v>
      </c>
      <c r="D6" s="6" t="n">
        <v>-593511</v>
      </c>
    </row>
    <row r="7">
      <c r="A7" s="4" t="inlineStr">
        <is>
          <t>Gross profit</t>
        </is>
      </c>
      <c r="B7" s="6" t="n">
        <v>1918717</v>
      </c>
      <c r="C7" s="6" t="n">
        <v>1762202</v>
      </c>
      <c r="D7" s="6" t="n">
        <v>1422918</v>
      </c>
    </row>
    <row r="8">
      <c r="A8" s="4" t="inlineStr">
        <is>
          <t>Revenue</t>
        </is>
      </c>
      <c r="B8" s="6" t="n">
        <v>2758867</v>
      </c>
      <c r="C8" s="6" t="n">
        <v>2499766</v>
      </c>
      <c r="D8" s="6" t="n">
        <v>2084279</v>
      </c>
    </row>
    <row r="9">
      <c r="A9" s="4" t="inlineStr">
        <is>
          <t>Cost of sales</t>
        </is>
      </c>
      <c r="B9" s="6" t="n">
        <v>840150</v>
      </c>
      <c r="C9" s="6" t="n">
        <v>737564</v>
      </c>
      <c r="D9" s="6" t="n">
        <v>661361</v>
      </c>
    </row>
    <row r="10">
      <c r="A10" s="4" t="inlineStr">
        <is>
          <t>Total operating expenses</t>
        </is>
      </c>
      <c r="B10" s="6" t="n">
        <v>2976620</v>
      </c>
      <c r="C10" s="6" t="n">
        <v>2055641</v>
      </c>
      <c r="D10" s="6" t="n">
        <v>2003185</v>
      </c>
    </row>
    <row r="11">
      <c r="A11" s="4" t="inlineStr">
        <is>
          <t>Research and development</t>
        </is>
      </c>
      <c r="B11" s="6" t="n">
        <v>431210</v>
      </c>
      <c r="C11" s="6" t="n">
        <v>426927</v>
      </c>
      <c r="D11" s="6" t="n">
        <v>394191</v>
      </c>
    </row>
    <row r="12">
      <c r="A12" s="4" t="inlineStr">
        <is>
          <t>Sales and marketing</t>
        </is>
      </c>
      <c r="B12" s="6" t="n">
        <v>894125</v>
      </c>
      <c r="C12" s="6" t="n">
        <v>827805</v>
      </c>
      <c r="D12" s="6" t="n">
        <v>929644</v>
      </c>
    </row>
    <row r="13">
      <c r="A13" s="4" t="inlineStr">
        <is>
          <t>General and administrative</t>
        </is>
      </c>
      <c r="B13" s="6" t="n">
        <v>781825</v>
      </c>
      <c r="C13" s="6" t="n">
        <v>800288</v>
      </c>
      <c r="D13" s="6" t="n">
        <v>663381</v>
      </c>
    </row>
    <row r="14">
      <c r="A14" s="4" t="inlineStr">
        <is>
          <t>Impairment of long-lived and indefinite-lived assets</t>
        </is>
      </c>
      <c r="B14" s="6" t="n">
        <v>869460</v>
      </c>
      <c r="C14" s="6" t="n">
        <v>621</v>
      </c>
      <c r="D14" s="6" t="n">
        <v>15969</v>
      </c>
    </row>
    <row r="15">
      <c r="A15" s="4" t="inlineStr">
        <is>
          <t>Other operating income (loss)</t>
        </is>
      </c>
      <c r="B15" s="6" t="n">
        <v>9200</v>
      </c>
      <c r="C15" s="6" t="n">
        <v>78427</v>
      </c>
      <c r="D15" s="6" t="n">
        <v>-13244</v>
      </c>
    </row>
    <row r="16">
      <c r="A16" s="4" t="inlineStr">
        <is>
          <t>Total other income (expense)</t>
        </is>
      </c>
      <c r="B16" s="6" t="n">
        <v>12542</v>
      </c>
      <c r="C16" s="6" t="n">
        <v>13266</v>
      </c>
      <c r="D16" s="6" t="n">
        <v>-39059</v>
      </c>
    </row>
    <row r="17">
      <c r="A17" s="4" t="inlineStr">
        <is>
          <t>Investment income (loss), net</t>
        </is>
      </c>
      <c r="B17" s="6" t="n">
        <v>39558</v>
      </c>
      <c r="C17" s="6" t="n">
        <v>32713</v>
      </c>
      <c r="D17" s="6" t="n">
        <v>-19425</v>
      </c>
    </row>
    <row r="18">
      <c r="A18" s="4" t="inlineStr">
        <is>
          <t>Interest Expense, Nonoperating</t>
        </is>
      </c>
      <c r="B18" s="6" t="n">
        <v>-27016</v>
      </c>
      <c r="C18" s="6" t="n">
        <v>-19447</v>
      </c>
      <c r="D18" s="6" t="n">
        <v>-19634</v>
      </c>
    </row>
    <row r="19">
      <c r="A19" s="4" t="inlineStr">
        <is>
          <t>Income Tax Expense (Benefit)</t>
        </is>
      </c>
      <c r="B19" s="5" t="n">
        <v>7304</v>
      </c>
      <c r="C19" s="5" t="n">
        <v>-2403</v>
      </c>
      <c r="D19" s="5" t="n">
        <v>9064</v>
      </c>
    </row>
    <row r="20">
      <c r="A20" s="4" t="inlineStr">
        <is>
          <t>Increase (decrease) in net loss per share (in usd per share)</t>
        </is>
      </c>
      <c r="B20" s="7" t="n">
        <v>-5.59</v>
      </c>
      <c r="C20" s="7" t="n">
        <v>-1.13</v>
      </c>
      <c r="D20" s="7" t="n">
        <v>-3.54</v>
      </c>
    </row>
    <row r="21">
      <c r="A21" s="4" t="inlineStr">
        <is>
          <t>Increase (decrease) in net loss per share (in usd per share)</t>
        </is>
      </c>
      <c r="B21" s="7" t="n">
        <v>-5.59</v>
      </c>
      <c r="C21" s="7" t="n">
        <v>-1.13</v>
      </c>
      <c r="D21" s="7" t="n">
        <v>-3.54</v>
      </c>
    </row>
    <row r="22">
      <c r="A22" s="4" t="inlineStr">
        <is>
          <t>Weighted average number of shares outstanding, basic (in shares)</t>
        </is>
      </c>
      <c r="B22" s="6" t="n">
        <v>184197</v>
      </c>
      <c r="C22" s="6" t="n">
        <v>180144</v>
      </c>
      <c r="D22" s="6" t="n">
        <v>176351</v>
      </c>
    </row>
    <row r="23">
      <c r="A23" s="4" t="inlineStr">
        <is>
          <t>Weighted average number of shares outstanding, diluted (in shares)</t>
        </is>
      </c>
      <c r="B23" s="6" t="n">
        <v>184197</v>
      </c>
      <c r="C23" s="6" t="n">
        <v>180144</v>
      </c>
      <c r="D23" s="6" t="n">
        <v>1763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otal revenue from customers by geographic region. Year Ended December 31, (In thousands) 2024 2023 2022 Revenue: United States $ 2,569,775 $ 2,346,489 $ 1,966,541 Outside of United States 189,092 153,277 117,738 Total revenues (1) 2,758,867 2,499,766 2,084,279 Less: Cost of sales: Production costs 467,347 393,367 329,492 Personnel expenses 197,338 182,015 160,136 Intangible asset amortization 84,068 83,316 86,967 Facility and support services (2) 68,535 54,417 63,608 Stock-based compensation 20,518 20,761 19,218 Other cost of sales 2,344 3,688 1,940 Research and development expenses: Personnel expenses 182,190 180,281 143,259 Direct research and development costs 110,054 129,691 158,731 Facility and support services (2) 56,184 64,088 45,512 Stock-based compensation 39,684 41,242 33,825 Other research and development (3) 28,900 3,371 8,179 Professional &amp; legal 10,906 7,209 3,912 Intangible asset amortization 3,292 1,045 773 Sales and marketing expenses: Personnel expenses 500,286 471,613 494,116 Direct marketing costs 212,838 183,720 238,111 Professional &amp; legal 70,399 49,739 54,698 Stock-based compensation 68,236 73,016 69,267 Other sales and marketing (3) 19,287 24,348 13,432 Facility and support services (2) 15,385 17,675 50,419 Intangible asset amortization 7,694 7,694 9,601 General and administrative expenses: Personnel expenses 346,432 336,865 341,595 Facility and support services (2) 184,984 181,425 134,954 Professional &amp; legal 125,608 166,760 110,039 Stock-based compensation 86,447 96,293 84,513 Other general and administrative (3) 38,250 18,841 (7,827) Intangible asset amortization 104 104 107 Other: Impairment of long-lived and indefinite-lived assets 869,460 621 15,969 Other segment items (4) (21,742) (91,693) 52,303 Income tax expense (benefit) (7,304) 2,403 (9,064) Segment and consolidated net loss $ (1,028,857) $ (204,149) $ (623,506) _______________________________ (1) Product revenues are attributed to countries based on ship-to location. Refer to Note 2 for the Company’s disaggregated revenue disclosures. (2) Facilities and support services is inclusive of depreciation expense. Refer to the consolidated statements of cash flows for presentation of total depreciation expense. (3) Other research and development primarily includes a $25.8 million for a license agreement termination for the year ended December 31, 2024. Other sales and marketing primarily includes miscellaneous customer-oriented support activities. Other general and administrative primarily includes changes in fair value to outstanding contingent consideration liabilities, foreign currency gains and losses, corporate liability insurance, and other miscellaneous charg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Loss before provision for taxes consisted of the following: Year Ended December 31, (In thousands) 2024 2023 2022 Loss before income taxes: Domestic $ (1,036,306) $ (204,128) $ (617,240) Foreign 145 2,382 (15,330) Total loss before income taxes $ (1,036,161) $ (201,746) $ (632,570)</t>
        </is>
      </c>
    </row>
    <row r="5">
      <c r="A5" s="4" t="inlineStr">
        <is>
          <t>Schedule of expense (benefit) for income taxes</t>
        </is>
      </c>
      <c r="B5" s="4" t="inlineStr">
        <is>
          <t>The expense (benefit) for income taxes consists of: Year Ended December 31, (In thousands) 2024 2023 2022 Current expense (benefit): Federal $ — $ — $ — State 933 2,266 2,170 Foreign 1,882 2,561 1,131 Deferred tax expense (benefit): Federal (4,775) 2,395 (3,292) State (5,145) (1,829) (8,926) Foreign (199) (2,990) (147) Total income tax expense (benefit) $ (7,304) $ 2,403 $ (9,064)</t>
        </is>
      </c>
    </row>
    <row r="6">
      <c r="A6" s="4" t="inlineStr">
        <is>
          <t>Schedule of components of the net deferred tax asset</t>
        </is>
      </c>
      <c r="B6" s="4" t="inlineStr">
        <is>
          <t>The components of the net deferred tax asset with the approximate income tax effect of each type of carryforward, credit and temporary differences are as follows: December 31, (In thousands) 2024 2023 Deferred tax assets: Operating loss carryforwards $ 452,410 $ 477,420 Tax credit carryforwards 121,635 104,580 Compensation related differences 72,349 85,007 Lease liabilities 47,199 47,118 Capitalized research and development 251,760 191,468 Other temporary differences 7,271 10,275 Tax assets before valuation allowance 952,624 915,868 Less - Valuation allowance (708,788) (465,832) Total deferred tax assets 243,836 450,036 Deferred tax liabilities Amortization $ (205,764) $ (415,064) Property, plant and equipment (7,160) (9,465) Lease assets (31,266) (35,786) Other temporary differences (6,816) (7,010) Total deferred tax liabilities (251,006) (467,325) Net deferred tax liabilities $ (7,170) $ (17,289)</t>
        </is>
      </c>
    </row>
    <row r="7">
      <c r="A7" s="4" t="inlineStr">
        <is>
          <t>Summary of valuation allowance</t>
        </is>
      </c>
      <c r="B7" s="4" t="inlineStr">
        <is>
          <t>Activity associated with the Company's valuation allowance is as follows: December 31, (In thousands) 2024 2023 2022 Balance as of January 1, $ (465,832) $ (419,356) $ (262,238) Valuation allowances established (241,849) (44,759) (159,919) Changes to existing valuation allowances (1,107) (1,242) 2,780 Acquisition and purchase accounting — (475) 21 Balance as of December 31, $ (708,788) $ (465,832) $ (419,356)</t>
        </is>
      </c>
    </row>
    <row r="8">
      <c r="A8" s="4" t="inlineStr">
        <is>
          <t>Schedule of differences between the effective income tax rate and the statutory tax rate</t>
        </is>
      </c>
      <c r="B8" s="4" t="inlineStr">
        <is>
          <t>The effective tax rate differs from the statutory tax rate due to the following: December 31, 2024 2023 2022 U.S. Federal statutory rate 21.0 % 21.0 % 21.0 % State taxes 3.0 3.9 3.9 Federal and state tax rate changes — 1.1 (0.2) Foreign tax rate differential 0.1 — (0.1) Research and development tax credits 1.6 7.6 2.3 Stock-based compensation expense (1.0) (4.4) (2.0) Non-deductible executive compensation (0.5) (3.5) (0.4) Loss on extinguishment - convertible debt — (0.7) — Other adjustments (0.1) (2.5) 1.2 Valuation allowance (23.5) (23.7) (24.4) Effective tax rate 0.6 % (1.2) % 1.3 %</t>
        </is>
      </c>
    </row>
    <row r="9">
      <c r="A9" s="4" t="inlineStr">
        <is>
          <t>Schedule of unrecognized tax benefits</t>
        </is>
      </c>
      <c r="B9" s="4" t="inlineStr">
        <is>
          <t xml:space="preserve">The following is a tabular reconciliation of the amounts of unrecognized tax benefits: December 31, (In thousands) 2024 2023 2022 January 1, $ 36,399 $ 28,270 $ 21,780 Increase due to current year tax positions 7,322 7,447 5,861 Increase due to prior year tax positions — 1,108 629 Decrease due to prior year tax positions (377) (426) — December 31, $ 43,344 $ 36,399 $ 28,2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statement of operations</t>
        </is>
      </c>
      <c r="B4" s="4" t="inlineStr">
        <is>
          <t>The quarterly data should be read in conjunction with the Company’s audited consolidated financial statements and the notes to the consolidated financial statements appearing elsewhere in this Form 10-K. Quarter Ended March 31, June 30, September 30, December 31, (Amounts in thousands, except per share data) 2024 Revenue $ 637,524 $ 699,264 $ 708,655 $ 713,424 Cost of sales (1) 191,201 210,948 217,170 220,831 Gross profit 446,323 488,316 491,485 492,593 Operating expenses: Research and development (1) 110,869 121,145 101,487 97,709 Sales and marketing (1) (2) 217,780 211,552 220,264 244,529 General and administrative (1) (2) 219,652 177,524 193,539 191,110 Impairment of long-lived and indefinite-lived assets 4,446 8,152 18,698 838,164 Other operating income (loss) (268) 3,800 3,100 2,568 Loss from operations (106,692) (26,257) (39,403) (876,351) Other income (expense) (1,730) 11,912 1,975 385 Income tax benefit (expense) (1,806) (1,463) (808) 11,381 Net loss $ (110,228) $ (15,808) $ (38,236) $ (864,585) Net loss per share—basic and diluted $ (0.60) $ (0.09) $ (0.21) $ (4.67) Weighted average common shares outstanding—basic and diluted 182,350 184,313 184,795 185,312 2023 Revenue $ 602,450 $ 622,093 $ 628,338 $ 646,885 Cost of sales (1) 177,584 177,709 189,307 192,964 Gross profit 424,866 444,384 439,031 453,921 Operating expenses: Research and development (1) 95,680 104,356 111,707 115,184 Sales and marketing (1) (2) 212,015 201,028 198,172 216,590 General and administrative (1) (2) 194,193 215,377 194,330 196,388 Impairment of long-lived and indefinite-lived assets 69 552 — — Other operating income (loss) — — 72,027 6,400 Loss from operations (77,091) (76,929) 6,849 (67,841) Other income (expense) 4,597 (2,990) (5,806) 17,465 Income tax benefit (expense) (1,657) (1,107) (249) 610 Net income (loss) $ (74,151) $ (81,026) $ 794 $ (49,766) Net income (loss) per share—basic $ (0.42) $ (0.45) $ 0.00 $ (0.27) Net income (loss) per share—diluted $ (0.42) $ (0.45) $ 0.00 $ (0.27) Weighted average common shares outstanding—basic 178,574 180,204 180,649 181,114 Weighted average common shares outstanding—diluted 178,574 180,204 184,075 181,114 _________________________________ (1) Amortization of acquired intangible assets, which was previously presented as a separate line item on the Company’s consolidated statements of operations, is now presented within the line item each intangible asset relates to within cost of sales, research and development, sales and marketing, and general and administrative expenses. Cost of sales is inclusive of amortization of acquired intangible assets of $21.1 million, $21.1 million, and $21.1 million for the quarters ended March 31, 2024, June 30, 2024, and September 30, 2024, respectively, and $20.7 million, $20.7 million, $20.8 million, and $21.1 million for the quarters ended March 31, 2023, June 30, 2023, September 30, 2023, and December 31, 2023, respectively. Amortization of acquired intangible assets included within research and development, sales and marketing, and general and administrative expenses were not significant for the quarterly periods presented. (2) Certain general and administrative expenses have been reclassified to sales and marketing expenses related to customer care and customer experience. Sales and marketing expenses is inclusive of $23.5 million, $24.4 million, and $23.7 million for the quarters ended March 31, 2024, June 30, 2024, and September 30, 2024, respectively, which was previously included in general and administrative expenses. Sales and marketing expenses is inclusive of $23.1 million, $22.6 million, $23.1 million, and $24.2 million for the quarters ended March 31, 2023, June 30, 2023, September 30, 2023, and December 31, 2023, respectively, which was previously included in general and administrative expen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RECLASSIFICATION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classification, Comparability Adjustment</t>
        </is>
      </c>
      <c r="B4" s="4" t="inlineStr">
        <is>
          <t>Reclassifications Certain prior year amounts have been reclassified to conform to the current year presentation in the consolidated financial statements and accompanying notes to the consolidated financial statements. Amortization of acquired intangible assets, which was previously presented as a separate line item on the Company’s consolidated statements of operations, is now presented within the line item each intangible asset relates to within cost of sales, research and development, sales and marketing, and general and administrative expenses. The following amounts of amortization of acquired intangible assets for the years ended December 31, 2023 and 2022 has been reclassified to conform to current year presentation: $83.3 million and $87.0 million in cost of sales, respectively, $1.0 million and $0.8 million in research and development, respectively, $7.7 million and $9.6 million in sales and marketing, respectively, and $0.1 million and $0.1 million in general and administrative expenses, respectively. Due to the reclassification related to cost of sales, the Company is now presenting gross profit on the Company's consolidated statements of operations. Certain general and administrative expenses totaling $93.0 million and $74.0 million for the years ended December 31, 2023 and 2022, respectively, have been reclassified to sales and marketing expenses to conform to current year presentation. The amounts reclassified are related to customer care and customer experience. The impact to the Company’s condensed consolidated statements of operations included in previously filed Quarterly Reports on Form 10-Q for the periods ended March 31, 2024, June 30, 2024 and September 30, 2024 is presented and described in further detail in Note 22.</t>
        </is>
      </c>
      <c r="C4" s="4" t="inlineStr">
        <is>
          <t xml:space="preserve"> </t>
        </is>
      </c>
      <c r="D4" s="4" t="inlineStr">
        <is>
          <t xml:space="preserve"> </t>
        </is>
      </c>
    </row>
    <row r="5">
      <c r="A5" s="4" t="inlineStr">
        <is>
          <t>General and administrative</t>
        </is>
      </c>
      <c r="B5" s="4" t="inlineStr">
        <is>
          <t xml:space="preserve"> </t>
        </is>
      </c>
      <c r="C5" s="4" t="inlineStr">
        <is>
          <t xml:space="preserve"> </t>
        </is>
      </c>
      <c r="D5" s="4" t="inlineStr">
        <is>
          <t xml:space="preserve"> </t>
        </is>
      </c>
    </row>
    <row r="6">
      <c r="A6" s="3" t="inlineStr">
        <is>
          <t>Reclassification [Line Items]</t>
        </is>
      </c>
      <c r="B6" s="4" t="inlineStr">
        <is>
          <t xml:space="preserve"> </t>
        </is>
      </c>
      <c r="C6" s="4" t="inlineStr">
        <is>
          <t xml:space="preserve"> </t>
        </is>
      </c>
      <c r="D6" s="4" t="inlineStr">
        <is>
          <t xml:space="preserve"> </t>
        </is>
      </c>
    </row>
    <row r="7">
      <c r="A7" s="4" t="inlineStr">
        <is>
          <t>Prior Period Reclassification Adjustment</t>
        </is>
      </c>
      <c r="B7" s="4" t="inlineStr">
        <is>
          <t xml:space="preserve"> </t>
        </is>
      </c>
      <c r="C7" s="5" t="n">
        <v>93</v>
      </c>
      <c r="D7" s="5" t="n">
        <v>74</v>
      </c>
    </row>
    <row r="8">
      <c r="A8" s="4" t="inlineStr">
        <is>
          <t>Cost of sales</t>
        </is>
      </c>
      <c r="B8" s="4" t="inlineStr">
        <is>
          <t xml:space="preserve"> </t>
        </is>
      </c>
      <c r="C8" s="4" t="inlineStr">
        <is>
          <t xml:space="preserve"> </t>
        </is>
      </c>
      <c r="D8" s="4" t="inlineStr">
        <is>
          <t xml:space="preserve"> </t>
        </is>
      </c>
    </row>
    <row r="9">
      <c r="A9" s="3" t="inlineStr">
        <is>
          <t>Reclassification [Line Items]</t>
        </is>
      </c>
      <c r="B9" s="4" t="inlineStr">
        <is>
          <t xml:space="preserve"> </t>
        </is>
      </c>
      <c r="C9" s="4" t="inlineStr">
        <is>
          <t xml:space="preserve"> </t>
        </is>
      </c>
      <c r="D9" s="4" t="inlineStr">
        <is>
          <t xml:space="preserve"> </t>
        </is>
      </c>
    </row>
    <row r="10">
      <c r="A10" s="4" t="inlineStr">
        <is>
          <t>Prior Period Reclassification Adjustment</t>
        </is>
      </c>
      <c r="B10" s="4" t="inlineStr">
        <is>
          <t xml:space="preserve"> </t>
        </is>
      </c>
      <c r="C10" s="8" t="n">
        <v>83.3</v>
      </c>
      <c r="D10" s="6" t="n">
        <v>87</v>
      </c>
    </row>
    <row r="11">
      <c r="A11" s="4" t="inlineStr">
        <is>
          <t>Research and Development Expense [Member]</t>
        </is>
      </c>
      <c r="B11" s="4" t="inlineStr">
        <is>
          <t xml:space="preserve"> </t>
        </is>
      </c>
      <c r="C11" s="4" t="inlineStr">
        <is>
          <t xml:space="preserve"> </t>
        </is>
      </c>
      <c r="D11" s="4" t="inlineStr">
        <is>
          <t xml:space="preserve"> </t>
        </is>
      </c>
    </row>
    <row r="12">
      <c r="A12" s="3" t="inlineStr">
        <is>
          <t>Reclassification [Line Items]</t>
        </is>
      </c>
      <c r="B12" s="4" t="inlineStr">
        <is>
          <t xml:space="preserve"> </t>
        </is>
      </c>
      <c r="C12" s="4" t="inlineStr">
        <is>
          <t xml:space="preserve"> </t>
        </is>
      </c>
      <c r="D12" s="4" t="inlineStr">
        <is>
          <t xml:space="preserve"> </t>
        </is>
      </c>
    </row>
    <row r="13">
      <c r="A13" s="4" t="inlineStr">
        <is>
          <t>Prior Period Reclassification Adjustment</t>
        </is>
      </c>
      <c r="B13" s="4" t="inlineStr">
        <is>
          <t xml:space="preserve"> </t>
        </is>
      </c>
      <c r="C13" s="6" t="n">
        <v>1</v>
      </c>
      <c r="D13" s="8" t="n">
        <v>0.8</v>
      </c>
    </row>
    <row r="14">
      <c r="A14" s="4" t="inlineStr">
        <is>
          <t>Sales and marketing</t>
        </is>
      </c>
      <c r="B14" s="4" t="inlineStr">
        <is>
          <t xml:space="preserve"> </t>
        </is>
      </c>
      <c r="C14" s="4" t="inlineStr">
        <is>
          <t xml:space="preserve"> </t>
        </is>
      </c>
      <c r="D14" s="4" t="inlineStr">
        <is>
          <t xml:space="preserve"> </t>
        </is>
      </c>
    </row>
    <row r="15">
      <c r="A15" s="3" t="inlineStr">
        <is>
          <t>Reclassification [Line Items]</t>
        </is>
      </c>
      <c r="B15" s="4" t="inlineStr">
        <is>
          <t xml:space="preserve"> </t>
        </is>
      </c>
      <c r="C15" s="4" t="inlineStr">
        <is>
          <t xml:space="preserve"> </t>
        </is>
      </c>
      <c r="D15" s="4" t="inlineStr">
        <is>
          <t xml:space="preserve"> </t>
        </is>
      </c>
    </row>
    <row r="16">
      <c r="A16" s="4" t="inlineStr">
        <is>
          <t>Prior Period Reclassification Adjustment</t>
        </is>
      </c>
      <c r="B16" s="4" t="inlineStr">
        <is>
          <t xml:space="preserve"> </t>
        </is>
      </c>
      <c r="C16" s="8" t="n">
        <v>7.7</v>
      </c>
      <c r="D16" s="8" t="n">
        <v>9.6</v>
      </c>
    </row>
    <row r="17">
      <c r="A17" s="4" t="inlineStr">
        <is>
          <t>General and administrative</t>
        </is>
      </c>
      <c r="B17" s="4" t="inlineStr">
        <is>
          <t xml:space="preserve"> </t>
        </is>
      </c>
      <c r="C17" s="4" t="inlineStr">
        <is>
          <t xml:space="preserve"> </t>
        </is>
      </c>
      <c r="D17" s="4" t="inlineStr">
        <is>
          <t xml:space="preserve"> </t>
        </is>
      </c>
    </row>
    <row r="18">
      <c r="A18" s="3" t="inlineStr">
        <is>
          <t>Reclassification [Line Items]</t>
        </is>
      </c>
      <c r="B18" s="4" t="inlineStr">
        <is>
          <t xml:space="preserve"> </t>
        </is>
      </c>
      <c r="C18" s="4" t="inlineStr">
        <is>
          <t xml:space="preserve"> </t>
        </is>
      </c>
      <c r="D18" s="4" t="inlineStr">
        <is>
          <t xml:space="preserve"> </t>
        </is>
      </c>
    </row>
    <row r="19">
      <c r="A19" s="4" t="inlineStr">
        <is>
          <t>Prior Period Reclassification Adjustment</t>
        </is>
      </c>
      <c r="B19" s="4" t="inlineStr">
        <is>
          <t xml:space="preserve"> </t>
        </is>
      </c>
      <c r="C19" s="9" t="n">
        <v>0.1</v>
      </c>
      <c r="D19" s="9" t="n">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 shares in Thousands</t>
        </is>
      </c>
      <c r="B1" s="2" t="inlineStr">
        <is>
          <t>12 Months Ended</t>
        </is>
      </c>
    </row>
    <row r="2">
      <c r="B2" s="2" t="inlineStr">
        <is>
          <t>Dec. 31, 2024</t>
        </is>
      </c>
      <c r="C2" s="2" t="inlineStr">
        <is>
          <t>Dec. 31, 2023</t>
        </is>
      </c>
      <c r="D2" s="2" t="inlineStr">
        <is>
          <t>Dec. 31, 2022</t>
        </is>
      </c>
    </row>
    <row r="3">
      <c r="A3" s="3" t="inlineStr">
        <is>
          <t>Common shares not included in the computation of diluted net loss per share</t>
        </is>
      </c>
      <c r="B3" s="4" t="inlineStr">
        <is>
          <t xml:space="preserve"> </t>
        </is>
      </c>
      <c r="C3" s="4" t="inlineStr">
        <is>
          <t xml:space="preserve"> </t>
        </is>
      </c>
      <c r="D3" s="4" t="inlineStr">
        <is>
          <t xml:space="preserve"> </t>
        </is>
      </c>
    </row>
    <row r="4">
      <c r="A4" s="4" t="inlineStr">
        <is>
          <t>Antidilutive shares (in shares)</t>
        </is>
      </c>
      <c r="B4" s="6" t="n">
        <v>36775</v>
      </c>
      <c r="C4" s="6" t="n">
        <v>32388</v>
      </c>
      <c r="D4" s="6" t="n">
        <v>28050</v>
      </c>
    </row>
    <row r="5">
      <c r="A5" s="4" t="inlineStr">
        <is>
          <t>Shares issuable upon exercise of stock options</t>
        </is>
      </c>
      <c r="B5" s="4" t="inlineStr">
        <is>
          <t xml:space="preserve"> </t>
        </is>
      </c>
      <c r="C5" s="4" t="inlineStr">
        <is>
          <t xml:space="preserve"> </t>
        </is>
      </c>
      <c r="D5" s="4" t="inlineStr">
        <is>
          <t xml:space="preserve"> </t>
        </is>
      </c>
    </row>
    <row r="6">
      <c r="A6" s="3" t="inlineStr">
        <is>
          <t>Common shares not included in the computation of diluted net loss per share</t>
        </is>
      </c>
      <c r="B6" s="4" t="inlineStr">
        <is>
          <t xml:space="preserve"> </t>
        </is>
      </c>
      <c r="C6" s="4" t="inlineStr">
        <is>
          <t xml:space="preserve"> </t>
        </is>
      </c>
      <c r="D6" s="4" t="inlineStr">
        <is>
          <t xml:space="preserve"> </t>
        </is>
      </c>
    </row>
    <row r="7">
      <c r="A7" s="4" t="inlineStr">
        <is>
          <t>Antidilutive shares (in shares)</t>
        </is>
      </c>
      <c r="B7" s="6" t="n">
        <v>983</v>
      </c>
      <c r="C7" s="6" t="n">
        <v>1286</v>
      </c>
      <c r="D7" s="6" t="n">
        <v>1518</v>
      </c>
    </row>
    <row r="8">
      <c r="A8" s="4" t="inlineStr">
        <is>
          <t>Shares issuable upon the release of restricted stock awards</t>
        </is>
      </c>
      <c r="B8" s="4" t="inlineStr">
        <is>
          <t xml:space="preserve"> </t>
        </is>
      </c>
      <c r="C8" s="4" t="inlineStr">
        <is>
          <t xml:space="preserve"> </t>
        </is>
      </c>
      <c r="D8" s="4" t="inlineStr">
        <is>
          <t xml:space="preserve"> </t>
        </is>
      </c>
    </row>
    <row r="9">
      <c r="A9" s="3" t="inlineStr">
        <is>
          <t>Common shares not included in the computation of diluted net loss per share</t>
        </is>
      </c>
      <c r="B9" s="4" t="inlineStr">
        <is>
          <t xml:space="preserve"> </t>
        </is>
      </c>
      <c r="C9" s="4" t="inlineStr">
        <is>
          <t xml:space="preserve"> </t>
        </is>
      </c>
      <c r="D9" s="4" t="inlineStr">
        <is>
          <t xml:space="preserve"> </t>
        </is>
      </c>
    </row>
    <row r="10">
      <c r="A10" s="4" t="inlineStr">
        <is>
          <t>Antidilutive shares (in shares)</t>
        </is>
      </c>
      <c r="B10" s="6" t="n">
        <v>7245</v>
      </c>
      <c r="C10" s="6" t="n">
        <v>6273</v>
      </c>
      <c r="D10" s="6" t="n">
        <v>5255</v>
      </c>
    </row>
    <row r="11">
      <c r="A11" s="4" t="inlineStr">
        <is>
          <t>Shares issuable upon the release of performance share units</t>
        </is>
      </c>
      <c r="B11" s="4" t="inlineStr">
        <is>
          <t xml:space="preserve"> </t>
        </is>
      </c>
      <c r="C11" s="4" t="inlineStr">
        <is>
          <t xml:space="preserve"> </t>
        </is>
      </c>
      <c r="D11" s="4" t="inlineStr">
        <is>
          <t xml:space="preserve"> </t>
        </is>
      </c>
    </row>
    <row r="12">
      <c r="A12" s="3" t="inlineStr">
        <is>
          <t>Common shares not included in the computation of diluted net loss per share</t>
        </is>
      </c>
      <c r="B12" s="4" t="inlineStr">
        <is>
          <t xml:space="preserve"> </t>
        </is>
      </c>
      <c r="C12" s="4" t="inlineStr">
        <is>
          <t xml:space="preserve"> </t>
        </is>
      </c>
      <c r="D12" s="4" t="inlineStr">
        <is>
          <t xml:space="preserve"> </t>
        </is>
      </c>
    </row>
    <row r="13">
      <c r="A13" s="4" t="inlineStr">
        <is>
          <t>Antidilutive shares (in shares)</t>
        </is>
      </c>
      <c r="B13" s="6" t="n">
        <v>2021</v>
      </c>
      <c r="C13" s="6" t="n">
        <v>1598</v>
      </c>
      <c r="D13" s="6" t="n">
        <v>968</v>
      </c>
    </row>
    <row r="14">
      <c r="A14" s="4" t="inlineStr">
        <is>
          <t>Shares issuable upon conversion of convertible notes</t>
        </is>
      </c>
      <c r="B14" s="4" t="inlineStr">
        <is>
          <t xml:space="preserve"> </t>
        </is>
      </c>
      <c r="C14" s="4" t="inlineStr">
        <is>
          <t xml:space="preserve"> </t>
        </is>
      </c>
      <c r="D14" s="4" t="inlineStr">
        <is>
          <t xml:space="preserve"> </t>
        </is>
      </c>
    </row>
    <row r="15">
      <c r="A15" s="3" t="inlineStr">
        <is>
          <t>Common shares not included in the computation of diluted net loss per share</t>
        </is>
      </c>
      <c r="B15" s="4" t="inlineStr">
        <is>
          <t xml:space="preserve"> </t>
        </is>
      </c>
      <c r="C15" s="4" t="inlineStr">
        <is>
          <t xml:space="preserve"> </t>
        </is>
      </c>
      <c r="D15" s="4" t="inlineStr">
        <is>
          <t xml:space="preserve"> </t>
        </is>
      </c>
    </row>
    <row r="16">
      <c r="A16" s="4" t="inlineStr">
        <is>
          <t>Antidilutive shares (in shares)</t>
        </is>
      </c>
      <c r="B16" s="6" t="n">
        <v>26526</v>
      </c>
      <c r="C16" s="6" t="n">
        <v>23231</v>
      </c>
      <c r="D16" s="6" t="n">
        <v>203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search and Development Cos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5" t="n">
        <v>97709</v>
      </c>
      <c r="C4" s="5" t="n">
        <v>101487</v>
      </c>
      <c r="D4" s="5" t="n">
        <v>121145</v>
      </c>
      <c r="E4" s="5" t="n">
        <v>110869</v>
      </c>
      <c r="F4" s="5" t="n">
        <v>115184</v>
      </c>
      <c r="G4" s="5" t="n">
        <v>111707</v>
      </c>
      <c r="H4" s="5" t="n">
        <v>104356</v>
      </c>
      <c r="I4" s="5" t="n">
        <v>95680</v>
      </c>
      <c r="J4" s="5" t="n">
        <v>431210</v>
      </c>
      <c r="K4" s="5" t="n">
        <v>426927</v>
      </c>
      <c r="L4" s="5" t="n">
        <v>39419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9" t="n">
        <v>180.3</v>
      </c>
      <c r="C4" s="9" t="n">
        <v>137.9</v>
      </c>
      <c r="D4" s="9" t="n">
        <v>17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4</t>
        </is>
      </c>
    </row>
    <row r="3">
      <c r="A3" s="3" t="inlineStr">
        <is>
          <t>Lessee, Lease, Description [Line Items]</t>
        </is>
      </c>
      <c r="B3" s="4" t="inlineStr">
        <is>
          <t xml:space="preserve"> </t>
        </is>
      </c>
    </row>
    <row r="4">
      <c r="A4" s="4" t="inlineStr">
        <is>
          <t>Operating lease, term extension</t>
        </is>
      </c>
      <c r="B4" s="4" t="inlineStr">
        <is>
          <t>10 years</t>
        </is>
      </c>
    </row>
    <row r="5">
      <c r="A5" s="4" t="inlineStr">
        <is>
          <t>Operating lease, termination period</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 remain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remaining lease term</t>
        </is>
      </c>
      <c r="B11"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USD ($) $ in Millions</t>
        </is>
      </c>
      <c r="B1" s="2" t="inlineStr">
        <is>
          <t>12 Months Ended</t>
        </is>
      </c>
    </row>
    <row r="2">
      <c r="B2" s="2" t="inlineStr">
        <is>
          <t>Dec. 31, 2024</t>
        </is>
      </c>
      <c r="C2" s="2" t="inlineStr">
        <is>
          <t>Dec. 31, 2023</t>
        </is>
      </c>
      <c r="D2" s="2" t="inlineStr">
        <is>
          <t>Dec. 31, 2022</t>
        </is>
      </c>
    </row>
    <row r="3">
      <c r="A3" s="3" t="inlineStr">
        <is>
          <t>Concentration of Credit Risk</t>
        </is>
      </c>
      <c r="B3" s="4" t="inlineStr">
        <is>
          <t xml:space="preserve"> </t>
        </is>
      </c>
      <c r="C3" s="4" t="inlineStr">
        <is>
          <t xml:space="preserve"> </t>
        </is>
      </c>
      <c r="D3" s="4" t="inlineStr">
        <is>
          <t xml:space="preserve"> </t>
        </is>
      </c>
    </row>
    <row r="4">
      <c r="A4" s="4" t="inlineStr">
        <is>
          <t>Cash and cash equivalents, federal government agency insured limit</t>
        </is>
      </c>
      <c r="B4" s="9" t="n">
        <v>594.5</v>
      </c>
      <c r="C4" s="4" t="inlineStr">
        <is>
          <t xml:space="preserve"> </t>
        </is>
      </c>
      <c r="D4" s="4" t="inlineStr">
        <is>
          <t xml:space="preserve"> </t>
        </is>
      </c>
    </row>
    <row r="5">
      <c r="A5" s="4" t="inlineStr">
        <is>
          <t>Revenue | Customer Concentration Risk | Centers for Medicare and Medicaid Services</t>
        </is>
      </c>
      <c r="B5" s="4" t="inlineStr">
        <is>
          <t xml:space="preserve"> </t>
        </is>
      </c>
      <c r="C5" s="4" t="inlineStr">
        <is>
          <t xml:space="preserve"> </t>
        </is>
      </c>
      <c r="D5" s="4" t="inlineStr">
        <is>
          <t xml:space="preserve"> </t>
        </is>
      </c>
    </row>
    <row r="6">
      <c r="A6" s="3" t="inlineStr">
        <is>
          <t>Concentration of Credit Risk</t>
        </is>
      </c>
      <c r="B6" s="4" t="inlineStr">
        <is>
          <t xml:space="preserve"> </t>
        </is>
      </c>
      <c r="C6" s="4" t="inlineStr">
        <is>
          <t xml:space="preserve"> </t>
        </is>
      </c>
      <c r="D6" s="4" t="inlineStr">
        <is>
          <t xml:space="preserve"> </t>
        </is>
      </c>
    </row>
    <row r="7">
      <c r="A7" s="4" t="inlineStr">
        <is>
          <t>Concentration risk (as a percent)</t>
        </is>
      </c>
      <c r="B7" s="10" t="n">
        <v>0.16</v>
      </c>
      <c r="C7" s="10" t="n">
        <v>0.17</v>
      </c>
      <c r="D7" s="10" t="n">
        <v>0.14</v>
      </c>
    </row>
    <row r="8">
      <c r="A8" s="4" t="inlineStr">
        <is>
          <t>Revenue | Customer Concentration Risk | UnitedHealthcare</t>
        </is>
      </c>
      <c r="B8" s="4" t="inlineStr">
        <is>
          <t xml:space="preserve"> </t>
        </is>
      </c>
      <c r="C8" s="4" t="inlineStr">
        <is>
          <t xml:space="preserve"> </t>
        </is>
      </c>
      <c r="D8" s="4" t="inlineStr">
        <is>
          <t xml:space="preserve"> </t>
        </is>
      </c>
    </row>
    <row r="9">
      <c r="A9" s="3" t="inlineStr">
        <is>
          <t>Concentration of Credit Risk</t>
        </is>
      </c>
      <c r="B9" s="4" t="inlineStr">
        <is>
          <t xml:space="preserve"> </t>
        </is>
      </c>
      <c r="C9" s="4" t="inlineStr">
        <is>
          <t xml:space="preserve"> </t>
        </is>
      </c>
      <c r="D9" s="4" t="inlineStr">
        <is>
          <t xml:space="preserve"> </t>
        </is>
      </c>
    </row>
    <row r="10">
      <c r="A10" s="4" t="inlineStr">
        <is>
          <t>Concentration risk (as a percent)</t>
        </is>
      </c>
      <c r="B10" s="10" t="n">
        <v>0.12</v>
      </c>
      <c r="C10" s="10" t="n">
        <v>0.12</v>
      </c>
      <c r="D10" s="10" t="n">
        <v>0.12</v>
      </c>
    </row>
    <row r="11">
      <c r="A11" s="4" t="inlineStr">
        <is>
          <t>Revenue | Customer Concentration Risk | State of Wisconsin</t>
        </is>
      </c>
      <c r="B11" s="4" t="inlineStr">
        <is>
          <t xml:space="preserve"> </t>
        </is>
      </c>
      <c r="C11" s="4" t="inlineStr">
        <is>
          <t xml:space="preserve"> </t>
        </is>
      </c>
      <c r="D11" s="4" t="inlineStr">
        <is>
          <t xml:space="preserve"> </t>
        </is>
      </c>
    </row>
    <row r="12">
      <c r="A12" s="3" t="inlineStr">
        <is>
          <t>Concentration of Credit Risk</t>
        </is>
      </c>
      <c r="B12" s="4" t="inlineStr">
        <is>
          <t xml:space="preserve"> </t>
        </is>
      </c>
      <c r="C12" s="4" t="inlineStr">
        <is>
          <t xml:space="preserve"> </t>
        </is>
      </c>
      <c r="D12" s="4" t="inlineStr">
        <is>
          <t xml:space="preserve"> </t>
        </is>
      </c>
    </row>
    <row r="13">
      <c r="A13" s="4" t="inlineStr">
        <is>
          <t>Concentration risk (as a percent)</t>
        </is>
      </c>
      <c r="B13" s="10" t="n">
        <v>0</v>
      </c>
      <c r="C13" s="10" t="n">
        <v>0</v>
      </c>
      <c r="D13" s="10" t="n">
        <v>0.03</v>
      </c>
    </row>
    <row r="14">
      <c r="A14" s="4" t="inlineStr">
        <is>
          <t>Accounts Receivable | Customer Concentration Risk | Centers for Medicare and Medicaid Services</t>
        </is>
      </c>
      <c r="B14" s="4" t="inlineStr">
        <is>
          <t xml:space="preserve"> </t>
        </is>
      </c>
      <c r="C14" s="4" t="inlineStr">
        <is>
          <t xml:space="preserve"> </t>
        </is>
      </c>
      <c r="D14" s="4" t="inlineStr">
        <is>
          <t xml:space="preserve"> </t>
        </is>
      </c>
    </row>
    <row r="15">
      <c r="A15" s="3" t="inlineStr">
        <is>
          <t>Concentration of Credit Risk</t>
        </is>
      </c>
      <c r="B15" s="4" t="inlineStr">
        <is>
          <t xml:space="preserve"> </t>
        </is>
      </c>
      <c r="C15" s="4" t="inlineStr">
        <is>
          <t xml:space="preserve"> </t>
        </is>
      </c>
      <c r="D15" s="4" t="inlineStr">
        <is>
          <t xml:space="preserve"> </t>
        </is>
      </c>
    </row>
    <row r="16">
      <c r="A16" s="4" t="inlineStr">
        <is>
          <t>Concentration risk (as a percent)</t>
        </is>
      </c>
      <c r="B16" s="10" t="n">
        <v>0.1</v>
      </c>
      <c r="C16" s="10" t="n">
        <v>0.1</v>
      </c>
      <c r="D16" s="10" t="n">
        <v>0.14</v>
      </c>
    </row>
    <row r="17">
      <c r="A17" s="4" t="inlineStr">
        <is>
          <t>Accounts Receivable | Customer Concentration Risk | UnitedHealthcare</t>
        </is>
      </c>
      <c r="B17" s="4" t="inlineStr">
        <is>
          <t xml:space="preserve"> </t>
        </is>
      </c>
      <c r="C17" s="4" t="inlineStr">
        <is>
          <t xml:space="preserve"> </t>
        </is>
      </c>
      <c r="D17" s="4" t="inlineStr">
        <is>
          <t xml:space="preserve"> </t>
        </is>
      </c>
    </row>
    <row r="18">
      <c r="A18" s="3" t="inlineStr">
        <is>
          <t>Concentration of Credit Risk</t>
        </is>
      </c>
      <c r="B18" s="4" t="inlineStr">
        <is>
          <t xml:space="preserve"> </t>
        </is>
      </c>
      <c r="C18" s="4" t="inlineStr">
        <is>
          <t xml:space="preserve"> </t>
        </is>
      </c>
      <c r="D18" s="4" t="inlineStr">
        <is>
          <t xml:space="preserve"> </t>
        </is>
      </c>
    </row>
    <row r="19">
      <c r="A19" s="4" t="inlineStr">
        <is>
          <t>Concentration risk (as a percent)</t>
        </is>
      </c>
      <c r="B19" s="10" t="n">
        <v>0.09</v>
      </c>
      <c r="C19" s="10" t="n">
        <v>0.1</v>
      </c>
      <c r="D19" s="10" t="n">
        <v>0.09</v>
      </c>
    </row>
    <row r="20">
      <c r="A20" s="4" t="inlineStr">
        <is>
          <t>Accounts Receivable | Customer Concentration Risk | State of Wisconsin</t>
        </is>
      </c>
      <c r="B20" s="4" t="inlineStr">
        <is>
          <t xml:space="preserve"> </t>
        </is>
      </c>
      <c r="C20" s="4" t="inlineStr">
        <is>
          <t xml:space="preserve"> </t>
        </is>
      </c>
      <c r="D20" s="4" t="inlineStr">
        <is>
          <t xml:space="preserve"> </t>
        </is>
      </c>
    </row>
    <row r="21">
      <c r="A21" s="3" t="inlineStr">
        <is>
          <t>Concentration of Credit Risk</t>
        </is>
      </c>
      <c r="B21" s="4" t="inlineStr">
        <is>
          <t xml:space="preserve"> </t>
        </is>
      </c>
      <c r="C21" s="4" t="inlineStr">
        <is>
          <t xml:space="preserve"> </t>
        </is>
      </c>
      <c r="D21" s="4" t="inlineStr">
        <is>
          <t xml:space="preserve"> </t>
        </is>
      </c>
    </row>
    <row r="22">
      <c r="A22" s="4" t="inlineStr">
        <is>
          <t>Concentration risk (as a percent)</t>
        </is>
      </c>
      <c r="B22" s="10" t="n">
        <v>0</v>
      </c>
      <c r="C22" s="10" t="n">
        <v>0</v>
      </c>
      <c r="D22" s="10" t="n">
        <v>0.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Tax Posi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tax asset valuation allowance</t>
        </is>
      </c>
      <c r="B4" s="5" t="n">
        <v>708788</v>
      </c>
      <c r="C4" s="4" t="inlineStr">
        <is>
          <t xml:space="preserve"> </t>
        </is>
      </c>
      <c r="D4" s="4" t="inlineStr">
        <is>
          <t xml:space="preserve"> </t>
        </is>
      </c>
      <c r="E4" s="4" t="inlineStr">
        <is>
          <t xml:space="preserve"> </t>
        </is>
      </c>
      <c r="F4" s="5" t="n">
        <v>465832</v>
      </c>
      <c r="G4" s="4" t="inlineStr">
        <is>
          <t xml:space="preserve"> </t>
        </is>
      </c>
      <c r="H4" s="4" t="inlineStr">
        <is>
          <t xml:space="preserve"> </t>
        </is>
      </c>
      <c r="I4" s="4" t="inlineStr">
        <is>
          <t xml:space="preserve"> </t>
        </is>
      </c>
      <c r="J4" s="5" t="n">
        <v>708788</v>
      </c>
      <c r="K4" s="5" t="n">
        <v>465832</v>
      </c>
      <c r="L4" s="4" t="inlineStr">
        <is>
          <t xml:space="preserve"> </t>
        </is>
      </c>
    </row>
    <row r="5">
      <c r="A5" s="4" t="inlineStr">
        <is>
          <t>Increase (decrease) in valuation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3000</v>
      </c>
      <c r="K5" s="6" t="n">
        <v>46500</v>
      </c>
      <c r="L5" s="4" t="inlineStr">
        <is>
          <t xml:space="preserve"> </t>
        </is>
      </c>
    </row>
    <row r="6">
      <c r="A6" s="4" t="inlineStr">
        <is>
          <t>Income tax benefit (expense)</t>
        </is>
      </c>
      <c r="B6" s="5" t="n">
        <v>11381</v>
      </c>
      <c r="C6" s="5" t="n">
        <v>-808</v>
      </c>
      <c r="D6" s="5" t="n">
        <v>-1463</v>
      </c>
      <c r="E6" s="5" t="n">
        <v>-1806</v>
      </c>
      <c r="F6" s="5" t="n">
        <v>610</v>
      </c>
      <c r="G6" s="5" t="n">
        <v>-249</v>
      </c>
      <c r="H6" s="5" t="n">
        <v>-1107</v>
      </c>
      <c r="I6" s="5" t="n">
        <v>-1657</v>
      </c>
      <c r="J6" s="5" t="n">
        <v>7304</v>
      </c>
      <c r="K6" s="5" t="n">
        <v>-2403</v>
      </c>
      <c r="L6" s="5" t="n">
        <v>9064</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028857</v>
      </c>
      <c r="C4" s="5" t="n">
        <v>-204149</v>
      </c>
      <c r="D4" s="5" t="n">
        <v>-623506</v>
      </c>
    </row>
    <row r="5">
      <c r="A5" s="3" t="inlineStr">
        <is>
          <t>Other comprehensive loss, before tax:</t>
        </is>
      </c>
      <c r="B5" s="4" t="inlineStr">
        <is>
          <t xml:space="preserve"> </t>
        </is>
      </c>
      <c r="C5" s="4" t="inlineStr">
        <is>
          <t xml:space="preserve"> </t>
        </is>
      </c>
      <c r="D5" s="4" t="inlineStr">
        <is>
          <t xml:space="preserve"> </t>
        </is>
      </c>
    </row>
    <row r="6">
      <c r="A6" s="4" t="inlineStr">
        <is>
          <t>Unrealized gain (loss) on available-for-sale investments</t>
        </is>
      </c>
      <c r="B6" s="6" t="n">
        <v>922</v>
      </c>
      <c r="C6" s="6" t="n">
        <v>5343</v>
      </c>
      <c r="D6" s="6" t="n">
        <v>-3823</v>
      </c>
    </row>
    <row r="7">
      <c r="A7" s="4" t="inlineStr">
        <is>
          <t>Foreign currency adjustment</t>
        </is>
      </c>
      <c r="B7" s="6" t="n">
        <v>-3294</v>
      </c>
      <c r="C7" s="6" t="n">
        <v>1321</v>
      </c>
      <c r="D7" s="6" t="n">
        <v>30</v>
      </c>
    </row>
    <row r="8">
      <c r="A8" s="4" t="inlineStr">
        <is>
          <t>Comprehensive Income (Loss), Net of Tax, Attributable to Parent, Total</t>
        </is>
      </c>
      <c r="B8" s="5" t="n">
        <v>-1031229</v>
      </c>
      <c r="C8" s="5" t="n">
        <v>-197485</v>
      </c>
      <c r="D8" s="5" t="n">
        <v>-6272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5" t="n">
        <v>2758867</v>
      </c>
      <c r="C4" s="5" t="n">
        <v>2499766</v>
      </c>
      <c r="D4" s="5" t="n">
        <v>2084279</v>
      </c>
    </row>
    <row r="5">
      <c r="A5" s="4" t="inlineStr">
        <is>
          <t>Screen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cognized</t>
        </is>
      </c>
      <c r="B7" s="6" t="n">
        <v>2103868</v>
      </c>
      <c r="C7" s="6" t="n">
        <v>1864701</v>
      </c>
      <c r="D7" s="6" t="n">
        <v>1424703</v>
      </c>
    </row>
    <row r="8">
      <c r="A8" s="4" t="inlineStr">
        <is>
          <t>Screening | Medicare Parts B &amp; 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6" t="n">
        <v>776155</v>
      </c>
      <c r="C10" s="6" t="n">
        <v>701400</v>
      </c>
      <c r="D10" s="6" t="n">
        <v>545458</v>
      </c>
    </row>
    <row r="11">
      <c r="A11" s="4" t="inlineStr">
        <is>
          <t>Screening | Commerci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cognized</t>
        </is>
      </c>
      <c r="B13" s="6" t="n">
        <v>1118338</v>
      </c>
      <c r="C13" s="6" t="n">
        <v>992244</v>
      </c>
      <c r="D13" s="6" t="n">
        <v>743238</v>
      </c>
    </row>
    <row r="14">
      <c r="A14" s="4" t="inlineStr">
        <is>
          <t>Screening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recognized</t>
        </is>
      </c>
      <c r="B16" s="6" t="n">
        <v>209375</v>
      </c>
      <c r="C16" s="6" t="n">
        <v>171057</v>
      </c>
      <c r="D16" s="6" t="n">
        <v>136007</v>
      </c>
    </row>
    <row r="17">
      <c r="A17" s="4" t="inlineStr">
        <is>
          <t>Precision Oncolog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recognized</t>
        </is>
      </c>
      <c r="B19" s="6" t="n">
        <v>654999</v>
      </c>
      <c r="C19" s="6" t="n">
        <v>629110</v>
      </c>
      <c r="D19" s="6" t="n">
        <v>601488</v>
      </c>
    </row>
    <row r="20">
      <c r="A20" s="4" t="inlineStr">
        <is>
          <t>Precision Oncology | Medicare Parts B &amp; 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recognized</t>
        </is>
      </c>
      <c r="B22" s="6" t="n">
        <v>187948</v>
      </c>
      <c r="C22" s="6" t="n">
        <v>188689</v>
      </c>
      <c r="D22" s="6" t="n">
        <v>197327</v>
      </c>
    </row>
    <row r="23">
      <c r="A23" s="4" t="inlineStr">
        <is>
          <t>Precision Oncology | Commerci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recognized</t>
        </is>
      </c>
      <c r="B25" s="6" t="n">
        <v>190595</v>
      </c>
      <c r="C25" s="6" t="n">
        <v>181318</v>
      </c>
      <c r="D25" s="6" t="n">
        <v>177518</v>
      </c>
    </row>
    <row r="26">
      <c r="A26" s="4" t="inlineStr">
        <is>
          <t>Precision Oncology |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recognized</t>
        </is>
      </c>
      <c r="B28" s="6" t="n">
        <v>87364</v>
      </c>
      <c r="C28" s="6" t="n">
        <v>105826</v>
      </c>
      <c r="D28" s="6" t="n">
        <v>108905</v>
      </c>
    </row>
    <row r="29">
      <c r="A29" s="4" t="inlineStr">
        <is>
          <t>Precision Oncology | Internation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recognized</t>
        </is>
      </c>
      <c r="B31" s="6" t="n">
        <v>189092</v>
      </c>
      <c r="C31" s="6" t="n">
        <v>153277</v>
      </c>
      <c r="D31" s="6" t="n">
        <v>117738</v>
      </c>
    </row>
    <row r="32">
      <c r="A32" s="4" t="inlineStr">
        <is>
          <t>COVID-19 Test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recognized</t>
        </is>
      </c>
      <c r="B34" s="5" t="n">
        <v>0</v>
      </c>
      <c r="C34" s="5" t="n">
        <v>5955</v>
      </c>
      <c r="D34" s="5" t="n">
        <v>5808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4</t>
        </is>
      </c>
      <c r="C2" s="2" t="inlineStr">
        <is>
          <t>Dec. 31, 2023</t>
        </is>
      </c>
      <c r="D2" s="2" t="inlineStr">
        <is>
          <t>Dec. 31, 2022</t>
        </is>
      </c>
    </row>
    <row r="3">
      <c r="A3" s="4" t="inlineStr">
        <is>
          <t>Variable consideration</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tract with Customer, Liability, Cumulative Catch-up Adjustment to Revenue, Change in Estimate of Transaction Price as a Percentage of Revenue</t>
        </is>
      </c>
      <c r="B5" s="4" t="inlineStr">
        <is>
          <t>(1.00%)</t>
        </is>
      </c>
      <c r="C5" s="10" t="n">
        <v>0.02</v>
      </c>
      <c r="D5" s="10" t="n">
        <v>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Schedule of Cash and Cash Equivalents (Details) - USD ($) $ in Thousands</t>
        </is>
      </c>
      <c r="B1" s="2" t="inlineStr">
        <is>
          <t>Dec. 31, 2024</t>
        </is>
      </c>
      <c r="C1" s="2" t="inlineStr">
        <is>
          <t>Dec. 31, 2023</t>
        </is>
      </c>
      <c r="D1" s="2" t="inlineStr">
        <is>
          <t>Dec. 31, 2022</t>
        </is>
      </c>
    </row>
    <row r="2">
      <c r="A2" s="3" t="inlineStr">
        <is>
          <t>Marketable Securities [Line Items]</t>
        </is>
      </c>
      <c r="B2" s="4" t="inlineStr">
        <is>
          <t xml:space="preserve"> </t>
        </is>
      </c>
      <c r="C2" s="4" t="inlineStr">
        <is>
          <t xml:space="preserve"> </t>
        </is>
      </c>
      <c r="D2" s="4" t="inlineStr">
        <is>
          <t xml:space="preserve"> </t>
        </is>
      </c>
    </row>
    <row r="3">
      <c r="A3" s="4" t="inlineStr">
        <is>
          <t>Available-for-sale debt securities</t>
        </is>
      </c>
      <c r="B3" s="5" t="n">
        <v>436506</v>
      </c>
      <c r="C3" s="5" t="n">
        <v>243703</v>
      </c>
      <c r="D3" s="4" t="inlineStr">
        <is>
          <t xml:space="preserve"> </t>
        </is>
      </c>
    </row>
    <row r="4">
      <c r="A4" s="4" t="inlineStr">
        <is>
          <t>Equity securities</t>
        </is>
      </c>
      <c r="B4" s="6" t="n">
        <v>5972</v>
      </c>
      <c r="C4" s="6" t="n">
        <v>3841</v>
      </c>
      <c r="D4" s="4" t="inlineStr">
        <is>
          <t xml:space="preserve"> </t>
        </is>
      </c>
    </row>
    <row r="5">
      <c r="A5" s="4" t="inlineStr">
        <is>
          <t>Total marketable securities</t>
        </is>
      </c>
      <c r="B5" s="6" t="n">
        <v>437137</v>
      </c>
      <c r="C5" s="6" t="n">
        <v>172266</v>
      </c>
      <c r="D5" s="4" t="inlineStr">
        <is>
          <t xml:space="preserve"> </t>
        </is>
      </c>
    </row>
    <row r="6">
      <c r="A6" s="4" t="inlineStr">
        <is>
          <t>Total cash, cash equivalents, and marketable securities</t>
        </is>
      </c>
      <c r="B6" s="6" t="n">
        <v>1038026</v>
      </c>
      <c r="C6" s="6" t="n">
        <v>777644</v>
      </c>
      <c r="D6" s="4" t="inlineStr">
        <is>
          <t xml:space="preserve"> </t>
        </is>
      </c>
    </row>
    <row r="7">
      <c r="A7" s="4" t="inlineStr">
        <is>
          <t>Cash</t>
        </is>
      </c>
      <c r="B7" s="6" t="n">
        <v>595548</v>
      </c>
      <c r="C7" s="6" t="n">
        <v>530100</v>
      </c>
      <c r="D7" s="4" t="inlineStr">
        <is>
          <t xml:space="preserve"> </t>
        </is>
      </c>
    </row>
    <row r="8">
      <c r="A8" s="4" t="inlineStr">
        <is>
          <t>Cash and cash equivalents</t>
        </is>
      </c>
      <c r="B8" s="6" t="n">
        <v>600889</v>
      </c>
      <c r="C8" s="6" t="n">
        <v>605378</v>
      </c>
      <c r="D8" s="5" t="n">
        <v>242493</v>
      </c>
    </row>
    <row r="9">
      <c r="A9" s="4" t="inlineStr">
        <is>
          <t>Cash equivalents</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Available-for-sale debt securities</t>
        </is>
      </c>
      <c r="B11" s="6" t="n">
        <v>5341</v>
      </c>
      <c r="C11" s="6" t="n">
        <v>75278</v>
      </c>
      <c r="D11" s="4" t="inlineStr">
        <is>
          <t xml:space="preserve"> </t>
        </is>
      </c>
    </row>
    <row r="12">
      <c r="A12" s="4" t="inlineStr">
        <is>
          <t>Marketable securities</t>
        </is>
      </c>
      <c r="B12" s="4" t="inlineStr">
        <is>
          <t xml:space="preserve"> </t>
        </is>
      </c>
      <c r="C12" s="4" t="inlineStr">
        <is>
          <t xml:space="preserve"> </t>
        </is>
      </c>
      <c r="D12" s="4" t="inlineStr">
        <is>
          <t xml:space="preserve"> </t>
        </is>
      </c>
    </row>
    <row r="13">
      <c r="A13" s="3" t="inlineStr">
        <is>
          <t>Marketable Securities [Line Items]</t>
        </is>
      </c>
      <c r="B13" s="4" t="inlineStr">
        <is>
          <t xml:space="preserve"> </t>
        </is>
      </c>
      <c r="C13" s="4" t="inlineStr">
        <is>
          <t xml:space="preserve"> </t>
        </is>
      </c>
      <c r="D13" s="4" t="inlineStr">
        <is>
          <t xml:space="preserve"> </t>
        </is>
      </c>
    </row>
    <row r="14">
      <c r="A14" s="4" t="inlineStr">
        <is>
          <t>Available-for-sale debt securities</t>
        </is>
      </c>
      <c r="B14" s="6" t="n">
        <v>431165</v>
      </c>
      <c r="C14" s="6" t="n">
        <v>168425</v>
      </c>
      <c r="D14" s="4" t="inlineStr">
        <is>
          <t xml:space="preserve"> </t>
        </is>
      </c>
    </row>
    <row r="15">
      <c r="A15" s="4" t="inlineStr">
        <is>
          <t>Cash equivalents</t>
        </is>
      </c>
      <c r="B15" s="4" t="inlineStr">
        <is>
          <t xml:space="preserve"> </t>
        </is>
      </c>
      <c r="C15" s="4" t="inlineStr">
        <is>
          <t xml:space="preserve"> </t>
        </is>
      </c>
      <c r="D15" s="4" t="inlineStr">
        <is>
          <t xml:space="preserve"> </t>
        </is>
      </c>
    </row>
    <row r="16">
      <c r="A16" s="3" t="inlineStr">
        <is>
          <t>Marketable Securities [Line Items]</t>
        </is>
      </c>
      <c r="B16" s="4" t="inlineStr">
        <is>
          <t xml:space="preserve"> </t>
        </is>
      </c>
      <c r="C16" s="4" t="inlineStr">
        <is>
          <t xml:space="preserve"> </t>
        </is>
      </c>
      <c r="D16" s="4" t="inlineStr">
        <is>
          <t xml:space="preserve"> </t>
        </is>
      </c>
    </row>
    <row r="17">
      <c r="A17" s="4" t="inlineStr">
        <is>
          <t>Cash and cash equivalents</t>
        </is>
      </c>
      <c r="B17" s="5" t="n">
        <v>5341</v>
      </c>
      <c r="C17" s="5" t="n">
        <v>75278</v>
      </c>
      <c r="D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 For Sale Securities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Amortized Cost</t>
        </is>
      </c>
      <c r="B3" s="5" t="n">
        <v>435530</v>
      </c>
      <c r="C3" s="5" t="n">
        <v>243649</v>
      </c>
    </row>
    <row r="4">
      <c r="A4" s="4" t="inlineStr">
        <is>
          <t>Gains in Accumulated Other Comprehensive Income (Loss)</t>
        </is>
      </c>
      <c r="B4" s="6" t="n">
        <v>1348</v>
      </c>
      <c r="C4" s="6" t="n">
        <v>406</v>
      </c>
    </row>
    <row r="5">
      <c r="A5" s="4" t="inlineStr">
        <is>
          <t>Losses in Accumulated Other Comprehensive Income (Loss)</t>
        </is>
      </c>
      <c r="B5" s="6" t="n">
        <v>-372</v>
      </c>
      <c r="C5" s="6" t="n">
        <v>-352</v>
      </c>
    </row>
    <row r="6">
      <c r="A6" s="4" t="inlineStr">
        <is>
          <t>Estimated Fair Value</t>
        </is>
      </c>
      <c r="B6" s="6" t="n">
        <v>436506</v>
      </c>
      <c r="C6" s="6" t="n">
        <v>243703</v>
      </c>
    </row>
    <row r="7">
      <c r="A7" s="4" t="inlineStr">
        <is>
          <t>Cash equivalent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6" t="n">
        <v>5341</v>
      </c>
      <c r="C9" s="6" t="n">
        <v>75278</v>
      </c>
    </row>
    <row r="10">
      <c r="A10" s="4" t="inlineStr">
        <is>
          <t>Gains in Accumulated Other Comprehensive Income (Loss)</t>
        </is>
      </c>
      <c r="B10" s="6" t="n">
        <v>0</v>
      </c>
      <c r="C10" s="6" t="n">
        <v>0</v>
      </c>
    </row>
    <row r="11">
      <c r="A11" s="4" t="inlineStr">
        <is>
          <t>Losses in Accumulated Other Comprehensive Income (Loss)</t>
        </is>
      </c>
      <c r="B11" s="6" t="n">
        <v>0</v>
      </c>
      <c r="C11" s="6" t="n">
        <v>0</v>
      </c>
    </row>
    <row r="12">
      <c r="A12" s="4" t="inlineStr">
        <is>
          <t>Estimated Fair Value</t>
        </is>
      </c>
      <c r="B12" s="6" t="n">
        <v>5341</v>
      </c>
      <c r="C12" s="6" t="n">
        <v>75278</v>
      </c>
    </row>
    <row r="13">
      <c r="A13" s="4" t="inlineStr">
        <is>
          <t>Marketable securit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6" t="n">
        <v>430189</v>
      </c>
      <c r="C15" s="6" t="n">
        <v>168371</v>
      </c>
    </row>
    <row r="16">
      <c r="A16" s="4" t="inlineStr">
        <is>
          <t>Gains in Accumulated Other Comprehensive Income (Loss)</t>
        </is>
      </c>
      <c r="B16" s="6" t="n">
        <v>1348</v>
      </c>
      <c r="C16" s="6" t="n">
        <v>406</v>
      </c>
    </row>
    <row r="17">
      <c r="A17" s="4" t="inlineStr">
        <is>
          <t>Losses in Accumulated Other Comprehensive Income (Loss)</t>
        </is>
      </c>
      <c r="B17" s="6" t="n">
        <v>-372</v>
      </c>
      <c r="C17" s="6" t="n">
        <v>-352</v>
      </c>
    </row>
    <row r="18">
      <c r="A18" s="4" t="inlineStr">
        <is>
          <t>Estimated Fair Value</t>
        </is>
      </c>
      <c r="B18" s="6" t="n">
        <v>431165</v>
      </c>
      <c r="C18" s="6" t="n">
        <v>168425</v>
      </c>
    </row>
    <row r="19">
      <c r="A19" s="4" t="inlineStr">
        <is>
          <t>U.S. government agency securities | Cash equivalent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6" t="n">
        <v>5341</v>
      </c>
      <c r="C21" s="6" t="n">
        <v>3035</v>
      </c>
    </row>
    <row r="22">
      <c r="A22" s="4" t="inlineStr">
        <is>
          <t>Gains in Accumulated Other Comprehensive Income (Loss)</t>
        </is>
      </c>
      <c r="B22" s="6" t="n">
        <v>0</v>
      </c>
      <c r="C22" s="6" t="n">
        <v>0</v>
      </c>
    </row>
    <row r="23">
      <c r="A23" s="4" t="inlineStr">
        <is>
          <t>Losses in Accumulated Other Comprehensive Income (Loss)</t>
        </is>
      </c>
      <c r="B23" s="6" t="n">
        <v>0</v>
      </c>
      <c r="C23" s="6" t="n">
        <v>0</v>
      </c>
    </row>
    <row r="24">
      <c r="A24" s="4" t="inlineStr">
        <is>
          <t>Estimated Fair Value</t>
        </is>
      </c>
      <c r="B24" s="6" t="n">
        <v>5341</v>
      </c>
      <c r="C24" s="6" t="n">
        <v>3035</v>
      </c>
    </row>
    <row r="25">
      <c r="A25" s="4" t="inlineStr">
        <is>
          <t>U.S. government agency securities | Marketable securit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6" t="n">
        <v>140992</v>
      </c>
      <c r="C27" s="6" t="n">
        <v>56594</v>
      </c>
    </row>
    <row r="28">
      <c r="A28" s="4" t="inlineStr">
        <is>
          <t>Gains in Accumulated Other Comprehensive Income (Loss)</t>
        </is>
      </c>
      <c r="B28" s="6" t="n">
        <v>160</v>
      </c>
      <c r="C28" s="6" t="n">
        <v>166</v>
      </c>
    </row>
    <row r="29">
      <c r="A29" s="4" t="inlineStr">
        <is>
          <t>Losses in Accumulated Other Comprehensive Income (Loss)</t>
        </is>
      </c>
      <c r="B29" s="6" t="n">
        <v>-200</v>
      </c>
      <c r="C29" s="6" t="n">
        <v>-44</v>
      </c>
    </row>
    <row r="30">
      <c r="A30" s="4" t="inlineStr">
        <is>
          <t>Estimated Fair Value</t>
        </is>
      </c>
      <c r="B30" s="6" t="n">
        <v>140952</v>
      </c>
      <c r="C30" s="6" t="n">
        <v>56716</v>
      </c>
    </row>
    <row r="31">
      <c r="A31" s="4" t="inlineStr">
        <is>
          <t>Corporate bonds | Marketable securitie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mortized Cost</t>
        </is>
      </c>
      <c r="B33" s="6" t="n">
        <v>206063</v>
      </c>
      <c r="C33" s="6" t="n">
        <v>55712</v>
      </c>
    </row>
    <row r="34">
      <c r="A34" s="4" t="inlineStr">
        <is>
          <t>Gains in Accumulated Other Comprehensive Income (Loss)</t>
        </is>
      </c>
      <c r="B34" s="6" t="n">
        <v>932</v>
      </c>
      <c r="C34" s="6" t="n">
        <v>175</v>
      </c>
    </row>
    <row r="35">
      <c r="A35" s="4" t="inlineStr">
        <is>
          <t>Losses in Accumulated Other Comprehensive Income (Loss)</t>
        </is>
      </c>
      <c r="B35" s="6" t="n">
        <v>-121</v>
      </c>
      <c r="C35" s="6" t="n">
        <v>-59</v>
      </c>
    </row>
    <row r="36">
      <c r="A36" s="4" t="inlineStr">
        <is>
          <t>Estimated Fair Value</t>
        </is>
      </c>
      <c r="B36" s="6" t="n">
        <v>206874</v>
      </c>
      <c r="C36" s="6" t="n">
        <v>55828</v>
      </c>
    </row>
    <row r="37">
      <c r="A37" s="4" t="inlineStr">
        <is>
          <t>Asset backed securities | Marketable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mortized Cost</t>
        </is>
      </c>
      <c r="B39" s="6" t="n">
        <v>83134</v>
      </c>
      <c r="C39" s="6" t="n">
        <v>35081</v>
      </c>
    </row>
    <row r="40">
      <c r="A40" s="4" t="inlineStr">
        <is>
          <t>Gains in Accumulated Other Comprehensive Income (Loss)</t>
        </is>
      </c>
      <c r="B40" s="6" t="n">
        <v>256</v>
      </c>
      <c r="C40" s="6" t="n">
        <v>65</v>
      </c>
    </row>
    <row r="41">
      <c r="A41" s="4" t="inlineStr">
        <is>
          <t>Losses in Accumulated Other Comprehensive Income (Loss)</t>
        </is>
      </c>
      <c r="B41" s="6" t="n">
        <v>-51</v>
      </c>
      <c r="C41" s="6" t="n">
        <v>-249</v>
      </c>
    </row>
    <row r="42">
      <c r="A42" s="4" t="inlineStr">
        <is>
          <t>Estimated Fair Value</t>
        </is>
      </c>
      <c r="B42" s="5" t="n">
        <v>83339</v>
      </c>
      <c r="C42" s="6" t="n">
        <v>34897</v>
      </c>
    </row>
    <row r="43">
      <c r="A43" s="4" t="inlineStr">
        <is>
          <t>Commercial Paper [Member] | Cash equivalent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4" t="inlineStr">
        <is>
          <t xml:space="preserve"> </t>
        </is>
      </c>
      <c r="C45" s="6" t="n">
        <v>72243</v>
      </c>
    </row>
    <row r="46">
      <c r="A46" s="4" t="inlineStr">
        <is>
          <t>Gains in Accumulated Other Comprehensive Income (Loss)</t>
        </is>
      </c>
      <c r="B46" s="4" t="inlineStr">
        <is>
          <t xml:space="preserve"> </t>
        </is>
      </c>
      <c r="C46" s="6" t="n">
        <v>0</v>
      </c>
    </row>
    <row r="47">
      <c r="A47" s="4" t="inlineStr">
        <is>
          <t>Losses in Accumulated Other Comprehensive Income (Loss)</t>
        </is>
      </c>
      <c r="B47" s="4" t="inlineStr">
        <is>
          <t xml:space="preserve"> </t>
        </is>
      </c>
      <c r="C47" s="6" t="n">
        <v>0</v>
      </c>
    </row>
    <row r="48">
      <c r="A48" s="4" t="inlineStr">
        <is>
          <t>Estimated Fair Value</t>
        </is>
      </c>
      <c r="B48" s="4" t="inlineStr">
        <is>
          <t xml:space="preserve"> </t>
        </is>
      </c>
      <c r="C48" s="6" t="n">
        <v>72243</v>
      </c>
    </row>
    <row r="49">
      <c r="A49" s="4" t="inlineStr">
        <is>
          <t>Commercial Paper [Member] | Marketable securities</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Amortized Cost</t>
        </is>
      </c>
      <c r="B51" s="4" t="inlineStr">
        <is>
          <t xml:space="preserve"> </t>
        </is>
      </c>
      <c r="C51" s="6" t="n">
        <v>20984</v>
      </c>
    </row>
    <row r="52">
      <c r="A52" s="4" t="inlineStr">
        <is>
          <t>Gains in Accumulated Other Comprehensive Income (Loss)</t>
        </is>
      </c>
      <c r="B52" s="4" t="inlineStr">
        <is>
          <t xml:space="preserve"> </t>
        </is>
      </c>
      <c r="C52" s="6" t="n">
        <v>0</v>
      </c>
    </row>
    <row r="53">
      <c r="A53" s="4" t="inlineStr">
        <is>
          <t>Losses in Accumulated Other Comprehensive Income (Loss)</t>
        </is>
      </c>
      <c r="B53" s="4" t="inlineStr">
        <is>
          <t xml:space="preserve"> </t>
        </is>
      </c>
      <c r="C53" s="6" t="n">
        <v>0</v>
      </c>
    </row>
    <row r="54">
      <c r="A54" s="4" t="inlineStr">
        <is>
          <t>Estimated Fair Value</t>
        </is>
      </c>
      <c r="B54" s="4" t="inlineStr">
        <is>
          <t xml:space="preserve"> </t>
        </is>
      </c>
      <c r="C54" s="5" t="n">
        <v>209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Underlying Maturities of AFS Securities (Details) $ in Thousands</t>
        </is>
      </c>
      <c r="B1" s="2" t="inlineStr">
        <is>
          <t>Dec. 31, 2024 USD ($)</t>
        </is>
      </c>
    </row>
    <row r="2">
      <c r="A2" s="3" t="inlineStr">
        <is>
          <t>Available-for-sale securities</t>
        </is>
      </c>
      <c r="B2" s="4" t="inlineStr">
        <is>
          <t xml:space="preserve"> </t>
        </is>
      </c>
    </row>
    <row r="3">
      <c r="A3" s="4" t="inlineStr">
        <is>
          <t>Due in one year or less, Cost</t>
        </is>
      </c>
      <c r="B3" s="5" t="n">
        <v>126685</v>
      </c>
    </row>
    <row r="4">
      <c r="A4" s="4" t="inlineStr">
        <is>
          <t>Due in one year or less, Fair Value</t>
        </is>
      </c>
      <c r="B4" s="6" t="n">
        <v>126936</v>
      </c>
    </row>
    <row r="5">
      <c r="A5" s="4" t="inlineStr">
        <is>
          <t>Due after one year through four years, Cost</t>
        </is>
      </c>
      <c r="B5" s="6" t="n">
        <v>308845</v>
      </c>
    </row>
    <row r="6">
      <c r="A6" s="4" t="inlineStr">
        <is>
          <t>Due after one year through four years, Fair Value</t>
        </is>
      </c>
      <c r="B6" s="6" t="n">
        <v>309570</v>
      </c>
    </row>
    <row r="7">
      <c r="A7" s="4" t="inlineStr">
        <is>
          <t>Cash equivalents</t>
        </is>
      </c>
      <c r="B7" s="4" t="inlineStr">
        <is>
          <t xml:space="preserve"> </t>
        </is>
      </c>
    </row>
    <row r="8">
      <c r="A8" s="3" t="inlineStr">
        <is>
          <t>Available-for-sale securities</t>
        </is>
      </c>
      <c r="B8" s="4" t="inlineStr">
        <is>
          <t xml:space="preserve"> </t>
        </is>
      </c>
    </row>
    <row r="9">
      <c r="A9" s="4" t="inlineStr">
        <is>
          <t>Due in one year or less, Cost</t>
        </is>
      </c>
      <c r="B9" s="6" t="n">
        <v>5341</v>
      </c>
    </row>
    <row r="10">
      <c r="A10" s="4" t="inlineStr">
        <is>
          <t>Due in one year or less, Fair Value</t>
        </is>
      </c>
      <c r="B10" s="6" t="n">
        <v>5341</v>
      </c>
    </row>
    <row r="11">
      <c r="A11" s="4" t="inlineStr">
        <is>
          <t>Due after one year through four years, Cost</t>
        </is>
      </c>
      <c r="B11" s="6" t="n">
        <v>0</v>
      </c>
    </row>
    <row r="12">
      <c r="A12" s="4" t="inlineStr">
        <is>
          <t>Due after one year through four years, Fair Value</t>
        </is>
      </c>
      <c r="B12" s="6" t="n">
        <v>0</v>
      </c>
    </row>
    <row r="13">
      <c r="A13" s="4" t="inlineStr">
        <is>
          <t>Cash equivalents | U.S. government agency securities</t>
        </is>
      </c>
      <c r="B13" s="4" t="inlineStr">
        <is>
          <t xml:space="preserve"> </t>
        </is>
      </c>
    </row>
    <row r="14">
      <c r="A14" s="3" t="inlineStr">
        <is>
          <t>Available-for-sale securities</t>
        </is>
      </c>
      <c r="B14" s="4" t="inlineStr">
        <is>
          <t xml:space="preserve"> </t>
        </is>
      </c>
    </row>
    <row r="15">
      <c r="A15" s="4" t="inlineStr">
        <is>
          <t>Due in one year or less, Cost</t>
        </is>
      </c>
      <c r="B15" s="6" t="n">
        <v>5341</v>
      </c>
    </row>
    <row r="16">
      <c r="A16" s="4" t="inlineStr">
        <is>
          <t>Due in one year or less, Fair Value</t>
        </is>
      </c>
      <c r="B16" s="6" t="n">
        <v>5341</v>
      </c>
    </row>
    <row r="17">
      <c r="A17" s="4" t="inlineStr">
        <is>
          <t>Due after one year through four years, Cost</t>
        </is>
      </c>
      <c r="B17" s="6" t="n">
        <v>0</v>
      </c>
    </row>
    <row r="18">
      <c r="A18" s="4" t="inlineStr">
        <is>
          <t>Due after one year through four years, Fair Value</t>
        </is>
      </c>
      <c r="B18" s="6" t="n">
        <v>0</v>
      </c>
    </row>
    <row r="19">
      <c r="A19" s="4" t="inlineStr">
        <is>
          <t>Marketable securities</t>
        </is>
      </c>
      <c r="B19" s="4" t="inlineStr">
        <is>
          <t xml:space="preserve"> </t>
        </is>
      </c>
    </row>
    <row r="20">
      <c r="A20" s="3" t="inlineStr">
        <is>
          <t>Available-for-sale securities</t>
        </is>
      </c>
      <c r="B20" s="4" t="inlineStr">
        <is>
          <t xml:space="preserve"> </t>
        </is>
      </c>
    </row>
    <row r="21">
      <c r="A21" s="4" t="inlineStr">
        <is>
          <t>Due in one year or less, Cost</t>
        </is>
      </c>
      <c r="B21" s="6" t="n">
        <v>121344</v>
      </c>
    </row>
    <row r="22">
      <c r="A22" s="4" t="inlineStr">
        <is>
          <t>Due in one year or less, Fair Value</t>
        </is>
      </c>
      <c r="B22" s="6" t="n">
        <v>121595</v>
      </c>
    </row>
    <row r="23">
      <c r="A23" s="4" t="inlineStr">
        <is>
          <t>Due after one year through four years, Cost</t>
        </is>
      </c>
      <c r="B23" s="6" t="n">
        <v>308845</v>
      </c>
    </row>
    <row r="24">
      <c r="A24" s="4" t="inlineStr">
        <is>
          <t>Due after one year through four years, Fair Value</t>
        </is>
      </c>
      <c r="B24" s="6" t="n">
        <v>309570</v>
      </c>
    </row>
    <row r="25">
      <c r="A25" s="4" t="inlineStr">
        <is>
          <t>Marketable securities | U.S. government agency securities</t>
        </is>
      </c>
      <c r="B25" s="4" t="inlineStr">
        <is>
          <t xml:space="preserve"> </t>
        </is>
      </c>
    </row>
    <row r="26">
      <c r="A26" s="3" t="inlineStr">
        <is>
          <t>Available-for-sale securities</t>
        </is>
      </c>
      <c r="B26" s="4" t="inlineStr">
        <is>
          <t xml:space="preserve"> </t>
        </is>
      </c>
    </row>
    <row r="27">
      <c r="A27" s="4" t="inlineStr">
        <is>
          <t>Due in one year or less, Cost</t>
        </is>
      </c>
      <c r="B27" s="6" t="n">
        <v>70822</v>
      </c>
    </row>
    <row r="28">
      <c r="A28" s="4" t="inlineStr">
        <is>
          <t>Due in one year or less, Fair Value</t>
        </is>
      </c>
      <c r="B28" s="6" t="n">
        <v>70943</v>
      </c>
    </row>
    <row r="29">
      <c r="A29" s="4" t="inlineStr">
        <is>
          <t>Due after one year through four years, Cost</t>
        </is>
      </c>
      <c r="B29" s="6" t="n">
        <v>70170</v>
      </c>
    </row>
    <row r="30">
      <c r="A30" s="4" t="inlineStr">
        <is>
          <t>Due after one year through four years, Fair Value</t>
        </is>
      </c>
      <c r="B30" s="6" t="n">
        <v>70009</v>
      </c>
    </row>
    <row r="31">
      <c r="A31" s="4" t="inlineStr">
        <is>
          <t>Marketable securities | Corporate bonds</t>
        </is>
      </c>
      <c r="B31" s="4" t="inlineStr">
        <is>
          <t xml:space="preserve"> </t>
        </is>
      </c>
    </row>
    <row r="32">
      <c r="A32" s="3" t="inlineStr">
        <is>
          <t>Available-for-sale securities</t>
        </is>
      </c>
      <c r="B32" s="4" t="inlineStr">
        <is>
          <t xml:space="preserve"> </t>
        </is>
      </c>
    </row>
    <row r="33">
      <c r="A33" s="4" t="inlineStr">
        <is>
          <t>Due in one year or less, Cost</t>
        </is>
      </c>
      <c r="B33" s="6" t="n">
        <v>39224</v>
      </c>
    </row>
    <row r="34">
      <c r="A34" s="4" t="inlineStr">
        <is>
          <t>Due in one year or less, Fair Value</t>
        </is>
      </c>
      <c r="B34" s="6" t="n">
        <v>39321</v>
      </c>
    </row>
    <row r="35">
      <c r="A35" s="4" t="inlineStr">
        <is>
          <t>Due after one year through four years, Cost</t>
        </is>
      </c>
      <c r="B35" s="6" t="n">
        <v>166839</v>
      </c>
    </row>
    <row r="36">
      <c r="A36" s="4" t="inlineStr">
        <is>
          <t>Due after one year through four years, Fair Value</t>
        </is>
      </c>
      <c r="B36" s="6" t="n">
        <v>167553</v>
      </c>
    </row>
    <row r="37">
      <c r="A37" s="4" t="inlineStr">
        <is>
          <t>Marketable securities | Asset backed securities</t>
        </is>
      </c>
      <c r="B37" s="4" t="inlineStr">
        <is>
          <t xml:space="preserve"> </t>
        </is>
      </c>
    </row>
    <row r="38">
      <c r="A38" s="3" t="inlineStr">
        <is>
          <t>Available-for-sale securities</t>
        </is>
      </c>
      <c r="B38" s="4" t="inlineStr">
        <is>
          <t xml:space="preserve"> </t>
        </is>
      </c>
    </row>
    <row r="39">
      <c r="A39" s="4" t="inlineStr">
        <is>
          <t>Due in one year or less, Cost</t>
        </is>
      </c>
      <c r="B39" s="6" t="n">
        <v>11298</v>
      </c>
    </row>
    <row r="40">
      <c r="A40" s="4" t="inlineStr">
        <is>
          <t>Due in one year or less, Fair Value</t>
        </is>
      </c>
      <c r="B40" s="6" t="n">
        <v>11331</v>
      </c>
    </row>
    <row r="41">
      <c r="A41" s="4" t="inlineStr">
        <is>
          <t>Due after one year through four years, Cost</t>
        </is>
      </c>
      <c r="B41" s="6" t="n">
        <v>71836</v>
      </c>
    </row>
    <row r="42">
      <c r="A42" s="4" t="inlineStr">
        <is>
          <t>Due after one year through four years, Fair Value</t>
        </is>
      </c>
      <c r="B42" s="5" t="n">
        <v>720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Losses And Fair Value of Available For Sa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Total fair value of available-for-sale securities in a continuous unrealized loss position for less than twelve months</t>
        </is>
      </c>
      <c r="B3" s="5" t="n">
        <v>71088</v>
      </c>
      <c r="C3" s="5" t="n">
        <v>46028</v>
      </c>
    </row>
    <row r="4">
      <c r="A4" s="4" t="inlineStr">
        <is>
          <t>Total gross unrealized losses of available-for-sale securities in a continuous unrealized loss position for less than twelve months</t>
        </is>
      </c>
      <c r="B4" s="6" t="n">
        <v>-348</v>
      </c>
      <c r="C4" s="6" t="n">
        <v>-81</v>
      </c>
    </row>
    <row r="5">
      <c r="A5" s="4" t="inlineStr">
        <is>
          <t>Debt securities, available-for-sale, continuous unrealized loss position, 12 months or greater</t>
        </is>
      </c>
      <c r="B5" s="6" t="n">
        <v>4656</v>
      </c>
      <c r="C5" s="6" t="n">
        <v>17380</v>
      </c>
    </row>
    <row r="6">
      <c r="A6" s="4" t="inlineStr">
        <is>
          <t>Debt securities, available-for-sale, continuous unrealized loss position, 12 months or greater, accumulated loss</t>
        </is>
      </c>
      <c r="B6" s="6" t="n">
        <v>-24</v>
      </c>
      <c r="C6" s="6" t="n">
        <v>-271</v>
      </c>
    </row>
    <row r="7">
      <c r="A7" s="4" t="inlineStr">
        <is>
          <t>Total fair value of available-for-sale securities in a continuous unrealized loss position</t>
        </is>
      </c>
      <c r="B7" s="6" t="n">
        <v>75744</v>
      </c>
      <c r="C7" s="6" t="n">
        <v>63408</v>
      </c>
    </row>
    <row r="8">
      <c r="A8" s="4" t="inlineStr">
        <is>
          <t>Total gross unrealized losses of available-for-sale securities in a continuous unrealized loss position</t>
        </is>
      </c>
      <c r="B8" s="6" t="n">
        <v>-372</v>
      </c>
      <c r="C8" s="6" t="n">
        <v>-352</v>
      </c>
    </row>
    <row r="9">
      <c r="A9" s="4" t="inlineStr">
        <is>
          <t>Marketable securities | Corporate bond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Total fair value of available-for-sale securities in a continuous unrealized loss position for less than twelve months</t>
        </is>
      </c>
      <c r="B11" s="6" t="n">
        <v>25979</v>
      </c>
      <c r="C11" s="6" t="n">
        <v>25895</v>
      </c>
    </row>
    <row r="12">
      <c r="A12" s="4" t="inlineStr">
        <is>
          <t>Total gross unrealized losses of available-for-sale securities in a continuous unrealized loss position for less than twelve months</t>
        </is>
      </c>
      <c r="B12" s="6" t="n">
        <v>-121</v>
      </c>
      <c r="C12" s="6" t="n">
        <v>-41</v>
      </c>
    </row>
    <row r="13">
      <c r="A13" s="4" t="inlineStr">
        <is>
          <t>Debt securities, available-for-sale, continuous unrealized loss position, 12 months or greater</t>
        </is>
      </c>
      <c r="B13" s="6" t="n">
        <v>0</v>
      </c>
      <c r="C13" s="6" t="n">
        <v>2480</v>
      </c>
    </row>
    <row r="14">
      <c r="A14" s="4" t="inlineStr">
        <is>
          <t>Debt securities, available-for-sale, continuous unrealized loss position, 12 months or greater, accumulated loss</t>
        </is>
      </c>
      <c r="B14" s="6" t="n">
        <v>0</v>
      </c>
      <c r="C14" s="6" t="n">
        <v>-18</v>
      </c>
    </row>
    <row r="15">
      <c r="A15" s="4" t="inlineStr">
        <is>
          <t>Total fair value of available-for-sale securities in a continuous unrealized loss position</t>
        </is>
      </c>
      <c r="B15" s="6" t="n">
        <v>25979</v>
      </c>
      <c r="C15" s="6" t="n">
        <v>28375</v>
      </c>
    </row>
    <row r="16">
      <c r="A16" s="4" t="inlineStr">
        <is>
          <t>Total gross unrealized losses of available-for-sale securities in a continuous unrealized loss position</t>
        </is>
      </c>
      <c r="B16" s="6" t="n">
        <v>-121</v>
      </c>
      <c r="C16" s="6" t="n">
        <v>-59</v>
      </c>
    </row>
    <row r="17">
      <c r="A17" s="4" t="inlineStr">
        <is>
          <t>Marketable securities | U.S. government agency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Total fair value of available-for-sale securities in a continuous unrealized loss position for less than twelve months</t>
        </is>
      </c>
      <c r="B19" s="6" t="n">
        <v>39542</v>
      </c>
      <c r="C19" s="6" t="n">
        <v>15756</v>
      </c>
    </row>
    <row r="20">
      <c r="A20" s="4" t="inlineStr">
        <is>
          <t>Total gross unrealized losses of available-for-sale securities in a continuous unrealized loss position for less than twelve months</t>
        </is>
      </c>
      <c r="B20" s="6" t="n">
        <v>-199</v>
      </c>
      <c r="C20" s="6" t="n">
        <v>-35</v>
      </c>
    </row>
    <row r="21">
      <c r="A21" s="4" t="inlineStr">
        <is>
          <t>Debt securities, available-for-sale, continuous unrealized loss position, 12 months or greater</t>
        </is>
      </c>
      <c r="B21" s="6" t="n">
        <v>1990</v>
      </c>
      <c r="C21" s="6" t="n">
        <v>3965</v>
      </c>
    </row>
    <row r="22">
      <c r="A22" s="4" t="inlineStr">
        <is>
          <t>Debt securities, available-for-sale, continuous unrealized loss position, 12 months or greater, accumulated loss</t>
        </is>
      </c>
      <c r="B22" s="6" t="n">
        <v>-1</v>
      </c>
      <c r="C22" s="6" t="n">
        <v>-9</v>
      </c>
    </row>
    <row r="23">
      <c r="A23" s="4" t="inlineStr">
        <is>
          <t>Total fair value of available-for-sale securities in a continuous unrealized loss position</t>
        </is>
      </c>
      <c r="B23" s="6" t="n">
        <v>41532</v>
      </c>
      <c r="C23" s="6" t="n">
        <v>19721</v>
      </c>
    </row>
    <row r="24">
      <c r="A24" s="4" t="inlineStr">
        <is>
          <t>Total gross unrealized losses of available-for-sale securities in a continuous unrealized loss position</t>
        </is>
      </c>
      <c r="B24" s="6" t="n">
        <v>-200</v>
      </c>
      <c r="C24" s="6" t="n">
        <v>-44</v>
      </c>
    </row>
    <row r="25">
      <c r="A25" s="4" t="inlineStr">
        <is>
          <t>Marketable securities | Asset backed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Total fair value of available-for-sale securities in a continuous unrealized loss position for less than twelve months</t>
        </is>
      </c>
      <c r="B27" s="6" t="n">
        <v>5567</v>
      </c>
      <c r="C27" s="6" t="n">
        <v>4377</v>
      </c>
    </row>
    <row r="28">
      <c r="A28" s="4" t="inlineStr">
        <is>
          <t>Total gross unrealized losses of available-for-sale securities in a continuous unrealized loss position for less than twelve months</t>
        </is>
      </c>
      <c r="B28" s="6" t="n">
        <v>-28</v>
      </c>
      <c r="C28" s="6" t="n">
        <v>-5</v>
      </c>
    </row>
    <row r="29">
      <c r="A29" s="4" t="inlineStr">
        <is>
          <t>Debt securities, available-for-sale, continuous unrealized loss position, 12 months or greater</t>
        </is>
      </c>
      <c r="B29" s="6" t="n">
        <v>2666</v>
      </c>
      <c r="C29" s="6" t="n">
        <v>10935</v>
      </c>
    </row>
    <row r="30">
      <c r="A30" s="4" t="inlineStr">
        <is>
          <t>Debt securities, available-for-sale, continuous unrealized loss position, 12 months or greater, accumulated loss</t>
        </is>
      </c>
      <c r="B30" s="6" t="n">
        <v>-23</v>
      </c>
      <c r="C30" s="6" t="n">
        <v>-244</v>
      </c>
    </row>
    <row r="31">
      <c r="A31" s="4" t="inlineStr">
        <is>
          <t>Total fair value of available-for-sale securities in a continuous unrealized loss position</t>
        </is>
      </c>
      <c r="B31" s="6" t="n">
        <v>8233</v>
      </c>
      <c r="C31" s="6" t="n">
        <v>15312</v>
      </c>
    </row>
    <row r="32">
      <c r="A32" s="4" t="inlineStr">
        <is>
          <t>Total gross unrealized losses of available-for-sale securities in a continuous unrealized loss position</t>
        </is>
      </c>
      <c r="B32" s="5" t="n">
        <v>-51</v>
      </c>
      <c r="C32" s="5" t="n">
        <v>-2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69730</v>
      </c>
      <c r="C3" s="5" t="n">
        <v>58593</v>
      </c>
    </row>
    <row r="4">
      <c r="A4" s="4" t="inlineStr">
        <is>
          <t>Semi-finished and finished goods</t>
        </is>
      </c>
      <c r="B4" s="6" t="n">
        <v>92653</v>
      </c>
      <c r="C4" s="6" t="n">
        <v>68882</v>
      </c>
    </row>
    <row r="5">
      <c r="A5" s="4" t="inlineStr">
        <is>
          <t>Inventory</t>
        </is>
      </c>
      <c r="B5" s="5" t="n">
        <v>162383</v>
      </c>
      <c r="C5" s="5" t="n">
        <v>1274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Estimated Useful Lives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at cost</t>
        </is>
      </c>
      <c r="B3" s="5" t="n">
        <v>1202247</v>
      </c>
      <c r="C3" s="5" t="n">
        <v>1115557</v>
      </c>
    </row>
    <row r="4">
      <c r="A4" s="4" t="inlineStr">
        <is>
          <t>Accumulated depreciation</t>
        </is>
      </c>
      <c r="B4" s="6" t="n">
        <v>-508574</v>
      </c>
      <c r="C4" s="6" t="n">
        <v>-417203</v>
      </c>
    </row>
    <row r="5">
      <c r="A5" s="4" t="inlineStr">
        <is>
          <t>Property, plant and equipment, net</t>
        </is>
      </c>
      <c r="B5" s="6" t="n">
        <v>693673</v>
      </c>
      <c r="C5" s="6" t="n">
        <v>698354</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6" t="n">
        <v>4716</v>
      </c>
      <c r="C8" s="6" t="n">
        <v>4716</v>
      </c>
    </row>
    <row r="9">
      <c r="A9" s="4" t="inlineStr">
        <is>
          <t>Leasehold and building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5" t="n">
        <v>227885</v>
      </c>
      <c r="C11" s="6" t="n">
        <v>214562</v>
      </c>
    </row>
    <row r="12">
      <c r="A12" s="4" t="inlineStr">
        <is>
          <t>Lan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Estimated Useful Life</t>
        </is>
      </c>
      <c r="B14" s="4" t="inlineStr">
        <is>
          <t>15 years</t>
        </is>
      </c>
      <c r="C14" s="4" t="inlineStr">
        <is>
          <t xml:space="preserve"> </t>
        </is>
      </c>
    </row>
    <row r="15">
      <c r="A15" s="4" t="inlineStr">
        <is>
          <t>Property, plant and equipment, at cost</t>
        </is>
      </c>
      <c r="B15" s="5" t="n">
        <v>6747</v>
      </c>
      <c r="C15" s="6" t="n">
        <v>6729</v>
      </c>
    </row>
    <row r="16">
      <c r="A16" s="4" t="inlineStr">
        <is>
          <t>Building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at cost</t>
        </is>
      </c>
      <c r="B18" s="5" t="n">
        <v>290777</v>
      </c>
      <c r="C18" s="6" t="n">
        <v>290777</v>
      </c>
    </row>
    <row r="19">
      <c r="A19" s="4" t="inlineStr">
        <is>
          <t>Buildings | Minimum</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Estimated Useful Life</t>
        </is>
      </c>
      <c r="B21" s="4" t="inlineStr">
        <is>
          <t>30 years</t>
        </is>
      </c>
      <c r="C21" s="4" t="inlineStr">
        <is>
          <t xml:space="preserve"> </t>
        </is>
      </c>
    </row>
    <row r="22">
      <c r="A22" s="4" t="inlineStr">
        <is>
          <t>Buildings | Maximum</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Estimated Useful Life</t>
        </is>
      </c>
      <c r="B24" s="4" t="inlineStr">
        <is>
          <t>40 years</t>
        </is>
      </c>
      <c r="C24" s="4" t="inlineStr">
        <is>
          <t xml:space="preserve"> </t>
        </is>
      </c>
    </row>
    <row r="25">
      <c r="A25" s="4" t="inlineStr">
        <is>
          <t>Computer equipment and computer software</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Estimated Useful Life</t>
        </is>
      </c>
      <c r="B27" s="4" t="inlineStr">
        <is>
          <t>3 years</t>
        </is>
      </c>
      <c r="C27" s="4" t="inlineStr">
        <is>
          <t xml:space="preserve"> </t>
        </is>
      </c>
    </row>
    <row r="28">
      <c r="A28" s="4" t="inlineStr">
        <is>
          <t>Property, plant and equipment, at cost</t>
        </is>
      </c>
      <c r="B28" s="5" t="n">
        <v>206460</v>
      </c>
      <c r="C28" s="6" t="n">
        <v>168131</v>
      </c>
    </row>
    <row r="29">
      <c r="A29" s="4" t="inlineStr">
        <is>
          <t>Machinery and equipment</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plant and equipment, at cost</t>
        </is>
      </c>
      <c r="B31" s="5" t="n">
        <v>339421</v>
      </c>
      <c r="C31" s="6" t="n">
        <v>290294</v>
      </c>
    </row>
    <row r="32">
      <c r="A32" s="4" t="inlineStr">
        <is>
          <t>Machinery and equipment | Minimum</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Estimated Useful Life</t>
        </is>
      </c>
      <c r="B34" s="4" t="inlineStr">
        <is>
          <t>3 years</t>
        </is>
      </c>
      <c r="C34" s="4" t="inlineStr">
        <is>
          <t xml:space="preserve"> </t>
        </is>
      </c>
    </row>
    <row r="35">
      <c r="A35" s="4" t="inlineStr">
        <is>
          <t>Machinery and equipment | Maximum</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Estimated Useful Life</t>
        </is>
      </c>
      <c r="B37" s="4" t="inlineStr">
        <is>
          <t>10 years</t>
        </is>
      </c>
      <c r="C37" s="4" t="inlineStr">
        <is>
          <t xml:space="preserve"> </t>
        </is>
      </c>
    </row>
    <row r="38">
      <c r="A38" s="4" t="inlineStr">
        <is>
          <t>Furniture and fixtures</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Property, plant and equipment, at cost</t>
        </is>
      </c>
      <c r="B40" s="5" t="n">
        <v>37176</v>
      </c>
      <c r="C40" s="6" t="n">
        <v>35756</v>
      </c>
    </row>
    <row r="41">
      <c r="A41" s="4" t="inlineStr">
        <is>
          <t>Furniture and fixtures | Minimum</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Estimated Useful Life</t>
        </is>
      </c>
      <c r="B43" s="4" t="inlineStr">
        <is>
          <t>3 years</t>
        </is>
      </c>
      <c r="C43" s="4" t="inlineStr">
        <is>
          <t xml:space="preserve"> </t>
        </is>
      </c>
    </row>
    <row r="44">
      <c r="A44" s="4" t="inlineStr">
        <is>
          <t>Furniture and fixtures | Maximum</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Estimated Useful Life</t>
        </is>
      </c>
      <c r="B46" s="4" t="inlineStr">
        <is>
          <t>10 years</t>
        </is>
      </c>
      <c r="C46" s="4" t="inlineStr">
        <is>
          <t xml:space="preserve"> </t>
        </is>
      </c>
    </row>
    <row r="47">
      <c r="A47" s="4" t="inlineStr">
        <is>
          <t>Assets under construction</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Property, plant and equipment, at cost</t>
        </is>
      </c>
      <c r="B49" s="5" t="n">
        <v>89065</v>
      </c>
      <c r="C49" s="5" t="n">
        <v>1045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Narrative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5" t="n">
        <v>1202247</v>
      </c>
      <c r="C3" s="5" t="n">
        <v>1115557</v>
      </c>
    </row>
    <row r="4">
      <c r="A4" s="4" t="inlineStr">
        <is>
          <t>Assets under construction</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 gross</t>
        </is>
      </c>
      <c r="B6" s="6" t="n">
        <v>89065</v>
      </c>
      <c r="C6" s="6" t="n">
        <v>104592</v>
      </c>
    </row>
    <row r="7">
      <c r="A7" s="4" t="inlineStr">
        <is>
          <t>Assets under construction</t>
        </is>
      </c>
      <c r="B7" s="6" t="n">
        <v>89100</v>
      </c>
      <c r="C7" s="4" t="inlineStr">
        <is>
          <t xml:space="preserve"> </t>
        </is>
      </c>
    </row>
    <row r="8">
      <c r="A8" s="4" t="inlineStr">
        <is>
          <t>Machinery and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6" t="n">
        <v>339421</v>
      </c>
      <c r="C10" s="6" t="n">
        <v>290294</v>
      </c>
    </row>
    <row r="11">
      <c r="A11" s="4" t="inlineStr">
        <is>
          <t>Assets under construction</t>
        </is>
      </c>
      <c r="B11" s="6" t="n">
        <v>53000</v>
      </c>
      <c r="C11" s="4" t="inlineStr">
        <is>
          <t xml:space="preserve"> </t>
        </is>
      </c>
    </row>
    <row r="12">
      <c r="A12" s="4" t="inlineStr">
        <is>
          <t>Software projec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Assets under construction</t>
        </is>
      </c>
      <c r="B14" s="6" t="n">
        <v>16100</v>
      </c>
      <c r="C14" s="4" t="inlineStr">
        <is>
          <t xml:space="preserve"> </t>
        </is>
      </c>
    </row>
    <row r="15">
      <c r="A15" s="4" t="inlineStr">
        <is>
          <t>Leasehold and building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227885</v>
      </c>
      <c r="C17" s="5" t="n">
        <v>214562</v>
      </c>
    </row>
    <row r="18">
      <c r="A18" s="4" t="inlineStr">
        <is>
          <t>Assets under construction</t>
        </is>
      </c>
      <c r="B18" s="5" t="n">
        <v>20000</v>
      </c>
      <c r="C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 Schedule of Finite Lived Intangible Assets Net Balances and Weighted Average Useful Liv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5" t="n">
        <v>1051646</v>
      </c>
      <c r="C3" s="5" t="n">
        <v>1007331</v>
      </c>
    </row>
    <row r="4">
      <c r="A4" s="4" t="inlineStr">
        <is>
          <t>Accumulated Amortization</t>
        </is>
      </c>
      <c r="B4" s="6" t="n">
        <v>-461953</v>
      </c>
      <c r="C4" s="6" t="n">
        <v>-366935</v>
      </c>
    </row>
    <row r="5">
      <c r="A5" s="4" t="inlineStr">
        <is>
          <t>Finite-lived intangible assets, net</t>
        </is>
      </c>
      <c r="B5" s="6" t="n">
        <v>589693</v>
      </c>
      <c r="C5" s="6" t="n">
        <v>640396</v>
      </c>
    </row>
    <row r="6">
      <c r="A6" s="4" t="inlineStr">
        <is>
          <t>In-process research and development</t>
        </is>
      </c>
      <c r="B6" s="6" t="n">
        <v>420000</v>
      </c>
      <c r="C6" s="6" t="n">
        <v>1250000</v>
      </c>
    </row>
    <row r="7">
      <c r="A7" s="4" t="inlineStr">
        <is>
          <t>Finite-lived and indefinite-lived intangible assets, gross</t>
        </is>
      </c>
      <c r="B7" s="6" t="n">
        <v>1471646</v>
      </c>
      <c r="C7" s="6" t="n">
        <v>2257331</v>
      </c>
    </row>
    <row r="8">
      <c r="A8" s="4" t="inlineStr">
        <is>
          <t>Finite-lived and indefinite-lived intangible assets, net</t>
        </is>
      </c>
      <c r="B8" s="5" t="n">
        <v>1009693</v>
      </c>
      <c r="C8" s="5" t="n">
        <v>1890396</v>
      </c>
    </row>
    <row r="9">
      <c r="A9" s="4" t="inlineStr">
        <is>
          <t>Trade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t>
        </is>
      </c>
      <c r="B11" s="4" t="inlineStr">
        <is>
          <t>10 years 9 months 18 days</t>
        </is>
      </c>
      <c r="C11" s="4" t="inlineStr">
        <is>
          <t>11 years 7 months 6 days</t>
        </is>
      </c>
    </row>
    <row r="12">
      <c r="A12" s="4" t="inlineStr">
        <is>
          <t>Cost</t>
        </is>
      </c>
      <c r="B12" s="5" t="n">
        <v>104000</v>
      </c>
      <c r="C12" s="5" t="n">
        <v>104000</v>
      </c>
    </row>
    <row r="13">
      <c r="A13" s="4" t="inlineStr">
        <is>
          <t>Accumulated Amortization</t>
        </is>
      </c>
      <c r="B13" s="6" t="n">
        <v>-35153</v>
      </c>
      <c r="C13" s="6" t="n">
        <v>-27903</v>
      </c>
    </row>
    <row r="14">
      <c r="A14" s="4" t="inlineStr">
        <is>
          <t>Finite-lived intangible assets, net</t>
        </is>
      </c>
      <c r="B14" s="5" t="n">
        <v>68847</v>
      </c>
      <c r="C14" s="5" t="n">
        <v>76097</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 Useful Life</t>
        </is>
      </c>
      <c r="B17" s="4" t="inlineStr">
        <is>
          <t>6 years</t>
        </is>
      </c>
      <c r="C17" s="4" t="inlineStr">
        <is>
          <t>7 years</t>
        </is>
      </c>
    </row>
    <row r="18">
      <c r="A18" s="4" t="inlineStr">
        <is>
          <t>Cost</t>
        </is>
      </c>
      <c r="B18" s="5" t="n">
        <v>4000</v>
      </c>
      <c r="C18" s="5" t="n">
        <v>4000</v>
      </c>
    </row>
    <row r="19">
      <c r="A19" s="4" t="inlineStr">
        <is>
          <t>Accumulated Amortization</t>
        </is>
      </c>
      <c r="B19" s="6" t="n">
        <v>-1333</v>
      </c>
      <c r="C19" s="6" t="n">
        <v>-889</v>
      </c>
    </row>
    <row r="20">
      <c r="A20" s="4" t="inlineStr">
        <is>
          <t>Finite-lived intangible assets, net</t>
        </is>
      </c>
      <c r="B20" s="5" t="n">
        <v>2667</v>
      </c>
      <c r="C20" s="5" t="n">
        <v>3111</v>
      </c>
    </row>
    <row r="21">
      <c r="A21" s="4" t="inlineStr">
        <is>
          <t>Patents and 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 Useful Life</t>
        </is>
      </c>
      <c r="B23" s="4" t="inlineStr">
        <is>
          <t>9 years 6 months</t>
        </is>
      </c>
      <c r="C23" s="4" t="inlineStr">
        <is>
          <t>4 years 6 months</t>
        </is>
      </c>
    </row>
    <row r="24">
      <c r="A24" s="4" t="inlineStr">
        <is>
          <t>Cost</t>
        </is>
      </c>
      <c r="B24" s="5" t="n">
        <v>56542</v>
      </c>
      <c r="C24" s="5" t="n">
        <v>11542</v>
      </c>
    </row>
    <row r="25">
      <c r="A25" s="4" t="inlineStr">
        <is>
          <t>Accumulated Amortization</t>
        </is>
      </c>
      <c r="B25" s="6" t="n">
        <v>-12963</v>
      </c>
      <c r="C25" s="6" t="n">
        <v>-9600</v>
      </c>
    </row>
    <row r="26">
      <c r="A26" s="4" t="inlineStr">
        <is>
          <t>Finite-lived intangible assets, net</t>
        </is>
      </c>
      <c r="B26" s="5" t="n">
        <v>43579</v>
      </c>
      <c r="C26" s="5" t="n">
        <v>1942</v>
      </c>
    </row>
    <row r="27">
      <c r="A27" s="4" t="inlineStr">
        <is>
          <t>Developed Technology Righ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 Useful Life</t>
        </is>
      </c>
      <c r="B29" s="4" t="inlineStr">
        <is>
          <t>6 years 4 months 24 days</t>
        </is>
      </c>
      <c r="C29" s="4" t="inlineStr">
        <is>
          <t>7 years 3 months 18 days</t>
        </is>
      </c>
    </row>
    <row r="30">
      <c r="A30" s="4" t="inlineStr">
        <is>
          <t>Cost</t>
        </is>
      </c>
      <c r="B30" s="5" t="n">
        <v>887104</v>
      </c>
      <c r="C30" s="5" t="n">
        <v>887789</v>
      </c>
    </row>
    <row r="31">
      <c r="A31" s="4" t="inlineStr">
        <is>
          <t>Accumulated Amortization</t>
        </is>
      </c>
      <c r="B31" s="6" t="n">
        <v>-412504</v>
      </c>
      <c r="C31" s="6" t="n">
        <v>-328543</v>
      </c>
    </row>
    <row r="32">
      <c r="A32" s="4" t="inlineStr">
        <is>
          <t>Finite-lived intangible assets, net</t>
        </is>
      </c>
      <c r="B32" s="5" t="n">
        <v>474600</v>
      </c>
      <c r="C32" s="5" t="n">
        <v>559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3"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OCI</t>
        </is>
      </c>
      <c r="F1" s="2" t="inlineStr">
        <is>
          <t>Accumulated Deficit</t>
        </is>
      </c>
    </row>
    <row r="2">
      <c r="A2" s="4" t="inlineStr">
        <is>
          <t>Beginning balance (in shares) at Dec. 31, 2021</t>
        </is>
      </c>
      <c r="B2" s="4" t="inlineStr">
        <is>
          <t xml:space="preserve"> </t>
        </is>
      </c>
      <c r="C2" s="6" t="n">
        <v>173674067</v>
      </c>
      <c r="D2" s="4" t="inlineStr">
        <is>
          <t xml:space="preserve"> </t>
        </is>
      </c>
      <c r="E2" s="4" t="inlineStr">
        <is>
          <t xml:space="preserve"> </t>
        </is>
      </c>
      <c r="F2" s="4" t="inlineStr">
        <is>
          <t xml:space="preserve"> </t>
        </is>
      </c>
    </row>
    <row r="3">
      <c r="A3" s="4" t="inlineStr">
        <is>
          <t>Beginning balance at Dec. 31, 2021</t>
        </is>
      </c>
      <c r="B3" s="5" t="n">
        <v>3387636</v>
      </c>
      <c r="C3" s="5" t="n">
        <v>1738</v>
      </c>
      <c r="D3" s="5" t="n">
        <v>6028861</v>
      </c>
      <c r="E3" s="5" t="n">
        <v>-1443</v>
      </c>
      <c r="F3" s="5" t="n">
        <v>-264152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 (in shares)</t>
        </is>
      </c>
      <c r="B5" s="4" t="inlineStr">
        <is>
          <t xml:space="preserve"> </t>
        </is>
      </c>
      <c r="C5" s="6" t="n">
        <v>706134</v>
      </c>
      <c r="D5" s="4" t="inlineStr">
        <is>
          <t xml:space="preserve"> </t>
        </is>
      </c>
      <c r="E5" s="4" t="inlineStr">
        <is>
          <t xml:space="preserve"> </t>
        </is>
      </c>
      <c r="F5" s="4" t="inlineStr">
        <is>
          <t xml:space="preserve"> </t>
        </is>
      </c>
    </row>
    <row r="6">
      <c r="A6" s="4" t="inlineStr">
        <is>
          <t>Stock Issued During Period, Value, Stock Options Exercised</t>
        </is>
      </c>
      <c r="B6" s="6" t="n">
        <v>6524</v>
      </c>
      <c r="C6" s="5" t="n">
        <v>6</v>
      </c>
      <c r="D6" s="6" t="n">
        <v>6518</v>
      </c>
      <c r="E6" s="4" t="inlineStr">
        <is>
          <t xml:space="preserve"> </t>
        </is>
      </c>
      <c r="F6" s="4" t="inlineStr">
        <is>
          <t xml:space="preserve"> </t>
        </is>
      </c>
    </row>
    <row r="7">
      <c r="A7" s="4" t="inlineStr">
        <is>
          <t>Issuance of common stock to fund the Company's 401(k) match (in shares)</t>
        </is>
      </c>
      <c r="B7" s="4" t="inlineStr">
        <is>
          <t xml:space="preserve"> </t>
        </is>
      </c>
      <c r="C7" s="6" t="n">
        <v>391129</v>
      </c>
      <c r="D7" s="4" t="inlineStr">
        <is>
          <t xml:space="preserve"> </t>
        </is>
      </c>
      <c r="E7" s="4" t="inlineStr">
        <is>
          <t xml:space="preserve"> </t>
        </is>
      </c>
      <c r="F7" s="4" t="inlineStr">
        <is>
          <t xml:space="preserve"> </t>
        </is>
      </c>
    </row>
    <row r="8">
      <c r="A8" s="4" t="inlineStr">
        <is>
          <t>Stock Issued During Period, Value, Employee Benefit Plan</t>
        </is>
      </c>
      <c r="B8" s="6" t="n">
        <v>29202</v>
      </c>
      <c r="C8" s="5" t="n">
        <v>4</v>
      </c>
      <c r="D8" s="6" t="n">
        <v>29198</v>
      </c>
      <c r="E8" s="4" t="inlineStr">
        <is>
          <t xml:space="preserve"> </t>
        </is>
      </c>
      <c r="F8" s="4" t="inlineStr">
        <is>
          <t xml:space="preserve"> </t>
        </is>
      </c>
    </row>
    <row r="9">
      <c r="A9" s="4" t="inlineStr">
        <is>
          <t>Stock Issued During Period, Value, Restricted Stock Award, Net of Forfeitures</t>
        </is>
      </c>
      <c r="B9" s="6" t="n">
        <v>0</v>
      </c>
      <c r="C9" s="5" t="n">
        <v>22</v>
      </c>
      <c r="D9" s="6" t="n">
        <v>-22</v>
      </c>
      <c r="E9" s="4" t="inlineStr">
        <is>
          <t xml:space="preserve"> </t>
        </is>
      </c>
      <c r="F9" s="4" t="inlineStr">
        <is>
          <t xml:space="preserve"> </t>
        </is>
      </c>
    </row>
    <row r="10">
      <c r="A10" s="4" t="inlineStr">
        <is>
          <t>Stock Issued During Period, Shares, Restricted Stock Award, Net of Forfeitures</t>
        </is>
      </c>
      <c r="B10" s="4" t="inlineStr">
        <is>
          <t xml:space="preserve"> </t>
        </is>
      </c>
      <c r="C10" s="6" t="n">
        <v>2220510</v>
      </c>
      <c r="D10" s="4" t="inlineStr">
        <is>
          <t xml:space="preserve"> </t>
        </is>
      </c>
      <c r="E10" s="4" t="inlineStr">
        <is>
          <t xml:space="preserve"> </t>
        </is>
      </c>
      <c r="F10" s="4" t="inlineStr">
        <is>
          <t xml:space="preserve"> </t>
        </is>
      </c>
    </row>
    <row r="11">
      <c r="A11" s="4" t="inlineStr">
        <is>
          <t>Stock-based compensation expense</t>
        </is>
      </c>
      <c r="B11" s="6" t="n">
        <v>206823</v>
      </c>
      <c r="C11" s="4" t="inlineStr">
        <is>
          <t xml:space="preserve"> </t>
        </is>
      </c>
      <c r="D11" s="6" t="n">
        <v>206823</v>
      </c>
      <c r="E11" s="4" t="inlineStr">
        <is>
          <t xml:space="preserve"> </t>
        </is>
      </c>
      <c r="F11" s="4" t="inlineStr">
        <is>
          <t xml:space="preserve"> </t>
        </is>
      </c>
    </row>
    <row r="12">
      <c r="A12" s="4" t="inlineStr">
        <is>
          <t>Proceeds from stock issued under the Company's stock purchase plan</t>
        </is>
      </c>
      <c r="B12" s="6" t="n">
        <v>25491</v>
      </c>
      <c r="C12" s="5" t="n">
        <v>7</v>
      </c>
      <c r="D12" s="6" t="n">
        <v>25484</v>
      </c>
      <c r="E12" s="4" t="inlineStr">
        <is>
          <t xml:space="preserve"> </t>
        </is>
      </c>
      <c r="F12" s="4" t="inlineStr">
        <is>
          <t xml:space="preserve"> </t>
        </is>
      </c>
    </row>
    <row r="13">
      <c r="A13" s="4" t="inlineStr">
        <is>
          <t>Stock issued under the Company's stock purchase plan (in shares)</t>
        </is>
      </c>
      <c r="B13" s="4" t="inlineStr">
        <is>
          <t xml:space="preserve"> </t>
        </is>
      </c>
      <c r="C13" s="6" t="n">
        <v>668605</v>
      </c>
      <c r="D13" s="4" t="inlineStr">
        <is>
          <t xml:space="preserve"> </t>
        </is>
      </c>
      <c r="E13" s="4" t="inlineStr">
        <is>
          <t xml:space="preserve"> </t>
        </is>
      </c>
      <c r="F13" s="4" t="inlineStr">
        <is>
          <t xml:space="preserve"> </t>
        </is>
      </c>
    </row>
    <row r="14">
      <c r="A14" s="4" t="inlineStr">
        <is>
          <t>Issuance of common stock to fund business combinations (in shares)</t>
        </is>
      </c>
      <c r="B14" s="4" t="inlineStr">
        <is>
          <t xml:space="preserve"> </t>
        </is>
      </c>
      <c r="C14" s="6" t="n">
        <v>265186</v>
      </c>
      <c r="D14" s="4" t="inlineStr">
        <is>
          <t xml:space="preserve"> </t>
        </is>
      </c>
      <c r="E14" s="4" t="inlineStr">
        <is>
          <t xml:space="preserve"> </t>
        </is>
      </c>
      <c r="F14" s="4" t="inlineStr">
        <is>
          <t xml:space="preserve"> </t>
        </is>
      </c>
    </row>
    <row r="15">
      <c r="A15" s="4" t="inlineStr">
        <is>
          <t>Stock Issued During Period, Value, Acquisitions</t>
        </is>
      </c>
      <c r="B15" s="6" t="n">
        <v>14792</v>
      </c>
      <c r="C15" s="5" t="n">
        <v>3</v>
      </c>
      <c r="D15" s="6" t="n">
        <v>14789</v>
      </c>
      <c r="E15" s="4" t="inlineStr">
        <is>
          <t xml:space="preserve"> </t>
        </is>
      </c>
      <c r="F15" s="4" t="inlineStr">
        <is>
          <t xml:space="preserve"> </t>
        </is>
      </c>
    </row>
    <row r="16">
      <c r="A16" s="4" t="inlineStr">
        <is>
          <t>Stockholders' Equity, Other</t>
        </is>
      </c>
      <c r="B16" s="6" t="n">
        <v>-7</v>
      </c>
      <c r="C16" s="4" t="inlineStr">
        <is>
          <t xml:space="preserve"> </t>
        </is>
      </c>
      <c r="D16" s="6" t="n">
        <v>-7</v>
      </c>
      <c r="E16" s="4" t="inlineStr">
        <is>
          <t xml:space="preserve"> </t>
        </is>
      </c>
      <c r="F16" s="4" t="inlineStr">
        <is>
          <t xml:space="preserve"> </t>
        </is>
      </c>
    </row>
    <row r="17">
      <c r="A17" s="4" t="inlineStr">
        <is>
          <t>Net loss</t>
        </is>
      </c>
      <c r="B17" s="6" t="n">
        <v>-623506</v>
      </c>
      <c r="C17" s="4" t="inlineStr">
        <is>
          <t xml:space="preserve"> </t>
        </is>
      </c>
      <c r="D17" s="4" t="inlineStr">
        <is>
          <t xml:space="preserve"> </t>
        </is>
      </c>
      <c r="E17" s="4" t="inlineStr">
        <is>
          <t xml:space="preserve"> </t>
        </is>
      </c>
      <c r="F17" s="6" t="n">
        <v>-623506</v>
      </c>
    </row>
    <row r="18">
      <c r="A18" s="4" t="inlineStr">
        <is>
          <t>Other Comprehensive Income (Loss), Net of Tax, Portion Attributable to Parent</t>
        </is>
      </c>
      <c r="B18" s="6" t="n">
        <v>-3793</v>
      </c>
      <c r="C18" s="4" t="inlineStr">
        <is>
          <t xml:space="preserve"> </t>
        </is>
      </c>
      <c r="D18" s="4" t="inlineStr">
        <is>
          <t xml:space="preserve"> </t>
        </is>
      </c>
      <c r="E18" s="6" t="n">
        <v>-3793</v>
      </c>
      <c r="F18" s="4" t="inlineStr">
        <is>
          <t xml:space="preserve"> </t>
        </is>
      </c>
    </row>
    <row r="19">
      <c r="A19" s="4" t="inlineStr">
        <is>
          <t>Ending balance (in shares) at Dec. 31, 2022</t>
        </is>
      </c>
      <c r="B19" s="4" t="inlineStr">
        <is>
          <t xml:space="preserve"> </t>
        </is>
      </c>
      <c r="C19" s="6" t="n">
        <v>177925631</v>
      </c>
      <c r="D19" s="4" t="inlineStr">
        <is>
          <t xml:space="preserve"> </t>
        </is>
      </c>
      <c r="E19" s="4" t="inlineStr">
        <is>
          <t xml:space="preserve"> </t>
        </is>
      </c>
      <c r="F19" s="4" t="inlineStr">
        <is>
          <t xml:space="preserve"> </t>
        </is>
      </c>
    </row>
    <row r="20">
      <c r="A20" s="4" t="inlineStr">
        <is>
          <t>Ending balance at Dec. 31, 2022</t>
        </is>
      </c>
      <c r="B20" s="6" t="n">
        <v>3043162</v>
      </c>
      <c r="C20" s="5" t="n">
        <v>1780</v>
      </c>
      <c r="D20" s="6" t="n">
        <v>6311644</v>
      </c>
      <c r="E20" s="6" t="n">
        <v>-5236</v>
      </c>
      <c r="F20" s="6" t="n">
        <v>-3265026</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common stock options (in shares)</t>
        </is>
      </c>
      <c r="B22" s="4" t="inlineStr">
        <is>
          <t xml:space="preserve"> </t>
        </is>
      </c>
      <c r="C22" s="6" t="n">
        <v>194597</v>
      </c>
      <c r="D22" s="4" t="inlineStr">
        <is>
          <t xml:space="preserve"> </t>
        </is>
      </c>
      <c r="E22" s="4" t="inlineStr">
        <is>
          <t xml:space="preserve"> </t>
        </is>
      </c>
      <c r="F22" s="4" t="inlineStr">
        <is>
          <t xml:space="preserve"> </t>
        </is>
      </c>
    </row>
    <row r="23">
      <c r="A23" s="4" t="inlineStr">
        <is>
          <t>Stock Issued During Period, Value, Stock Options Exercised</t>
        </is>
      </c>
      <c r="B23" s="6" t="n">
        <v>3197</v>
      </c>
      <c r="C23" s="5" t="n">
        <v>2</v>
      </c>
      <c r="D23" s="6" t="n">
        <v>3195</v>
      </c>
      <c r="E23" s="4" t="inlineStr">
        <is>
          <t xml:space="preserve"> </t>
        </is>
      </c>
      <c r="F23" s="4" t="inlineStr">
        <is>
          <t xml:space="preserve"> </t>
        </is>
      </c>
    </row>
    <row r="24">
      <c r="A24" s="4" t="inlineStr">
        <is>
          <t>Issuance of common stock to fund the Company's 401(k) match (in shares)</t>
        </is>
      </c>
      <c r="B24" s="4" t="inlineStr">
        <is>
          <t xml:space="preserve"> </t>
        </is>
      </c>
      <c r="C24" s="6" t="n">
        <v>517550</v>
      </c>
      <c r="D24" s="4" t="inlineStr">
        <is>
          <t xml:space="preserve"> </t>
        </is>
      </c>
      <c r="E24" s="4" t="inlineStr">
        <is>
          <t xml:space="preserve"> </t>
        </is>
      </c>
      <c r="F24" s="4" t="inlineStr">
        <is>
          <t xml:space="preserve"> </t>
        </is>
      </c>
    </row>
    <row r="25">
      <c r="A25" s="4" t="inlineStr">
        <is>
          <t>Stock Issued During Period, Value, Employee Benefit Plan</t>
        </is>
      </c>
      <c r="B25" s="6" t="n">
        <v>35100</v>
      </c>
      <c r="C25" s="5" t="n">
        <v>5</v>
      </c>
      <c r="D25" s="6" t="n">
        <v>35095</v>
      </c>
      <c r="E25" s="4" t="inlineStr">
        <is>
          <t xml:space="preserve"> </t>
        </is>
      </c>
      <c r="F25" s="4" t="inlineStr">
        <is>
          <t xml:space="preserve"> </t>
        </is>
      </c>
    </row>
    <row r="26">
      <c r="A26" s="4" t="inlineStr">
        <is>
          <t>Stock Issued During Period, Value, Restricted Stock Award, Net of Forfeitures</t>
        </is>
      </c>
      <c r="B26" s="6" t="n">
        <v>0</v>
      </c>
      <c r="C26" s="5" t="n">
        <v>18</v>
      </c>
      <c r="D26" s="6" t="n">
        <v>-18</v>
      </c>
      <c r="E26" s="4" t="inlineStr">
        <is>
          <t xml:space="preserve"> </t>
        </is>
      </c>
      <c r="F26" s="4" t="inlineStr">
        <is>
          <t xml:space="preserve"> </t>
        </is>
      </c>
    </row>
    <row r="27">
      <c r="A27" s="4" t="inlineStr">
        <is>
          <t>Stock Issued During Period, Shares, Restricted Stock Award, Net of Forfeitures</t>
        </is>
      </c>
      <c r="B27" s="4" t="inlineStr">
        <is>
          <t xml:space="preserve"> </t>
        </is>
      </c>
      <c r="C27" s="6" t="n">
        <v>1801954</v>
      </c>
      <c r="D27" s="4" t="inlineStr">
        <is>
          <t xml:space="preserve"> </t>
        </is>
      </c>
      <c r="E27" s="4" t="inlineStr">
        <is>
          <t xml:space="preserve"> </t>
        </is>
      </c>
      <c r="F27" s="4" t="inlineStr">
        <is>
          <t xml:space="preserve"> </t>
        </is>
      </c>
    </row>
    <row r="28">
      <c r="A28" s="4" t="inlineStr">
        <is>
          <t>Stock-based compensation expense</t>
        </is>
      </c>
      <c r="B28" s="6" t="n">
        <v>231312</v>
      </c>
      <c r="C28" s="4" t="inlineStr">
        <is>
          <t xml:space="preserve"> </t>
        </is>
      </c>
      <c r="D28" s="6" t="n">
        <v>231312</v>
      </c>
      <c r="E28" s="4" t="inlineStr">
        <is>
          <t xml:space="preserve"> </t>
        </is>
      </c>
      <c r="F28" s="4" t="inlineStr">
        <is>
          <t xml:space="preserve"> </t>
        </is>
      </c>
    </row>
    <row r="29">
      <c r="A29" s="4" t="inlineStr">
        <is>
          <t>Proceeds from stock issued under the Company's stock purchase plan</t>
        </is>
      </c>
      <c r="B29" s="6" t="n">
        <v>28344</v>
      </c>
      <c r="C29" s="5" t="n">
        <v>10</v>
      </c>
      <c r="D29" s="6" t="n">
        <v>28334</v>
      </c>
      <c r="E29" s="4" t="inlineStr">
        <is>
          <t xml:space="preserve"> </t>
        </is>
      </c>
      <c r="F29" s="4" t="inlineStr">
        <is>
          <t xml:space="preserve"> </t>
        </is>
      </c>
    </row>
    <row r="30">
      <c r="A30" s="4" t="inlineStr">
        <is>
          <t>Stock issued under the Company's stock purchase plan (in shares)</t>
        </is>
      </c>
      <c r="B30" s="4" t="inlineStr">
        <is>
          <t xml:space="preserve"> </t>
        </is>
      </c>
      <c r="C30" s="6" t="n">
        <v>924448</v>
      </c>
      <c r="D30" s="4" t="inlineStr">
        <is>
          <t xml:space="preserve"> </t>
        </is>
      </c>
      <c r="E30" s="4" t="inlineStr">
        <is>
          <t xml:space="preserve"> </t>
        </is>
      </c>
      <c r="F30" s="4" t="inlineStr">
        <is>
          <t xml:space="preserve"> </t>
        </is>
      </c>
    </row>
    <row r="31">
      <c r="A31" s="4" t="inlineStr">
        <is>
          <t>Stock Issued During Period, Value, Acquisitions</t>
        </is>
      </c>
      <c r="B31" s="6" t="n">
        <v>1675</v>
      </c>
      <c r="C31" s="4" t="inlineStr">
        <is>
          <t xml:space="preserve"> </t>
        </is>
      </c>
      <c r="D31" s="6" t="n">
        <v>1675</v>
      </c>
      <c r="E31" s="4" t="inlineStr">
        <is>
          <t xml:space="preserve"> </t>
        </is>
      </c>
      <c r="F31" s="4" t="inlineStr">
        <is>
          <t xml:space="preserve"> </t>
        </is>
      </c>
    </row>
    <row r="32">
      <c r="A32" s="4" t="inlineStr">
        <is>
          <t>Net loss</t>
        </is>
      </c>
      <c r="B32" s="6" t="n">
        <v>-204149</v>
      </c>
      <c r="C32" s="4" t="inlineStr">
        <is>
          <t xml:space="preserve"> </t>
        </is>
      </c>
      <c r="D32" s="4" t="inlineStr">
        <is>
          <t xml:space="preserve"> </t>
        </is>
      </c>
      <c r="E32" s="4" t="inlineStr">
        <is>
          <t xml:space="preserve"> </t>
        </is>
      </c>
      <c r="F32" s="6" t="n">
        <v>-204149</v>
      </c>
    </row>
    <row r="33">
      <c r="A33" s="4" t="inlineStr">
        <is>
          <t>Other Comprehensive Income (Loss), Net of Tax, Portion Attributable to Parent</t>
        </is>
      </c>
      <c r="B33" s="5" t="n">
        <v>6664</v>
      </c>
      <c r="C33" s="4" t="inlineStr">
        <is>
          <t xml:space="preserve"> </t>
        </is>
      </c>
      <c r="D33" s="4" t="inlineStr">
        <is>
          <t xml:space="preserve"> </t>
        </is>
      </c>
      <c r="E33" s="6" t="n">
        <v>6664</v>
      </c>
      <c r="F33" s="4" t="inlineStr">
        <is>
          <t xml:space="preserve"> </t>
        </is>
      </c>
    </row>
    <row r="34">
      <c r="A34" s="4" t="inlineStr">
        <is>
          <t>Ending balance (in shares) at Dec. 31, 2023</t>
        </is>
      </c>
      <c r="B34" s="6" t="n">
        <v>181364180</v>
      </c>
      <c r="C34" s="6" t="n">
        <v>181364180</v>
      </c>
      <c r="D34" s="4" t="inlineStr">
        <is>
          <t xml:space="preserve"> </t>
        </is>
      </c>
      <c r="E34" s="4" t="inlineStr">
        <is>
          <t xml:space="preserve"> </t>
        </is>
      </c>
      <c r="F34" s="4" t="inlineStr">
        <is>
          <t xml:space="preserve"> </t>
        </is>
      </c>
    </row>
    <row r="35">
      <c r="A35" s="4" t="inlineStr">
        <is>
          <t>Ending balance at Dec. 31, 2023</t>
        </is>
      </c>
      <c r="B35" s="5" t="n">
        <v>3145305</v>
      </c>
      <c r="C35" s="5" t="n">
        <v>1815</v>
      </c>
      <c r="D35" s="6" t="n">
        <v>6611237</v>
      </c>
      <c r="E35" s="6" t="n">
        <v>1428</v>
      </c>
      <c r="F35" s="6" t="n">
        <v>-3469175</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of common stock options (in shares)</t>
        </is>
      </c>
      <c r="B37" s="6" t="n">
        <v>265816</v>
      </c>
      <c r="C37" s="6" t="n">
        <v>204034</v>
      </c>
      <c r="D37" s="4" t="inlineStr">
        <is>
          <t xml:space="preserve"> </t>
        </is>
      </c>
      <c r="E37" s="4" t="inlineStr">
        <is>
          <t xml:space="preserve"> </t>
        </is>
      </c>
      <c r="F37" s="4" t="inlineStr">
        <is>
          <t xml:space="preserve"> </t>
        </is>
      </c>
    </row>
    <row r="38">
      <c r="A38" s="4" t="inlineStr">
        <is>
          <t>Stock Issued During Period, Value, Stock Options Exercised</t>
        </is>
      </c>
      <c r="B38" s="5" t="n">
        <v>1651</v>
      </c>
      <c r="C38" s="5" t="n">
        <v>2</v>
      </c>
      <c r="D38" s="6" t="n">
        <v>1649</v>
      </c>
      <c r="E38" s="4" t="inlineStr">
        <is>
          <t xml:space="preserve"> </t>
        </is>
      </c>
      <c r="F38" s="4" t="inlineStr">
        <is>
          <t xml:space="preserve"> </t>
        </is>
      </c>
    </row>
    <row r="39">
      <c r="A39" s="4" t="inlineStr">
        <is>
          <t>Issuance of common stock to fund the Company's 401(k) match (in shares)</t>
        </is>
      </c>
      <c r="B39" s="4" t="inlineStr">
        <is>
          <t xml:space="preserve"> </t>
        </is>
      </c>
      <c r="C39" s="6" t="n">
        <v>617384</v>
      </c>
      <c r="D39" s="4" t="inlineStr">
        <is>
          <t xml:space="preserve"> </t>
        </is>
      </c>
      <c r="E39" s="4" t="inlineStr">
        <is>
          <t xml:space="preserve"> </t>
        </is>
      </c>
      <c r="F39" s="4" t="inlineStr">
        <is>
          <t xml:space="preserve"> </t>
        </is>
      </c>
    </row>
    <row r="40">
      <c r="A40" s="4" t="inlineStr">
        <is>
          <t>Stock Issued During Period, Value, Employee Benefit Plan</t>
        </is>
      </c>
      <c r="B40" s="6" t="n">
        <v>40550</v>
      </c>
      <c r="C40" s="5" t="n">
        <v>6</v>
      </c>
      <c r="D40" s="6" t="n">
        <v>40544</v>
      </c>
      <c r="E40" s="4" t="inlineStr">
        <is>
          <t xml:space="preserve"> </t>
        </is>
      </c>
      <c r="F40" s="4" t="inlineStr">
        <is>
          <t xml:space="preserve"> </t>
        </is>
      </c>
    </row>
    <row r="41">
      <c r="A41" s="4" t="inlineStr">
        <is>
          <t>Stock Issued During Period, Value, Restricted Stock Award, Net of Forfeitures</t>
        </is>
      </c>
      <c r="B41" s="6" t="n">
        <v>-140</v>
      </c>
      <c r="C41" s="5" t="n">
        <v>25</v>
      </c>
      <c r="D41" s="6" t="n">
        <v>-165</v>
      </c>
      <c r="E41" s="4" t="inlineStr">
        <is>
          <t xml:space="preserve"> </t>
        </is>
      </c>
      <c r="F41" s="4" t="inlineStr">
        <is>
          <t xml:space="preserve"> </t>
        </is>
      </c>
    </row>
    <row r="42">
      <c r="A42" s="4" t="inlineStr">
        <is>
          <t>Stock Issued During Period, Shares, Restricted Stock Award, Net of Forfeitures</t>
        </is>
      </c>
      <c r="B42" s="4" t="inlineStr">
        <is>
          <t xml:space="preserve"> </t>
        </is>
      </c>
      <c r="C42" s="6" t="n">
        <v>2475448</v>
      </c>
      <c r="D42" s="4" t="inlineStr">
        <is>
          <t xml:space="preserve"> </t>
        </is>
      </c>
      <c r="E42" s="4" t="inlineStr">
        <is>
          <t xml:space="preserve"> </t>
        </is>
      </c>
      <c r="F42" s="4" t="inlineStr">
        <is>
          <t xml:space="preserve"> </t>
        </is>
      </c>
    </row>
    <row r="43">
      <c r="A43" s="4" t="inlineStr">
        <is>
          <t>Stock-based compensation expense</t>
        </is>
      </c>
      <c r="B43" s="6" t="n">
        <v>214885</v>
      </c>
      <c r="C43" s="4" t="inlineStr">
        <is>
          <t xml:space="preserve"> </t>
        </is>
      </c>
      <c r="D43" s="6" t="n">
        <v>214885</v>
      </c>
      <c r="E43" s="4" t="inlineStr">
        <is>
          <t xml:space="preserve"> </t>
        </is>
      </c>
      <c r="F43" s="4" t="inlineStr">
        <is>
          <t xml:space="preserve"> </t>
        </is>
      </c>
    </row>
    <row r="44">
      <c r="A44" s="4" t="inlineStr">
        <is>
          <t>Proceeds from stock issued under the Company's stock purchase plan</t>
        </is>
      </c>
      <c r="B44" s="6" t="n">
        <v>31227</v>
      </c>
      <c r="C44" s="5" t="n">
        <v>9</v>
      </c>
      <c r="D44" s="6" t="n">
        <v>31218</v>
      </c>
      <c r="E44" s="4" t="inlineStr">
        <is>
          <t xml:space="preserve"> </t>
        </is>
      </c>
      <c r="F44" s="4" t="inlineStr">
        <is>
          <t xml:space="preserve"> </t>
        </is>
      </c>
    </row>
    <row r="45">
      <c r="A45" s="4" t="inlineStr">
        <is>
          <t>Stock issued under the Company's stock purchase plan (in shares)</t>
        </is>
      </c>
      <c r="B45" s="4" t="inlineStr">
        <is>
          <t xml:space="preserve"> </t>
        </is>
      </c>
      <c r="C45" s="6" t="n">
        <v>955392</v>
      </c>
      <c r="D45" s="4" t="inlineStr">
        <is>
          <t xml:space="preserve"> </t>
        </is>
      </c>
      <c r="E45" s="4" t="inlineStr">
        <is>
          <t xml:space="preserve"> </t>
        </is>
      </c>
      <c r="F45" s="4" t="inlineStr">
        <is>
          <t xml:space="preserve"> </t>
        </is>
      </c>
    </row>
    <row r="46">
      <c r="A46" s="4" t="inlineStr">
        <is>
          <t>Net loss</t>
        </is>
      </c>
      <c r="B46" s="6" t="n">
        <v>-1028857</v>
      </c>
      <c r="C46" s="4" t="inlineStr">
        <is>
          <t xml:space="preserve"> </t>
        </is>
      </c>
      <c r="D46" s="4" t="inlineStr">
        <is>
          <t xml:space="preserve"> </t>
        </is>
      </c>
      <c r="E46" s="4" t="inlineStr">
        <is>
          <t xml:space="preserve"> </t>
        </is>
      </c>
      <c r="F46" s="6" t="n">
        <v>-1028857</v>
      </c>
    </row>
    <row r="47">
      <c r="A47" s="4" t="inlineStr">
        <is>
          <t>Other Comprehensive Income (Loss), Net of Tax, Portion Attributable to Parent</t>
        </is>
      </c>
      <c r="B47" s="5" t="n">
        <v>-2372</v>
      </c>
      <c r="C47" s="4" t="inlineStr">
        <is>
          <t xml:space="preserve"> </t>
        </is>
      </c>
      <c r="D47" s="4" t="inlineStr">
        <is>
          <t xml:space="preserve"> </t>
        </is>
      </c>
      <c r="E47" s="6" t="n">
        <v>-2372</v>
      </c>
      <c r="F47" s="4" t="inlineStr">
        <is>
          <t xml:space="preserve"> </t>
        </is>
      </c>
    </row>
    <row r="48">
      <c r="A48" s="4" t="inlineStr">
        <is>
          <t>Ending balance (in shares) at Dec. 31, 2024</t>
        </is>
      </c>
      <c r="B48" s="6" t="n">
        <v>185616438</v>
      </c>
      <c r="C48" s="6" t="n">
        <v>185616438</v>
      </c>
      <c r="D48" s="4" t="inlineStr">
        <is>
          <t xml:space="preserve"> </t>
        </is>
      </c>
      <c r="E48" s="4" t="inlineStr">
        <is>
          <t xml:space="preserve"> </t>
        </is>
      </c>
      <c r="F48" s="4" t="inlineStr">
        <is>
          <t xml:space="preserve"> </t>
        </is>
      </c>
    </row>
    <row r="49">
      <c r="A49" s="4" t="inlineStr">
        <is>
          <t>Ending balance at Dec. 31, 2024</t>
        </is>
      </c>
      <c r="B49" s="5" t="n">
        <v>2402249</v>
      </c>
      <c r="C49" s="5" t="n">
        <v>1857</v>
      </c>
      <c r="D49" s="5" t="n">
        <v>6899368</v>
      </c>
      <c r="E49" s="5" t="n">
        <v>-944</v>
      </c>
      <c r="F49" s="5" t="n">
        <v>-44980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96361</v>
      </c>
      <c r="C3" s="4" t="inlineStr">
        <is>
          <t xml:space="preserve"> </t>
        </is>
      </c>
    </row>
    <row r="4">
      <c r="A4" s="4" t="inlineStr">
        <is>
          <t>2026</t>
        </is>
      </c>
      <c r="B4" s="6" t="n">
        <v>95300</v>
      </c>
      <c r="C4" s="4" t="inlineStr">
        <is>
          <t xml:space="preserve"> </t>
        </is>
      </c>
    </row>
    <row r="5">
      <c r="A5" s="4" t="inlineStr">
        <is>
          <t>2027</t>
        </is>
      </c>
      <c r="B5" s="6" t="n">
        <v>95300</v>
      </c>
      <c r="C5" s="4" t="inlineStr">
        <is>
          <t xml:space="preserve"> </t>
        </is>
      </c>
    </row>
    <row r="6">
      <c r="A6" s="4" t="inlineStr">
        <is>
          <t>2028</t>
        </is>
      </c>
      <c r="B6" s="6" t="n">
        <v>95300</v>
      </c>
      <c r="C6" s="4" t="inlineStr">
        <is>
          <t xml:space="preserve"> </t>
        </is>
      </c>
    </row>
    <row r="7">
      <c r="A7" s="4" t="inlineStr">
        <is>
          <t>2029</t>
        </is>
      </c>
      <c r="B7" s="6" t="n">
        <v>89177</v>
      </c>
      <c r="C7" s="4" t="inlineStr">
        <is>
          <t xml:space="preserve"> </t>
        </is>
      </c>
    </row>
    <row r="8">
      <c r="A8" s="4" t="inlineStr">
        <is>
          <t>Thereafter</t>
        </is>
      </c>
      <c r="B8" s="6" t="n">
        <v>118255</v>
      </c>
      <c r="C8" s="4" t="inlineStr">
        <is>
          <t xml:space="preserve"> </t>
        </is>
      </c>
    </row>
    <row r="9">
      <c r="A9" s="4" t="inlineStr">
        <is>
          <t>Finite-lived intangible assets, net</t>
        </is>
      </c>
      <c r="B9" s="5" t="n">
        <v>589693</v>
      </c>
      <c r="C9" s="5" t="n">
        <v>6403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5" customWidth="1" min="14" max="14"/>
    <col width="14" customWidth="1" min="15" max="15"/>
    <col width="14" customWidth="1" min="16" max="16"/>
    <col width="15" customWidth="1" min="17" max="17"/>
  </cols>
  <sheetData>
    <row r="1">
      <c r="A1" s="1" t="inlineStr">
        <is>
          <t>INTANGIBLE ASSETS AND GOODWILL - Narrative (Details) - USD ($)</t>
        </is>
      </c>
      <c r="B1" s="2" t="inlineStr">
        <is>
          <t>3 Months Ended</t>
        </is>
      </c>
      <c r="M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Sep. 30, 2021</t>
        </is>
      </c>
      <c r="M2" s="2" t="inlineStr">
        <is>
          <t>Dec. 31, 2024</t>
        </is>
      </c>
      <c r="N2" s="2" t="inlineStr">
        <is>
          <t>Dec. 31, 2023</t>
        </is>
      </c>
      <c r="O2" s="2" t="inlineStr">
        <is>
          <t>Dec. 31, 2022</t>
        </is>
      </c>
      <c r="P2" s="2" t="inlineStr">
        <is>
          <t>Aug. 02, 2022</t>
        </is>
      </c>
      <c r="Q2" s="2" t="inlineStr">
        <is>
          <t>Jan. 05,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st</t>
        </is>
      </c>
      <c r="B4" s="5" t="n">
        <v>1051646000</v>
      </c>
      <c r="C4" s="4" t="inlineStr">
        <is>
          <t xml:space="preserve"> </t>
        </is>
      </c>
      <c r="D4" s="4" t="inlineStr">
        <is>
          <t xml:space="preserve"> </t>
        </is>
      </c>
      <c r="E4" s="4" t="inlineStr">
        <is>
          <t xml:space="preserve"> </t>
        </is>
      </c>
      <c r="F4" s="5" t="n">
        <v>1007331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51646000</v>
      </c>
      <c r="N4" s="5" t="n">
        <v>1007331000</v>
      </c>
      <c r="O4" s="4" t="inlineStr">
        <is>
          <t xml:space="preserve"> </t>
        </is>
      </c>
      <c r="P4" s="4" t="inlineStr">
        <is>
          <t xml:space="preserve"> </t>
        </is>
      </c>
      <c r="Q4" s="4" t="inlineStr">
        <is>
          <t xml:space="preserve"> </t>
        </is>
      </c>
    </row>
    <row r="5">
      <c r="A5" s="4" t="inlineStr">
        <is>
          <t>Finite-lived intangible assets, accumulated amortization</t>
        </is>
      </c>
      <c r="B5" s="6" t="n">
        <v>461953000</v>
      </c>
      <c r="C5" s="4" t="inlineStr">
        <is>
          <t xml:space="preserve"> </t>
        </is>
      </c>
      <c r="D5" s="4" t="inlineStr">
        <is>
          <t xml:space="preserve"> </t>
        </is>
      </c>
      <c r="E5" s="4" t="inlineStr">
        <is>
          <t xml:space="preserve"> </t>
        </is>
      </c>
      <c r="F5" s="6" t="n">
        <v>36693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61953000</v>
      </c>
      <c r="N5" s="6" t="n">
        <v>366935000</v>
      </c>
      <c r="O5" s="4" t="inlineStr">
        <is>
          <t xml:space="preserve"> </t>
        </is>
      </c>
      <c r="P5" s="4" t="inlineStr">
        <is>
          <t xml:space="preserve"> </t>
        </is>
      </c>
      <c r="Q5" s="4" t="inlineStr">
        <is>
          <t xml:space="preserve"> </t>
        </is>
      </c>
    </row>
    <row r="6">
      <c r="A6" s="4" t="inlineStr">
        <is>
          <t>Finite-lived Intangible assets, net</t>
        </is>
      </c>
      <c r="B6" s="6" t="n">
        <v>589693000</v>
      </c>
      <c r="C6" s="4" t="inlineStr">
        <is>
          <t xml:space="preserve"> </t>
        </is>
      </c>
      <c r="D6" s="4" t="inlineStr">
        <is>
          <t xml:space="preserve"> </t>
        </is>
      </c>
      <c r="E6" s="4" t="inlineStr">
        <is>
          <t xml:space="preserve"> </t>
        </is>
      </c>
      <c r="F6" s="6" t="n">
        <v>640396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89693000</v>
      </c>
      <c r="N6" s="6" t="n">
        <v>640396000</v>
      </c>
      <c r="O6" s="4" t="inlineStr">
        <is>
          <t xml:space="preserve"> </t>
        </is>
      </c>
      <c r="P6" s="4" t="inlineStr">
        <is>
          <t xml:space="preserve"> </t>
        </is>
      </c>
      <c r="Q6" s="4" t="inlineStr">
        <is>
          <t xml:space="preserve"> </t>
        </is>
      </c>
    </row>
    <row r="7">
      <c r="A7" s="4" t="inlineStr">
        <is>
          <t>Goodwill, 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0</v>
      </c>
      <c r="O7" s="5" t="n">
        <v>0</v>
      </c>
      <c r="P7" s="4" t="inlineStr">
        <is>
          <t xml:space="preserve"> </t>
        </is>
      </c>
      <c r="Q7" s="4" t="inlineStr">
        <is>
          <t xml:space="preserve"> </t>
        </is>
      </c>
    </row>
    <row r="8">
      <c r="A8" s="4" t="inlineStr">
        <is>
          <t>Impairment of long-lived and indefinite-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69460000</v>
      </c>
      <c r="N8" s="6" t="n">
        <v>621000</v>
      </c>
      <c r="O8" s="6" t="n">
        <v>15969000</v>
      </c>
      <c r="P8" s="4" t="inlineStr">
        <is>
          <t xml:space="preserve"> </t>
        </is>
      </c>
      <c r="Q8" s="4" t="inlineStr">
        <is>
          <t xml:space="preserve"> </t>
        </is>
      </c>
    </row>
    <row r="9">
      <c r="A9" s="4" t="inlineStr">
        <is>
          <t>Impairment of long-lived and indefinite-lived assets</t>
        </is>
      </c>
      <c r="B9" s="6" t="n">
        <v>838164000</v>
      </c>
      <c r="C9" s="5" t="n">
        <v>18698000</v>
      </c>
      <c r="D9" s="5" t="n">
        <v>8152000</v>
      </c>
      <c r="E9" s="5" t="n">
        <v>4446000</v>
      </c>
      <c r="F9" s="6" t="n">
        <v>0</v>
      </c>
      <c r="G9" s="5" t="n">
        <v>0</v>
      </c>
      <c r="H9" s="5" t="n">
        <v>552000</v>
      </c>
      <c r="I9" s="5" t="n">
        <v>69000</v>
      </c>
      <c r="J9" s="4" t="inlineStr">
        <is>
          <t xml:space="preserve"> </t>
        </is>
      </c>
      <c r="K9" s="4" t="inlineStr">
        <is>
          <t xml:space="preserve"> </t>
        </is>
      </c>
      <c r="L9" s="4" t="inlineStr">
        <is>
          <t xml:space="preserve"> </t>
        </is>
      </c>
      <c r="M9" s="6" t="n">
        <v>869460000</v>
      </c>
      <c r="N9" s="6" t="n">
        <v>621000</v>
      </c>
      <c r="O9" s="5" t="n">
        <v>15969000</v>
      </c>
      <c r="P9" s="4" t="inlineStr">
        <is>
          <t xml:space="preserve"> </t>
        </is>
      </c>
      <c r="Q9" s="4" t="inlineStr">
        <is>
          <t xml:space="preserve"> </t>
        </is>
      </c>
    </row>
    <row r="10">
      <c r="A10" s="4" t="inlineStr">
        <is>
          <t>In-process 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definite-Lived Intangible Assets (Excluding Goodwill), Fair Value Disclosure</t>
        </is>
      </c>
      <c r="B12" s="6" t="n">
        <v>42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20000000</v>
      </c>
      <c r="N12" s="4" t="inlineStr">
        <is>
          <t xml:space="preserve"> </t>
        </is>
      </c>
      <c r="O12" s="4" t="inlineStr">
        <is>
          <t xml:space="preserve"> </t>
        </is>
      </c>
      <c r="P12" s="4" t="inlineStr">
        <is>
          <t xml:space="preserve"> </t>
        </is>
      </c>
      <c r="Q12" s="4" t="inlineStr">
        <is>
          <t xml:space="preserve"> </t>
        </is>
      </c>
    </row>
    <row r="13">
      <c r="A13" s="4" t="inlineStr">
        <is>
          <t>Impairment of long-lived and indefinite-lived assets</t>
        </is>
      </c>
      <c r="B13" s="6" t="n">
        <v>83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hr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usiness Combination, Recognized Identifiable Assets Acquired and Liabilities Assumed, Inde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250000000</v>
      </c>
    </row>
    <row r="17">
      <c r="A17" s="4" t="inlineStr">
        <is>
          <t>Oncotype DX Genomic Prostate Score Test | 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59000000</v>
      </c>
      <c r="Q19" s="4" t="inlineStr">
        <is>
          <t xml:space="preserve"> </t>
        </is>
      </c>
    </row>
    <row r="20">
      <c r="A20" s="4" t="inlineStr">
        <is>
          <t>Finite-lived intangible assets, accumulate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6100000</v>
      </c>
      <c r="Q20" s="4" t="inlineStr">
        <is>
          <t xml:space="preserve"> </t>
        </is>
      </c>
    </row>
    <row r="21">
      <c r="A21" s="4" t="inlineStr">
        <is>
          <t>Finite-lived Intangible asset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2900000</v>
      </c>
      <c r="Q21" s="4" t="inlineStr">
        <is>
          <t xml:space="preserve"> </t>
        </is>
      </c>
    </row>
    <row r="22">
      <c r="A22" s="4" t="inlineStr">
        <is>
          <t>Servic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mpairment of long-lived and indefinite-liv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000000</v>
      </c>
      <c r="K24" s="4" t="inlineStr">
        <is>
          <t xml:space="preserve"> </t>
        </is>
      </c>
      <c r="L24" s="5" t="n">
        <v>202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veloped Technology Righ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st</t>
        </is>
      </c>
      <c r="B27" s="6" t="n">
        <v>887104000</v>
      </c>
      <c r="C27" s="4" t="inlineStr">
        <is>
          <t xml:space="preserve"> </t>
        </is>
      </c>
      <c r="D27" s="4" t="inlineStr">
        <is>
          <t xml:space="preserve"> </t>
        </is>
      </c>
      <c r="E27" s="4" t="inlineStr">
        <is>
          <t xml:space="preserve"> </t>
        </is>
      </c>
      <c r="F27" s="6" t="n">
        <v>887789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887104000</v>
      </c>
      <c r="N27" s="6" t="n">
        <v>887789000</v>
      </c>
      <c r="O27" s="4" t="inlineStr">
        <is>
          <t xml:space="preserve"> </t>
        </is>
      </c>
      <c r="P27" s="4" t="inlineStr">
        <is>
          <t xml:space="preserve"> </t>
        </is>
      </c>
      <c r="Q27" s="4" t="inlineStr">
        <is>
          <t xml:space="preserve"> </t>
        </is>
      </c>
    </row>
    <row r="28">
      <c r="A28" s="4" t="inlineStr">
        <is>
          <t>Finite-lived intangible assets, accumulated amortization</t>
        </is>
      </c>
      <c r="B28" s="6" t="n">
        <v>412504000</v>
      </c>
      <c r="C28" s="4" t="inlineStr">
        <is>
          <t xml:space="preserve"> </t>
        </is>
      </c>
      <c r="D28" s="4" t="inlineStr">
        <is>
          <t xml:space="preserve"> </t>
        </is>
      </c>
      <c r="E28" s="4" t="inlineStr">
        <is>
          <t xml:space="preserve"> </t>
        </is>
      </c>
      <c r="F28" s="6" t="n">
        <v>328543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412504000</v>
      </c>
      <c r="N28" s="6" t="n">
        <v>328543000</v>
      </c>
      <c r="O28" s="4" t="inlineStr">
        <is>
          <t xml:space="preserve"> </t>
        </is>
      </c>
      <c r="P28" s="4" t="inlineStr">
        <is>
          <t xml:space="preserve"> </t>
        </is>
      </c>
      <c r="Q28" s="4" t="inlineStr">
        <is>
          <t xml:space="preserve"> </t>
        </is>
      </c>
    </row>
    <row r="29">
      <c r="A29" s="4" t="inlineStr">
        <is>
          <t>Finite-lived Intangible assets, net</t>
        </is>
      </c>
      <c r="B29" s="5" t="n">
        <v>474600000</v>
      </c>
      <c r="C29" s="4" t="inlineStr">
        <is>
          <t xml:space="preserve"> </t>
        </is>
      </c>
      <c r="D29" s="4" t="inlineStr">
        <is>
          <t xml:space="preserve"> </t>
        </is>
      </c>
      <c r="E29" s="4" t="inlineStr">
        <is>
          <t xml:space="preserve"> </t>
        </is>
      </c>
      <c r="F29" s="5" t="n">
        <v>559246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74600000</v>
      </c>
      <c r="N29" s="5" t="n">
        <v>559246000</v>
      </c>
      <c r="O29" s="4" t="inlineStr">
        <is>
          <t xml:space="preserve"> </t>
        </is>
      </c>
      <c r="P29" s="4" t="inlineStr">
        <is>
          <t xml:space="preserve"> </t>
        </is>
      </c>
      <c r="Q29" s="4" t="inlineStr">
        <is>
          <t xml:space="preserve"> </t>
        </is>
      </c>
    </row>
    <row r="30">
      <c r="A30" s="4" t="inlineStr">
        <is>
          <t>Impairment of long-lived and indefinite-liv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6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sheetData>
  <mergeCells count="3">
    <mergeCell ref="A1:A2"/>
    <mergeCell ref="B1:L1"/>
    <mergeCell ref="M1:O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Changes in Goodwill (Details) - USD ($) $ in Thousands</t>
        </is>
      </c>
      <c r="B1" s="2" t="inlineStr">
        <is>
          <t>12 Months Ended</t>
        </is>
      </c>
    </row>
    <row r="2">
      <c r="B2" s="2" t="inlineStr">
        <is>
          <t>Dec. 31, 2024</t>
        </is>
      </c>
      <c r="C2" s="2" t="inlineStr">
        <is>
          <t>Dec. 31, 2023</t>
        </is>
      </c>
      <c r="D2" s="2" t="inlineStr">
        <is>
          <t>Sep. 12, 2023</t>
        </is>
      </c>
    </row>
    <row r="3">
      <c r="A3" s="3" t="inlineStr">
        <is>
          <t>Carrying amount of goodwill</t>
        </is>
      </c>
      <c r="B3" s="4" t="inlineStr">
        <is>
          <t xml:space="preserve"> </t>
        </is>
      </c>
      <c r="C3" s="4" t="inlineStr">
        <is>
          <t xml:space="preserve"> </t>
        </is>
      </c>
      <c r="D3" s="4" t="inlineStr">
        <is>
          <t xml:space="preserve"> </t>
        </is>
      </c>
    </row>
    <row r="4">
      <c r="A4" s="4" t="inlineStr">
        <is>
          <t>Beginning of the period</t>
        </is>
      </c>
      <c r="B4" s="5" t="n">
        <v>2367120</v>
      </c>
      <c r="C4" s="5" t="n">
        <v>2346040</v>
      </c>
      <c r="D4" s="4" t="inlineStr">
        <is>
          <t xml:space="preserve"> </t>
        </is>
      </c>
    </row>
    <row r="5">
      <c r="A5" s="4" t="inlineStr">
        <is>
          <t>Goodwill, Foreign Currency Translation Gain (Loss)</t>
        </is>
      </c>
      <c r="B5" s="6" t="n">
        <v>-669</v>
      </c>
      <c r="C5" s="6" t="n">
        <v>-388</v>
      </c>
      <c r="D5" s="4" t="inlineStr">
        <is>
          <t xml:space="preserve"> </t>
        </is>
      </c>
    </row>
    <row r="6">
      <c r="A6" s="4" t="inlineStr">
        <is>
          <t>Ending of the period</t>
        </is>
      </c>
      <c r="B6" s="6" t="n">
        <v>2366676</v>
      </c>
      <c r="C6" s="6" t="n">
        <v>2367120</v>
      </c>
      <c r="D6" s="4" t="inlineStr">
        <is>
          <t xml:space="preserve"> </t>
        </is>
      </c>
    </row>
    <row r="7">
      <c r="A7" s="4" t="inlineStr">
        <is>
          <t>Goodwill</t>
        </is>
      </c>
      <c r="B7" s="6" t="n">
        <v>2366676</v>
      </c>
      <c r="C7" s="6" t="n">
        <v>2367120</v>
      </c>
      <c r="D7" s="4" t="inlineStr">
        <is>
          <t xml:space="preserve"> </t>
        </is>
      </c>
    </row>
    <row r="8">
      <c r="A8" s="4" t="inlineStr">
        <is>
          <t>Resolution Bioscience</t>
        </is>
      </c>
      <c r="B8" s="4" t="inlineStr">
        <is>
          <t xml:space="preserve"> </t>
        </is>
      </c>
      <c r="C8" s="4" t="inlineStr">
        <is>
          <t xml:space="preserve"> </t>
        </is>
      </c>
      <c r="D8" s="4" t="inlineStr">
        <is>
          <t xml:space="preserve"> </t>
        </is>
      </c>
    </row>
    <row r="9">
      <c r="A9" s="3" t="inlineStr">
        <is>
          <t>Carrying amount of goodwill</t>
        </is>
      </c>
      <c r="B9" s="4" t="inlineStr">
        <is>
          <t xml:space="preserve"> </t>
        </is>
      </c>
      <c r="C9" s="4" t="inlineStr">
        <is>
          <t xml:space="preserve"> </t>
        </is>
      </c>
      <c r="D9" s="4" t="inlineStr">
        <is>
          <t xml:space="preserve"> </t>
        </is>
      </c>
    </row>
    <row r="10">
      <c r="A10" s="4" t="inlineStr">
        <is>
          <t>Acquisition</t>
        </is>
      </c>
      <c r="B10" s="4" t="inlineStr">
        <is>
          <t xml:space="preserve"> </t>
        </is>
      </c>
      <c r="C10" s="5" t="n">
        <v>-20692</v>
      </c>
      <c r="D10" s="4" t="inlineStr">
        <is>
          <t xml:space="preserve"> </t>
        </is>
      </c>
    </row>
    <row r="11">
      <c r="A11" s="4" t="inlineStr">
        <is>
          <t>Genomic Health acquisition adjustment</t>
        </is>
      </c>
      <c r="B11" s="5" t="n">
        <v>225</v>
      </c>
      <c r="C11" s="4" t="inlineStr">
        <is>
          <t xml:space="preserve"> </t>
        </is>
      </c>
      <c r="D11" s="4" t="inlineStr">
        <is>
          <t xml:space="preserve"> </t>
        </is>
      </c>
    </row>
    <row r="12">
      <c r="A12" s="4" t="inlineStr">
        <is>
          <t>Goodwill</t>
        </is>
      </c>
      <c r="B12" s="4" t="inlineStr">
        <is>
          <t xml:space="preserve"> </t>
        </is>
      </c>
      <c r="C12" s="4" t="inlineStr">
        <is>
          <t xml:space="preserve"> </t>
        </is>
      </c>
      <c r="D12" s="5" t="n">
        <v>209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Details) - USD ($) $ in Thousands</t>
        </is>
      </c>
      <c r="B1" s="2" t="inlineStr">
        <is>
          <t>12 Months Ended</t>
        </is>
      </c>
    </row>
    <row r="2">
      <c r="B2" s="2" t="inlineStr">
        <is>
          <t>Dec. 31, 2024</t>
        </is>
      </c>
      <c r="C2" s="2" t="inlineStr">
        <is>
          <t>Dec. 31,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Equity securities</t>
        </is>
      </c>
      <c r="B4" s="5" t="n">
        <v>5972</v>
      </c>
      <c r="C4" s="5" t="n">
        <v>3841</v>
      </c>
      <c r="D4" s="4" t="inlineStr">
        <is>
          <t xml:space="preserve"> </t>
        </is>
      </c>
    </row>
    <row r="5">
      <c r="A5" s="4" t="inlineStr">
        <is>
          <t>Non-marketable securities</t>
        </is>
      </c>
      <c r="B5" s="6" t="n">
        <v>796</v>
      </c>
      <c r="C5" s="6" t="n">
        <v>7650</v>
      </c>
      <c r="D5" s="5" t="n">
        <v>10065</v>
      </c>
    </row>
    <row r="6">
      <c r="A6" s="4" t="inlineStr">
        <is>
          <t>Purchases of non-marketable securities</t>
        </is>
      </c>
      <c r="B6" s="4" t="inlineStr">
        <is>
          <t xml:space="preserve"> </t>
        </is>
      </c>
      <c r="C6" s="6" t="n">
        <v>6957</v>
      </c>
      <c r="D6" s="4" t="inlineStr">
        <is>
          <t xml:space="preserve"> </t>
        </is>
      </c>
    </row>
    <row r="7">
      <c r="A7" s="4" t="inlineStr">
        <is>
          <t>Changes in fair value</t>
        </is>
      </c>
      <c r="B7" s="6" t="n">
        <v>-604</v>
      </c>
      <c r="C7" s="6" t="n">
        <v>1127</v>
      </c>
      <c r="D7" s="4" t="inlineStr">
        <is>
          <t xml:space="preserve"> </t>
        </is>
      </c>
    </row>
    <row r="8">
      <c r="A8" s="4" t="inlineStr">
        <is>
          <t>Settlements</t>
        </is>
      </c>
      <c r="B8" s="6" t="n">
        <v>-6250</v>
      </c>
      <c r="C8" s="6" t="n">
        <v>-10499</v>
      </c>
      <c r="D8" s="4" t="inlineStr">
        <is>
          <t xml:space="preserve"> </t>
        </is>
      </c>
    </row>
    <row r="9">
      <c r="A9" s="4" t="inlineStr">
        <is>
          <t>Equity Securities without Readily Determinable Fair Value, Downward Price Adjustment, Cumulative Amount</t>
        </is>
      </c>
      <c r="B9" s="6" t="n">
        <v>16850</v>
      </c>
      <c r="C9" s="6" t="n">
        <v>15071</v>
      </c>
      <c r="D9" s="4" t="inlineStr">
        <is>
          <t xml:space="preserve"> </t>
        </is>
      </c>
    </row>
    <row r="10">
      <c r="A10" s="4" t="inlineStr">
        <is>
          <t>Other Investment Not Readily Marketable, Fair Value</t>
        </is>
      </c>
      <c r="B10" s="6" t="n">
        <v>50448</v>
      </c>
      <c r="C10" s="6" t="n">
        <v>45968</v>
      </c>
      <c r="D10" s="4" t="inlineStr">
        <is>
          <t xml:space="preserve"> </t>
        </is>
      </c>
    </row>
    <row r="11">
      <c r="A11" s="4" t="inlineStr">
        <is>
          <t>Equity Securities without Readily Determinable Fair Value, Upward Price Adjustment, Cumulative Amount</t>
        </is>
      </c>
      <c r="B11" s="6" t="n">
        <v>5102</v>
      </c>
      <c r="C11" s="6" t="n">
        <v>5093</v>
      </c>
      <c r="D11" s="4" t="inlineStr">
        <is>
          <t xml:space="preserve"> </t>
        </is>
      </c>
    </row>
    <row r="12">
      <c r="A12" s="4" t="inlineStr">
        <is>
          <t>Fair Value, Recurring</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Equity securities</t>
        </is>
      </c>
      <c r="B14" s="6" t="n">
        <v>5972</v>
      </c>
      <c r="C14" s="6" t="n">
        <v>3841</v>
      </c>
      <c r="D14" s="4" t="inlineStr">
        <is>
          <t xml:space="preserve"> </t>
        </is>
      </c>
    </row>
    <row r="15">
      <c r="A15" s="4" t="inlineStr">
        <is>
          <t>Non-marketable securities</t>
        </is>
      </c>
      <c r="B15" s="6" t="n">
        <v>796</v>
      </c>
      <c r="C15" s="6" t="n">
        <v>7650</v>
      </c>
      <c r="D15" s="4" t="inlineStr">
        <is>
          <t xml:space="preserve"> </t>
        </is>
      </c>
    </row>
    <row r="16">
      <c r="A16" s="4" t="inlineStr">
        <is>
          <t>Contingent consideration</t>
        </is>
      </c>
      <c r="B16" s="6" t="n">
        <v>-282212</v>
      </c>
      <c r="C16" s="6" t="n">
        <v>-288657</v>
      </c>
      <c r="D16" s="4" t="inlineStr">
        <is>
          <t xml:space="preserve"> </t>
        </is>
      </c>
    </row>
    <row r="17">
      <c r="A17" s="4" t="inlineStr">
        <is>
          <t>Total</t>
        </is>
      </c>
      <c r="B17" s="6" t="n">
        <v>762357</v>
      </c>
      <c r="C17" s="6" t="n">
        <v>500934</v>
      </c>
      <c r="D17" s="4" t="inlineStr">
        <is>
          <t xml:space="preserve"> </t>
        </is>
      </c>
    </row>
    <row r="18">
      <c r="A18" s="4" t="inlineStr">
        <is>
          <t>Fair Value, Recurring | Corporate bonds</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Estimated Fair Value</t>
        </is>
      </c>
      <c r="B20" s="6" t="n">
        <v>206874</v>
      </c>
      <c r="C20" s="6" t="n">
        <v>55828</v>
      </c>
      <c r="D20" s="4" t="inlineStr">
        <is>
          <t xml:space="preserve"> </t>
        </is>
      </c>
    </row>
    <row r="21">
      <c r="A21" s="4" t="inlineStr">
        <is>
          <t>Fair Value, Recurring | U.S. government agency securities</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Estimated Fair Value</t>
        </is>
      </c>
      <c r="B23" s="6" t="n">
        <v>140952</v>
      </c>
      <c r="C23" s="6" t="n">
        <v>56716</v>
      </c>
      <c r="D23" s="4" t="inlineStr">
        <is>
          <t xml:space="preserve"> </t>
        </is>
      </c>
    </row>
    <row r="24">
      <c r="A24" s="4" t="inlineStr">
        <is>
          <t>Fair Value, Recurring | Asset backed securities</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Estimated Fair Value</t>
        </is>
      </c>
      <c r="B26" s="6" t="n">
        <v>83339</v>
      </c>
      <c r="C26" s="6" t="n">
        <v>34897</v>
      </c>
      <c r="D26" s="4" t="inlineStr">
        <is>
          <t xml:space="preserve"> </t>
        </is>
      </c>
    </row>
    <row r="27">
      <c r="A27" s="4" t="inlineStr">
        <is>
          <t>Fair Value, Recurring | Commercial Paper [Member]</t>
        </is>
      </c>
      <c r="B27" s="4" t="inlineStr">
        <is>
          <t xml:space="preserve"> </t>
        </is>
      </c>
      <c r="C27" s="4" t="inlineStr">
        <is>
          <t xml:space="preserve"> </t>
        </is>
      </c>
      <c r="D27" s="4" t="inlineStr">
        <is>
          <t xml:space="preserve"> </t>
        </is>
      </c>
    </row>
    <row r="28">
      <c r="A28" s="3" t="inlineStr">
        <is>
          <t>Fair value measurements</t>
        </is>
      </c>
      <c r="B28" s="4" t="inlineStr">
        <is>
          <t xml:space="preserve"> </t>
        </is>
      </c>
      <c r="C28" s="4" t="inlineStr">
        <is>
          <t xml:space="preserve"> </t>
        </is>
      </c>
      <c r="D28" s="4" t="inlineStr">
        <is>
          <t xml:space="preserve"> </t>
        </is>
      </c>
    </row>
    <row r="29">
      <c r="A29" s="4" t="inlineStr">
        <is>
          <t>Estimated Fair Value</t>
        </is>
      </c>
      <c r="B29" s="4" t="inlineStr">
        <is>
          <t xml:space="preserve"> </t>
        </is>
      </c>
      <c r="C29" s="6" t="n">
        <v>20984</v>
      </c>
      <c r="D29" s="4" t="inlineStr">
        <is>
          <t xml:space="preserve"> </t>
        </is>
      </c>
    </row>
    <row r="30">
      <c r="A30" s="4" t="inlineStr">
        <is>
          <t>Fair Value, Recurring | Cash and money market</t>
        </is>
      </c>
      <c r="B30" s="4" t="inlineStr">
        <is>
          <t xml:space="preserve"> </t>
        </is>
      </c>
      <c r="C30" s="4" t="inlineStr">
        <is>
          <t xml:space="preserve"> </t>
        </is>
      </c>
      <c r="D30" s="4" t="inlineStr">
        <is>
          <t xml:space="preserve"> </t>
        </is>
      </c>
    </row>
    <row r="31">
      <c r="A31" s="3" t="inlineStr">
        <is>
          <t>Fair value measurements</t>
        </is>
      </c>
      <c r="B31" s="4" t="inlineStr">
        <is>
          <t xml:space="preserve"> </t>
        </is>
      </c>
      <c r="C31" s="4" t="inlineStr">
        <is>
          <t xml:space="preserve"> </t>
        </is>
      </c>
      <c r="D31" s="4" t="inlineStr">
        <is>
          <t xml:space="preserve"> </t>
        </is>
      </c>
    </row>
    <row r="32">
      <c r="A32" s="4" t="inlineStr">
        <is>
          <t>Total cash and cash equivalents</t>
        </is>
      </c>
      <c r="B32" s="6" t="n">
        <v>595548</v>
      </c>
      <c r="C32" s="6" t="n">
        <v>530100</v>
      </c>
      <c r="D32" s="4" t="inlineStr">
        <is>
          <t xml:space="preserve"> </t>
        </is>
      </c>
    </row>
    <row r="33">
      <c r="A33" s="4" t="inlineStr">
        <is>
          <t>Fair Value, Recurring | Commercial Paper [Member]</t>
        </is>
      </c>
      <c r="B33" s="4" t="inlineStr">
        <is>
          <t xml:space="preserve"> </t>
        </is>
      </c>
      <c r="C33" s="4" t="inlineStr">
        <is>
          <t xml:space="preserve"> </t>
        </is>
      </c>
      <c r="D33" s="4" t="inlineStr">
        <is>
          <t xml:space="preserve"> </t>
        </is>
      </c>
    </row>
    <row r="34">
      <c r="A34" s="3" t="inlineStr">
        <is>
          <t>Fair value measurements</t>
        </is>
      </c>
      <c r="B34" s="4" t="inlineStr">
        <is>
          <t xml:space="preserve"> </t>
        </is>
      </c>
      <c r="C34" s="4" t="inlineStr">
        <is>
          <t xml:space="preserve"> </t>
        </is>
      </c>
      <c r="D34" s="4" t="inlineStr">
        <is>
          <t xml:space="preserve"> </t>
        </is>
      </c>
    </row>
    <row r="35">
      <c r="A35" s="4" t="inlineStr">
        <is>
          <t>Total cash and cash equivalents</t>
        </is>
      </c>
      <c r="B35" s="4" t="inlineStr">
        <is>
          <t xml:space="preserve"> </t>
        </is>
      </c>
      <c r="C35" s="6" t="n">
        <v>72243</v>
      </c>
      <c r="D35" s="4" t="inlineStr">
        <is>
          <t xml:space="preserve"> </t>
        </is>
      </c>
    </row>
    <row r="36">
      <c r="A36" s="4" t="inlineStr">
        <is>
          <t>Fair Value, Recurring | U.S. government agency securities</t>
        </is>
      </c>
      <c r="B36" s="4" t="inlineStr">
        <is>
          <t xml:space="preserve"> </t>
        </is>
      </c>
      <c r="C36" s="4" t="inlineStr">
        <is>
          <t xml:space="preserve"> </t>
        </is>
      </c>
      <c r="D36" s="4" t="inlineStr">
        <is>
          <t xml:space="preserve"> </t>
        </is>
      </c>
    </row>
    <row r="37">
      <c r="A37" s="3" t="inlineStr">
        <is>
          <t>Fair value measurements</t>
        </is>
      </c>
      <c r="B37" s="4" t="inlineStr">
        <is>
          <t xml:space="preserve"> </t>
        </is>
      </c>
      <c r="C37" s="4" t="inlineStr">
        <is>
          <t xml:space="preserve"> </t>
        </is>
      </c>
      <c r="D37" s="4" t="inlineStr">
        <is>
          <t xml:space="preserve"> </t>
        </is>
      </c>
    </row>
    <row r="38">
      <c r="A38" s="4" t="inlineStr">
        <is>
          <t>Total cash and cash equivalents</t>
        </is>
      </c>
      <c r="B38" s="6" t="n">
        <v>5341</v>
      </c>
      <c r="C38" s="6" t="n">
        <v>3035</v>
      </c>
      <c r="D38" s="4" t="inlineStr">
        <is>
          <t xml:space="preserve"> </t>
        </is>
      </c>
    </row>
    <row r="39">
      <c r="A39" s="4" t="inlineStr">
        <is>
          <t>Fair Value, Recurring | Restricted cash (1)</t>
        </is>
      </c>
      <c r="B39" s="4" t="inlineStr">
        <is>
          <t xml:space="preserve"> </t>
        </is>
      </c>
      <c r="C39" s="4" t="inlineStr">
        <is>
          <t xml:space="preserve"> </t>
        </is>
      </c>
      <c r="D39" s="4" t="inlineStr">
        <is>
          <t xml:space="preserve"> </t>
        </is>
      </c>
    </row>
    <row r="40">
      <c r="A40" s="3" t="inlineStr">
        <is>
          <t>Fair value measurements</t>
        </is>
      </c>
      <c r="B40" s="4" t="inlineStr">
        <is>
          <t xml:space="preserve"> </t>
        </is>
      </c>
      <c r="C40" s="4" t="inlineStr">
        <is>
          <t xml:space="preserve"> </t>
        </is>
      </c>
      <c r="D40" s="4" t="inlineStr">
        <is>
          <t xml:space="preserve"> </t>
        </is>
      </c>
    </row>
    <row r="41">
      <c r="A41" s="4" t="inlineStr">
        <is>
          <t>Total cash and cash equivalents</t>
        </is>
      </c>
      <c r="B41" s="6" t="n">
        <v>5747</v>
      </c>
      <c r="C41" s="6" t="n">
        <v>4297</v>
      </c>
      <c r="D41" s="4" t="inlineStr">
        <is>
          <t xml:space="preserve"> </t>
        </is>
      </c>
    </row>
    <row r="42">
      <c r="A42" s="4" t="inlineStr">
        <is>
          <t>Quoted Prices in Active Markets for Identical Assets (Level 1) | Fair Value, Recurring</t>
        </is>
      </c>
      <c r="B42" s="4" t="inlineStr">
        <is>
          <t xml:space="preserve"> </t>
        </is>
      </c>
      <c r="C42" s="4" t="inlineStr">
        <is>
          <t xml:space="preserve"> </t>
        </is>
      </c>
      <c r="D42" s="4" t="inlineStr">
        <is>
          <t xml:space="preserve"> </t>
        </is>
      </c>
    </row>
    <row r="43">
      <c r="A43" s="3" t="inlineStr">
        <is>
          <t>Fair value measurements</t>
        </is>
      </c>
      <c r="B43" s="4" t="inlineStr">
        <is>
          <t xml:space="preserve"> </t>
        </is>
      </c>
      <c r="C43" s="4" t="inlineStr">
        <is>
          <t xml:space="preserve"> </t>
        </is>
      </c>
      <c r="D43" s="4" t="inlineStr">
        <is>
          <t xml:space="preserve"> </t>
        </is>
      </c>
    </row>
    <row r="44">
      <c r="A44" s="4" t="inlineStr">
        <is>
          <t>Equity securities</t>
        </is>
      </c>
      <c r="B44" s="6" t="n">
        <v>5972</v>
      </c>
      <c r="C44" s="6" t="n">
        <v>3841</v>
      </c>
      <c r="D44" s="4" t="inlineStr">
        <is>
          <t xml:space="preserve"> </t>
        </is>
      </c>
    </row>
    <row r="45">
      <c r="A45" s="4" t="inlineStr">
        <is>
          <t>Non-marketable securities</t>
        </is>
      </c>
      <c r="B45" s="6" t="n">
        <v>0</v>
      </c>
      <c r="C45" s="6" t="n">
        <v>0</v>
      </c>
      <c r="D45" s="4" t="inlineStr">
        <is>
          <t xml:space="preserve"> </t>
        </is>
      </c>
    </row>
    <row r="46">
      <c r="A46" s="4" t="inlineStr">
        <is>
          <t>Contingent consideration</t>
        </is>
      </c>
      <c r="B46" s="6" t="n">
        <v>0</v>
      </c>
      <c r="C46" s="6" t="n">
        <v>0</v>
      </c>
      <c r="D46" s="4" t="inlineStr">
        <is>
          <t xml:space="preserve"> </t>
        </is>
      </c>
    </row>
    <row r="47">
      <c r="A47" s="4" t="inlineStr">
        <is>
          <t>Total</t>
        </is>
      </c>
      <c r="B47" s="6" t="n">
        <v>607267</v>
      </c>
      <c r="C47" s="6" t="n">
        <v>538238</v>
      </c>
      <c r="D47" s="4" t="inlineStr">
        <is>
          <t xml:space="preserve"> </t>
        </is>
      </c>
    </row>
    <row r="48">
      <c r="A48" s="4" t="inlineStr">
        <is>
          <t>Quoted Prices in Active Markets for Identical Assets (Level 1) | Fair Value, Recurring | Corporate bonds</t>
        </is>
      </c>
      <c r="B48" s="4" t="inlineStr">
        <is>
          <t xml:space="preserve"> </t>
        </is>
      </c>
      <c r="C48" s="4" t="inlineStr">
        <is>
          <t xml:space="preserve"> </t>
        </is>
      </c>
      <c r="D48" s="4" t="inlineStr">
        <is>
          <t xml:space="preserve"> </t>
        </is>
      </c>
    </row>
    <row r="49">
      <c r="A49" s="3" t="inlineStr">
        <is>
          <t>Fair value measurements</t>
        </is>
      </c>
      <c r="B49" s="4" t="inlineStr">
        <is>
          <t xml:space="preserve"> </t>
        </is>
      </c>
      <c r="C49" s="4" t="inlineStr">
        <is>
          <t xml:space="preserve"> </t>
        </is>
      </c>
      <c r="D49" s="4" t="inlineStr">
        <is>
          <t xml:space="preserve"> </t>
        </is>
      </c>
    </row>
    <row r="50">
      <c r="A50" s="4" t="inlineStr">
        <is>
          <t>Estimated Fair Value</t>
        </is>
      </c>
      <c r="B50" s="6" t="n">
        <v>0</v>
      </c>
      <c r="C50" s="6" t="n">
        <v>0</v>
      </c>
      <c r="D50" s="4" t="inlineStr">
        <is>
          <t xml:space="preserve"> </t>
        </is>
      </c>
    </row>
    <row r="51">
      <c r="A51" s="4" t="inlineStr">
        <is>
          <t>Quoted Prices in Active Markets for Identical Assets (Level 1) | Fair Value, Recurring | U.S. government agency securities</t>
        </is>
      </c>
      <c r="B51" s="4" t="inlineStr">
        <is>
          <t xml:space="preserve"> </t>
        </is>
      </c>
      <c r="C51" s="4" t="inlineStr">
        <is>
          <t xml:space="preserve"> </t>
        </is>
      </c>
      <c r="D51" s="4" t="inlineStr">
        <is>
          <t xml:space="preserve"> </t>
        </is>
      </c>
    </row>
    <row r="52">
      <c r="A52" s="3" t="inlineStr">
        <is>
          <t>Fair value measurements</t>
        </is>
      </c>
      <c r="B52" s="4" t="inlineStr">
        <is>
          <t xml:space="preserve"> </t>
        </is>
      </c>
      <c r="C52" s="4" t="inlineStr">
        <is>
          <t xml:space="preserve"> </t>
        </is>
      </c>
      <c r="D52" s="4" t="inlineStr">
        <is>
          <t xml:space="preserve"> </t>
        </is>
      </c>
    </row>
    <row r="53">
      <c r="A53" s="4" t="inlineStr">
        <is>
          <t>Estimated Fair Value</t>
        </is>
      </c>
      <c r="B53" s="6" t="n">
        <v>0</v>
      </c>
      <c r="C53" s="6" t="n">
        <v>0</v>
      </c>
      <c r="D53" s="4" t="inlineStr">
        <is>
          <t xml:space="preserve"> </t>
        </is>
      </c>
    </row>
    <row r="54">
      <c r="A54" s="4" t="inlineStr">
        <is>
          <t>Quoted Prices in Active Markets for Identical Assets (Level 1) | Fair Value, Recurring | Asset backed securities</t>
        </is>
      </c>
      <c r="B54" s="4" t="inlineStr">
        <is>
          <t xml:space="preserve"> </t>
        </is>
      </c>
      <c r="C54" s="4" t="inlineStr">
        <is>
          <t xml:space="preserve"> </t>
        </is>
      </c>
      <c r="D54" s="4" t="inlineStr">
        <is>
          <t xml:space="preserve"> </t>
        </is>
      </c>
    </row>
    <row r="55">
      <c r="A55" s="3" t="inlineStr">
        <is>
          <t>Fair value measurements</t>
        </is>
      </c>
      <c r="B55" s="4" t="inlineStr">
        <is>
          <t xml:space="preserve"> </t>
        </is>
      </c>
      <c r="C55" s="4" t="inlineStr">
        <is>
          <t xml:space="preserve"> </t>
        </is>
      </c>
      <c r="D55" s="4" t="inlineStr">
        <is>
          <t xml:space="preserve"> </t>
        </is>
      </c>
    </row>
    <row r="56">
      <c r="A56" s="4" t="inlineStr">
        <is>
          <t>Estimated Fair Value</t>
        </is>
      </c>
      <c r="B56" s="6" t="n">
        <v>0</v>
      </c>
      <c r="C56" s="6" t="n">
        <v>0</v>
      </c>
      <c r="D56" s="4" t="inlineStr">
        <is>
          <t xml:space="preserve"> </t>
        </is>
      </c>
    </row>
    <row r="57">
      <c r="A57" s="4" t="inlineStr">
        <is>
          <t>Quoted Prices in Active Markets for Identical Assets (Level 1) | Fair Value, Recurring | Commercial Paper [Member]</t>
        </is>
      </c>
      <c r="B57" s="4" t="inlineStr">
        <is>
          <t xml:space="preserve"> </t>
        </is>
      </c>
      <c r="C57" s="4" t="inlineStr">
        <is>
          <t xml:space="preserve"> </t>
        </is>
      </c>
      <c r="D57" s="4" t="inlineStr">
        <is>
          <t xml:space="preserve"> </t>
        </is>
      </c>
    </row>
    <row r="58">
      <c r="A58" s="3" t="inlineStr">
        <is>
          <t>Fair value measurements</t>
        </is>
      </c>
      <c r="B58" s="4" t="inlineStr">
        <is>
          <t xml:space="preserve"> </t>
        </is>
      </c>
      <c r="C58" s="4" t="inlineStr">
        <is>
          <t xml:space="preserve"> </t>
        </is>
      </c>
      <c r="D58" s="4" t="inlineStr">
        <is>
          <t xml:space="preserve"> </t>
        </is>
      </c>
    </row>
    <row r="59">
      <c r="A59" s="4" t="inlineStr">
        <is>
          <t>Estimated Fair Value</t>
        </is>
      </c>
      <c r="B59" s="4" t="inlineStr">
        <is>
          <t xml:space="preserve"> </t>
        </is>
      </c>
      <c r="C59" s="6" t="n">
        <v>0</v>
      </c>
      <c r="D59" s="4" t="inlineStr">
        <is>
          <t xml:space="preserve"> </t>
        </is>
      </c>
    </row>
    <row r="60">
      <c r="A60" s="4" t="inlineStr">
        <is>
          <t>Quoted Prices in Active Markets for Identical Assets (Level 1) | Fair Value, Recurring | Cash and money market</t>
        </is>
      </c>
      <c r="B60" s="4" t="inlineStr">
        <is>
          <t xml:space="preserve"> </t>
        </is>
      </c>
      <c r="C60" s="4" t="inlineStr">
        <is>
          <t xml:space="preserve"> </t>
        </is>
      </c>
      <c r="D60" s="4" t="inlineStr">
        <is>
          <t xml:space="preserve"> </t>
        </is>
      </c>
    </row>
    <row r="61">
      <c r="A61" s="3" t="inlineStr">
        <is>
          <t>Fair value measurements</t>
        </is>
      </c>
      <c r="B61" s="4" t="inlineStr">
        <is>
          <t xml:space="preserve"> </t>
        </is>
      </c>
      <c r="C61" s="4" t="inlineStr">
        <is>
          <t xml:space="preserve"> </t>
        </is>
      </c>
      <c r="D61" s="4" t="inlineStr">
        <is>
          <t xml:space="preserve"> </t>
        </is>
      </c>
    </row>
    <row r="62">
      <c r="A62" s="4" t="inlineStr">
        <is>
          <t>Total cash and cash equivalents</t>
        </is>
      </c>
      <c r="B62" s="6" t="n">
        <v>595548</v>
      </c>
      <c r="C62" s="6" t="n">
        <v>530100</v>
      </c>
      <c r="D62" s="4" t="inlineStr">
        <is>
          <t xml:space="preserve"> </t>
        </is>
      </c>
    </row>
    <row r="63">
      <c r="A63" s="4" t="inlineStr">
        <is>
          <t>Quoted Prices in Active Markets for Identical Assets (Level 1) | Fair Value, Recurring | Commercial Paper [Member]</t>
        </is>
      </c>
      <c r="B63" s="4" t="inlineStr">
        <is>
          <t xml:space="preserve"> </t>
        </is>
      </c>
      <c r="C63" s="4" t="inlineStr">
        <is>
          <t xml:space="preserve"> </t>
        </is>
      </c>
      <c r="D63" s="4" t="inlineStr">
        <is>
          <t xml:space="preserve"> </t>
        </is>
      </c>
    </row>
    <row r="64">
      <c r="A64" s="3" t="inlineStr">
        <is>
          <t>Fair value measurements</t>
        </is>
      </c>
      <c r="B64" s="4" t="inlineStr">
        <is>
          <t xml:space="preserve"> </t>
        </is>
      </c>
      <c r="C64" s="4" t="inlineStr">
        <is>
          <t xml:space="preserve"> </t>
        </is>
      </c>
      <c r="D64" s="4" t="inlineStr">
        <is>
          <t xml:space="preserve"> </t>
        </is>
      </c>
    </row>
    <row r="65">
      <c r="A65" s="4" t="inlineStr">
        <is>
          <t>Total cash and cash equivalents</t>
        </is>
      </c>
      <c r="B65" s="4" t="inlineStr">
        <is>
          <t xml:space="preserve"> </t>
        </is>
      </c>
      <c r="C65" s="6" t="n">
        <v>0</v>
      </c>
      <c r="D65" s="4" t="inlineStr">
        <is>
          <t xml:space="preserve"> </t>
        </is>
      </c>
    </row>
    <row r="66">
      <c r="A66" s="4" t="inlineStr">
        <is>
          <t>Quoted Prices in Active Markets for Identical Assets (Level 1) | Fair Value, Recurring | U.S. government agency securities</t>
        </is>
      </c>
      <c r="B66" s="4" t="inlineStr">
        <is>
          <t xml:space="preserve"> </t>
        </is>
      </c>
      <c r="C66" s="4" t="inlineStr">
        <is>
          <t xml:space="preserve"> </t>
        </is>
      </c>
      <c r="D66" s="4" t="inlineStr">
        <is>
          <t xml:space="preserve"> </t>
        </is>
      </c>
    </row>
    <row r="67">
      <c r="A67" s="3" t="inlineStr">
        <is>
          <t>Fair value measurements</t>
        </is>
      </c>
      <c r="B67" s="4" t="inlineStr">
        <is>
          <t xml:space="preserve"> </t>
        </is>
      </c>
      <c r="C67" s="4" t="inlineStr">
        <is>
          <t xml:space="preserve"> </t>
        </is>
      </c>
      <c r="D67" s="4" t="inlineStr">
        <is>
          <t xml:space="preserve"> </t>
        </is>
      </c>
    </row>
    <row r="68">
      <c r="A68" s="4" t="inlineStr">
        <is>
          <t>Total cash and cash equivalents</t>
        </is>
      </c>
      <c r="B68" s="6" t="n">
        <v>0</v>
      </c>
      <c r="C68" s="6" t="n">
        <v>0</v>
      </c>
      <c r="D68" s="4" t="inlineStr">
        <is>
          <t xml:space="preserve"> </t>
        </is>
      </c>
    </row>
    <row r="69">
      <c r="A69" s="4" t="inlineStr">
        <is>
          <t>Quoted Prices in Active Markets for Identical Assets (Level 1) | Fair Value, Recurring | Restricted cash (1)</t>
        </is>
      </c>
      <c r="B69" s="4" t="inlineStr">
        <is>
          <t xml:space="preserve"> </t>
        </is>
      </c>
      <c r="C69" s="4" t="inlineStr">
        <is>
          <t xml:space="preserve"> </t>
        </is>
      </c>
      <c r="D69" s="4" t="inlineStr">
        <is>
          <t xml:space="preserve"> </t>
        </is>
      </c>
    </row>
    <row r="70">
      <c r="A70" s="3" t="inlineStr">
        <is>
          <t>Fair value measurements</t>
        </is>
      </c>
      <c r="B70" s="4" t="inlineStr">
        <is>
          <t xml:space="preserve"> </t>
        </is>
      </c>
      <c r="C70" s="4" t="inlineStr">
        <is>
          <t xml:space="preserve"> </t>
        </is>
      </c>
      <c r="D70" s="4" t="inlineStr">
        <is>
          <t xml:space="preserve"> </t>
        </is>
      </c>
    </row>
    <row r="71">
      <c r="A71" s="4" t="inlineStr">
        <is>
          <t>Total cash and cash equivalents</t>
        </is>
      </c>
      <c r="B71" s="6" t="n">
        <v>5747</v>
      </c>
      <c r="C71" s="6" t="n">
        <v>4297</v>
      </c>
      <c r="D71" s="4" t="inlineStr">
        <is>
          <t xml:space="preserve"> </t>
        </is>
      </c>
    </row>
    <row r="72">
      <c r="A72" s="4" t="inlineStr">
        <is>
          <t>Significant Other Observable Inputs (Level 2) | Fair Value, Recurring</t>
        </is>
      </c>
      <c r="B72" s="4" t="inlineStr">
        <is>
          <t xml:space="preserve"> </t>
        </is>
      </c>
      <c r="C72" s="4" t="inlineStr">
        <is>
          <t xml:space="preserve"> </t>
        </is>
      </c>
      <c r="D72" s="4" t="inlineStr">
        <is>
          <t xml:space="preserve"> </t>
        </is>
      </c>
    </row>
    <row r="73">
      <c r="A73" s="3" t="inlineStr">
        <is>
          <t>Fair value measurements</t>
        </is>
      </c>
      <c r="B73" s="4" t="inlineStr">
        <is>
          <t xml:space="preserve"> </t>
        </is>
      </c>
      <c r="C73" s="4" t="inlineStr">
        <is>
          <t xml:space="preserve"> </t>
        </is>
      </c>
      <c r="D73" s="4" t="inlineStr">
        <is>
          <t xml:space="preserve"> </t>
        </is>
      </c>
    </row>
    <row r="74">
      <c r="A74" s="4" t="inlineStr">
        <is>
          <t>Equity securities</t>
        </is>
      </c>
      <c r="B74" s="6" t="n">
        <v>0</v>
      </c>
      <c r="C74" s="6" t="n">
        <v>0</v>
      </c>
      <c r="D74" s="4" t="inlineStr">
        <is>
          <t xml:space="preserve"> </t>
        </is>
      </c>
    </row>
    <row r="75">
      <c r="A75" s="4" t="inlineStr">
        <is>
          <t>Non-marketable securities</t>
        </is>
      </c>
      <c r="B75" s="6" t="n">
        <v>0</v>
      </c>
      <c r="C75" s="6" t="n">
        <v>0</v>
      </c>
      <c r="D75" s="4" t="inlineStr">
        <is>
          <t xml:space="preserve"> </t>
        </is>
      </c>
    </row>
    <row r="76">
      <c r="A76" s="4" t="inlineStr">
        <is>
          <t>Contingent consideration</t>
        </is>
      </c>
      <c r="B76" s="6" t="n">
        <v>0</v>
      </c>
      <c r="C76" s="6" t="n">
        <v>0</v>
      </c>
      <c r="D76" s="4" t="inlineStr">
        <is>
          <t xml:space="preserve"> </t>
        </is>
      </c>
    </row>
    <row r="77">
      <c r="A77" s="4" t="inlineStr">
        <is>
          <t>Total</t>
        </is>
      </c>
      <c r="B77" s="6" t="n">
        <v>436506</v>
      </c>
      <c r="C77" s="6" t="n">
        <v>243703</v>
      </c>
      <c r="D77" s="4" t="inlineStr">
        <is>
          <t xml:space="preserve"> </t>
        </is>
      </c>
    </row>
    <row r="78">
      <c r="A78" s="4" t="inlineStr">
        <is>
          <t>Significant Other Observable Inputs (Level 2) | Fair Value, Recurring | Corporate bonds</t>
        </is>
      </c>
      <c r="B78" s="4" t="inlineStr">
        <is>
          <t xml:space="preserve"> </t>
        </is>
      </c>
      <c r="C78" s="4" t="inlineStr">
        <is>
          <t xml:space="preserve"> </t>
        </is>
      </c>
      <c r="D78" s="4" t="inlineStr">
        <is>
          <t xml:space="preserve"> </t>
        </is>
      </c>
    </row>
    <row r="79">
      <c r="A79" s="3" t="inlineStr">
        <is>
          <t>Fair value measurements</t>
        </is>
      </c>
      <c r="B79" s="4" t="inlineStr">
        <is>
          <t xml:space="preserve"> </t>
        </is>
      </c>
      <c r="C79" s="4" t="inlineStr">
        <is>
          <t xml:space="preserve"> </t>
        </is>
      </c>
      <c r="D79" s="4" t="inlineStr">
        <is>
          <t xml:space="preserve"> </t>
        </is>
      </c>
    </row>
    <row r="80">
      <c r="A80" s="4" t="inlineStr">
        <is>
          <t>Estimated Fair Value</t>
        </is>
      </c>
      <c r="B80" s="6" t="n">
        <v>206874</v>
      </c>
      <c r="C80" s="6" t="n">
        <v>55828</v>
      </c>
      <c r="D80" s="4" t="inlineStr">
        <is>
          <t xml:space="preserve"> </t>
        </is>
      </c>
    </row>
    <row r="81">
      <c r="A81" s="4" t="inlineStr">
        <is>
          <t>Significant Other Observable Inputs (Level 2) | Fair Value, Recurring | U.S. government agency securities</t>
        </is>
      </c>
      <c r="B81" s="4" t="inlineStr">
        <is>
          <t xml:space="preserve"> </t>
        </is>
      </c>
      <c r="C81" s="4" t="inlineStr">
        <is>
          <t xml:space="preserve"> </t>
        </is>
      </c>
      <c r="D81" s="4" t="inlineStr">
        <is>
          <t xml:space="preserve"> </t>
        </is>
      </c>
    </row>
    <row r="82">
      <c r="A82" s="3" t="inlineStr">
        <is>
          <t>Fair value measurements</t>
        </is>
      </c>
      <c r="B82" s="4" t="inlineStr">
        <is>
          <t xml:space="preserve"> </t>
        </is>
      </c>
      <c r="C82" s="4" t="inlineStr">
        <is>
          <t xml:space="preserve"> </t>
        </is>
      </c>
      <c r="D82" s="4" t="inlineStr">
        <is>
          <t xml:space="preserve"> </t>
        </is>
      </c>
    </row>
    <row r="83">
      <c r="A83" s="4" t="inlineStr">
        <is>
          <t>Estimated Fair Value</t>
        </is>
      </c>
      <c r="B83" s="6" t="n">
        <v>140952</v>
      </c>
      <c r="C83" s="6" t="n">
        <v>56716</v>
      </c>
      <c r="D83" s="4" t="inlineStr">
        <is>
          <t xml:space="preserve"> </t>
        </is>
      </c>
    </row>
    <row r="84">
      <c r="A84" s="4" t="inlineStr">
        <is>
          <t>Significant Other Observable Inputs (Level 2) | Fair Value, Recurring | Asset backed securities</t>
        </is>
      </c>
      <c r="B84" s="4" t="inlineStr">
        <is>
          <t xml:space="preserve"> </t>
        </is>
      </c>
      <c r="C84" s="4" t="inlineStr">
        <is>
          <t xml:space="preserve"> </t>
        </is>
      </c>
      <c r="D84" s="4" t="inlineStr">
        <is>
          <t xml:space="preserve"> </t>
        </is>
      </c>
    </row>
    <row r="85">
      <c r="A85" s="3" t="inlineStr">
        <is>
          <t>Fair value measurements</t>
        </is>
      </c>
      <c r="B85" s="4" t="inlineStr">
        <is>
          <t xml:space="preserve"> </t>
        </is>
      </c>
      <c r="C85" s="4" t="inlineStr">
        <is>
          <t xml:space="preserve"> </t>
        </is>
      </c>
      <c r="D85" s="4" t="inlineStr">
        <is>
          <t xml:space="preserve"> </t>
        </is>
      </c>
    </row>
    <row r="86">
      <c r="A86" s="4" t="inlineStr">
        <is>
          <t>Estimated Fair Value</t>
        </is>
      </c>
      <c r="B86" s="6" t="n">
        <v>83339</v>
      </c>
      <c r="C86" s="6" t="n">
        <v>34897</v>
      </c>
      <c r="D86" s="4" t="inlineStr">
        <is>
          <t xml:space="preserve"> </t>
        </is>
      </c>
    </row>
    <row r="87">
      <c r="A87" s="4" t="inlineStr">
        <is>
          <t>Significant Other Observable Inputs (Level 2) | Fair Value, Recurring | Commercial Paper [Member]</t>
        </is>
      </c>
      <c r="B87" s="4" t="inlineStr">
        <is>
          <t xml:space="preserve"> </t>
        </is>
      </c>
      <c r="C87" s="4" t="inlineStr">
        <is>
          <t xml:space="preserve"> </t>
        </is>
      </c>
      <c r="D87" s="4" t="inlineStr">
        <is>
          <t xml:space="preserve"> </t>
        </is>
      </c>
    </row>
    <row r="88">
      <c r="A88" s="3" t="inlineStr">
        <is>
          <t>Fair value measurements</t>
        </is>
      </c>
      <c r="B88" s="4" t="inlineStr">
        <is>
          <t xml:space="preserve"> </t>
        </is>
      </c>
      <c r="C88" s="4" t="inlineStr">
        <is>
          <t xml:space="preserve"> </t>
        </is>
      </c>
      <c r="D88" s="4" t="inlineStr">
        <is>
          <t xml:space="preserve"> </t>
        </is>
      </c>
    </row>
    <row r="89">
      <c r="A89" s="4" t="inlineStr">
        <is>
          <t>Estimated Fair Value</t>
        </is>
      </c>
      <c r="B89" s="4" t="inlineStr">
        <is>
          <t xml:space="preserve"> </t>
        </is>
      </c>
      <c r="C89" s="6" t="n">
        <v>20984</v>
      </c>
      <c r="D89" s="4" t="inlineStr">
        <is>
          <t xml:space="preserve"> </t>
        </is>
      </c>
    </row>
    <row r="90">
      <c r="A90" s="4" t="inlineStr">
        <is>
          <t>Significant Other Observable Inputs (Level 2) | Fair Value, Recurring | Cash and money market</t>
        </is>
      </c>
      <c r="B90" s="4" t="inlineStr">
        <is>
          <t xml:space="preserve"> </t>
        </is>
      </c>
      <c r="C90" s="4" t="inlineStr">
        <is>
          <t xml:space="preserve"> </t>
        </is>
      </c>
      <c r="D90" s="4" t="inlineStr">
        <is>
          <t xml:space="preserve"> </t>
        </is>
      </c>
    </row>
    <row r="91">
      <c r="A91" s="3" t="inlineStr">
        <is>
          <t>Fair value measurements</t>
        </is>
      </c>
      <c r="B91" s="4" t="inlineStr">
        <is>
          <t xml:space="preserve"> </t>
        </is>
      </c>
      <c r="C91" s="4" t="inlineStr">
        <is>
          <t xml:space="preserve"> </t>
        </is>
      </c>
      <c r="D91" s="4" t="inlineStr">
        <is>
          <t xml:space="preserve"> </t>
        </is>
      </c>
    </row>
    <row r="92">
      <c r="A92" s="4" t="inlineStr">
        <is>
          <t>Total cash and cash equivalents</t>
        </is>
      </c>
      <c r="B92" s="6" t="n">
        <v>0</v>
      </c>
      <c r="C92" s="6" t="n">
        <v>0</v>
      </c>
      <c r="D92" s="4" t="inlineStr">
        <is>
          <t xml:space="preserve"> </t>
        </is>
      </c>
    </row>
    <row r="93">
      <c r="A93" s="4" t="inlineStr">
        <is>
          <t>Significant Other Observable Inputs (Level 2) | Fair Value, Recurring | Commercial Paper [Member]</t>
        </is>
      </c>
      <c r="B93" s="4" t="inlineStr">
        <is>
          <t xml:space="preserve"> </t>
        </is>
      </c>
      <c r="C93" s="4" t="inlineStr">
        <is>
          <t xml:space="preserve"> </t>
        </is>
      </c>
      <c r="D93" s="4" t="inlineStr">
        <is>
          <t xml:space="preserve"> </t>
        </is>
      </c>
    </row>
    <row r="94">
      <c r="A94" s="3" t="inlineStr">
        <is>
          <t>Fair value measurements</t>
        </is>
      </c>
      <c r="B94" s="4" t="inlineStr">
        <is>
          <t xml:space="preserve"> </t>
        </is>
      </c>
      <c r="C94" s="4" t="inlineStr">
        <is>
          <t xml:space="preserve"> </t>
        </is>
      </c>
      <c r="D94" s="4" t="inlineStr">
        <is>
          <t xml:space="preserve"> </t>
        </is>
      </c>
    </row>
    <row r="95">
      <c r="A95" s="4" t="inlineStr">
        <is>
          <t>Total cash and cash equivalents</t>
        </is>
      </c>
      <c r="B95" s="4" t="inlineStr">
        <is>
          <t xml:space="preserve"> </t>
        </is>
      </c>
      <c r="C95" s="6" t="n">
        <v>72243</v>
      </c>
      <c r="D95" s="4" t="inlineStr">
        <is>
          <t xml:space="preserve"> </t>
        </is>
      </c>
    </row>
    <row r="96">
      <c r="A96" s="4" t="inlineStr">
        <is>
          <t>Significant Other Observable Inputs (Level 2) | Fair Value, Recurring | U.S. government agency securities</t>
        </is>
      </c>
      <c r="B96" s="4" t="inlineStr">
        <is>
          <t xml:space="preserve"> </t>
        </is>
      </c>
      <c r="C96" s="4" t="inlineStr">
        <is>
          <t xml:space="preserve"> </t>
        </is>
      </c>
      <c r="D96" s="4" t="inlineStr">
        <is>
          <t xml:space="preserve"> </t>
        </is>
      </c>
    </row>
    <row r="97">
      <c r="A97" s="3" t="inlineStr">
        <is>
          <t>Fair value measurements</t>
        </is>
      </c>
      <c r="B97" s="4" t="inlineStr">
        <is>
          <t xml:space="preserve"> </t>
        </is>
      </c>
      <c r="C97" s="4" t="inlineStr">
        <is>
          <t xml:space="preserve"> </t>
        </is>
      </c>
      <c r="D97" s="4" t="inlineStr">
        <is>
          <t xml:space="preserve"> </t>
        </is>
      </c>
    </row>
    <row r="98">
      <c r="A98" s="4" t="inlineStr">
        <is>
          <t>Total cash and cash equivalents</t>
        </is>
      </c>
      <c r="B98" s="6" t="n">
        <v>5341</v>
      </c>
      <c r="C98" s="6" t="n">
        <v>3035</v>
      </c>
      <c r="D98" s="4" t="inlineStr">
        <is>
          <t xml:space="preserve"> </t>
        </is>
      </c>
    </row>
    <row r="99">
      <c r="A99" s="4" t="inlineStr">
        <is>
          <t>Significant Other Observable Inputs (Level 2) | Fair Value, Recurring | Restricted cash (1)</t>
        </is>
      </c>
      <c r="B99" s="4" t="inlineStr">
        <is>
          <t xml:space="preserve"> </t>
        </is>
      </c>
      <c r="C99" s="4" t="inlineStr">
        <is>
          <t xml:space="preserve"> </t>
        </is>
      </c>
      <c r="D99" s="4" t="inlineStr">
        <is>
          <t xml:space="preserve"> </t>
        </is>
      </c>
    </row>
    <row r="100">
      <c r="A100" s="3" t="inlineStr">
        <is>
          <t>Fair value measurements</t>
        </is>
      </c>
      <c r="B100" s="4" t="inlineStr">
        <is>
          <t xml:space="preserve"> </t>
        </is>
      </c>
      <c r="C100" s="4" t="inlineStr">
        <is>
          <t xml:space="preserve"> </t>
        </is>
      </c>
      <c r="D100" s="4" t="inlineStr">
        <is>
          <t xml:space="preserve"> </t>
        </is>
      </c>
    </row>
    <row r="101">
      <c r="A101" s="4" t="inlineStr">
        <is>
          <t>Total cash and cash equivalents</t>
        </is>
      </c>
      <c r="B101" s="6" t="n">
        <v>0</v>
      </c>
      <c r="C101" s="6" t="n">
        <v>0</v>
      </c>
      <c r="D101" s="4" t="inlineStr">
        <is>
          <t xml:space="preserve"> </t>
        </is>
      </c>
    </row>
    <row r="102">
      <c r="A102" s="4" t="inlineStr">
        <is>
          <t>Significant Unobservable Inputs (Level 3) | Fair Value, Recurring</t>
        </is>
      </c>
      <c r="B102" s="4" t="inlineStr">
        <is>
          <t xml:space="preserve"> </t>
        </is>
      </c>
      <c r="C102" s="4" t="inlineStr">
        <is>
          <t xml:space="preserve"> </t>
        </is>
      </c>
      <c r="D102" s="4" t="inlineStr">
        <is>
          <t xml:space="preserve"> </t>
        </is>
      </c>
    </row>
    <row r="103">
      <c r="A103" s="3" t="inlineStr">
        <is>
          <t>Fair value measurements</t>
        </is>
      </c>
      <c r="B103" s="4" t="inlineStr">
        <is>
          <t xml:space="preserve"> </t>
        </is>
      </c>
      <c r="C103" s="4" t="inlineStr">
        <is>
          <t xml:space="preserve"> </t>
        </is>
      </c>
      <c r="D103" s="4" t="inlineStr">
        <is>
          <t xml:space="preserve"> </t>
        </is>
      </c>
    </row>
    <row r="104">
      <c r="A104" s="4" t="inlineStr">
        <is>
          <t>Equity securities</t>
        </is>
      </c>
      <c r="B104" s="6" t="n">
        <v>0</v>
      </c>
      <c r="C104" s="6" t="n">
        <v>0</v>
      </c>
      <c r="D104" s="4" t="inlineStr">
        <is>
          <t xml:space="preserve"> </t>
        </is>
      </c>
    </row>
    <row r="105">
      <c r="A105" s="4" t="inlineStr">
        <is>
          <t>Non-marketable securities</t>
        </is>
      </c>
      <c r="B105" s="6" t="n">
        <v>796</v>
      </c>
      <c r="C105" s="6" t="n">
        <v>7650</v>
      </c>
      <c r="D105" s="4" t="inlineStr">
        <is>
          <t xml:space="preserve"> </t>
        </is>
      </c>
    </row>
    <row r="106">
      <c r="A106" s="4" t="inlineStr">
        <is>
          <t>Contingent consideration</t>
        </is>
      </c>
      <c r="B106" s="6" t="n">
        <v>-282212</v>
      </c>
      <c r="C106" s="6" t="n">
        <v>-288657</v>
      </c>
      <c r="D106" s="4" t="inlineStr">
        <is>
          <t xml:space="preserve"> </t>
        </is>
      </c>
    </row>
    <row r="107">
      <c r="A107" s="4" t="inlineStr">
        <is>
          <t>Total</t>
        </is>
      </c>
      <c r="B107" s="6" t="n">
        <v>-281416</v>
      </c>
      <c r="C107" s="6" t="n">
        <v>-281007</v>
      </c>
      <c r="D107" s="4" t="inlineStr">
        <is>
          <t xml:space="preserve"> </t>
        </is>
      </c>
    </row>
    <row r="108">
      <c r="A108" s="4" t="inlineStr">
        <is>
          <t>Significant Unobservable Inputs (Level 3) | Fair Value, Recurring | Corporate bonds</t>
        </is>
      </c>
      <c r="B108" s="4" t="inlineStr">
        <is>
          <t xml:space="preserve"> </t>
        </is>
      </c>
      <c r="C108" s="4" t="inlineStr">
        <is>
          <t xml:space="preserve"> </t>
        </is>
      </c>
      <c r="D108" s="4" t="inlineStr">
        <is>
          <t xml:space="preserve"> </t>
        </is>
      </c>
    </row>
    <row r="109">
      <c r="A109" s="3" t="inlineStr">
        <is>
          <t>Fair value measurements</t>
        </is>
      </c>
      <c r="B109" s="4" t="inlineStr">
        <is>
          <t xml:space="preserve"> </t>
        </is>
      </c>
      <c r="C109" s="4" t="inlineStr">
        <is>
          <t xml:space="preserve"> </t>
        </is>
      </c>
      <c r="D109" s="4" t="inlineStr">
        <is>
          <t xml:space="preserve"> </t>
        </is>
      </c>
    </row>
    <row r="110">
      <c r="A110" s="4" t="inlineStr">
        <is>
          <t>Estimated Fair Value</t>
        </is>
      </c>
      <c r="B110" s="6" t="n">
        <v>0</v>
      </c>
      <c r="C110" s="6" t="n">
        <v>0</v>
      </c>
      <c r="D110" s="4" t="inlineStr">
        <is>
          <t xml:space="preserve"> </t>
        </is>
      </c>
    </row>
    <row r="111">
      <c r="A111" s="4" t="inlineStr">
        <is>
          <t>Significant Unobservable Inputs (Level 3) | Fair Value, Recurring | U.S. government agency securities</t>
        </is>
      </c>
      <c r="B111" s="4" t="inlineStr">
        <is>
          <t xml:space="preserve"> </t>
        </is>
      </c>
      <c r="C111" s="4" t="inlineStr">
        <is>
          <t xml:space="preserve"> </t>
        </is>
      </c>
      <c r="D111" s="4" t="inlineStr">
        <is>
          <t xml:space="preserve"> </t>
        </is>
      </c>
    </row>
    <row r="112">
      <c r="A112" s="3" t="inlineStr">
        <is>
          <t>Fair value measurements</t>
        </is>
      </c>
      <c r="B112" s="4" t="inlineStr">
        <is>
          <t xml:space="preserve"> </t>
        </is>
      </c>
      <c r="C112" s="4" t="inlineStr">
        <is>
          <t xml:space="preserve"> </t>
        </is>
      </c>
      <c r="D112" s="4" t="inlineStr">
        <is>
          <t xml:space="preserve"> </t>
        </is>
      </c>
    </row>
    <row r="113">
      <c r="A113" s="4" t="inlineStr">
        <is>
          <t>Estimated Fair Value</t>
        </is>
      </c>
      <c r="B113" s="6" t="n">
        <v>0</v>
      </c>
      <c r="C113" s="6" t="n">
        <v>0</v>
      </c>
      <c r="D113" s="4" t="inlineStr">
        <is>
          <t xml:space="preserve"> </t>
        </is>
      </c>
    </row>
    <row r="114">
      <c r="A114" s="4" t="inlineStr">
        <is>
          <t>Significant Unobservable Inputs (Level 3) | Fair Value, Recurring | Asset backed securities</t>
        </is>
      </c>
      <c r="B114" s="4" t="inlineStr">
        <is>
          <t xml:space="preserve"> </t>
        </is>
      </c>
      <c r="C114" s="4" t="inlineStr">
        <is>
          <t xml:space="preserve"> </t>
        </is>
      </c>
      <c r="D114" s="4" t="inlineStr">
        <is>
          <t xml:space="preserve"> </t>
        </is>
      </c>
    </row>
    <row r="115">
      <c r="A115" s="3" t="inlineStr">
        <is>
          <t>Fair value measurements</t>
        </is>
      </c>
      <c r="B115" s="4" t="inlineStr">
        <is>
          <t xml:space="preserve"> </t>
        </is>
      </c>
      <c r="C115" s="4" t="inlineStr">
        <is>
          <t xml:space="preserve"> </t>
        </is>
      </c>
      <c r="D115" s="4" t="inlineStr">
        <is>
          <t xml:space="preserve"> </t>
        </is>
      </c>
    </row>
    <row r="116">
      <c r="A116" s="4" t="inlineStr">
        <is>
          <t>Estimated Fair Value</t>
        </is>
      </c>
      <c r="B116" s="6" t="n">
        <v>0</v>
      </c>
      <c r="C116" s="6" t="n">
        <v>0</v>
      </c>
      <c r="D116" s="4" t="inlineStr">
        <is>
          <t xml:space="preserve"> </t>
        </is>
      </c>
    </row>
    <row r="117">
      <c r="A117" s="4" t="inlineStr">
        <is>
          <t>Significant Unobservable Inputs (Level 3) | Fair Value, Recurring | Commercial Paper [Member]</t>
        </is>
      </c>
      <c r="B117" s="4" t="inlineStr">
        <is>
          <t xml:space="preserve"> </t>
        </is>
      </c>
      <c r="C117" s="4" t="inlineStr">
        <is>
          <t xml:space="preserve"> </t>
        </is>
      </c>
      <c r="D117" s="4" t="inlineStr">
        <is>
          <t xml:space="preserve"> </t>
        </is>
      </c>
    </row>
    <row r="118">
      <c r="A118" s="3" t="inlineStr">
        <is>
          <t>Fair value measurements</t>
        </is>
      </c>
      <c r="B118" s="4" t="inlineStr">
        <is>
          <t xml:space="preserve"> </t>
        </is>
      </c>
      <c r="C118" s="4" t="inlineStr">
        <is>
          <t xml:space="preserve"> </t>
        </is>
      </c>
      <c r="D118" s="4" t="inlineStr">
        <is>
          <t xml:space="preserve"> </t>
        </is>
      </c>
    </row>
    <row r="119">
      <c r="A119" s="4" t="inlineStr">
        <is>
          <t>Estimated Fair Value</t>
        </is>
      </c>
      <c r="B119" s="4" t="inlineStr">
        <is>
          <t xml:space="preserve"> </t>
        </is>
      </c>
      <c r="C119" s="6" t="n">
        <v>0</v>
      </c>
      <c r="D119" s="4" t="inlineStr">
        <is>
          <t xml:space="preserve"> </t>
        </is>
      </c>
    </row>
    <row r="120">
      <c r="A120" s="4" t="inlineStr">
        <is>
          <t>Significant Unobservable Inputs (Level 3) | Fair Value, Recurring | Cash and money market</t>
        </is>
      </c>
      <c r="B120" s="4" t="inlineStr">
        <is>
          <t xml:space="preserve"> </t>
        </is>
      </c>
      <c r="C120" s="4" t="inlineStr">
        <is>
          <t xml:space="preserve"> </t>
        </is>
      </c>
      <c r="D120" s="4" t="inlineStr">
        <is>
          <t xml:space="preserve"> </t>
        </is>
      </c>
    </row>
    <row r="121">
      <c r="A121" s="3" t="inlineStr">
        <is>
          <t>Fair value measurements</t>
        </is>
      </c>
      <c r="B121" s="4" t="inlineStr">
        <is>
          <t xml:space="preserve"> </t>
        </is>
      </c>
      <c r="C121" s="4" t="inlineStr">
        <is>
          <t xml:space="preserve"> </t>
        </is>
      </c>
      <c r="D121" s="4" t="inlineStr">
        <is>
          <t xml:space="preserve"> </t>
        </is>
      </c>
    </row>
    <row r="122">
      <c r="A122" s="4" t="inlineStr">
        <is>
          <t>Total cash and cash equivalents</t>
        </is>
      </c>
      <c r="B122" s="6" t="n">
        <v>0</v>
      </c>
      <c r="C122" s="6" t="n">
        <v>0</v>
      </c>
      <c r="D122" s="4" t="inlineStr">
        <is>
          <t xml:space="preserve"> </t>
        </is>
      </c>
    </row>
    <row r="123">
      <c r="A123" s="4" t="inlineStr">
        <is>
          <t>Significant Unobservable Inputs (Level 3) | Fair Value, Recurring | Commercial Paper [Member]</t>
        </is>
      </c>
      <c r="B123" s="4" t="inlineStr">
        <is>
          <t xml:space="preserve"> </t>
        </is>
      </c>
      <c r="C123" s="4" t="inlineStr">
        <is>
          <t xml:space="preserve"> </t>
        </is>
      </c>
      <c r="D123" s="4" t="inlineStr">
        <is>
          <t xml:space="preserve"> </t>
        </is>
      </c>
    </row>
    <row r="124">
      <c r="A124" s="3" t="inlineStr">
        <is>
          <t>Fair value measurements</t>
        </is>
      </c>
      <c r="B124" s="4" t="inlineStr">
        <is>
          <t xml:space="preserve"> </t>
        </is>
      </c>
      <c r="C124" s="4" t="inlineStr">
        <is>
          <t xml:space="preserve"> </t>
        </is>
      </c>
      <c r="D124" s="4" t="inlineStr">
        <is>
          <t xml:space="preserve"> </t>
        </is>
      </c>
    </row>
    <row r="125">
      <c r="A125" s="4" t="inlineStr">
        <is>
          <t>Total cash and cash equivalents</t>
        </is>
      </c>
      <c r="B125" s="4" t="inlineStr">
        <is>
          <t xml:space="preserve"> </t>
        </is>
      </c>
      <c r="C125" s="6" t="n">
        <v>0</v>
      </c>
      <c r="D125" s="4" t="inlineStr">
        <is>
          <t xml:space="preserve"> </t>
        </is>
      </c>
    </row>
    <row r="126">
      <c r="A126" s="4" t="inlineStr">
        <is>
          <t>Significant Unobservable Inputs (Level 3) | Fair Value, Recurring | U.S. government agency securities</t>
        </is>
      </c>
      <c r="B126" s="4" t="inlineStr">
        <is>
          <t xml:space="preserve"> </t>
        </is>
      </c>
      <c r="C126" s="4" t="inlineStr">
        <is>
          <t xml:space="preserve"> </t>
        </is>
      </c>
      <c r="D126" s="4" t="inlineStr">
        <is>
          <t xml:space="preserve"> </t>
        </is>
      </c>
    </row>
    <row r="127">
      <c r="A127" s="3" t="inlineStr">
        <is>
          <t>Fair value measurements</t>
        </is>
      </c>
      <c r="B127" s="4" t="inlineStr">
        <is>
          <t xml:space="preserve"> </t>
        </is>
      </c>
      <c r="C127" s="4" t="inlineStr">
        <is>
          <t xml:space="preserve"> </t>
        </is>
      </c>
      <c r="D127" s="4" t="inlineStr">
        <is>
          <t xml:space="preserve"> </t>
        </is>
      </c>
    </row>
    <row r="128">
      <c r="A128" s="4" t="inlineStr">
        <is>
          <t>Total cash and cash equivalents</t>
        </is>
      </c>
      <c r="B128" s="6" t="n">
        <v>0</v>
      </c>
      <c r="C128" s="6" t="n">
        <v>0</v>
      </c>
      <c r="D128" s="4" t="inlineStr">
        <is>
          <t xml:space="preserve"> </t>
        </is>
      </c>
    </row>
    <row r="129">
      <c r="A129" s="4" t="inlineStr">
        <is>
          <t>Significant Unobservable Inputs (Level 3) | Fair Value, Recurring | Restricted cash (1)</t>
        </is>
      </c>
      <c r="B129" s="4" t="inlineStr">
        <is>
          <t xml:space="preserve"> </t>
        </is>
      </c>
      <c r="C129" s="4" t="inlineStr">
        <is>
          <t xml:space="preserve"> </t>
        </is>
      </c>
      <c r="D129" s="4" t="inlineStr">
        <is>
          <t xml:space="preserve"> </t>
        </is>
      </c>
    </row>
    <row r="130">
      <c r="A130" s="3" t="inlineStr">
        <is>
          <t>Fair value measurements</t>
        </is>
      </c>
      <c r="B130" s="4" t="inlineStr">
        <is>
          <t xml:space="preserve"> </t>
        </is>
      </c>
      <c r="C130" s="4" t="inlineStr">
        <is>
          <t xml:space="preserve"> </t>
        </is>
      </c>
      <c r="D130" s="4" t="inlineStr">
        <is>
          <t xml:space="preserve"> </t>
        </is>
      </c>
    </row>
    <row r="131">
      <c r="A131" s="4" t="inlineStr">
        <is>
          <t>Total cash and cash equivalents</t>
        </is>
      </c>
      <c r="B131" s="5" t="n">
        <v>0</v>
      </c>
      <c r="C131" s="5" t="n">
        <v>0</v>
      </c>
      <c r="D13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s)</t>
        </is>
      </c>
      <c r="B1" s="2" t="inlineStr">
        <is>
          <t>12 Months Ended</t>
        </is>
      </c>
    </row>
    <row r="2">
      <c r="B2" s="2" t="inlineStr">
        <is>
          <t>Dec. 31, 2024 USD ($)</t>
        </is>
      </c>
      <c r="C2" s="2" t="inlineStr">
        <is>
          <t>Dec. 31, 2023 USD ($)</t>
        </is>
      </c>
      <c r="D2" s="2" t="inlineStr">
        <is>
          <t>Dec. 31, 2022 USD ($)</t>
        </is>
      </c>
      <c r="E2" s="2" t="inlineStr">
        <is>
          <t>Dec. 3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Contingent consideration, liability</t>
        </is>
      </c>
      <c r="B4" s="5" t="n">
        <v>282212000</v>
      </c>
      <c r="C4" s="5" t="n">
        <v>288657000</v>
      </c>
      <c r="D4" s="5" t="n">
        <v>306927000</v>
      </c>
      <c r="E4" s="5" t="n">
        <v>359021000</v>
      </c>
    </row>
    <row r="5">
      <c r="A5" s="4" t="inlineStr">
        <is>
          <t>Equity Securities without Readily Determinable Fair Value, Upward Price Adjustment, Cumulative Amount</t>
        </is>
      </c>
      <c r="B5" s="6" t="n">
        <v>5102000</v>
      </c>
      <c r="C5" s="6" t="n">
        <v>5093000</v>
      </c>
      <c r="D5" s="4" t="inlineStr">
        <is>
          <t xml:space="preserve"> </t>
        </is>
      </c>
      <c r="E5" s="4" t="inlineStr">
        <is>
          <t xml:space="preserve"> </t>
        </is>
      </c>
    </row>
    <row r="6">
      <c r="A6" s="4" t="inlineStr">
        <is>
          <t>Equity Securities without Readily Determinable Fair Value, Downward Price Adjustment, Cumulative Amount</t>
        </is>
      </c>
      <c r="B6" s="6" t="n">
        <v>16850000</v>
      </c>
      <c r="C6" s="6" t="n">
        <v>15071000</v>
      </c>
      <c r="D6" s="4" t="inlineStr">
        <is>
          <t xml:space="preserve"> </t>
        </is>
      </c>
      <c r="E6" s="4" t="inlineStr">
        <is>
          <t xml:space="preserve"> </t>
        </is>
      </c>
    </row>
    <row r="7">
      <c r="A7" s="4" t="inlineStr">
        <is>
          <t>Other Current Liabilities</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Contingent consideration, liability</t>
        </is>
      </c>
      <c r="B9" s="6" t="n">
        <v>19700000</v>
      </c>
      <c r="C9" s="4" t="inlineStr">
        <is>
          <t xml:space="preserve"> </t>
        </is>
      </c>
      <c r="D9" s="4" t="inlineStr">
        <is>
          <t xml:space="preserve"> </t>
        </is>
      </c>
      <c r="E9" s="4" t="inlineStr">
        <is>
          <t xml:space="preserve"> </t>
        </is>
      </c>
    </row>
    <row r="10">
      <c r="A10" s="4" t="inlineStr">
        <is>
          <t>Other Noncurrent Liabilities</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liability</t>
        </is>
      </c>
      <c r="B12" s="6" t="n">
        <v>262500000</v>
      </c>
      <c r="C12" s="4" t="inlineStr">
        <is>
          <t xml:space="preserve"> </t>
        </is>
      </c>
      <c r="D12" s="4" t="inlineStr">
        <is>
          <t xml:space="preserve"> </t>
        </is>
      </c>
      <c r="E12" s="4" t="inlineStr">
        <is>
          <t xml:space="preserve"> </t>
        </is>
      </c>
    </row>
    <row r="13">
      <c r="A13" s="4" t="inlineStr">
        <is>
          <t>Venture Capital Investment Fund</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Investment owned, fair value</t>
        </is>
      </c>
      <c r="B15" s="6" t="n">
        <v>7500000</v>
      </c>
      <c r="C15" s="5" t="n">
        <v>5200000</v>
      </c>
      <c r="D15" s="4" t="inlineStr">
        <is>
          <t xml:space="preserve"> </t>
        </is>
      </c>
      <c r="E15" s="4" t="inlineStr">
        <is>
          <t xml:space="preserve"> </t>
        </is>
      </c>
    </row>
    <row r="16">
      <c r="A16" s="4" t="inlineStr">
        <is>
          <t>Committed capital</t>
        </is>
      </c>
      <c r="B16" s="6" t="n">
        <v>18000000</v>
      </c>
      <c r="C16" s="4" t="inlineStr">
        <is>
          <t xml:space="preserve"> </t>
        </is>
      </c>
      <c r="D16" s="4" t="inlineStr">
        <is>
          <t xml:space="preserve"> </t>
        </is>
      </c>
      <c r="E16" s="4" t="inlineStr">
        <is>
          <t xml:space="preserve"> </t>
        </is>
      </c>
    </row>
    <row r="17">
      <c r="A17" s="4" t="inlineStr">
        <is>
          <t>Committed capital callable</t>
        </is>
      </c>
      <c r="B17" s="5" t="n">
        <v>10900000</v>
      </c>
      <c r="C17" s="4" t="inlineStr">
        <is>
          <t xml:space="preserve"> </t>
        </is>
      </c>
      <c r="D17" s="4" t="inlineStr">
        <is>
          <t xml:space="preserve"> </t>
        </is>
      </c>
      <c r="E17" s="4" t="inlineStr">
        <is>
          <t xml:space="preserve"> </t>
        </is>
      </c>
    </row>
    <row r="18">
      <c r="A18" s="4" t="inlineStr">
        <is>
          <t>Weighted Average | Product Development and Other Milestone-based Payments | Measurement Input, Probability of Success</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 liability, measurement input</t>
        </is>
      </c>
      <c r="B20" s="11" t="n">
        <v>0.9</v>
      </c>
      <c r="C20" s="11" t="n">
        <v>0.89</v>
      </c>
      <c r="D20" s="4" t="inlineStr">
        <is>
          <t xml:space="preserve"> </t>
        </is>
      </c>
      <c r="E20" s="4" t="inlineStr">
        <is>
          <t xml:space="preserve"> </t>
        </is>
      </c>
    </row>
    <row r="21">
      <c r="A21" s="4" t="inlineStr">
        <is>
          <t>Weighted Average | Product Development and Other Milestone-based Payments | Measurement Input, Present-value Factor</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Contingent consideration liability, measurement input</t>
        </is>
      </c>
      <c r="B23" s="12" t="n">
        <v>0.062</v>
      </c>
      <c r="C23" s="12" t="n">
        <v>0.058</v>
      </c>
      <c r="D23" s="4" t="inlineStr">
        <is>
          <t xml:space="preserve"> </t>
        </is>
      </c>
      <c r="E23" s="4" t="inlineStr">
        <is>
          <t xml:space="preserve"> </t>
        </is>
      </c>
    </row>
    <row r="24">
      <c r="A24" s="4" t="inlineStr">
        <is>
          <t>Foreign Exchange Forward</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5" t="n">
        <v>44200000</v>
      </c>
      <c r="C26" s="5" t="n">
        <v>39500000</v>
      </c>
      <c r="D26" s="4" t="inlineStr">
        <is>
          <t xml:space="preserve"> </t>
        </is>
      </c>
      <c r="E26" s="4" t="inlineStr">
        <is>
          <t xml:space="preserve"> </t>
        </is>
      </c>
    </row>
    <row r="27">
      <c r="A27" s="4" t="inlineStr">
        <is>
          <t>Derivative, fair value</t>
        </is>
      </c>
      <c r="B27" s="6" t="n">
        <v>0</v>
      </c>
      <c r="C27" s="6" t="n">
        <v>0</v>
      </c>
      <c r="D27" s="4" t="inlineStr">
        <is>
          <t xml:space="preserve"> </t>
        </is>
      </c>
      <c r="E27" s="4" t="inlineStr">
        <is>
          <t xml:space="preserve"> </t>
        </is>
      </c>
    </row>
    <row r="28">
      <c r="A28" s="4" t="inlineStr">
        <is>
          <t>Gain (Loss) on Derivative Instruments, Net, Pretax</t>
        </is>
      </c>
      <c r="B28" s="6" t="n">
        <v>0</v>
      </c>
      <c r="C28" s="4" t="inlineStr">
        <is>
          <t xml:space="preserve"> </t>
        </is>
      </c>
      <c r="D28" s="4" t="inlineStr">
        <is>
          <t xml:space="preserve"> </t>
        </is>
      </c>
      <c r="E28" s="4" t="inlineStr">
        <is>
          <t xml:space="preserve"> </t>
        </is>
      </c>
    </row>
    <row r="29">
      <c r="A29" s="4" t="inlineStr">
        <is>
          <t>Gain (Loss) on Derivative Instruments, Net, Pretax</t>
        </is>
      </c>
      <c r="B29" s="6" t="n">
        <v>0</v>
      </c>
      <c r="C29" s="4" t="inlineStr">
        <is>
          <t xml:space="preserve"> </t>
        </is>
      </c>
      <c r="D29" s="4" t="inlineStr">
        <is>
          <t xml:space="preserve"> </t>
        </is>
      </c>
      <c r="E29" s="4" t="inlineStr">
        <is>
          <t xml:space="preserve"> </t>
        </is>
      </c>
    </row>
    <row r="30">
      <c r="A30" s="4" t="inlineStr">
        <is>
          <t>Thrive, Ashion and OmicEra | Fair Value</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Contingent consideration, liability</t>
        </is>
      </c>
      <c r="B32" s="5" t="n">
        <v>282200000</v>
      </c>
      <c r="C32" s="5" t="n">
        <v>288700000</v>
      </c>
      <c r="D32" s="4" t="inlineStr">
        <is>
          <t xml:space="preserve"> </t>
        </is>
      </c>
      <c r="E3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of Contingent Consideration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5" t="n">
        <v>288657</v>
      </c>
      <c r="C4" s="5" t="n">
        <v>306927</v>
      </c>
      <c r="D4" s="5" t="n">
        <v>359021</v>
      </c>
    </row>
    <row r="5">
      <c r="A5" s="4" t="inlineStr">
        <is>
          <t>Business Combination, Contingent Consideration Arrangements, Increase Due to Acquisition</t>
        </is>
      </c>
      <c r="B5" s="6" t="n">
        <v>0</v>
      </c>
      <c r="C5" s="6" t="n">
        <v>0</v>
      </c>
      <c r="D5" s="6" t="n">
        <v>4600</v>
      </c>
    </row>
    <row r="6">
      <c r="A6" s="4" t="inlineStr">
        <is>
          <t>Changes in fair value (2)</t>
        </is>
      </c>
      <c r="B6" s="6" t="n">
        <v>3345</v>
      </c>
      <c r="C6" s="6" t="n">
        <v>18044</v>
      </c>
      <c r="D6" s="6" t="n">
        <v>56617</v>
      </c>
    </row>
    <row r="7">
      <c r="A7" s="4" t="inlineStr">
        <is>
          <t>Payments (3)</t>
        </is>
      </c>
      <c r="B7" s="6" t="n">
        <v>3100</v>
      </c>
      <c r="C7" s="6" t="n">
        <v>226</v>
      </c>
      <c r="D7" s="6" t="n">
        <v>77</v>
      </c>
    </row>
    <row r="8">
      <c r="A8" s="4" t="inlineStr">
        <is>
          <t>Ending balance</t>
        </is>
      </c>
      <c r="B8" s="5" t="n">
        <v>282212</v>
      </c>
      <c r="C8" s="5" t="n">
        <v>288657</v>
      </c>
      <c r="D8" s="5" t="n">
        <v>3069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marketable Securities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Settlements</t>
        </is>
      </c>
      <c r="B4" s="5" t="n">
        <v>-6250</v>
      </c>
      <c r="C4" s="5" t="n">
        <v>-10499</v>
      </c>
      <c r="D4" s="4" t="inlineStr">
        <is>
          <t xml:space="preserve"> </t>
        </is>
      </c>
    </row>
    <row r="5">
      <c r="A5" s="4" t="inlineStr">
        <is>
          <t>Debt and Equity Securities, Realized Gain (Loss)</t>
        </is>
      </c>
      <c r="B5" s="5" t="n">
        <v>0</v>
      </c>
      <c r="C5" s="5" t="n">
        <v>0</v>
      </c>
      <c r="D5"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t>
        </is>
      </c>
      <c r="B3" s="5" t="n">
        <v>185934</v>
      </c>
      <c r="C3" s="5" t="n">
        <v>247619</v>
      </c>
    </row>
    <row r="4">
      <c r="A4" s="4" t="inlineStr">
        <is>
          <t>Professional fees</t>
        </is>
      </c>
      <c r="B4" s="6" t="n">
        <v>80452</v>
      </c>
      <c r="C4" s="6" t="n">
        <v>45405</v>
      </c>
    </row>
    <row r="5">
      <c r="A5" s="4" t="inlineStr">
        <is>
          <t>Other</t>
        </is>
      </c>
      <c r="B5" s="6" t="n">
        <v>23529</v>
      </c>
      <c r="C5" s="6" t="n">
        <v>17274</v>
      </c>
    </row>
    <row r="6">
      <c r="A6" s="4" t="inlineStr">
        <is>
          <t>Assets under construction</t>
        </is>
      </c>
      <c r="B6" s="6" t="n">
        <v>7227</v>
      </c>
      <c r="C6" s="6" t="n">
        <v>11210</v>
      </c>
    </row>
    <row r="7">
      <c r="A7" s="4" t="inlineStr">
        <is>
          <t>Research and trial related expenses</t>
        </is>
      </c>
      <c r="B7" s="6" t="n">
        <v>16043</v>
      </c>
      <c r="C7" s="6" t="n">
        <v>14219</v>
      </c>
    </row>
    <row r="8">
      <c r="A8" s="4" t="inlineStr">
        <is>
          <t>Licenses</t>
        </is>
      </c>
      <c r="B8" s="6" t="n">
        <v>15107</v>
      </c>
      <c r="C8" s="6" t="n">
        <v>5956</v>
      </c>
    </row>
    <row r="9">
      <c r="A9" s="4" t="inlineStr">
        <is>
          <t>Accrued liabilities</t>
        </is>
      </c>
      <c r="B9" s="5" t="n">
        <v>328292</v>
      </c>
      <c r="C9" s="5" t="n">
        <v>3416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1" customWidth="1" min="1" max="1"/>
    <col width="15" customWidth="1" min="2" max="2"/>
    <col width="14" customWidth="1" min="3" max="3"/>
    <col width="19"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LONG-TERM DEBT - Narrative (Details) - USD ($)</t>
        </is>
      </c>
      <c r="B1" s="2" t="inlineStr">
        <is>
          <t>1 Months Ended</t>
        </is>
      </c>
      <c r="E1" s="2" t="inlineStr">
        <is>
          <t>6 Months Ended</t>
        </is>
      </c>
      <c r="F1" s="2" t="inlineStr">
        <is>
          <t>12 Months Ended</t>
        </is>
      </c>
    </row>
    <row r="2">
      <c r="B2" s="2" t="inlineStr">
        <is>
          <t>Jan. 31, 2023</t>
        </is>
      </c>
      <c r="C2" s="2" t="inlineStr">
        <is>
          <t>Dec. 31, 2021</t>
        </is>
      </c>
      <c r="D2" s="2" t="inlineStr">
        <is>
          <t>Nov. 30, 2021</t>
        </is>
      </c>
      <c r="E2" s="2" t="inlineStr">
        <is>
          <t>Jun. 30, 2024</t>
        </is>
      </c>
      <c r="F2" s="2" t="inlineStr">
        <is>
          <t>Dec. 31, 2024</t>
        </is>
      </c>
      <c r="G2" s="2" t="inlineStr">
        <is>
          <t>Dec. 31, 2023</t>
        </is>
      </c>
      <c r="H2" s="2" t="inlineStr">
        <is>
          <t>Dec. 31, 2022</t>
        </is>
      </c>
      <c r="I2" s="2" t="inlineStr">
        <is>
          <t>Jun. 29, 2024</t>
        </is>
      </c>
      <c r="J2" s="2" t="inlineStr">
        <is>
          <t>Jun. 29,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Excluding Current Maturities</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4" t="inlineStr">
        <is>
          <t xml:space="preserve"> </t>
        </is>
      </c>
      <c r="I4" s="4" t="inlineStr">
        <is>
          <t xml:space="preserve"> </t>
        </is>
      </c>
      <c r="J4" s="4" t="inlineStr">
        <is>
          <t xml:space="preserve"> </t>
        </is>
      </c>
    </row>
    <row r="5">
      <c r="A5" s="4" t="inlineStr">
        <is>
          <t>Repayments of Accounts Receivable Securitization</t>
        </is>
      </c>
      <c r="B5" s="4" t="inlineStr">
        <is>
          <t xml:space="preserve"> </t>
        </is>
      </c>
      <c r="C5" s="4" t="inlineStr">
        <is>
          <t xml:space="preserve"> </t>
        </is>
      </c>
      <c r="D5" s="4" t="inlineStr">
        <is>
          <t xml:space="preserve"> </t>
        </is>
      </c>
      <c r="E5" s="4" t="inlineStr">
        <is>
          <t xml:space="preserve"> </t>
        </is>
      </c>
      <c r="F5" s="5" t="n">
        <v>50000000</v>
      </c>
      <c r="G5" s="6" t="n">
        <v>0</v>
      </c>
      <c r="H5" s="5" t="n">
        <v>0</v>
      </c>
      <c r="I5" s="4" t="inlineStr">
        <is>
          <t xml:space="preserve"> </t>
        </is>
      </c>
      <c r="J5" s="4" t="inlineStr">
        <is>
          <t xml:space="preserve"> </t>
        </is>
      </c>
    </row>
    <row r="6">
      <c r="A6" s="4" t="inlineStr">
        <is>
          <t>Repayments of Accounts Receivable Securitization</t>
        </is>
      </c>
      <c r="B6" s="4" t="inlineStr">
        <is>
          <t xml:space="preserve"> </t>
        </is>
      </c>
      <c r="C6" s="4" t="inlineStr">
        <is>
          <t xml:space="preserve"> </t>
        </is>
      </c>
      <c r="D6" s="4" t="inlineStr">
        <is>
          <t xml:space="preserve"> </t>
        </is>
      </c>
      <c r="E6" s="4" t="inlineStr">
        <is>
          <t xml:space="preserve"> </t>
        </is>
      </c>
      <c r="F6" s="6" t="n">
        <v>50000000</v>
      </c>
      <c r="G6" s="6" t="n">
        <v>0</v>
      </c>
      <c r="H6" s="5" t="n">
        <v>0</v>
      </c>
      <c r="I6" s="4" t="inlineStr">
        <is>
          <t xml:space="preserve"> </t>
        </is>
      </c>
      <c r="J6" s="4" t="inlineStr">
        <is>
          <t xml:space="preserve"> </t>
        </is>
      </c>
    </row>
    <row r="7">
      <c r="A7" s="4" t="inlineStr">
        <is>
          <t>Line of Credit | City Letter of Credit | Revolv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lines of credit</t>
        </is>
      </c>
      <c r="B9" s="5" t="n">
        <v>1500000</v>
      </c>
      <c r="C9" s="5" t="n">
        <v>2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 Revolving Credit Facility | 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rrowing capacity</t>
        </is>
      </c>
      <c r="B12" s="4" t="inlineStr">
        <is>
          <t xml:space="preserve"> </t>
        </is>
      </c>
      <c r="C12" s="4" t="inlineStr">
        <is>
          <t xml:space="preserve"> </t>
        </is>
      </c>
      <c r="D12" s="5" t="n">
        <v>15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venant, collateral minimum market value</t>
        </is>
      </c>
      <c r="B13" s="4" t="inlineStr">
        <is>
          <t xml:space="preserve"> </t>
        </is>
      </c>
      <c r="C13" s="4" t="inlineStr">
        <is>
          <t xml:space="preserve"> </t>
        </is>
      </c>
      <c r="D13" s="6" t="n">
        <v>1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venant, maximum outstanding cash advances threshold</t>
        </is>
      </c>
      <c r="B14" s="4" t="inlineStr">
        <is>
          <t xml:space="preserve"> </t>
        </is>
      </c>
      <c r="C14" s="4" t="inlineStr">
        <is>
          <t xml:space="preserve"> </t>
        </is>
      </c>
      <c r="D14" s="5" t="n">
        <v>2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maining borrowing capacity</t>
        </is>
      </c>
      <c r="B15" s="4" t="inlineStr">
        <is>
          <t xml:space="preserve"> </t>
        </is>
      </c>
      <c r="C15" s="4" t="inlineStr">
        <is>
          <t xml:space="preserve"> </t>
        </is>
      </c>
      <c r="D15" s="4" t="inlineStr">
        <is>
          <t xml:space="preserve"> </t>
        </is>
      </c>
      <c r="E15" s="4" t="inlineStr">
        <is>
          <t xml:space="preserve"> </t>
        </is>
      </c>
      <c r="F15" s="5" t="n">
        <v>145600000</v>
      </c>
      <c r="G15" s="5" t="n">
        <v>147100000</v>
      </c>
      <c r="H15" s="4" t="inlineStr">
        <is>
          <t xml:space="preserve"> </t>
        </is>
      </c>
      <c r="I15" s="4" t="inlineStr">
        <is>
          <t xml:space="preserve"> </t>
        </is>
      </c>
      <c r="J15" s="4" t="inlineStr">
        <is>
          <t xml:space="preserve"> </t>
        </is>
      </c>
    </row>
    <row r="16">
      <c r="A16" s="4" t="inlineStr">
        <is>
          <t>Debt Instrument, Variable Interest Rate, Type [Extensible Enumeration]</t>
        </is>
      </c>
      <c r="B16" s="4" t="inlineStr">
        <is>
          <t xml:space="preserve"> </t>
        </is>
      </c>
      <c r="C16" s="4" t="inlineStr">
        <is>
          <t xml:space="preserve"> </t>
        </is>
      </c>
      <c r="D16" s="4" t="inlineStr">
        <is>
          <t>Base Rate [Membe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itized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0000000</v>
      </c>
    </row>
    <row r="20">
      <c r="A20" s="4" t="inlineStr">
        <is>
          <t>Line of Credit Facility, Interest Rate at Period 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0.0689</v>
      </c>
      <c r="J20" s="4" t="inlineStr">
        <is>
          <t xml:space="preserve"> </t>
        </is>
      </c>
    </row>
    <row r="21">
      <c r="A21" s="4" t="inlineStr">
        <is>
          <t>Repayments of Accounts Receivable Securitization</t>
        </is>
      </c>
      <c r="B21" s="4" t="inlineStr">
        <is>
          <t xml:space="preserve"> </t>
        </is>
      </c>
      <c r="C21" s="4" t="inlineStr">
        <is>
          <t xml:space="preserve"> </t>
        </is>
      </c>
      <c r="D21" s="4" t="inlineStr">
        <is>
          <t xml:space="preserve"> </t>
        </is>
      </c>
      <c r="E21" s="5" t="n">
        <v>5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Accounts Receivable Securitization</t>
        </is>
      </c>
      <c r="B22" s="4" t="inlineStr">
        <is>
          <t xml:space="preserve"> </t>
        </is>
      </c>
      <c r="C22" s="4" t="inlineStr">
        <is>
          <t xml:space="preserve"> </t>
        </is>
      </c>
      <c r="D22" s="4" t="inlineStr">
        <is>
          <t xml:space="preserve"> </t>
        </is>
      </c>
      <c r="E22" s="5" t="n">
        <v>5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uritized Receivabl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 Excluding Current Mat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00000</v>
      </c>
    </row>
  </sheetData>
  <mergeCells count="3">
    <mergeCell ref="A1:A2"/>
    <mergeCell ref="B1:D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 Schedule of Convertible Notes (Details) - USD ($) $ in Thousands</t>
        </is>
      </c>
      <c r="B1" s="2" t="inlineStr">
        <is>
          <t>Dec. 31, 2024</t>
        </is>
      </c>
      <c r="C1" s="2" t="inlineStr">
        <is>
          <t>Dec. 31, 2023</t>
        </is>
      </c>
      <c r="D1" s="2" t="inlineStr">
        <is>
          <t>Feb. 29, 2020</t>
        </is>
      </c>
      <c r="E1" s="2" t="inlineStr">
        <is>
          <t>Mar. 31, 2019</t>
        </is>
      </c>
      <c r="F1" s="2" t="inlineStr">
        <is>
          <t>Jun. 30, 2018</t>
        </is>
      </c>
      <c r="G1" s="2" t="inlineStr">
        <is>
          <t>Jan. 31, 2018</t>
        </is>
      </c>
    </row>
    <row r="2">
      <c r="A2" s="4" t="inlineStr">
        <is>
          <t>Convertible Notes Payable203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as a percent)</t>
        </is>
      </c>
      <c r="B4" s="10" t="n">
        <v>0.02</v>
      </c>
      <c r="C4" s="10" t="n">
        <v>0.02</v>
      </c>
      <c r="D4" s="4" t="inlineStr">
        <is>
          <t xml:space="preserve"> </t>
        </is>
      </c>
      <c r="E4" s="4" t="inlineStr">
        <is>
          <t xml:space="preserve"> </t>
        </is>
      </c>
      <c r="F4" s="4" t="inlineStr">
        <is>
          <t xml:space="preserve"> </t>
        </is>
      </c>
      <c r="G4" s="4" t="inlineStr">
        <is>
          <t xml:space="preserve"> </t>
        </is>
      </c>
    </row>
    <row r="5">
      <c r="A5" s="4" t="inlineStr">
        <is>
          <t>Principal Amount</t>
        </is>
      </c>
      <c r="B5" s="5" t="n">
        <v>572993</v>
      </c>
      <c r="C5" s="5" t="n">
        <v>572993</v>
      </c>
      <c r="D5" s="4" t="inlineStr">
        <is>
          <t xml:space="preserve"> </t>
        </is>
      </c>
      <c r="E5" s="4" t="inlineStr">
        <is>
          <t xml:space="preserve"> </t>
        </is>
      </c>
      <c r="F5" s="4" t="inlineStr">
        <is>
          <t xml:space="preserve"> </t>
        </is>
      </c>
      <c r="G5" s="4" t="inlineStr">
        <is>
          <t xml:space="preserve"> </t>
        </is>
      </c>
    </row>
    <row r="6">
      <c r="A6" s="4" t="inlineStr">
        <is>
          <t>Unamortized Debt Discount and Issuance Costs</t>
        </is>
      </c>
      <c r="B6" s="6" t="n">
        <v>-3642</v>
      </c>
      <c r="C6" s="6" t="n">
        <v>-4349</v>
      </c>
      <c r="D6" s="4" t="inlineStr">
        <is>
          <t xml:space="preserve"> </t>
        </is>
      </c>
      <c r="E6" s="4" t="inlineStr">
        <is>
          <t xml:space="preserve"> </t>
        </is>
      </c>
      <c r="F6" s="4" t="inlineStr">
        <is>
          <t xml:space="preserve"> </t>
        </is>
      </c>
      <c r="G6" s="4" t="inlineStr">
        <is>
          <t xml:space="preserve"> </t>
        </is>
      </c>
    </row>
    <row r="7">
      <c r="A7" s="4" t="inlineStr">
        <is>
          <t>Net Carrying Amount</t>
        </is>
      </c>
      <c r="B7" s="6" t="n">
        <v>569351</v>
      </c>
      <c r="C7" s="6" t="n">
        <v>568644</v>
      </c>
      <c r="D7" s="4" t="inlineStr">
        <is>
          <t xml:space="preserve"> </t>
        </is>
      </c>
      <c r="E7" s="4" t="inlineStr">
        <is>
          <t xml:space="preserve"> </t>
        </is>
      </c>
      <c r="F7" s="4" t="inlineStr">
        <is>
          <t xml:space="preserve"> </t>
        </is>
      </c>
      <c r="G7" s="4" t="inlineStr">
        <is>
          <t xml:space="preserve"> </t>
        </is>
      </c>
    </row>
    <row r="8">
      <c r="A8" s="4" t="inlineStr">
        <is>
          <t>Convertible Notes Payable2030 | Significant Other Observable Inputs (Level 2) |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t>
        </is>
      </c>
      <c r="B10" s="5" t="n">
        <v>592756</v>
      </c>
      <c r="C10" s="5" t="n">
        <v>684475</v>
      </c>
      <c r="D10" s="4" t="inlineStr">
        <is>
          <t xml:space="preserve"> </t>
        </is>
      </c>
      <c r="E10" s="4" t="inlineStr">
        <is>
          <t xml:space="preserve"> </t>
        </is>
      </c>
      <c r="F10" s="4" t="inlineStr">
        <is>
          <t xml:space="preserve"> </t>
        </is>
      </c>
      <c r="G10" s="4" t="inlineStr">
        <is>
          <t xml:space="preserve"> </t>
        </is>
      </c>
    </row>
    <row r="11">
      <c r="A11" s="4" t="inlineStr">
        <is>
          <t>2028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as a percent)</t>
        </is>
      </c>
      <c r="B13" s="14" t="n">
        <v>0.00375</v>
      </c>
      <c r="C13" s="14" t="n">
        <v>0.00375</v>
      </c>
      <c r="D13" s="14" t="n">
        <v>0.00375</v>
      </c>
      <c r="E13" s="4" t="inlineStr">
        <is>
          <t xml:space="preserve"> </t>
        </is>
      </c>
      <c r="F13" s="4" t="inlineStr">
        <is>
          <t xml:space="preserve"> </t>
        </is>
      </c>
      <c r="G13" s="4" t="inlineStr">
        <is>
          <t xml:space="preserve"> </t>
        </is>
      </c>
    </row>
    <row r="14">
      <c r="A14" s="4" t="inlineStr">
        <is>
          <t>Principal Amount</t>
        </is>
      </c>
      <c r="B14" s="5" t="n">
        <v>589380</v>
      </c>
      <c r="C14" s="5" t="n">
        <v>949042</v>
      </c>
      <c r="D14" s="4" t="inlineStr">
        <is>
          <t xml:space="preserve"> </t>
        </is>
      </c>
      <c r="E14" s="4" t="inlineStr">
        <is>
          <t xml:space="preserve"> </t>
        </is>
      </c>
      <c r="F14" s="4" t="inlineStr">
        <is>
          <t xml:space="preserve"> </t>
        </is>
      </c>
      <c r="G14" s="4" t="inlineStr">
        <is>
          <t xml:space="preserve"> </t>
        </is>
      </c>
    </row>
    <row r="15">
      <c r="A15" s="4" t="inlineStr">
        <is>
          <t>Unamortized Debt Discount and Issuance Costs</t>
        </is>
      </c>
      <c r="B15" s="6" t="n">
        <v>-4952</v>
      </c>
      <c r="C15" s="6" t="n">
        <v>-10499</v>
      </c>
      <c r="D15" s="4" t="inlineStr">
        <is>
          <t xml:space="preserve"> </t>
        </is>
      </c>
      <c r="E15" s="4" t="inlineStr">
        <is>
          <t xml:space="preserve"> </t>
        </is>
      </c>
      <c r="F15" s="4" t="inlineStr">
        <is>
          <t xml:space="preserve"> </t>
        </is>
      </c>
      <c r="G15" s="4" t="inlineStr">
        <is>
          <t xml:space="preserve"> </t>
        </is>
      </c>
    </row>
    <row r="16">
      <c r="A16" s="4" t="inlineStr">
        <is>
          <t>Net Carrying Amount</t>
        </is>
      </c>
      <c r="B16" s="6" t="n">
        <v>584428</v>
      </c>
      <c r="C16" s="6" t="n">
        <v>938543</v>
      </c>
      <c r="D16" s="4" t="inlineStr">
        <is>
          <t xml:space="preserve"> </t>
        </is>
      </c>
      <c r="E16" s="4" t="inlineStr">
        <is>
          <t xml:space="preserve"> </t>
        </is>
      </c>
      <c r="F16" s="4" t="inlineStr">
        <is>
          <t xml:space="preserve"> </t>
        </is>
      </c>
      <c r="G16" s="4" t="inlineStr">
        <is>
          <t xml:space="preserve"> </t>
        </is>
      </c>
    </row>
    <row r="17">
      <c r="A17" s="4" t="inlineStr">
        <is>
          <t>2028 Convertible notes | Significant Other Observable Inputs (Level 2) |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t>
        </is>
      </c>
      <c r="B19" s="5" t="n">
        <v>512761</v>
      </c>
      <c r="C19" s="5" t="n">
        <v>887354</v>
      </c>
      <c r="D19" s="4" t="inlineStr">
        <is>
          <t xml:space="preserve"> </t>
        </is>
      </c>
      <c r="E19" s="4" t="inlineStr">
        <is>
          <t xml:space="preserve"> </t>
        </is>
      </c>
      <c r="F19" s="4" t="inlineStr">
        <is>
          <t xml:space="preserve"> </t>
        </is>
      </c>
      <c r="G19" s="4" t="inlineStr">
        <is>
          <t xml:space="preserve"> </t>
        </is>
      </c>
    </row>
    <row r="20">
      <c r="A20" s="4" t="inlineStr">
        <is>
          <t>2027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as a percent)</t>
        </is>
      </c>
      <c r="B22" s="14" t="n">
        <v>0.00375</v>
      </c>
      <c r="C22" s="14" t="n">
        <v>0.00375</v>
      </c>
      <c r="D22" s="4" t="inlineStr">
        <is>
          <t xml:space="preserve"> </t>
        </is>
      </c>
      <c r="E22" s="14" t="n">
        <v>0.00375</v>
      </c>
      <c r="F22" s="4" t="inlineStr">
        <is>
          <t xml:space="preserve"> </t>
        </is>
      </c>
      <c r="G22" s="4" t="inlineStr">
        <is>
          <t xml:space="preserve"> </t>
        </is>
      </c>
    </row>
    <row r="23">
      <c r="A23" s="4" t="inlineStr">
        <is>
          <t>Principal Amount</t>
        </is>
      </c>
      <c r="B23" s="5" t="n">
        <v>563822</v>
      </c>
      <c r="C23" s="5" t="n">
        <v>563822</v>
      </c>
      <c r="D23" s="4" t="inlineStr">
        <is>
          <t xml:space="preserve"> </t>
        </is>
      </c>
      <c r="E23" s="4" t="inlineStr">
        <is>
          <t xml:space="preserve"> </t>
        </is>
      </c>
      <c r="F23" s="4" t="inlineStr">
        <is>
          <t xml:space="preserve"> </t>
        </is>
      </c>
      <c r="G23" s="4" t="inlineStr">
        <is>
          <t xml:space="preserve"> </t>
        </is>
      </c>
    </row>
    <row r="24">
      <c r="A24" s="4" t="inlineStr">
        <is>
          <t>Unamortized Debt Discount and Issuance Costs</t>
        </is>
      </c>
      <c r="B24" s="6" t="n">
        <v>-3732</v>
      </c>
      <c r="C24" s="6" t="n">
        <v>-5429</v>
      </c>
      <c r="D24" s="4" t="inlineStr">
        <is>
          <t xml:space="preserve"> </t>
        </is>
      </c>
      <c r="E24" s="4" t="inlineStr">
        <is>
          <t xml:space="preserve"> </t>
        </is>
      </c>
      <c r="F24" s="4" t="inlineStr">
        <is>
          <t xml:space="preserve"> </t>
        </is>
      </c>
      <c r="G24" s="4" t="inlineStr">
        <is>
          <t xml:space="preserve"> </t>
        </is>
      </c>
    </row>
    <row r="25">
      <c r="A25" s="4" t="inlineStr">
        <is>
          <t>Net Carrying Amount</t>
        </is>
      </c>
      <c r="B25" s="6" t="n">
        <v>560090</v>
      </c>
      <c r="C25" s="6" t="n">
        <v>558393</v>
      </c>
      <c r="D25" s="4" t="inlineStr">
        <is>
          <t xml:space="preserve"> </t>
        </is>
      </c>
      <c r="E25" s="4" t="inlineStr">
        <is>
          <t xml:space="preserve"> </t>
        </is>
      </c>
      <c r="F25" s="4" t="inlineStr">
        <is>
          <t xml:space="preserve"> </t>
        </is>
      </c>
      <c r="G25" s="4" t="inlineStr">
        <is>
          <t xml:space="preserve"> </t>
        </is>
      </c>
    </row>
    <row r="26">
      <c r="A26" s="4" t="inlineStr">
        <is>
          <t>2027 Convertible notes | Significant Other Observable Inputs (Level 2) |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t>
        </is>
      </c>
      <c r="B28" s="5" t="n">
        <v>523932</v>
      </c>
      <c r="C28" s="5" t="n">
        <v>549839</v>
      </c>
      <c r="D28" s="4" t="inlineStr">
        <is>
          <t xml:space="preserve"> </t>
        </is>
      </c>
      <c r="E28" s="4" t="inlineStr">
        <is>
          <t xml:space="preserve"> </t>
        </is>
      </c>
      <c r="F28" s="4" t="inlineStr">
        <is>
          <t xml:space="preserve"> </t>
        </is>
      </c>
      <c r="G28" s="4" t="inlineStr">
        <is>
          <t xml:space="preserve"> </t>
        </is>
      </c>
    </row>
    <row r="29">
      <c r="A29" s="4" t="inlineStr">
        <is>
          <t>2025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as a percent)</t>
        </is>
      </c>
      <c r="B31" s="10" t="n">
        <v>0.01</v>
      </c>
      <c r="C31" s="10" t="n">
        <v>0.01</v>
      </c>
      <c r="D31" s="4" t="inlineStr">
        <is>
          <t xml:space="preserve"> </t>
        </is>
      </c>
      <c r="E31" s="4" t="inlineStr">
        <is>
          <t xml:space="preserve"> </t>
        </is>
      </c>
      <c r="F31" s="10" t="n">
        <v>0.01</v>
      </c>
      <c r="G31" s="10" t="n">
        <v>0.01</v>
      </c>
    </row>
    <row r="32">
      <c r="A32" s="4" t="inlineStr">
        <is>
          <t>Principal Amount</t>
        </is>
      </c>
      <c r="B32" s="5" t="n">
        <v>249172</v>
      </c>
      <c r="C32" s="5" t="n">
        <v>249172</v>
      </c>
      <c r="D32" s="4" t="inlineStr">
        <is>
          <t xml:space="preserve"> </t>
        </is>
      </c>
      <c r="E32" s="4" t="inlineStr">
        <is>
          <t xml:space="preserve"> </t>
        </is>
      </c>
      <c r="F32" s="4" t="inlineStr">
        <is>
          <t xml:space="preserve"> </t>
        </is>
      </c>
      <c r="G32" s="4" t="inlineStr">
        <is>
          <t xml:space="preserve"> </t>
        </is>
      </c>
    </row>
    <row r="33">
      <c r="A33" s="4" t="inlineStr">
        <is>
          <t>Unamortized Debt Discount and Issuance Costs</t>
        </is>
      </c>
      <c r="B33" s="6" t="n">
        <v>-19</v>
      </c>
      <c r="C33" s="6" t="n">
        <v>-476</v>
      </c>
      <c r="D33" s="4" t="inlineStr">
        <is>
          <t xml:space="preserve"> </t>
        </is>
      </c>
      <c r="E33" s="4" t="inlineStr">
        <is>
          <t xml:space="preserve"> </t>
        </is>
      </c>
      <c r="F33" s="4" t="inlineStr">
        <is>
          <t xml:space="preserve"> </t>
        </is>
      </c>
      <c r="G33" s="4" t="inlineStr">
        <is>
          <t xml:space="preserve"> </t>
        </is>
      </c>
    </row>
    <row r="34">
      <c r="A34" s="4" t="inlineStr">
        <is>
          <t>Net Carrying Amount</t>
        </is>
      </c>
      <c r="B34" s="6" t="n">
        <v>249153</v>
      </c>
      <c r="C34" s="6" t="n">
        <v>248696</v>
      </c>
      <c r="D34" s="4" t="inlineStr">
        <is>
          <t xml:space="preserve"> </t>
        </is>
      </c>
      <c r="E34" s="4" t="inlineStr">
        <is>
          <t xml:space="preserve"> </t>
        </is>
      </c>
      <c r="F34" s="4" t="inlineStr">
        <is>
          <t xml:space="preserve"> </t>
        </is>
      </c>
      <c r="G34" s="4" t="inlineStr">
        <is>
          <t xml:space="preserve"> </t>
        </is>
      </c>
    </row>
    <row r="35">
      <c r="A35" s="4" t="inlineStr">
        <is>
          <t>2025 Convertible notes | Significant Other Observable Inputs (Level 2) |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t>
        </is>
      </c>
      <c r="B37" s="5" t="n">
        <v>246705</v>
      </c>
      <c r="C37" s="5" t="n">
        <v>293300</v>
      </c>
      <c r="D37" s="4" t="inlineStr">
        <is>
          <t xml:space="preserve"> </t>
        </is>
      </c>
      <c r="E37" s="4" t="inlineStr">
        <is>
          <t xml:space="preserve"> </t>
        </is>
      </c>
      <c r="F37" s="4" t="inlineStr">
        <is>
          <t xml:space="preserve"> </t>
        </is>
      </c>
      <c r="G37" s="4" t="inlineStr">
        <is>
          <t xml:space="preserve"> </t>
        </is>
      </c>
    </row>
    <row r="38">
      <c r="A38" s="4" t="inlineStr">
        <is>
          <t>Convertible Notes Payable203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as a percent)</t>
        </is>
      </c>
      <c r="B40" s="13" t="n">
        <v>0.01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Amount</t>
        </is>
      </c>
      <c r="B41" s="5" t="n">
        <v>62070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amortized Debt Discount and Issuance Costs</t>
        </is>
      </c>
      <c r="B42" s="6" t="n">
        <v>-1351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Carrying Amount</t>
        </is>
      </c>
      <c r="B43" s="6" t="n">
        <v>60719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tible Notes Payable2031 | Significant Other Observable Inputs (Level 2) |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unt</t>
        </is>
      </c>
      <c r="B46" s="5" t="n">
        <v>581648</v>
      </c>
      <c r="C46" s="4" t="inlineStr">
        <is>
          <t xml:space="preserve"> </t>
        </is>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2</t>
        </is>
      </c>
      <c r="C2" s="2" t="inlineStr">
        <is>
          <t>Dec. 31, 2024</t>
        </is>
      </c>
      <c r="D2" s="2" t="inlineStr">
        <is>
          <t>Dec. 31, 2023</t>
        </is>
      </c>
    </row>
    <row r="3">
      <c r="A3" s="3" t="inlineStr">
        <is>
          <t>Statement of Financial Position [Abstract]</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1</v>
      </c>
      <c r="D4" s="7" t="n">
        <v>0.01</v>
      </c>
    </row>
    <row r="5">
      <c r="A5" s="4" t="inlineStr">
        <is>
          <t>Stockholders' Equity, Other</t>
        </is>
      </c>
      <c r="B5" s="5" t="n">
        <v>-7</v>
      </c>
      <c r="C5" s="4" t="inlineStr">
        <is>
          <t xml:space="preserve"> </t>
        </is>
      </c>
      <c r="D5"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CONVERTIBLE NOTES - Issuances and Settlements (Details) - USD ($) shares in Millions</t>
        </is>
      </c>
      <c r="B1" s="2" t="inlineStr">
        <is>
          <t>1 Months Ended</t>
        </is>
      </c>
      <c r="H1" s="2" t="inlineStr">
        <is>
          <t>12 Months Ended</t>
        </is>
      </c>
    </row>
    <row r="2">
      <c r="B2" s="2" t="inlineStr">
        <is>
          <t>Apr. 30, 2024</t>
        </is>
      </c>
      <c r="C2" s="2" t="inlineStr">
        <is>
          <t>Mar. 31, 2023</t>
        </is>
      </c>
      <c r="D2" s="2" t="inlineStr">
        <is>
          <t>Feb. 29, 2020</t>
        </is>
      </c>
      <c r="E2" s="2" t="inlineStr">
        <is>
          <t>Mar. 31, 2019</t>
        </is>
      </c>
      <c r="F2" s="2" t="inlineStr">
        <is>
          <t>Jun. 30, 2018</t>
        </is>
      </c>
      <c r="G2" s="2" t="inlineStr">
        <is>
          <t>Jan. 31, 2018</t>
        </is>
      </c>
      <c r="H2" s="2" t="inlineStr">
        <is>
          <t>Dec. 31, 2024</t>
        </is>
      </c>
      <c r="I2" s="2" t="inlineStr">
        <is>
          <t>Dec. 31, 2023</t>
        </is>
      </c>
      <c r="J2" s="2" t="inlineStr">
        <is>
          <t>Dec. 31, 2022</t>
        </is>
      </c>
      <c r="K2" s="2" t="inlineStr">
        <is>
          <t>Apr. 17, 2024</t>
        </is>
      </c>
      <c r="L2" s="2" t="inlineStr">
        <is>
          <t>Mar. 06, 2023</t>
        </is>
      </c>
      <c r="M2" s="2" t="inlineStr">
        <is>
          <t>Mar.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ceeds from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6750000</v>
      </c>
      <c r="I4" s="5" t="n">
        <v>137976000</v>
      </c>
      <c r="J4" s="5" t="n">
        <v>0</v>
      </c>
      <c r="K4" s="4" t="inlineStr">
        <is>
          <t xml:space="preserve"> </t>
        </is>
      </c>
      <c r="L4" s="4" t="inlineStr">
        <is>
          <t xml:space="preserve"> </t>
        </is>
      </c>
      <c r="M4" s="4" t="inlineStr">
        <is>
          <t xml:space="preserve"> </t>
        </is>
      </c>
    </row>
    <row r="5">
      <c r="A5" s="4" t="inlineStr">
        <is>
          <t>Loss on extinguishment of debt</t>
        </is>
      </c>
      <c r="B5" s="5" t="n">
        <v>10300000</v>
      </c>
      <c r="C5" s="5" t="n">
        <v>17700000</v>
      </c>
      <c r="D5" s="5" t="n">
        <v>50800000</v>
      </c>
      <c r="E5" s="4" t="inlineStr">
        <is>
          <t xml:space="preserve"> </t>
        </is>
      </c>
      <c r="F5" s="4" t="inlineStr">
        <is>
          <t xml:space="preserve"> </t>
        </is>
      </c>
      <c r="G5" s="4" t="inlineStr">
        <is>
          <t xml:space="preserve"> </t>
        </is>
      </c>
      <c r="H5" s="5" t="n">
        <v>-10254000</v>
      </c>
      <c r="I5" s="5" t="n">
        <v>-10324000</v>
      </c>
      <c r="J5" s="5" t="n">
        <v>0</v>
      </c>
      <c r="K5" s="4" t="inlineStr">
        <is>
          <t xml:space="preserve"> </t>
        </is>
      </c>
      <c r="L5" s="4" t="inlineStr">
        <is>
          <t xml:space="preserve"> </t>
        </is>
      </c>
      <c r="M5" s="4" t="inlineStr">
        <is>
          <t xml:space="preserve"> </t>
        </is>
      </c>
    </row>
    <row r="6">
      <c r="A6" s="4" t="inlineStr">
        <is>
          <t>2025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in conversion of convertible notes (in shares)</t>
        </is>
      </c>
      <c r="B8" s="4" t="inlineStr">
        <is>
          <t xml:space="preserve"> </t>
        </is>
      </c>
      <c r="C8" s="4" t="inlineStr">
        <is>
          <t xml:space="preserve"> </t>
        </is>
      </c>
      <c r="D8" s="4" t="inlineStr">
        <is>
          <t xml:space="preserve"> </t>
        </is>
      </c>
      <c r="E8" s="8" t="n">
        <v>2.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alue of stock after conversion of convertible notes</t>
        </is>
      </c>
      <c r="B9" s="4" t="inlineStr">
        <is>
          <t xml:space="preserve"> </t>
        </is>
      </c>
      <c r="C9" s="4" t="inlineStr">
        <is>
          <t xml:space="preserve"> </t>
        </is>
      </c>
      <c r="D9" s="4" t="inlineStr">
        <is>
          <t xml:space="preserve"> </t>
        </is>
      </c>
      <c r="E9" s="5" t="n">
        <v>1824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ayments of convertible debt in cash and by issuance of shares</t>
        </is>
      </c>
      <c r="B10" s="4" t="inlineStr">
        <is>
          <t xml:space="preserve"> </t>
        </is>
      </c>
      <c r="C10" s="4" t="inlineStr">
        <is>
          <t xml:space="preserve"> </t>
        </is>
      </c>
      <c r="D10" s="4" t="inlineStr">
        <is>
          <t xml:space="preserve"> </t>
        </is>
      </c>
      <c r="E10" s="6" t="n">
        <v>676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ayments of debt</t>
        </is>
      </c>
      <c r="B11" s="4" t="inlineStr">
        <is>
          <t xml:space="preserve"> </t>
        </is>
      </c>
      <c r="C11" s="4" t="inlineStr">
        <is>
          <t xml:space="preserve"> </t>
        </is>
      </c>
      <c r="D11" s="4" t="inlineStr">
        <is>
          <t xml:space="preserve"> </t>
        </is>
      </c>
      <c r="E11" s="6" t="n">
        <v>4934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rued interest on notes</t>
        </is>
      </c>
      <c r="B12" s="4" t="inlineStr">
        <is>
          <t xml:space="preserve"> </t>
        </is>
      </c>
      <c r="C12" s="4" t="inlineStr">
        <is>
          <t xml:space="preserve"> </t>
        </is>
      </c>
      <c r="D12" s="4" t="inlineStr">
        <is>
          <t xml:space="preserve"> </t>
        </is>
      </c>
      <c r="E12" s="6" t="n">
        <v>7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on extinguishment of debt</t>
        </is>
      </c>
      <c r="B13" s="4" t="inlineStr">
        <is>
          <t xml:space="preserve"> </t>
        </is>
      </c>
      <c r="C13" s="6" t="n">
        <v>7400000</v>
      </c>
      <c r="D13" s="4" t="inlineStr">
        <is>
          <t xml:space="preserve"> </t>
        </is>
      </c>
      <c r="E13" s="6" t="n">
        <v>1877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25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5" t="n">
        <v>218500000</v>
      </c>
      <c r="G16" s="5" t="n">
        <v>69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10" t="n">
        <v>0.01</v>
      </c>
      <c r="G17" s="10" t="n">
        <v>0.01</v>
      </c>
      <c r="H17" s="10" t="n">
        <v>0.01</v>
      </c>
      <c r="I17" s="10" t="n">
        <v>0.01</v>
      </c>
      <c r="J17" s="4" t="inlineStr">
        <is>
          <t xml:space="preserve"> </t>
        </is>
      </c>
      <c r="K17" s="4" t="inlineStr">
        <is>
          <t xml:space="preserve"> </t>
        </is>
      </c>
      <c r="L17" s="4" t="inlineStr">
        <is>
          <t xml:space="preserve"> </t>
        </is>
      </c>
      <c r="M17" s="4" t="inlineStr">
        <is>
          <t xml:space="preserve"> </t>
        </is>
      </c>
    </row>
    <row r="18">
      <c r="A18" s="4" t="inlineStr">
        <is>
          <t>Net proceeds from issuance</t>
        </is>
      </c>
      <c r="B18" s="4" t="inlineStr">
        <is>
          <t xml:space="preserve"> </t>
        </is>
      </c>
      <c r="C18" s="4" t="inlineStr">
        <is>
          <t xml:space="preserve"> </t>
        </is>
      </c>
      <c r="D18" s="4" t="inlineStr">
        <is>
          <t xml:space="preserve"> </t>
        </is>
      </c>
      <c r="E18" s="4" t="inlineStr">
        <is>
          <t xml:space="preserve"> </t>
        </is>
      </c>
      <c r="F18" s="5" t="n">
        <v>225300000</v>
      </c>
      <c r="G18" s="5" t="n">
        <v>671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ayments of convertible debt</t>
        </is>
      </c>
      <c r="B19" s="4" t="inlineStr">
        <is>
          <t xml:space="preserve"> </t>
        </is>
      </c>
      <c r="C19" s="4" t="inlineStr">
        <is>
          <t xml:space="preserve"> </t>
        </is>
      </c>
      <c r="D19" s="6" t="n">
        <v>150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rued interest on notes</t>
        </is>
      </c>
      <c r="B20" s="4" t="inlineStr">
        <is>
          <t xml:space="preserve"> </t>
        </is>
      </c>
      <c r="C20" s="4" t="inlineStr">
        <is>
          <t xml:space="preserve"> </t>
        </is>
      </c>
      <c r="D20" s="6" t="n">
        <v>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unt settled</t>
        </is>
      </c>
      <c r="B21" s="4" t="inlineStr">
        <is>
          <t xml:space="preserve"> </t>
        </is>
      </c>
      <c r="C21" s="6" t="n">
        <v>65800000</v>
      </c>
      <c r="D21" s="6" t="n">
        <v>1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Conversion, Converted Instrument, Potential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3.3</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27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ce amount</t>
        </is>
      </c>
      <c r="B25" s="4" t="inlineStr">
        <is>
          <t xml:space="preserve"> </t>
        </is>
      </c>
      <c r="C25" s="4" t="inlineStr">
        <is>
          <t xml:space="preserve"> </t>
        </is>
      </c>
      <c r="D25" s="4" t="inlineStr">
        <is>
          <t xml:space="preserve"> </t>
        </is>
      </c>
      <c r="E25" s="5" t="n">
        <v>747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 (as a percent)</t>
        </is>
      </c>
      <c r="B26" s="4" t="inlineStr">
        <is>
          <t xml:space="preserve"> </t>
        </is>
      </c>
      <c r="C26" s="4" t="inlineStr">
        <is>
          <t xml:space="preserve"> </t>
        </is>
      </c>
      <c r="D26" s="4" t="inlineStr">
        <is>
          <t xml:space="preserve"> </t>
        </is>
      </c>
      <c r="E26" s="14" t="n">
        <v>0.00375</v>
      </c>
      <c r="F26" s="4" t="inlineStr">
        <is>
          <t xml:space="preserve"> </t>
        </is>
      </c>
      <c r="G26" s="4" t="inlineStr">
        <is>
          <t xml:space="preserve"> </t>
        </is>
      </c>
      <c r="H26" s="14" t="n">
        <v>0.00375</v>
      </c>
      <c r="I26" s="14" t="n">
        <v>0.00375</v>
      </c>
      <c r="J26" s="4" t="inlineStr">
        <is>
          <t xml:space="preserve"> </t>
        </is>
      </c>
      <c r="K26" s="4" t="inlineStr">
        <is>
          <t xml:space="preserve"> </t>
        </is>
      </c>
      <c r="L26" s="4" t="inlineStr">
        <is>
          <t xml:space="preserve"> </t>
        </is>
      </c>
      <c r="M26" s="4" t="inlineStr">
        <is>
          <t xml:space="preserve"> </t>
        </is>
      </c>
    </row>
    <row r="27">
      <c r="A27" s="4" t="inlineStr">
        <is>
          <t>Net proceeds from issuance</t>
        </is>
      </c>
      <c r="B27" s="4" t="inlineStr">
        <is>
          <t xml:space="preserve"> </t>
        </is>
      </c>
      <c r="C27" s="4" t="inlineStr">
        <is>
          <t xml:space="preserve"> </t>
        </is>
      </c>
      <c r="D27" s="4" t="inlineStr">
        <is>
          <t xml:space="preserve"> </t>
        </is>
      </c>
      <c r="E27" s="5" t="n">
        <v>729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unt settled</t>
        </is>
      </c>
      <c r="B28" s="4" t="inlineStr">
        <is>
          <t xml:space="preserve"> </t>
        </is>
      </c>
      <c r="C28" s="6" t="n">
        <v>1837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Conversion, Converted Instrument, Potential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7 Convertible notes | 2025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ayments of convertible debt</t>
        </is>
      </c>
      <c r="B32" s="4" t="inlineStr">
        <is>
          <t xml:space="preserve"> </t>
        </is>
      </c>
      <c r="C32" s="4" t="inlineStr">
        <is>
          <t xml:space="preserve"> </t>
        </is>
      </c>
      <c r="D32" s="4" t="inlineStr">
        <is>
          <t xml:space="preserve"> </t>
        </is>
      </c>
      <c r="E32" s="5" t="n">
        <v>494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8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ce amount</t>
        </is>
      </c>
      <c r="B35" s="4" t="inlineStr">
        <is>
          <t xml:space="preserve"> </t>
        </is>
      </c>
      <c r="C35" s="4" t="inlineStr">
        <is>
          <t xml:space="preserve"> </t>
        </is>
      </c>
      <c r="D35" s="5" t="n">
        <v>115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as a percent)</t>
        </is>
      </c>
      <c r="B36" s="4" t="inlineStr">
        <is>
          <t xml:space="preserve"> </t>
        </is>
      </c>
      <c r="C36" s="4" t="inlineStr">
        <is>
          <t xml:space="preserve"> </t>
        </is>
      </c>
      <c r="D36" s="14" t="n">
        <v>0.00375</v>
      </c>
      <c r="E36" s="4" t="inlineStr">
        <is>
          <t xml:space="preserve"> </t>
        </is>
      </c>
      <c r="F36" s="4" t="inlineStr">
        <is>
          <t xml:space="preserve"> </t>
        </is>
      </c>
      <c r="G36" s="4" t="inlineStr">
        <is>
          <t xml:space="preserve"> </t>
        </is>
      </c>
      <c r="H36" s="14" t="n">
        <v>0.00375</v>
      </c>
      <c r="I36" s="14" t="n">
        <v>0.00375</v>
      </c>
      <c r="J36" s="4" t="inlineStr">
        <is>
          <t xml:space="preserve"> </t>
        </is>
      </c>
      <c r="K36" s="4" t="inlineStr">
        <is>
          <t xml:space="preserve"> </t>
        </is>
      </c>
      <c r="L36" s="4" t="inlineStr">
        <is>
          <t xml:space="preserve"> </t>
        </is>
      </c>
      <c r="M36" s="4" t="inlineStr">
        <is>
          <t xml:space="preserve"> </t>
        </is>
      </c>
    </row>
    <row r="37">
      <c r="A37" s="4" t="inlineStr">
        <is>
          <t>Net proceeds from issuance</t>
        </is>
      </c>
      <c r="B37" s="4" t="inlineStr">
        <is>
          <t xml:space="preserve"> </t>
        </is>
      </c>
      <c r="C37" s="4" t="inlineStr">
        <is>
          <t xml:space="preserve"> </t>
        </is>
      </c>
      <c r="D37" s="5" t="n">
        <v>113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unt settled</t>
        </is>
      </c>
      <c r="B38" s="6" t="n">
        <v>359700000</v>
      </c>
      <c r="C38" s="6" t="n">
        <v>20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Conversion, Converted Instrument, Potential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4.8</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Notes Payable203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00000000</v>
      </c>
    </row>
    <row r="43">
      <c r="A43" s="4" t="inlineStr">
        <is>
          <t>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2</v>
      </c>
      <c r="I43" s="10" t="n">
        <v>0.02</v>
      </c>
      <c r="J43" s="4" t="inlineStr">
        <is>
          <t xml:space="preserve"> </t>
        </is>
      </c>
      <c r="K43" s="4" t="inlineStr">
        <is>
          <t xml:space="preserve"> </t>
        </is>
      </c>
      <c r="L43" s="4" t="inlineStr">
        <is>
          <t xml:space="preserve"> </t>
        </is>
      </c>
      <c r="M43" s="4" t="inlineStr">
        <is>
          <t xml:space="preserve"> </t>
        </is>
      </c>
    </row>
    <row r="44">
      <c r="A44" s="4" t="inlineStr">
        <is>
          <t>Net proceeds from issuance</t>
        </is>
      </c>
      <c r="B44" s="4" t="inlineStr">
        <is>
          <t xml:space="preserve"> </t>
        </is>
      </c>
      <c r="C44" s="6" t="n">
        <v>138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Debt, Net of Issuance Costs</t>
        </is>
      </c>
      <c r="B45" s="4" t="inlineStr">
        <is>
          <t xml:space="preserve"> </t>
        </is>
      </c>
      <c r="C45" s="5" t="n">
        <v>133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Conversion, Converted Instrument, Potential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7.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Notes Payable2030 | 2025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73000000</v>
      </c>
      <c r="M49" s="4" t="inlineStr">
        <is>
          <t xml:space="preserve"> </t>
        </is>
      </c>
    </row>
    <row r="50">
      <c r="A50" s="4" t="inlineStr">
        <is>
          <t>Convertible Notes Payable203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20700000</v>
      </c>
      <c r="L52" s="4" t="inlineStr">
        <is>
          <t xml:space="preserve"> </t>
        </is>
      </c>
      <c r="M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0175</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proceeds from issuance</t>
        </is>
      </c>
      <c r="B54" s="6" t="n">
        <v>2668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Debt, Net of Issuance Costs</t>
        </is>
      </c>
      <c r="B55" s="5" t="n">
        <v>2598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Conversion, Converted Instrument, Potential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6.2</v>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3">
    <mergeCell ref="A1:A2"/>
    <mergeCell ref="B1:G1"/>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CONVERTIBLE NOTES - Summary of Conversion Features (Details) shares in Millions</t>
        </is>
      </c>
      <c r="B1" s="2" t="inlineStr">
        <is>
          <t>12 Months Ended</t>
        </is>
      </c>
    </row>
    <row r="2">
      <c r="B2" s="2" t="inlineStr">
        <is>
          <t>Dec. 31, 2024 $ / shares shares</t>
        </is>
      </c>
    </row>
    <row r="3">
      <c r="A3" s="3" t="inlineStr">
        <is>
          <t>Debt Instrument [Line Items]</t>
        </is>
      </c>
      <c r="B3" s="4" t="inlineStr">
        <is>
          <t xml:space="preserve"> </t>
        </is>
      </c>
    </row>
    <row r="4">
      <c r="A4" s="4" t="inlineStr">
        <is>
          <t>Repurchase price, as percentage of principal amount, if company undergoes change of control</t>
        </is>
      </c>
      <c r="B4" s="6" t="n">
        <v>100</v>
      </c>
    </row>
    <row r="5">
      <c r="A5" s="4" t="inlineStr">
        <is>
          <t>2025 Convertible notes</t>
        </is>
      </c>
      <c r="B5" s="4" t="inlineStr">
        <is>
          <t xml:space="preserve"> </t>
        </is>
      </c>
    </row>
    <row r="6">
      <c r="A6" s="3" t="inlineStr">
        <is>
          <t>Debt Instrument [Line Items]</t>
        </is>
      </c>
      <c r="B6" s="4" t="inlineStr">
        <is>
          <t xml:space="preserve"> </t>
        </is>
      </c>
    </row>
    <row r="7">
      <c r="A7" s="4" t="inlineStr">
        <is>
          <t>Conversion rate, number of shares to be issued per $1,000 of principal amount</t>
        </is>
      </c>
      <c r="B7" s="11" t="n">
        <v>13.26</v>
      </c>
    </row>
    <row r="8">
      <c r="A8" s="4" t="inlineStr">
        <is>
          <t>Conversion price per share of common stock (in usd per share) | $ / shares</t>
        </is>
      </c>
      <c r="B8" s="7" t="n">
        <v>75.43000000000001</v>
      </c>
    </row>
    <row r="9">
      <c r="A9" s="4" t="inlineStr">
        <is>
          <t>Debt Conversion, Converted Instrument, Potential Shares Issued | shares</t>
        </is>
      </c>
      <c r="B9" s="8" t="n">
        <v>3.3</v>
      </c>
    </row>
    <row r="10">
      <c r="A10" s="4" t="inlineStr">
        <is>
          <t>2027 Convertible notes</t>
        </is>
      </c>
      <c r="B10" s="4" t="inlineStr">
        <is>
          <t xml:space="preserve"> </t>
        </is>
      </c>
    </row>
    <row r="11">
      <c r="A11" s="3" t="inlineStr">
        <is>
          <t>Debt Instrument [Line Items]</t>
        </is>
      </c>
      <c r="B11" s="4" t="inlineStr">
        <is>
          <t xml:space="preserve"> </t>
        </is>
      </c>
    </row>
    <row r="12">
      <c r="A12" s="4" t="inlineStr">
        <is>
          <t>Conversion rate, number of shares to be issued per $1,000 of principal amount</t>
        </is>
      </c>
      <c r="B12" s="11" t="n">
        <v>8.960000000000001</v>
      </c>
    </row>
    <row r="13">
      <c r="A13" s="4" t="inlineStr">
        <is>
          <t>Conversion price per share of common stock (in usd per share) | $ / shares</t>
        </is>
      </c>
      <c r="B13" s="7" t="n">
        <v>111.66</v>
      </c>
    </row>
    <row r="14">
      <c r="A14" s="4" t="inlineStr">
        <is>
          <t>Debt Conversion, Converted Instrument, Potential Shares Issued | shares</t>
        </is>
      </c>
      <c r="B14" s="6" t="n">
        <v>5</v>
      </c>
    </row>
    <row r="15">
      <c r="A15" s="4" t="inlineStr">
        <is>
          <t>2028 Convertible notes</t>
        </is>
      </c>
      <c r="B15" s="4" t="inlineStr">
        <is>
          <t xml:space="preserve"> </t>
        </is>
      </c>
    </row>
    <row r="16">
      <c r="A16" s="3" t="inlineStr">
        <is>
          <t>Debt Instrument [Line Items]</t>
        </is>
      </c>
      <c r="B16" s="4" t="inlineStr">
        <is>
          <t xml:space="preserve"> </t>
        </is>
      </c>
    </row>
    <row r="17">
      <c r="A17" s="4" t="inlineStr">
        <is>
          <t>Conversion rate, number of shares to be issued per $1,000 of principal amount</t>
        </is>
      </c>
      <c r="B17" s="11" t="n">
        <v>8.210000000000001</v>
      </c>
    </row>
    <row r="18">
      <c r="A18" s="4" t="inlineStr">
        <is>
          <t>Conversion price per share of common stock (in usd per share) | $ / shares</t>
        </is>
      </c>
      <c r="B18" s="7" t="n">
        <v>121.84</v>
      </c>
    </row>
    <row r="19">
      <c r="A19" s="4" t="inlineStr">
        <is>
          <t>Debt Conversion, Converted Instrument, Potential Shares Issued | shares</t>
        </is>
      </c>
      <c r="B19" s="8" t="n">
        <v>4.8</v>
      </c>
    </row>
    <row r="20">
      <c r="A20" s="4" t="inlineStr">
        <is>
          <t>Convertible Notes Payable2030</t>
        </is>
      </c>
      <c r="B20" s="4" t="inlineStr">
        <is>
          <t xml:space="preserve"> </t>
        </is>
      </c>
    </row>
    <row r="21">
      <c r="A21" s="3" t="inlineStr">
        <is>
          <t>Debt Instrument [Line Items]</t>
        </is>
      </c>
      <c r="B21" s="4" t="inlineStr">
        <is>
          <t xml:space="preserve"> </t>
        </is>
      </c>
    </row>
    <row r="22">
      <c r="A22" s="4" t="inlineStr">
        <is>
          <t>Conversion rate, number of shares to be issued per $1,000 of principal amount</t>
        </is>
      </c>
      <c r="B22" s="11" t="n">
        <v>12.37</v>
      </c>
    </row>
    <row r="23">
      <c r="A23" s="4" t="inlineStr">
        <is>
          <t>Conversion price per share of common stock (in usd per share) | $ / shares</t>
        </is>
      </c>
      <c r="B23" s="7" t="n">
        <v>80.83</v>
      </c>
    </row>
    <row r="24">
      <c r="A24" s="4" t="inlineStr">
        <is>
          <t>Debt Conversion, Converted Instrument, Potential Shares Issued | shares</t>
        </is>
      </c>
      <c r="B24" s="8" t="n">
        <v>7.1</v>
      </c>
    </row>
    <row r="25">
      <c r="A25" s="4" t="inlineStr">
        <is>
          <t>Convertible Notes Payable2031</t>
        </is>
      </c>
      <c r="B25" s="4" t="inlineStr">
        <is>
          <t xml:space="preserve"> </t>
        </is>
      </c>
    </row>
    <row r="26">
      <c r="A26" s="3" t="inlineStr">
        <is>
          <t>Debt Instrument [Line Items]</t>
        </is>
      </c>
      <c r="B26" s="4" t="inlineStr">
        <is>
          <t xml:space="preserve"> </t>
        </is>
      </c>
    </row>
    <row r="27">
      <c r="A27" s="4" t="inlineStr">
        <is>
          <t>Conversion rate, number of shares to be issued per $1,000 of principal amount</t>
        </is>
      </c>
      <c r="B27" s="11" t="n">
        <v>10.06</v>
      </c>
    </row>
    <row r="28">
      <c r="A28" s="4" t="inlineStr">
        <is>
          <t>Conversion price per share of common stock (in usd per share) | $ / shares</t>
        </is>
      </c>
      <c r="B28" s="7" t="n">
        <v>99.36</v>
      </c>
    </row>
    <row r="29">
      <c r="A29" s="4" t="inlineStr">
        <is>
          <t>Debt Conversion, Converted Instrument, Potential Shares Issued | shares</t>
        </is>
      </c>
      <c r="B29" s="8" t="n">
        <v>6.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CONVERTIBLE NOTES - Ranking of Convertible Notes (Details) $ in Thousands</t>
        </is>
      </c>
      <c r="B1" s="2" t="inlineStr">
        <is>
          <t>12 Months Ended</t>
        </is>
      </c>
    </row>
    <row r="2">
      <c r="B2" s="2" t="inlineStr">
        <is>
          <t>Dec. 31, 2024 USD ($)</t>
        </is>
      </c>
    </row>
    <row r="3">
      <c r="A3" s="4" t="inlineStr">
        <is>
          <t>2027 Convertible notes</t>
        </is>
      </c>
      <c r="B3" s="4" t="inlineStr">
        <is>
          <t xml:space="preserve"> </t>
        </is>
      </c>
    </row>
    <row r="4">
      <c r="A4" s="3" t="inlineStr">
        <is>
          <t>Debt Instrument [Line Items]</t>
        </is>
      </c>
      <c r="B4" s="4" t="inlineStr">
        <is>
          <t xml:space="preserve"> </t>
        </is>
      </c>
    </row>
    <row r="5">
      <c r="A5" s="4" t="inlineStr">
        <is>
          <t>Total transaction costs</t>
        </is>
      </c>
      <c r="B5" s="5" t="n">
        <v>14285</v>
      </c>
    </row>
    <row r="6">
      <c r="A6" s="4" t="inlineStr">
        <is>
          <t>2028 Convertible notes</t>
        </is>
      </c>
      <c r="B6" s="4" t="inlineStr">
        <is>
          <t xml:space="preserve"> </t>
        </is>
      </c>
    </row>
    <row r="7">
      <c r="A7" s="3" t="inlineStr">
        <is>
          <t>Debt Instrument [Line Items]</t>
        </is>
      </c>
      <c r="B7" s="4" t="inlineStr">
        <is>
          <t xml:space="preserve"> </t>
        </is>
      </c>
    </row>
    <row r="8">
      <c r="A8" s="4" t="inlineStr">
        <is>
          <t>Total transaction costs</t>
        </is>
      </c>
      <c r="B8" s="6" t="n">
        <v>24453</v>
      </c>
    </row>
    <row r="9">
      <c r="A9" s="4" t="inlineStr">
        <is>
          <t>Convertible Notes Payable2030</t>
        </is>
      </c>
      <c r="B9" s="4" t="inlineStr">
        <is>
          <t xml:space="preserve"> </t>
        </is>
      </c>
    </row>
    <row r="10">
      <c r="A10" s="3" t="inlineStr">
        <is>
          <t>Debt Instrument [Line Items]</t>
        </is>
      </c>
      <c r="B10" s="4" t="inlineStr">
        <is>
          <t xml:space="preserve"> </t>
        </is>
      </c>
    </row>
    <row r="11">
      <c r="A11" s="4" t="inlineStr">
        <is>
          <t>Total transaction costs</t>
        </is>
      </c>
      <c r="B11" s="6" t="n">
        <v>4938</v>
      </c>
    </row>
    <row r="12">
      <c r="A12" s="4" t="inlineStr">
        <is>
          <t>2025 Convertible notes</t>
        </is>
      </c>
      <c r="B12" s="4" t="inlineStr">
        <is>
          <t xml:space="preserve"> </t>
        </is>
      </c>
    </row>
    <row r="13">
      <c r="A13" s="3" t="inlineStr">
        <is>
          <t>Debt Instrument [Line Items]</t>
        </is>
      </c>
      <c r="B13" s="4" t="inlineStr">
        <is>
          <t xml:space="preserve"> </t>
        </is>
      </c>
    </row>
    <row r="14">
      <c r="A14" s="4" t="inlineStr">
        <is>
          <t>Total transaction costs</t>
        </is>
      </c>
      <c r="B14" s="6" t="n">
        <v>17646</v>
      </c>
    </row>
    <row r="15">
      <c r="A15" s="4" t="inlineStr">
        <is>
          <t>Convertible Notes Payable2031</t>
        </is>
      </c>
      <c r="B15" s="4" t="inlineStr">
        <is>
          <t xml:space="preserve"> </t>
        </is>
      </c>
    </row>
    <row r="16">
      <c r="A16" s="3" t="inlineStr">
        <is>
          <t>Debt Instrument [Line Items]</t>
        </is>
      </c>
      <c r="B16" s="4" t="inlineStr">
        <is>
          <t xml:space="preserve"> </t>
        </is>
      </c>
    </row>
    <row r="17">
      <c r="A17" s="4" t="inlineStr">
        <is>
          <t>Total transaction costs</t>
        </is>
      </c>
      <c r="B17" s="5" t="n">
        <v>678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CONVERTIBLE NOTES - Schedule of Interest Expense (Details) - USD ($) $ / shares in Units, $ in Thousands</t>
        </is>
      </c>
      <c r="B1" s="2" t="inlineStr">
        <is>
          <t>1 Months Ended</t>
        </is>
      </c>
      <c r="E1" s="2" t="inlineStr">
        <is>
          <t>12 Months Ended</t>
        </is>
      </c>
    </row>
    <row r="2">
      <c r="B2" s="2" t="inlineStr">
        <is>
          <t>Apr. 30, 2024</t>
        </is>
      </c>
      <c r="C2" s="2" t="inlineStr">
        <is>
          <t>Mar. 31, 2023</t>
        </is>
      </c>
      <c r="D2" s="2" t="inlineStr">
        <is>
          <t>Feb. 29, 2020</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amortization</t>
        </is>
      </c>
      <c r="B4" s="4" t="inlineStr">
        <is>
          <t xml:space="preserve"> </t>
        </is>
      </c>
      <c r="C4" s="4" t="inlineStr">
        <is>
          <t xml:space="preserve"> </t>
        </is>
      </c>
      <c r="D4" s="4" t="inlineStr">
        <is>
          <t xml:space="preserve"> </t>
        </is>
      </c>
      <c r="E4" s="5" t="n">
        <v>5296</v>
      </c>
      <c r="F4" s="5" t="n">
        <v>5350</v>
      </c>
      <c r="G4" s="5" t="n">
        <v>5727</v>
      </c>
    </row>
    <row r="5">
      <c r="A5" s="4" t="inlineStr">
        <is>
          <t>Debt discount amortization</t>
        </is>
      </c>
      <c r="B5" s="4" t="inlineStr">
        <is>
          <t xml:space="preserve"> </t>
        </is>
      </c>
      <c r="C5" s="4" t="inlineStr">
        <is>
          <t xml:space="preserve"> </t>
        </is>
      </c>
      <c r="D5" s="4" t="inlineStr">
        <is>
          <t xml:space="preserve"> </t>
        </is>
      </c>
      <c r="E5" s="6" t="n">
        <v>933</v>
      </c>
      <c r="F5" s="6" t="n">
        <v>106</v>
      </c>
      <c r="G5" s="6" t="n">
        <v>147</v>
      </c>
    </row>
    <row r="6">
      <c r="A6" s="4" t="inlineStr">
        <is>
          <t>Gain on settlement of convertible notes</t>
        </is>
      </c>
      <c r="B6" s="5" t="n">
        <v>10300</v>
      </c>
      <c r="C6" s="5" t="n">
        <v>17700</v>
      </c>
      <c r="D6" s="5" t="n">
        <v>50800</v>
      </c>
      <c r="E6" s="6" t="n">
        <v>-10254</v>
      </c>
      <c r="F6" s="6" t="n">
        <v>-10324</v>
      </c>
      <c r="G6" s="6" t="n">
        <v>0</v>
      </c>
    </row>
    <row r="7">
      <c r="A7" s="4" t="inlineStr">
        <is>
          <t>Coupon interest expense</t>
        </is>
      </c>
      <c r="B7" s="4" t="inlineStr">
        <is>
          <t xml:space="preserve"> </t>
        </is>
      </c>
      <c r="C7" s="4" t="inlineStr">
        <is>
          <t xml:space="preserve"> </t>
        </is>
      </c>
      <c r="D7" s="4" t="inlineStr">
        <is>
          <t xml:space="preserve"> </t>
        </is>
      </c>
      <c r="E7" s="6" t="n">
        <v>26339</v>
      </c>
      <c r="F7" s="6" t="n">
        <v>18072</v>
      </c>
      <c r="G7" s="6" t="n">
        <v>10266</v>
      </c>
    </row>
    <row r="8">
      <c r="A8" s="4" t="inlineStr">
        <is>
          <t>Total interest expense on convertible notes</t>
        </is>
      </c>
      <c r="B8" s="4" t="inlineStr">
        <is>
          <t xml:space="preserve"> </t>
        </is>
      </c>
      <c r="C8" s="4" t="inlineStr">
        <is>
          <t xml:space="preserve"> </t>
        </is>
      </c>
      <c r="D8" s="4" t="inlineStr">
        <is>
          <t xml:space="preserve"> </t>
        </is>
      </c>
      <c r="E8" s="5" t="n">
        <v>22314</v>
      </c>
      <c r="F8" s="5" t="n">
        <v>13204</v>
      </c>
      <c r="G8" s="5" t="n">
        <v>16140</v>
      </c>
    </row>
    <row r="9">
      <c r="A9" s="4" t="inlineStr">
        <is>
          <t>Share Price</t>
        </is>
      </c>
      <c r="B9" s="4" t="inlineStr">
        <is>
          <t xml:space="preserve"> </t>
        </is>
      </c>
      <c r="C9" s="4" t="inlineStr">
        <is>
          <t xml:space="preserve"> </t>
        </is>
      </c>
      <c r="D9" s="4" t="inlineStr">
        <is>
          <t xml:space="preserve"> </t>
        </is>
      </c>
      <c r="E9" s="7" t="n">
        <v>56.19</v>
      </c>
      <c r="F9" s="4" t="inlineStr">
        <is>
          <t xml:space="preserve"> </t>
        </is>
      </c>
      <c r="G9" s="4" t="inlineStr">
        <is>
          <t xml:space="preserve"> </t>
        </is>
      </c>
    </row>
    <row r="10">
      <c r="A10" s="4" t="inlineStr">
        <is>
          <t>2025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terest rate</t>
        </is>
      </c>
      <c r="B12" s="4" t="inlineStr">
        <is>
          <t xml:space="preserve"> </t>
        </is>
      </c>
      <c r="C12" s="4" t="inlineStr">
        <is>
          <t xml:space="preserve"> </t>
        </is>
      </c>
      <c r="D12" s="4" t="inlineStr">
        <is>
          <t xml:space="preserve"> </t>
        </is>
      </c>
      <c r="E12" s="13" t="n">
        <v>0.0116</v>
      </c>
      <c r="F12" s="13" t="n">
        <v>0.0117</v>
      </c>
      <c r="G12" s="13" t="n">
        <v>0.0118</v>
      </c>
    </row>
    <row r="13">
      <c r="A13" s="4" t="inlineStr">
        <is>
          <t>Convertible debt, remaining discount amortization period</t>
        </is>
      </c>
      <c r="B13" s="4" t="inlineStr">
        <is>
          <t xml:space="preserve"> </t>
        </is>
      </c>
      <c r="C13" s="4" t="inlineStr">
        <is>
          <t xml:space="preserve"> </t>
        </is>
      </c>
      <c r="D13" s="4" t="inlineStr">
        <is>
          <t xml:space="preserve"> </t>
        </is>
      </c>
      <c r="E13" s="4" t="inlineStr">
        <is>
          <t>14 days</t>
        </is>
      </c>
      <c r="F13" s="4" t="inlineStr">
        <is>
          <t xml:space="preserve"> </t>
        </is>
      </c>
      <c r="G13" s="4" t="inlineStr">
        <is>
          <t xml:space="preserve"> </t>
        </is>
      </c>
    </row>
    <row r="14">
      <c r="A14" s="4" t="inlineStr">
        <is>
          <t>2027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interest rate</t>
        </is>
      </c>
      <c r="B16" s="4" t="inlineStr">
        <is>
          <t xml:space="preserve"> </t>
        </is>
      </c>
      <c r="C16" s="4" t="inlineStr">
        <is>
          <t xml:space="preserve"> </t>
        </is>
      </c>
      <c r="D16" s="4" t="inlineStr">
        <is>
          <t xml:space="preserve"> </t>
        </is>
      </c>
      <c r="E16" s="13" t="n">
        <v>0.0067</v>
      </c>
      <c r="F16" s="13" t="n">
        <v>0.0067</v>
      </c>
      <c r="G16" s="13" t="n">
        <v>0.0068</v>
      </c>
    </row>
    <row r="17">
      <c r="A17" s="4" t="inlineStr">
        <is>
          <t>Convertible debt, remaining discount amortization period</t>
        </is>
      </c>
      <c r="B17" s="4" t="inlineStr">
        <is>
          <t xml:space="preserve"> </t>
        </is>
      </c>
      <c r="C17" s="4" t="inlineStr">
        <is>
          <t xml:space="preserve"> </t>
        </is>
      </c>
      <c r="D17" s="4" t="inlineStr">
        <is>
          <t xml:space="preserve"> </t>
        </is>
      </c>
      <c r="E17" s="4" t="inlineStr">
        <is>
          <t>2 years 2 months 12 days</t>
        </is>
      </c>
      <c r="F17" s="4" t="inlineStr">
        <is>
          <t xml:space="preserve"> </t>
        </is>
      </c>
      <c r="G17" s="4" t="inlineStr">
        <is>
          <t xml:space="preserve"> </t>
        </is>
      </c>
    </row>
    <row r="18">
      <c r="A18" s="4" t="inlineStr">
        <is>
          <t>2028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ive interest rate</t>
        </is>
      </c>
      <c r="B20" s="4" t="inlineStr">
        <is>
          <t xml:space="preserve"> </t>
        </is>
      </c>
      <c r="C20" s="4" t="inlineStr">
        <is>
          <t xml:space="preserve"> </t>
        </is>
      </c>
      <c r="D20" s="4" t="inlineStr">
        <is>
          <t xml:space="preserve"> </t>
        </is>
      </c>
      <c r="E20" s="13" t="n">
        <v>0.0063</v>
      </c>
      <c r="F20" s="13" t="n">
        <v>0.0063</v>
      </c>
      <c r="G20" s="13" t="n">
        <v>0.0064</v>
      </c>
    </row>
    <row r="21">
      <c r="A21" s="4" t="inlineStr">
        <is>
          <t>Convertible debt, remaining discount amortization period</t>
        </is>
      </c>
      <c r="B21" s="4" t="inlineStr">
        <is>
          <t xml:space="preserve"> </t>
        </is>
      </c>
      <c r="C21" s="4" t="inlineStr">
        <is>
          <t xml:space="preserve"> </t>
        </is>
      </c>
      <c r="D21" s="4" t="inlineStr">
        <is>
          <t xml:space="preserve"> </t>
        </is>
      </c>
      <c r="E21" s="4" t="inlineStr">
        <is>
          <t>3 years 2 months 1 day</t>
        </is>
      </c>
      <c r="F21" s="4" t="inlineStr">
        <is>
          <t xml:space="preserve"> </t>
        </is>
      </c>
      <c r="G21" s="4" t="inlineStr">
        <is>
          <t xml:space="preserve"> </t>
        </is>
      </c>
    </row>
    <row r="22">
      <c r="A22" s="4" t="inlineStr">
        <is>
          <t>Convertible Notes Payable203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ive interest rate</t>
        </is>
      </c>
      <c r="B24" s="4" t="inlineStr">
        <is>
          <t xml:space="preserve"> </t>
        </is>
      </c>
      <c r="C24" s="4" t="inlineStr">
        <is>
          <t xml:space="preserve"> </t>
        </is>
      </c>
      <c r="D24" s="4" t="inlineStr">
        <is>
          <t xml:space="preserve"> </t>
        </is>
      </c>
      <c r="E24" s="13" t="n">
        <v>0.0209</v>
      </c>
      <c r="F24" s="13" t="n">
        <v>0.0209</v>
      </c>
      <c r="G24" s="10" t="n">
        <v>0</v>
      </c>
    </row>
    <row r="25">
      <c r="A25" s="4" t="inlineStr">
        <is>
          <t>Convertible debt, remaining discount amortization period</t>
        </is>
      </c>
      <c r="B25" s="4" t="inlineStr">
        <is>
          <t xml:space="preserve"> </t>
        </is>
      </c>
      <c r="C25" s="4" t="inlineStr">
        <is>
          <t xml:space="preserve"> </t>
        </is>
      </c>
      <c r="D25" s="4" t="inlineStr">
        <is>
          <t xml:space="preserve"> </t>
        </is>
      </c>
      <c r="E25" s="4" t="inlineStr">
        <is>
          <t>5 years 2 months 1 day</t>
        </is>
      </c>
      <c r="F25" s="4" t="inlineStr">
        <is>
          <t xml:space="preserve"> </t>
        </is>
      </c>
      <c r="G25" s="4" t="inlineStr">
        <is>
          <t xml:space="preserve"> </t>
        </is>
      </c>
    </row>
    <row r="26">
      <c r="A26" s="4" t="inlineStr">
        <is>
          <t>Convertible Notes Payable20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ive interest rate</t>
        </is>
      </c>
      <c r="B28" s="4" t="inlineStr">
        <is>
          <t xml:space="preserve"> </t>
        </is>
      </c>
      <c r="C28" s="4" t="inlineStr">
        <is>
          <t xml:space="preserve"> </t>
        </is>
      </c>
      <c r="D28" s="4" t="inlineStr">
        <is>
          <t xml:space="preserve"> </t>
        </is>
      </c>
      <c r="E28" s="13" t="n">
        <v>0.0206</v>
      </c>
      <c r="F28" s="10" t="n">
        <v>0</v>
      </c>
      <c r="G28" s="10" t="n">
        <v>0</v>
      </c>
    </row>
    <row r="29">
      <c r="A29" s="4" t="inlineStr">
        <is>
          <t>Convertible debt, remaining discount amortization period</t>
        </is>
      </c>
      <c r="B29" s="4" t="inlineStr">
        <is>
          <t xml:space="preserve"> </t>
        </is>
      </c>
      <c r="C29" s="4" t="inlineStr">
        <is>
          <t xml:space="preserve"> </t>
        </is>
      </c>
      <c r="D29" s="4" t="inlineStr">
        <is>
          <t xml:space="preserve"> </t>
        </is>
      </c>
      <c r="E29" s="4" t="inlineStr">
        <is>
          <t>6 years 3 months 14 days</t>
        </is>
      </c>
      <c r="F29" s="4" t="inlineStr">
        <is>
          <t xml:space="preserve"> </t>
        </is>
      </c>
      <c r="G29" s="4" t="inlineStr">
        <is>
          <t xml:space="preserve"> </t>
        </is>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LICENSE AND COLLABORATION AGREEMENTS - Translational Genomics Research Institute (Details) - TARDIS Technology - USD ($) $ in Thousands</t>
        </is>
      </c>
      <c r="B1" s="2" t="inlineStr">
        <is>
          <t>12 Months Ended</t>
        </is>
      </c>
    </row>
    <row r="2">
      <c r="B2" s="2" t="inlineStr">
        <is>
          <t>Dec. 31, 2024</t>
        </is>
      </c>
      <c r="C2" s="2" t="inlineStr">
        <is>
          <t>May 01, 2024</t>
        </is>
      </c>
      <c r="D2" s="2" t="inlineStr">
        <is>
          <t>Jan. 1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Payments contingent on milestones</t>
        </is>
      </c>
      <c r="B4" s="4" t="inlineStr">
        <is>
          <t xml:space="preserve"> </t>
        </is>
      </c>
      <c r="C4" s="4" t="inlineStr">
        <is>
          <t xml:space="preserve"> </t>
        </is>
      </c>
      <c r="D4" s="5" t="n">
        <v>45000</v>
      </c>
    </row>
    <row r="5">
      <c r="A5" s="4" t="inlineStr">
        <is>
          <t>Contract termination fee</t>
        </is>
      </c>
      <c r="B5" s="4" t="inlineStr">
        <is>
          <t xml:space="preserve"> </t>
        </is>
      </c>
      <c r="C5" s="5" t="n">
        <v>27600</v>
      </c>
      <c r="D5" s="4" t="inlineStr">
        <is>
          <t xml:space="preserve"> </t>
        </is>
      </c>
    </row>
    <row r="6">
      <c r="A6" s="4" t="inlineStr">
        <is>
          <t>Contract Termination Fee Annual Installments</t>
        </is>
      </c>
      <c r="B6" s="4" t="inlineStr">
        <is>
          <t xml:space="preserve"> </t>
        </is>
      </c>
      <c r="C6" s="6" t="n">
        <v>9200</v>
      </c>
      <c r="D6" s="4" t="inlineStr">
        <is>
          <t xml:space="preserve"> </t>
        </is>
      </c>
    </row>
    <row r="7">
      <c r="A7" s="4" t="inlineStr">
        <is>
          <t>Contract Termination Fee, Fair-Value</t>
        </is>
      </c>
      <c r="B7" s="4" t="inlineStr">
        <is>
          <t xml:space="preserve"> </t>
        </is>
      </c>
      <c r="C7" s="5" t="n">
        <v>25800</v>
      </c>
      <c r="D7" s="4" t="inlineStr">
        <is>
          <t xml:space="preserve"> </t>
        </is>
      </c>
    </row>
    <row r="8">
      <c r="A8" s="4" t="inlineStr">
        <is>
          <t>Contract Termination Fee, Unamortized Liability</t>
        </is>
      </c>
      <c r="B8" s="5" t="n">
        <v>1800</v>
      </c>
      <c r="C8" s="4" t="inlineStr">
        <is>
          <t xml:space="preserve"> </t>
        </is>
      </c>
      <c r="D8" s="4" t="inlineStr">
        <is>
          <t xml:space="preserve"> </t>
        </is>
      </c>
    </row>
    <row r="9">
      <c r="A9" s="4" t="inlineStr">
        <is>
          <t>Contract Termination Fee, Liability</t>
        </is>
      </c>
      <c r="B9" s="6" t="n">
        <v>17400</v>
      </c>
      <c r="C9" s="4" t="inlineStr">
        <is>
          <t xml:space="preserve"> </t>
        </is>
      </c>
      <c r="D9" s="4" t="inlineStr">
        <is>
          <t xml:space="preserve"> </t>
        </is>
      </c>
    </row>
    <row r="10">
      <c r="A10" s="4" t="inlineStr">
        <is>
          <t>Contract Termination, Current Liability</t>
        </is>
      </c>
      <c r="B10" s="6" t="n">
        <v>9000</v>
      </c>
      <c r="C10" s="4" t="inlineStr">
        <is>
          <t xml:space="preserve"> </t>
        </is>
      </c>
      <c r="D10" s="4" t="inlineStr">
        <is>
          <t xml:space="preserve"> </t>
        </is>
      </c>
    </row>
    <row r="11">
      <c r="A11" s="4" t="inlineStr">
        <is>
          <t>Contract Termination, Long Term Liability</t>
        </is>
      </c>
      <c r="B11" s="5" t="n">
        <v>8400</v>
      </c>
      <c r="C11" s="4" t="inlineStr">
        <is>
          <t xml:space="preserve"> </t>
        </is>
      </c>
      <c r="D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LICENSE AND COLLABORATION AGREEMENTS - Mayo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Oct. 31, 201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t>
        </is>
      </c>
      <c r="B4" s="5" t="n">
        <v>97709</v>
      </c>
      <c r="C4" s="5" t="n">
        <v>101487</v>
      </c>
      <c r="D4" s="5" t="n">
        <v>121145</v>
      </c>
      <c r="E4" s="5" t="n">
        <v>110869</v>
      </c>
      <c r="F4" s="5" t="n">
        <v>115184</v>
      </c>
      <c r="G4" s="5" t="n">
        <v>111707</v>
      </c>
      <c r="H4" s="5" t="n">
        <v>104356</v>
      </c>
      <c r="I4" s="5" t="n">
        <v>95680</v>
      </c>
      <c r="J4" s="5" t="n">
        <v>431210</v>
      </c>
      <c r="K4" s="5" t="n">
        <v>426927</v>
      </c>
      <c r="L4" s="5" t="n">
        <v>394191</v>
      </c>
      <c r="M4" s="4" t="inlineStr">
        <is>
          <t xml:space="preserve"> </t>
        </is>
      </c>
    </row>
    <row r="5">
      <c r="A5" s="4" t="inlineStr">
        <is>
          <t>Licensing Agreements | May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ime period after the last licensed patent expires that the license agreement will remain in eff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t>
        </is>
      </c>
      <c r="K7" s="4" t="inlineStr">
        <is>
          <t xml:space="preserve"> </t>
        </is>
      </c>
      <c r="L7" s="4" t="inlineStr">
        <is>
          <t xml:space="preserve"> </t>
        </is>
      </c>
      <c r="M7" s="4" t="inlineStr">
        <is>
          <t xml:space="preserve"> </t>
        </is>
      </c>
    </row>
    <row r="8">
      <c r="A8" s="4" t="inlineStr">
        <is>
          <t>Licensing Agreements | Mayo | Sales Milestone Range Thr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unt agreed to be paid upon reaching the specified amount of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0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Johns Hopkins University (Details) $ in Millions</t>
        </is>
      </c>
      <c r="B1" s="2" t="inlineStr">
        <is>
          <t>Jan. 05, 2021 USD ($)</t>
        </is>
      </c>
    </row>
    <row r="2">
      <c r="A2" s="4" t="inlineStr">
        <is>
          <t>Thrive | Licensing Agreements</t>
        </is>
      </c>
      <c r="B2" s="4" t="inlineStr">
        <is>
          <t xml:space="preserve"> </t>
        </is>
      </c>
    </row>
    <row r="3">
      <c r="A3" s="3" t="inlineStr">
        <is>
          <t>Collaborative Arrangements and Non-collaborative Arrangement Transactions [Line Items]</t>
        </is>
      </c>
      <c r="B3" s="4" t="inlineStr">
        <is>
          <t xml:space="preserve"> </t>
        </is>
      </c>
    </row>
    <row r="4">
      <c r="A4" s="4" t="inlineStr">
        <is>
          <t>Payments contingent on milestones</t>
        </is>
      </c>
      <c r="B4" s="5" t="n">
        <v>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The Broad Institute (Details) - The Broad Institute, LLC - Licensing Agreements $ in Thousands</t>
        </is>
      </c>
      <c r="B1" s="2" t="inlineStr">
        <is>
          <t>Jun. 30, 2023 USD ($)</t>
        </is>
      </c>
    </row>
    <row r="2">
      <c r="A2" s="4" t="inlineStr">
        <is>
          <t>Sales Milestone Range One</t>
        </is>
      </c>
      <c r="B2" s="4" t="inlineStr">
        <is>
          <t xml:space="preserve"> </t>
        </is>
      </c>
    </row>
    <row r="3">
      <c r="A3" s="3" t="inlineStr">
        <is>
          <t>Investments, All Other Investments [Abstract]</t>
        </is>
      </c>
      <c r="B3" s="4" t="inlineStr">
        <is>
          <t xml:space="preserve"> </t>
        </is>
      </c>
    </row>
    <row r="4">
      <c r="A4" s="4" t="inlineStr">
        <is>
          <t>Net sales of a licensed product</t>
        </is>
      </c>
      <c r="B4" s="5" t="n">
        <v>500000</v>
      </c>
    </row>
    <row r="5">
      <c r="A5" s="3" t="inlineStr">
        <is>
          <t>Collaborative Arrangements and Non-collaborative Arrangement Transactions [Line Items]</t>
        </is>
      </c>
      <c r="B5" s="4" t="inlineStr">
        <is>
          <t xml:space="preserve"> </t>
        </is>
      </c>
    </row>
    <row r="6">
      <c r="A6" s="4" t="inlineStr">
        <is>
          <t>Net sales of a licensed product</t>
        </is>
      </c>
      <c r="B6" s="6" t="n">
        <v>500000</v>
      </c>
    </row>
    <row r="7">
      <c r="A7" s="4" t="inlineStr">
        <is>
          <t>Product Development and Other Milestone-based Payments</t>
        </is>
      </c>
      <c r="B7" s="4" t="inlineStr">
        <is>
          <t xml:space="preserve"> </t>
        </is>
      </c>
    </row>
    <row r="8">
      <c r="A8" s="3" t="inlineStr">
        <is>
          <t>Investments, All Other Investments [Abstract]</t>
        </is>
      </c>
      <c r="B8" s="4" t="inlineStr">
        <is>
          <t xml:space="preserve"> </t>
        </is>
      </c>
    </row>
    <row r="9">
      <c r="A9" s="4" t="inlineStr">
        <is>
          <t>Collaborative Arrangements Development Milestone Amount</t>
        </is>
      </c>
      <c r="B9" s="6" t="n">
        <v>6500</v>
      </c>
    </row>
    <row r="10">
      <c r="A10" s="3" t="inlineStr">
        <is>
          <t>Collaborative Arrangements and Non-collaborative Arrangement Transactions [Line Items]</t>
        </is>
      </c>
      <c r="B10" s="4" t="inlineStr">
        <is>
          <t xml:space="preserve"> </t>
        </is>
      </c>
    </row>
    <row r="11">
      <c r="A11" s="4" t="inlineStr">
        <is>
          <t>Collaborative Arrangements Development Milestone Amount</t>
        </is>
      </c>
      <c r="B11" s="5" t="n">
        <v>6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Watchmaker Genomics (Details) - Watchmaker Genomics, Inc - Licensing Agreements $ in Millions</t>
        </is>
      </c>
      <c r="B1" s="2" t="inlineStr">
        <is>
          <t>Jul. 31, 2023 USD ($)</t>
        </is>
      </c>
    </row>
    <row r="2">
      <c r="A2" s="3" t="inlineStr">
        <is>
          <t>Investments, All Other Investments [Abstract]</t>
        </is>
      </c>
      <c r="B2" s="4" t="inlineStr">
        <is>
          <t xml:space="preserve"> </t>
        </is>
      </c>
    </row>
    <row r="3">
      <c r="A3" s="4" t="inlineStr">
        <is>
          <t>Collaboration Arrangement, Milestones To Be Received</t>
        </is>
      </c>
      <c r="B3" s="5" t="n">
        <v>82</v>
      </c>
    </row>
    <row r="4">
      <c r="A4" s="3" t="inlineStr">
        <is>
          <t>Collaborative Arrangements and Non-collaborative Arrangement Transactions [Line Items]</t>
        </is>
      </c>
      <c r="B4" s="4" t="inlineStr">
        <is>
          <t xml:space="preserve"> </t>
        </is>
      </c>
    </row>
    <row r="5">
      <c r="A5" s="4" t="inlineStr">
        <is>
          <t>Collaboration Arrangement, Milestones To Be Received</t>
        </is>
      </c>
      <c r="B5" s="5" t="n">
        <v>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TwinStrand Biosciences (Details) - Licensing Agreements - TwinStrand Biosciences, Inc - USD ($) $ in Millions</t>
        </is>
      </c>
      <c r="B1" s="2" t="inlineStr">
        <is>
          <t>Jul. 01, 2024</t>
        </is>
      </c>
      <c r="C1" s="2" t="inlineStr">
        <is>
          <t>Dec. 31, 2024</t>
        </is>
      </c>
    </row>
    <row r="2">
      <c r="A2" s="3" t="inlineStr">
        <is>
          <t>Investments, All Other Investments [Abstract]</t>
        </is>
      </c>
      <c r="B2" s="4" t="inlineStr">
        <is>
          <t xml:space="preserve"> </t>
        </is>
      </c>
      <c r="C2" s="4" t="inlineStr">
        <is>
          <t xml:space="preserve"> </t>
        </is>
      </c>
    </row>
    <row r="3">
      <c r="A3" s="4" t="inlineStr">
        <is>
          <t>Finite-Lived Intangible Assets Acquired</t>
        </is>
      </c>
      <c r="B3" s="5" t="n">
        <v>45</v>
      </c>
      <c r="C3" s="4" t="inlineStr">
        <is>
          <t xml:space="preserve"> </t>
        </is>
      </c>
    </row>
    <row r="4">
      <c r="A4" s="4" t="inlineStr">
        <is>
          <t>Finite-Lived Intangible Asset, Useful Life</t>
        </is>
      </c>
      <c r="B4" s="4" t="inlineStr">
        <is>
          <t xml:space="preserve"> </t>
        </is>
      </c>
      <c r="C4" s="4" t="inlineStr">
        <is>
          <t>10 years</t>
        </is>
      </c>
    </row>
    <row r="5">
      <c r="A5" s="3" t="inlineStr">
        <is>
          <t>Collaborative Arrangements and Non-collaborative Arrangement Transactions [Line Items]</t>
        </is>
      </c>
      <c r="B5" s="4" t="inlineStr">
        <is>
          <t xml:space="preserve"> </t>
        </is>
      </c>
      <c r="C5" s="4" t="inlineStr">
        <is>
          <t xml:space="preserve"> </t>
        </is>
      </c>
    </row>
    <row r="6">
      <c r="A6" s="4" t="inlineStr">
        <is>
          <t>Finite-Lived Intangible Assets Acquired</t>
        </is>
      </c>
      <c r="B6" s="5" t="n">
        <v>45</v>
      </c>
      <c r="C6" s="4" t="inlineStr">
        <is>
          <t xml:space="preserve"> </t>
        </is>
      </c>
    </row>
    <row r="7">
      <c r="A7" s="4" t="inlineStr">
        <is>
          <t>Finite-Lived Intangible Asset, Useful Life</t>
        </is>
      </c>
      <c r="B7" s="4" t="inlineStr">
        <is>
          <t xml:space="preserve"> </t>
        </is>
      </c>
      <c r="C7" s="4" t="inlineStr">
        <is>
          <t>10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28857</v>
      </c>
      <c r="C4" s="5" t="n">
        <v>-204149</v>
      </c>
      <c r="D4" s="5" t="n">
        <v>-62350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t>
        </is>
      </c>
      <c r="B6" s="6" t="n">
        <v>119701</v>
      </c>
      <c r="C6" s="6" t="n">
        <v>114448</v>
      </c>
      <c r="D6" s="6" t="n">
        <v>100108</v>
      </c>
    </row>
    <row r="7">
      <c r="A7" s="4" t="inlineStr">
        <is>
          <t>Equity Securities, FV-NI, Gain (Loss)</t>
        </is>
      </c>
      <c r="B7" s="6" t="n">
        <v>-2713</v>
      </c>
      <c r="C7" s="6" t="n">
        <v>4098</v>
      </c>
      <c r="D7" s="6" t="n">
        <v>-21774</v>
      </c>
    </row>
    <row r="8">
      <c r="A8" s="4" t="inlineStr">
        <is>
          <t>Deferred tax benefit</t>
        </is>
      </c>
      <c r="B8" s="6" t="n">
        <v>-10119</v>
      </c>
      <c r="C8" s="6" t="n">
        <v>-955</v>
      </c>
      <c r="D8" s="6" t="n">
        <v>-11901</v>
      </c>
    </row>
    <row r="9">
      <c r="A9" s="4" t="inlineStr">
        <is>
          <t>Share-Based Payment Arrangement, Noncash Expense</t>
        </is>
      </c>
      <c r="B9" s="6" t="n">
        <v>214885</v>
      </c>
      <c r="C9" s="6" t="n">
        <v>231312</v>
      </c>
      <c r="D9" s="6" t="n">
        <v>206823</v>
      </c>
    </row>
    <row r="10">
      <c r="A10" s="4" t="inlineStr">
        <is>
          <t>Gain on settlement of convertible notes</t>
        </is>
      </c>
      <c r="B10" s="6" t="n">
        <v>-10254</v>
      </c>
      <c r="C10" s="6" t="n">
        <v>-10324</v>
      </c>
      <c r="D10" s="6" t="n">
        <v>0</v>
      </c>
    </row>
    <row r="11">
      <c r="A11" s="4" t="inlineStr">
        <is>
          <t>Amortization of Intangible Assets</t>
        </is>
      </c>
      <c r="B11" s="6" t="n">
        <v>95158</v>
      </c>
      <c r="C11" s="6" t="n">
        <v>92160</v>
      </c>
      <c r="D11" s="6" t="n">
        <v>97450</v>
      </c>
    </row>
    <row r="12">
      <c r="A12" s="4" t="inlineStr">
        <is>
          <t>Loss on sale of asset</t>
        </is>
      </c>
      <c r="B12" s="6" t="n">
        <v>0</v>
      </c>
      <c r="C12" s="6" t="n">
        <v>0</v>
      </c>
      <c r="D12" s="6" t="n">
        <v>13244</v>
      </c>
    </row>
    <row r="13">
      <c r="A13" s="4" t="inlineStr">
        <is>
          <t>Impairment of long-lived and indefinite-lived assets</t>
        </is>
      </c>
      <c r="B13" s="6" t="n">
        <v>869460</v>
      </c>
      <c r="C13" s="6" t="n">
        <v>621</v>
      </c>
      <c r="D13" s="6" t="n">
        <v>15969</v>
      </c>
    </row>
    <row r="14">
      <c r="A14" s="4" t="inlineStr">
        <is>
          <t>Gain (Loss) On Contingent Consideration From Disposition Of Asset</t>
        </is>
      </c>
      <c r="B14" s="6" t="n">
        <v>-9200</v>
      </c>
      <c r="C14" s="6" t="n">
        <v>-73300</v>
      </c>
      <c r="D14" s="6" t="n">
        <v>0</v>
      </c>
    </row>
    <row r="15">
      <c r="A15" s="4" t="inlineStr">
        <is>
          <t>Remeasurement of contingent consideration liabilities</t>
        </is>
      </c>
      <c r="B15" s="6" t="n">
        <v>-3346</v>
      </c>
      <c r="C15" s="6" t="n">
        <v>-18044</v>
      </c>
      <c r="D15" s="6" t="n">
        <v>-56617</v>
      </c>
    </row>
    <row r="16">
      <c r="A16" s="4" t="inlineStr">
        <is>
          <t>Non-cash lease expense</t>
        </is>
      </c>
      <c r="B16" s="6" t="n">
        <v>26926</v>
      </c>
      <c r="C16" s="6" t="n">
        <v>27891</v>
      </c>
      <c r="D16" s="6" t="n">
        <v>28639</v>
      </c>
    </row>
    <row r="17">
      <c r="A17" s="4" t="inlineStr">
        <is>
          <t>Other Noncash Income (Expense)</t>
        </is>
      </c>
      <c r="B17" s="6" t="n">
        <v>-519</v>
      </c>
      <c r="C17" s="6" t="n">
        <v>899</v>
      </c>
      <c r="D17" s="6" t="n">
        <v>10835</v>
      </c>
    </row>
    <row r="18">
      <c r="A18" s="3" t="inlineStr">
        <is>
          <t>Changes in assets and liabilities, net of effects of acquisition:</t>
        </is>
      </c>
      <c r="B18" s="4" t="inlineStr">
        <is>
          <t xml:space="preserve"> </t>
        </is>
      </c>
      <c r="C18" s="4" t="inlineStr">
        <is>
          <t xml:space="preserve"> </t>
        </is>
      </c>
      <c r="D18" s="4" t="inlineStr">
        <is>
          <t xml:space="preserve"> </t>
        </is>
      </c>
    </row>
    <row r="19">
      <c r="A19" s="4" t="inlineStr">
        <is>
          <t>Accounts receivable, net</t>
        </is>
      </c>
      <c r="B19" s="6" t="n">
        <v>-46259</v>
      </c>
      <c r="C19" s="6" t="n">
        <v>-43416</v>
      </c>
      <c r="D19" s="6" t="n">
        <v>61088</v>
      </c>
    </row>
    <row r="20">
      <c r="A20" s="4" t="inlineStr">
        <is>
          <t>Inventory, net</t>
        </is>
      </c>
      <c r="B20" s="6" t="n">
        <v>-34911</v>
      </c>
      <c r="C20" s="6" t="n">
        <v>-7690</v>
      </c>
      <c r="D20" s="6" t="n">
        <v>-13231</v>
      </c>
    </row>
    <row r="21">
      <c r="A21" s="4" t="inlineStr">
        <is>
          <t>Operating lease liabilities</t>
        </is>
      </c>
      <c r="B21" s="6" t="n">
        <v>-25783</v>
      </c>
      <c r="C21" s="6" t="n">
        <v>-26701</v>
      </c>
      <c r="D21" s="6" t="n">
        <v>-20646</v>
      </c>
    </row>
    <row r="22">
      <c r="A22" s="4" t="inlineStr">
        <is>
          <t>Accounts payable and accrued liabilities</t>
        </is>
      </c>
      <c r="B22" s="6" t="n">
        <v>43538</v>
      </c>
      <c r="C22" s="6" t="n">
        <v>82750</v>
      </c>
      <c r="D22" s="6" t="n">
        <v>-52180</v>
      </c>
    </row>
    <row r="23">
      <c r="A23" s="4" t="inlineStr">
        <is>
          <t>Increase (Decrease) in Other Operating Assets</t>
        </is>
      </c>
      <c r="B23" s="6" t="n">
        <v>-2323</v>
      </c>
      <c r="C23" s="6" t="n">
        <v>-11618</v>
      </c>
      <c r="D23" s="6" t="n">
        <v>-84</v>
      </c>
    </row>
    <row r="24">
      <c r="A24" s="4" t="inlineStr">
        <is>
          <t>Increase (Decrease) in Other Operating Liabilities</t>
        </is>
      </c>
      <c r="B24" s="6" t="n">
        <v>9726</v>
      </c>
      <c r="C24" s="6" t="n">
        <v>6333</v>
      </c>
      <c r="D24" s="6" t="n">
        <v>-1324</v>
      </c>
    </row>
    <row r="25">
      <c r="A25" s="4" t="inlineStr">
        <is>
          <t>Net cash provided by (used in) operating activities</t>
        </is>
      </c>
      <c r="B25" s="6" t="n">
        <v>210536</v>
      </c>
      <c r="C25" s="6" t="n">
        <v>156119</v>
      </c>
      <c r="D25" s="6" t="n">
        <v>-22355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marketable securities</t>
        </is>
      </c>
      <c r="B27" s="6" t="n">
        <v>-465031</v>
      </c>
      <c r="C27" s="6" t="n">
        <v>-139854</v>
      </c>
      <c r="D27" s="6" t="n">
        <v>-131486</v>
      </c>
    </row>
    <row r="28">
      <c r="A28" s="4" t="inlineStr">
        <is>
          <t>Maturities and sales of marketable securities</t>
        </is>
      </c>
      <c r="B28" s="6" t="n">
        <v>205821</v>
      </c>
      <c r="C28" s="6" t="n">
        <v>363156</v>
      </c>
      <c r="D28" s="6" t="n">
        <v>453072</v>
      </c>
    </row>
    <row r="29">
      <c r="A29" s="4" t="inlineStr">
        <is>
          <t>Purchases of property, plant and equipment</t>
        </is>
      </c>
      <c r="B29" s="6" t="n">
        <v>-135989</v>
      </c>
      <c r="C29" s="6" t="n">
        <v>-124190</v>
      </c>
      <c r="D29" s="6" t="n">
        <v>-214462</v>
      </c>
    </row>
    <row r="30">
      <c r="A30" s="4" t="inlineStr">
        <is>
          <t>Proceeds from Sale of Productive Assets</t>
        </is>
      </c>
      <c r="B30" s="6" t="n">
        <v>0</v>
      </c>
      <c r="C30" s="6" t="n">
        <v>0</v>
      </c>
      <c r="D30" s="6" t="n">
        <v>25000</v>
      </c>
    </row>
    <row r="31">
      <c r="A31" s="4" t="inlineStr">
        <is>
          <t>Proceeds From Sale Of Investments In Privately-Held Companies</t>
        </is>
      </c>
      <c r="B31" s="6" t="n">
        <v>0</v>
      </c>
      <c r="C31" s="6" t="n">
        <v>19794</v>
      </c>
      <c r="D31" s="6" t="n">
        <v>0</v>
      </c>
    </row>
    <row r="32">
      <c r="A32" s="4" t="inlineStr">
        <is>
          <t>Payments to Acquire Other Investments</t>
        </is>
      </c>
      <c r="B32" s="6" t="n">
        <v>-1731</v>
      </c>
      <c r="C32" s="6" t="n">
        <v>-16564</v>
      </c>
      <c r="D32" s="6" t="n">
        <v>-42823</v>
      </c>
    </row>
    <row r="33">
      <c r="A33" s="4" t="inlineStr">
        <is>
          <t>Business combination, net of cash acquired and issuance costs</t>
        </is>
      </c>
      <c r="B33" s="6" t="n">
        <v>0</v>
      </c>
      <c r="C33" s="6" t="n">
        <v>-52413</v>
      </c>
      <c r="D33" s="6" t="n">
        <v>-14686</v>
      </c>
    </row>
    <row r="34">
      <c r="A34" s="4" t="inlineStr">
        <is>
          <t>Asset acquisitions, net of cash acquired</t>
        </is>
      </c>
      <c r="B34" s="6" t="n">
        <v>-45000</v>
      </c>
      <c r="C34" s="6" t="n">
        <v>-500</v>
      </c>
      <c r="D34" s="6" t="n">
        <v>0</v>
      </c>
    </row>
    <row r="35">
      <c r="A35" s="4" t="inlineStr">
        <is>
          <t>Other investing activities</t>
        </is>
      </c>
      <c r="B35" s="6" t="n">
        <v>-225</v>
      </c>
      <c r="C35" s="6" t="n">
        <v>250</v>
      </c>
      <c r="D35" s="6" t="n">
        <v>-549</v>
      </c>
    </row>
    <row r="36">
      <c r="A36" s="4" t="inlineStr">
        <is>
          <t>Net cash provided by (used in) investing activities</t>
        </is>
      </c>
      <c r="B36" s="6" t="n">
        <v>-442155</v>
      </c>
      <c r="C36" s="6" t="n">
        <v>49679</v>
      </c>
      <c r="D36" s="6" t="n">
        <v>74066</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Accounts Receivable Securitization</t>
        </is>
      </c>
      <c r="B38" s="6" t="n">
        <v>0</v>
      </c>
      <c r="C38" s="6" t="n">
        <v>0</v>
      </c>
      <c r="D38" s="6" t="n">
        <v>50000</v>
      </c>
    </row>
    <row r="39">
      <c r="A39" s="4" t="inlineStr">
        <is>
          <t>Proceeds from exercise of common stock options</t>
        </is>
      </c>
      <c r="B39" s="6" t="n">
        <v>1651</v>
      </c>
      <c r="C39" s="6" t="n">
        <v>3197</v>
      </c>
      <c r="D39" s="6" t="n">
        <v>6524</v>
      </c>
    </row>
    <row r="40">
      <c r="A40" s="4" t="inlineStr">
        <is>
          <t>Proceeds in connection with the Company's employee stock purchase plan</t>
        </is>
      </c>
      <c r="B40" s="6" t="n">
        <v>31227</v>
      </c>
      <c r="C40" s="6" t="n">
        <v>28344</v>
      </c>
      <c r="D40" s="6" t="n">
        <v>25491</v>
      </c>
    </row>
    <row r="41">
      <c r="A41" s="4" t="inlineStr">
        <is>
          <t>Proceeds from issuance of convertible notes</t>
        </is>
      </c>
      <c r="B41" s="6" t="n">
        <v>266750</v>
      </c>
      <c r="C41" s="6" t="n">
        <v>137976</v>
      </c>
      <c r="D41" s="6" t="n">
        <v>0</v>
      </c>
    </row>
    <row r="42">
      <c r="A42" s="4" t="inlineStr">
        <is>
          <t>Repayments of Accounts Receivable Securitization</t>
        </is>
      </c>
      <c r="B42" s="6" t="n">
        <v>50000</v>
      </c>
      <c r="C42" s="6" t="n">
        <v>0</v>
      </c>
      <c r="D42" s="6" t="n">
        <v>0</v>
      </c>
    </row>
    <row r="43">
      <c r="A43" s="4" t="inlineStr">
        <is>
          <t>Other financing activities</t>
        </is>
      </c>
      <c r="B43" s="6" t="n">
        <v>-17754</v>
      </c>
      <c r="C43" s="6" t="n">
        <v>-9751</v>
      </c>
      <c r="D43" s="6" t="n">
        <v>-5530</v>
      </c>
    </row>
    <row r="44">
      <c r="A44" s="4" t="inlineStr">
        <is>
          <t>Net cash provided by financing activities</t>
        </is>
      </c>
      <c r="B44" s="6" t="n">
        <v>231874</v>
      </c>
      <c r="C44" s="6" t="n">
        <v>159766</v>
      </c>
      <c r="D44" s="6" t="n">
        <v>76485</v>
      </c>
    </row>
    <row r="45">
      <c r="A45" s="4" t="inlineStr">
        <is>
          <t>Effects of exchange rate changes on cash and cash equivalents</t>
        </is>
      </c>
      <c r="B45" s="6" t="n">
        <v>-3294</v>
      </c>
      <c r="C45" s="6" t="n">
        <v>1321</v>
      </c>
      <c r="D45" s="6" t="n">
        <v>30</v>
      </c>
    </row>
    <row r="46">
      <c r="A46" s="4" t="inlineStr">
        <is>
          <t>Net increase (decrease) in cash, cash equivalents, and restricted cash</t>
        </is>
      </c>
      <c r="B46" s="6" t="n">
        <v>-3039</v>
      </c>
      <c r="C46" s="6" t="n">
        <v>366885</v>
      </c>
      <c r="D46" s="6" t="n">
        <v>-72978</v>
      </c>
    </row>
    <row r="47">
      <c r="A47" s="4" t="inlineStr">
        <is>
          <t>Cash, cash equivalents, and restricted cash at the beginning of period</t>
        </is>
      </c>
      <c r="B47" s="6" t="n">
        <v>609675</v>
      </c>
      <c r="C47" s="6" t="n">
        <v>242790</v>
      </c>
      <c r="D47" s="6" t="n">
        <v>315768</v>
      </c>
    </row>
    <row r="48">
      <c r="A48" s="4" t="inlineStr">
        <is>
          <t>Cash, cash equivalents, and restricted cash at the end of period</t>
        </is>
      </c>
      <c r="B48" s="6" t="n">
        <v>606636</v>
      </c>
      <c r="C48" s="6" t="n">
        <v>609675</v>
      </c>
      <c r="D48" s="6" t="n">
        <v>242790</v>
      </c>
    </row>
    <row r="49">
      <c r="A49" s="3" t="inlineStr">
        <is>
          <t>Non-cash investing and financing activities:</t>
        </is>
      </c>
      <c r="B49" s="4" t="inlineStr">
        <is>
          <t xml:space="preserve"> </t>
        </is>
      </c>
      <c r="C49" s="4" t="inlineStr">
        <is>
          <t xml:space="preserve"> </t>
        </is>
      </c>
      <c r="D49" s="4" t="inlineStr">
        <is>
          <t xml:space="preserve"> </t>
        </is>
      </c>
    </row>
    <row r="50">
      <c r="A50" s="4" t="inlineStr">
        <is>
          <t>Property, plant and equipment acquired but not paid</t>
        </is>
      </c>
      <c r="B50" s="6" t="n">
        <v>13721</v>
      </c>
      <c r="C50" s="6" t="n">
        <v>18505</v>
      </c>
      <c r="D50" s="6" t="n">
        <v>15943</v>
      </c>
    </row>
    <row r="51">
      <c r="A51" s="4" t="inlineStr">
        <is>
          <t>Stock Issued During Period, Value, Employee Benefit Plan</t>
        </is>
      </c>
      <c r="B51" s="6" t="n">
        <v>40550</v>
      </c>
      <c r="C51" s="6" t="n">
        <v>35100</v>
      </c>
      <c r="D51" s="6" t="n">
        <v>29202</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paid</t>
        </is>
      </c>
      <c r="B53" s="6" t="n">
        <v>27839</v>
      </c>
      <c r="C53" s="6" t="n">
        <v>18776</v>
      </c>
      <c r="D53" s="6" t="n">
        <v>11519</v>
      </c>
    </row>
    <row r="54">
      <c r="A54" s="3" t="inlineStr">
        <is>
          <t>Reconciliation of cash, cash equivalents, and restricted cash:</t>
        </is>
      </c>
      <c r="B54" s="4" t="inlineStr">
        <is>
          <t xml:space="preserve"> </t>
        </is>
      </c>
      <c r="C54" s="4" t="inlineStr">
        <is>
          <t xml:space="preserve"> </t>
        </is>
      </c>
      <c r="D54" s="4" t="inlineStr">
        <is>
          <t xml:space="preserve"> </t>
        </is>
      </c>
    </row>
    <row r="55">
      <c r="A55" s="4" t="inlineStr">
        <is>
          <t>Cash and cash equivalents</t>
        </is>
      </c>
      <c r="B55" s="6" t="n">
        <v>600889</v>
      </c>
      <c r="C55" s="6" t="n">
        <v>605378</v>
      </c>
      <c r="D55" s="6" t="n">
        <v>242493</v>
      </c>
    </row>
    <row r="56">
      <c r="A56" s="4" t="inlineStr">
        <is>
          <t>Restricted cash — included in other long-term assets, net as of December 31, 2024 and 2023, and prepaid expenses and other current assets as of December 31, 2022</t>
        </is>
      </c>
      <c r="B56" s="6" t="n">
        <v>5747</v>
      </c>
      <c r="C56" s="6" t="n">
        <v>4297</v>
      </c>
      <c r="D56" s="6" t="n">
        <v>297</v>
      </c>
    </row>
    <row r="57">
      <c r="A57" s="4" t="inlineStr">
        <is>
          <t>Total cash, cash equivalents, and restricted cash</t>
        </is>
      </c>
      <c r="B57" s="5" t="n">
        <v>606636</v>
      </c>
      <c r="C57" s="5" t="n">
        <v>609675</v>
      </c>
      <c r="D57" s="5" t="n">
        <v>2427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FIZER PROMOTION AGREEMENT (Details) - Manufactured Product, Other - USD ($) $ in Millions</t>
        </is>
      </c>
      <c r="B1" s="2" t="inlineStr">
        <is>
          <t>12 Months Ended</t>
        </is>
      </c>
    </row>
    <row r="2">
      <c r="B2" s="2" t="inlineStr">
        <is>
          <t>Dec. 31, 2022</t>
        </is>
      </c>
      <c r="C2" s="2" t="inlineStr">
        <is>
          <t>Nov. 30, 2021</t>
        </is>
      </c>
    </row>
    <row r="3">
      <c r="A3" s="4" t="inlineStr">
        <is>
          <t>Pfizer Inc</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Contract termination fee</t>
        </is>
      </c>
      <c r="B5" s="4" t="inlineStr">
        <is>
          <t xml:space="preserve"> </t>
        </is>
      </c>
      <c r="C5" s="9" t="n">
        <v>35.9</v>
      </c>
    </row>
    <row r="6">
      <c r="A6" s="4" t="inlineStr">
        <is>
          <t>Pfizer Inc</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Service fee based on incremental gross profits over specified baselines and royalties</t>
        </is>
      </c>
      <c r="B8" s="9" t="n">
        <v>7.5</v>
      </c>
      <c r="C8" s="4" t="inlineStr">
        <is>
          <t xml:space="preserve"> </t>
        </is>
      </c>
    </row>
    <row r="9">
      <c r="A9" s="4" t="inlineStr">
        <is>
          <t>Charges for promotion, sales and marketing</t>
        </is>
      </c>
      <c r="B9" s="9" t="n">
        <v>85.8</v>
      </c>
      <c r="C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tock Issued by Acquisition (Details) - OmicEra - USD ($)</t>
        </is>
      </c>
      <c r="B1" s="2" t="inlineStr">
        <is>
          <t>1 Months Ended</t>
        </is>
      </c>
    </row>
    <row r="2">
      <c r="B2" s="2" t="inlineStr">
        <is>
          <t>May 31, 2022</t>
        </is>
      </c>
      <c r="C2" s="2" t="inlineStr">
        <is>
          <t>May 01, 2022</t>
        </is>
      </c>
    </row>
    <row r="3">
      <c r="A3" s="3" t="inlineStr">
        <is>
          <t>Changes in Accumulated Other Comprehensive Income (Loss)</t>
        </is>
      </c>
      <c r="B3" s="4" t="inlineStr">
        <is>
          <t xml:space="preserve"> </t>
        </is>
      </c>
      <c r="C3" s="4" t="inlineStr">
        <is>
          <t xml:space="preserve"> </t>
        </is>
      </c>
    </row>
    <row r="4">
      <c r="A4" s="4" t="inlineStr">
        <is>
          <t>Equity issued to acquire business (in shares)</t>
        </is>
      </c>
      <c r="B4" s="6" t="n">
        <v>265186</v>
      </c>
      <c r="C4" s="4" t="inlineStr">
        <is>
          <t xml:space="preserve"> </t>
        </is>
      </c>
    </row>
    <row r="5">
      <c r="A5" s="4" t="inlineStr">
        <is>
          <t>Fair value of stock issued in acquisition</t>
        </is>
      </c>
      <c r="B5" s="4" t="inlineStr">
        <is>
          <t xml:space="preserve"> </t>
        </is>
      </c>
      <c r="C5" s="5" t="n">
        <v>14792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 Schedule of OCI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145305</v>
      </c>
      <c r="C4" s="5" t="n">
        <v>3043162</v>
      </c>
      <c r="D4" s="5" t="n">
        <v>3387636</v>
      </c>
    </row>
    <row r="5">
      <c r="A5" s="4" t="inlineStr">
        <is>
          <t>Other comprehensive income (loss) before reclassifications</t>
        </is>
      </c>
      <c r="B5" s="6" t="n">
        <v>-2421</v>
      </c>
      <c r="C5" s="6" t="n">
        <v>2737</v>
      </c>
      <c r="D5" s="6" t="n">
        <v>-4019</v>
      </c>
    </row>
    <row r="6">
      <c r="A6" s="4" t="inlineStr">
        <is>
          <t>Amounts reclassified from accumulated other comprehensive income (loss)</t>
        </is>
      </c>
      <c r="B6" s="6" t="n">
        <v>49</v>
      </c>
      <c r="C6" s="6" t="n">
        <v>3927</v>
      </c>
      <c r="D6" s="6" t="n">
        <v>226</v>
      </c>
    </row>
    <row r="7">
      <c r="A7" s="4" t="inlineStr">
        <is>
          <t>Net current period change in accumulated other comprehensive income (loss)</t>
        </is>
      </c>
      <c r="B7" s="6" t="n">
        <v>-2372</v>
      </c>
      <c r="C7" s="6" t="n">
        <v>6664</v>
      </c>
      <c r="D7" s="6" t="n">
        <v>-3793</v>
      </c>
    </row>
    <row r="8">
      <c r="A8" s="4" t="inlineStr">
        <is>
          <t>Ending balance</t>
        </is>
      </c>
      <c r="B8" s="6" t="n">
        <v>2402249</v>
      </c>
      <c r="C8" s="6" t="n">
        <v>3145305</v>
      </c>
      <c r="D8" s="6" t="n">
        <v>3043162</v>
      </c>
    </row>
    <row r="9">
      <c r="A9" s="4" t="inlineStr">
        <is>
          <t>AOCI</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428</v>
      </c>
      <c r="C11" s="6" t="n">
        <v>-5236</v>
      </c>
      <c r="D11" s="6" t="n">
        <v>-1443</v>
      </c>
    </row>
    <row r="12">
      <c r="A12" s="4" t="inlineStr">
        <is>
          <t>Ending balance</t>
        </is>
      </c>
      <c r="B12" s="6" t="n">
        <v>-944</v>
      </c>
      <c r="C12" s="6" t="n">
        <v>1428</v>
      </c>
      <c r="D12" s="6" t="n">
        <v>-5236</v>
      </c>
    </row>
    <row r="13">
      <c r="A13" s="4" t="inlineStr">
        <is>
          <t>Cumulative Translation Adjustment</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374</v>
      </c>
      <c r="C15" s="6" t="n">
        <v>53</v>
      </c>
      <c r="D15" s="6" t="n">
        <v>23</v>
      </c>
    </row>
    <row r="16">
      <c r="A16" s="4" t="inlineStr">
        <is>
          <t>Other comprehensive income (loss) before reclassifications</t>
        </is>
      </c>
      <c r="B16" s="6" t="n">
        <v>-3294</v>
      </c>
      <c r="C16" s="6" t="n">
        <v>1321</v>
      </c>
      <c r="D16" s="6" t="n">
        <v>30</v>
      </c>
    </row>
    <row r="17">
      <c r="A17" s="4" t="inlineStr">
        <is>
          <t>Amounts reclassified from accumulated other comprehensive income (loss)</t>
        </is>
      </c>
      <c r="B17" s="6" t="n">
        <v>0</v>
      </c>
      <c r="C17" s="6" t="n">
        <v>0</v>
      </c>
      <c r="D17" s="6" t="n">
        <v>0</v>
      </c>
    </row>
    <row r="18">
      <c r="A18" s="4" t="inlineStr">
        <is>
          <t>Net current period change in accumulated other comprehensive income (loss)</t>
        </is>
      </c>
      <c r="B18" s="6" t="n">
        <v>-3294</v>
      </c>
      <c r="C18" s="6" t="n">
        <v>1321</v>
      </c>
      <c r="D18" s="6" t="n">
        <v>30</v>
      </c>
    </row>
    <row r="19">
      <c r="A19" s="4" t="inlineStr">
        <is>
          <t>Ending balance</t>
        </is>
      </c>
      <c r="B19" s="6" t="n">
        <v>-1920</v>
      </c>
      <c r="C19" s="6" t="n">
        <v>1374</v>
      </c>
      <c r="D19" s="6" t="n">
        <v>53</v>
      </c>
    </row>
    <row r="20">
      <c r="A20" s="4" t="inlineStr">
        <is>
          <t>Unrealized Gain (Loss) on Securities (1)</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54</v>
      </c>
      <c r="C22" s="6" t="n">
        <v>-5289</v>
      </c>
      <c r="D22" s="6" t="n">
        <v>-1466</v>
      </c>
    </row>
    <row r="23">
      <c r="A23" s="4" t="inlineStr">
        <is>
          <t>Other comprehensive income (loss) before reclassifications</t>
        </is>
      </c>
      <c r="B23" s="6" t="n">
        <v>873</v>
      </c>
      <c r="C23" s="6" t="n">
        <v>1416</v>
      </c>
      <c r="D23" s="6" t="n">
        <v>-4049</v>
      </c>
    </row>
    <row r="24">
      <c r="A24" s="4" t="inlineStr">
        <is>
          <t>Amounts reclassified from accumulated other comprehensive income (loss)</t>
        </is>
      </c>
      <c r="B24" s="6" t="n">
        <v>49</v>
      </c>
      <c r="C24" s="6" t="n">
        <v>3927</v>
      </c>
      <c r="D24" s="6" t="n">
        <v>226</v>
      </c>
    </row>
    <row r="25">
      <c r="A25" s="4" t="inlineStr">
        <is>
          <t>Net current period change in accumulated other comprehensive income (loss)</t>
        </is>
      </c>
      <c r="B25" s="6" t="n">
        <v>922</v>
      </c>
      <c r="C25" s="6" t="n">
        <v>5343</v>
      </c>
      <c r="D25" s="6" t="n">
        <v>-3823</v>
      </c>
    </row>
    <row r="26">
      <c r="A26" s="4" t="inlineStr">
        <is>
          <t>Ending balance</t>
        </is>
      </c>
      <c r="B26" s="5" t="n">
        <v>976</v>
      </c>
      <c r="C26" s="5" t="n">
        <v>54</v>
      </c>
      <c r="D26" s="5" t="n">
        <v>-528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Schedule of amounts reclassified from AOCI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hanges in 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eneral and administrative</t>
        </is>
      </c>
      <c r="B4" s="5" t="n">
        <v>-191110</v>
      </c>
      <c r="C4" s="5" t="n">
        <v>-193539</v>
      </c>
      <c r="D4" s="5" t="n">
        <v>-177524</v>
      </c>
      <c r="E4" s="5" t="n">
        <v>-219652</v>
      </c>
      <c r="F4" s="5" t="n">
        <v>-196388</v>
      </c>
      <c r="G4" s="5" t="n">
        <v>-194330</v>
      </c>
      <c r="H4" s="5" t="n">
        <v>-215377</v>
      </c>
      <c r="I4" s="5" t="n">
        <v>-194193</v>
      </c>
      <c r="J4" s="5" t="n">
        <v>-781825</v>
      </c>
      <c r="K4" s="5" t="n">
        <v>-800288</v>
      </c>
      <c r="L4" s="5" t="n">
        <v>-663381</v>
      </c>
    </row>
    <row r="5">
      <c r="A5" s="4" t="inlineStr">
        <is>
          <t>Total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9</v>
      </c>
      <c r="K5" s="6" t="n">
        <v>3927</v>
      </c>
      <c r="L5" s="6" t="n">
        <v>226</v>
      </c>
    </row>
    <row r="6">
      <c r="A6" s="4" t="inlineStr">
        <is>
          <t>Reclassification Out Of Accumulated Other Comprehensive Income | Unrealized Gain (Loss) on Securities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hanges in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vestment incom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v>
      </c>
      <c r="K8" s="5" t="n">
        <v>3927</v>
      </c>
      <c r="L8" s="5" t="n">
        <v>22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4" customWidth="1" min="7" max="7"/>
    <col width="21" customWidth="1" min="8" max="8"/>
  </cols>
  <sheetData>
    <row r="1">
      <c r="A1" s="1" t="inlineStr">
        <is>
          <t>STOCK-BASED COMPENSATION - Stock-Based Compensation Plans (Details)</t>
        </is>
      </c>
      <c r="G1" s="2" t="inlineStr">
        <is>
          <t>12 Months Ended</t>
        </is>
      </c>
    </row>
    <row r="2">
      <c r="B2" s="2" t="inlineStr">
        <is>
          <t>Dec. 31, 2024 shares</t>
        </is>
      </c>
      <c r="C2" s="2" t="inlineStr">
        <is>
          <t>Jun. 08, 2023 shares</t>
        </is>
      </c>
      <c r="D2" s="2" t="inlineStr">
        <is>
          <t>Jun. 09, 2022 shares</t>
        </is>
      </c>
      <c r="E2" s="2" t="inlineStr">
        <is>
          <t>Jul. 28, 2016 shares</t>
        </is>
      </c>
      <c r="F2" s="2" t="inlineStr">
        <is>
          <t>Jul. 24, 2014 shares</t>
        </is>
      </c>
      <c r="G2" s="2" t="inlineStr">
        <is>
          <t>Dec. 31, 2024 USD ($) item shares</t>
        </is>
      </c>
      <c r="H2" s="2" t="inlineStr">
        <is>
          <t>Dec. 31, 2023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by which all options to purchase common stock will accelerate upon an acquisition of the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c r="H4" s="4" t="inlineStr">
        <is>
          <t xml:space="preserve"> </t>
        </is>
      </c>
    </row>
    <row r="5">
      <c r="A5" s="4" t="inlineStr">
        <is>
          <t>Shares outstanding (in shares)</t>
        </is>
      </c>
      <c r="B5" s="6" t="n">
        <v>982742</v>
      </c>
      <c r="C5" s="4" t="inlineStr">
        <is>
          <t xml:space="preserve"> </t>
        </is>
      </c>
      <c r="D5" s="4" t="inlineStr">
        <is>
          <t xml:space="preserve"> </t>
        </is>
      </c>
      <c r="E5" s="4" t="inlineStr">
        <is>
          <t xml:space="preserve"> </t>
        </is>
      </c>
      <c r="F5" s="4" t="inlineStr">
        <is>
          <t xml:space="preserve"> </t>
        </is>
      </c>
      <c r="G5" s="6" t="n">
        <v>982742</v>
      </c>
      <c r="H5" s="6" t="n">
        <v>1286173</v>
      </c>
    </row>
    <row r="6">
      <c r="A6" s="4" t="inlineStr">
        <is>
          <t>Shares available for future grant (in shares)</t>
        </is>
      </c>
      <c r="B6" s="6" t="n">
        <v>10718816</v>
      </c>
      <c r="C6" s="4" t="inlineStr">
        <is>
          <t xml:space="preserve"> </t>
        </is>
      </c>
      <c r="D6" s="4" t="inlineStr">
        <is>
          <t xml:space="preserve"> </t>
        </is>
      </c>
      <c r="E6" s="4" t="inlineStr">
        <is>
          <t xml:space="preserve"> </t>
        </is>
      </c>
      <c r="F6" s="4" t="inlineStr">
        <is>
          <t xml:space="preserve"> </t>
        </is>
      </c>
      <c r="G6" s="6" t="n">
        <v>10718816</v>
      </c>
      <c r="H6" s="4" t="inlineStr">
        <is>
          <t xml:space="preserve"> </t>
        </is>
      </c>
    </row>
    <row r="7">
      <c r="A7" s="4" t="inlineStr">
        <is>
          <t>Omnibus Long Term Incentive Plan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urther grants or awards after termination of plan (in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row>
    <row r="10">
      <c r="A10" s="4" t="inlineStr">
        <is>
          <t>Shares available for future grant (in shares)</t>
        </is>
      </c>
      <c r="B10" s="6" t="n">
        <v>9840015</v>
      </c>
      <c r="C10" s="4" t="inlineStr">
        <is>
          <t xml:space="preserve"> </t>
        </is>
      </c>
      <c r="D10" s="4" t="inlineStr">
        <is>
          <t xml:space="preserve"> </t>
        </is>
      </c>
      <c r="E10" s="4" t="inlineStr">
        <is>
          <t xml:space="preserve"> </t>
        </is>
      </c>
      <c r="F10" s="4" t="inlineStr">
        <is>
          <t xml:space="preserve"> </t>
        </is>
      </c>
      <c r="G10" s="6" t="n">
        <v>9840015</v>
      </c>
      <c r="H10" s="4" t="inlineStr">
        <is>
          <t xml:space="preserve"> </t>
        </is>
      </c>
    </row>
    <row r="11">
      <c r="A11" s="4" t="inlineStr">
        <is>
          <t>Increase in number of shares reserved for issuance (in shares)</t>
        </is>
      </c>
      <c r="B11" s="4" t="inlineStr">
        <is>
          <t xml:space="preserve"> </t>
        </is>
      </c>
      <c r="C11" s="6" t="n">
        <v>4340000</v>
      </c>
      <c r="D11" s="6" t="n">
        <v>14000000</v>
      </c>
      <c r="E11" s="4" t="inlineStr">
        <is>
          <t xml:space="preserve"> </t>
        </is>
      </c>
      <c r="F11" s="4" t="inlineStr">
        <is>
          <t xml:space="preserve"> </t>
        </is>
      </c>
      <c r="G11" s="4" t="inlineStr">
        <is>
          <t xml:space="preserve"> </t>
        </is>
      </c>
      <c r="H11" s="4" t="inlineStr">
        <is>
          <t xml:space="preserve"> </t>
        </is>
      </c>
    </row>
    <row r="12">
      <c r="A12" s="4" t="inlineStr">
        <is>
          <t>Omnibus Long Term Incentive Plan 2019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years</t>
        </is>
      </c>
      <c r="H14" s="4" t="inlineStr">
        <is>
          <t xml:space="preserve"> </t>
        </is>
      </c>
    </row>
    <row r="15">
      <c r="A15" s="4" t="inlineStr">
        <is>
          <t>Omnibus Long Term Incentive Plan 2019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row>
    <row r="18">
      <c r="A18" s="4" t="inlineStr">
        <is>
          <t>Omnibus Long Term Incentive Plan 2019 |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iration period from the date of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row>
    <row r="21">
      <c r="A21" s="4" t="inlineStr">
        <is>
          <t>Shares outstanding (in shares)</t>
        </is>
      </c>
      <c r="B21" s="6" t="n">
        <v>358292</v>
      </c>
      <c r="C21" s="4" t="inlineStr">
        <is>
          <t xml:space="preserve"> </t>
        </is>
      </c>
      <c r="D21" s="4" t="inlineStr">
        <is>
          <t xml:space="preserve"> </t>
        </is>
      </c>
      <c r="E21" s="4" t="inlineStr">
        <is>
          <t xml:space="preserve"> </t>
        </is>
      </c>
      <c r="F21" s="4" t="inlineStr">
        <is>
          <t xml:space="preserve"> </t>
        </is>
      </c>
      <c r="G21" s="6" t="n">
        <v>358292</v>
      </c>
      <c r="H21" s="4" t="inlineStr">
        <is>
          <t xml:space="preserve"> </t>
        </is>
      </c>
    </row>
    <row r="22">
      <c r="A22" s="4" t="inlineStr">
        <is>
          <t>Omnibus Long Term Incentive Plan 2019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outstanding (in shares)</t>
        </is>
      </c>
      <c r="B24" s="6" t="n">
        <v>8424465</v>
      </c>
      <c r="C24" s="4" t="inlineStr">
        <is>
          <t xml:space="preserve"> </t>
        </is>
      </c>
      <c r="D24" s="4" t="inlineStr">
        <is>
          <t xml:space="preserve"> </t>
        </is>
      </c>
      <c r="E24" s="4" t="inlineStr">
        <is>
          <t xml:space="preserve"> </t>
        </is>
      </c>
      <c r="F24" s="4" t="inlineStr">
        <is>
          <t xml:space="preserve"> </t>
        </is>
      </c>
      <c r="G24" s="6" t="n">
        <v>8424465</v>
      </c>
      <c r="H24" s="4" t="inlineStr">
        <is>
          <t xml:space="preserve"> </t>
        </is>
      </c>
    </row>
    <row r="25">
      <c r="A25" s="4" t="inlineStr">
        <is>
          <t>Omnibus Long Term Incentive Plan 201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urther grants or awards after termination of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row>
    <row r="28">
      <c r="A28" s="4" t="inlineStr">
        <is>
          <t>Shares available for future grant (in shares)</t>
        </is>
      </c>
      <c r="B28" s="6" t="n">
        <v>0</v>
      </c>
      <c r="C28" s="4" t="inlineStr">
        <is>
          <t xml:space="preserve"> </t>
        </is>
      </c>
      <c r="D28" s="4" t="inlineStr">
        <is>
          <t xml:space="preserve"> </t>
        </is>
      </c>
      <c r="E28" s="4" t="inlineStr">
        <is>
          <t xml:space="preserve"> </t>
        </is>
      </c>
      <c r="F28" s="4" t="inlineStr">
        <is>
          <t xml:space="preserve"> </t>
        </is>
      </c>
      <c r="G28" s="6" t="n">
        <v>0</v>
      </c>
      <c r="H28" s="4" t="inlineStr">
        <is>
          <t xml:space="preserve"> </t>
        </is>
      </c>
    </row>
    <row r="29">
      <c r="A29" s="4" t="inlineStr">
        <is>
          <t>Omnibus Long Term Incentive Plan 2010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row>
    <row r="32">
      <c r="A32" s="4" t="inlineStr">
        <is>
          <t>Omnibus Long Term Incentive Plan 2010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c r="H34" s="4" t="inlineStr">
        <is>
          <t xml:space="preserve"> </t>
        </is>
      </c>
    </row>
    <row r="35">
      <c r="A35" s="4" t="inlineStr">
        <is>
          <t>Omnibus Long Term Incentive Plan 2010 |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iration period from the date of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0 years</t>
        </is>
      </c>
      <c r="H37" s="4" t="inlineStr">
        <is>
          <t xml:space="preserve"> </t>
        </is>
      </c>
    </row>
    <row r="38">
      <c r="A38" s="4" t="inlineStr">
        <is>
          <t>Shares outstanding (in shares)</t>
        </is>
      </c>
      <c r="B38" s="6" t="n">
        <v>624450</v>
      </c>
      <c r="C38" s="4" t="inlineStr">
        <is>
          <t xml:space="preserve"> </t>
        </is>
      </c>
      <c r="D38" s="4" t="inlineStr">
        <is>
          <t xml:space="preserve"> </t>
        </is>
      </c>
      <c r="E38" s="4" t="inlineStr">
        <is>
          <t xml:space="preserve"> </t>
        </is>
      </c>
      <c r="F38" s="4" t="inlineStr">
        <is>
          <t xml:space="preserve"> </t>
        </is>
      </c>
      <c r="G38" s="6" t="n">
        <v>624450</v>
      </c>
      <c r="H38" s="4" t="inlineStr">
        <is>
          <t xml:space="preserve"> </t>
        </is>
      </c>
    </row>
    <row r="39">
      <c r="A39" s="4" t="inlineStr">
        <is>
          <t>Omnibus Long Term Incentive Plan 2010 |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outstanding (in shares)</t>
        </is>
      </c>
      <c r="B41" s="6" t="n">
        <v>3340</v>
      </c>
      <c r="C41" s="4" t="inlineStr">
        <is>
          <t xml:space="preserve"> </t>
        </is>
      </c>
      <c r="D41" s="4" t="inlineStr">
        <is>
          <t xml:space="preserve"> </t>
        </is>
      </c>
      <c r="E41" s="4" t="inlineStr">
        <is>
          <t xml:space="preserve"> </t>
        </is>
      </c>
      <c r="F41" s="4" t="inlineStr">
        <is>
          <t xml:space="preserve"> </t>
        </is>
      </c>
      <c r="G41" s="6" t="n">
        <v>3340</v>
      </c>
      <c r="H41" s="4" t="inlineStr">
        <is>
          <t xml:space="preserve"> </t>
        </is>
      </c>
    </row>
    <row r="42">
      <c r="A42" s="4" t="inlineStr">
        <is>
          <t>Employee Stock Purchase Plan 201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available for future grant (in shares)</t>
        </is>
      </c>
      <c r="B44" s="6" t="n">
        <v>878801</v>
      </c>
      <c r="C44" s="4" t="inlineStr">
        <is>
          <t xml:space="preserve"> </t>
        </is>
      </c>
      <c r="D44" s="4" t="inlineStr">
        <is>
          <t xml:space="preserve"> </t>
        </is>
      </c>
      <c r="E44" s="4" t="inlineStr">
        <is>
          <t xml:space="preserve"> </t>
        </is>
      </c>
      <c r="F44" s="4" t="inlineStr">
        <is>
          <t xml:space="preserve"> </t>
        </is>
      </c>
      <c r="G44" s="6" t="n">
        <v>878801</v>
      </c>
      <c r="H44" s="4" t="inlineStr">
        <is>
          <t xml:space="preserve"> </t>
        </is>
      </c>
    </row>
    <row r="45">
      <c r="A45" s="4" t="inlineStr">
        <is>
          <t>Increase in number of shares reserved for issuance (in shares)</t>
        </is>
      </c>
      <c r="B45" s="4" t="inlineStr">
        <is>
          <t xml:space="preserve"> </t>
        </is>
      </c>
      <c r="C45" s="4" t="inlineStr">
        <is>
          <t xml:space="preserve"> </t>
        </is>
      </c>
      <c r="D45" s="6" t="n">
        <v>3000000</v>
      </c>
      <c r="E45" s="6" t="n">
        <v>2000000</v>
      </c>
      <c r="F45" s="6" t="n">
        <v>500000</v>
      </c>
      <c r="G45" s="4" t="inlineStr">
        <is>
          <t xml:space="preserve"> </t>
        </is>
      </c>
      <c r="H45" s="4" t="inlineStr">
        <is>
          <t xml:space="preserve"> </t>
        </is>
      </c>
    </row>
    <row r="46">
      <c r="A46" s="4" t="inlineStr">
        <is>
          <t>Option exercise price, expressed as a percentage of fair market value</t>
        </is>
      </c>
      <c r="B46" s="4" t="inlineStr">
        <is>
          <t xml:space="preserve"> </t>
        </is>
      </c>
      <c r="C46" s="4" t="inlineStr">
        <is>
          <t xml:space="preserve"> </t>
        </is>
      </c>
      <c r="D46" s="4" t="inlineStr">
        <is>
          <t xml:space="preserve"> </t>
        </is>
      </c>
      <c r="E46" s="4" t="inlineStr">
        <is>
          <t xml:space="preserve"> </t>
        </is>
      </c>
      <c r="F46" s="4" t="inlineStr">
        <is>
          <t xml:space="preserve"> </t>
        </is>
      </c>
      <c r="G46" s="10" t="n">
        <v>0.85</v>
      </c>
      <c r="H46" s="4" t="inlineStr">
        <is>
          <t xml:space="preserve"> </t>
        </is>
      </c>
    </row>
    <row r="47">
      <c r="A47" s="4" t="inlineStr">
        <is>
          <t>Maximum value of shares that an employee is permitted to purchase | $</t>
        </is>
      </c>
      <c r="B47" s="4" t="inlineStr">
        <is>
          <t xml:space="preserve"> </t>
        </is>
      </c>
      <c r="C47" s="4" t="inlineStr">
        <is>
          <t xml:space="preserve"> </t>
        </is>
      </c>
      <c r="D47" s="4" t="inlineStr">
        <is>
          <t xml:space="preserve"> </t>
        </is>
      </c>
      <c r="E47" s="4" t="inlineStr">
        <is>
          <t xml:space="preserve"> </t>
        </is>
      </c>
      <c r="F47" s="4" t="inlineStr">
        <is>
          <t xml:space="preserve"> </t>
        </is>
      </c>
      <c r="G47" s="5" t="n">
        <v>25000</v>
      </c>
      <c r="H47" s="4" t="inlineStr">
        <is>
          <t xml:space="preserve"> </t>
        </is>
      </c>
    </row>
    <row r="48">
      <c r="A48" s="4" t="inlineStr">
        <is>
          <t>Number of shares (in shares)</t>
        </is>
      </c>
      <c r="B48" s="6" t="n">
        <v>4921199</v>
      </c>
      <c r="C48" s="4" t="inlineStr">
        <is>
          <t xml:space="preserve"> </t>
        </is>
      </c>
      <c r="D48" s="4" t="inlineStr">
        <is>
          <t xml:space="preserve"> </t>
        </is>
      </c>
      <c r="E48" s="4" t="inlineStr">
        <is>
          <t xml:space="preserve"> </t>
        </is>
      </c>
      <c r="F48" s="4" t="inlineStr">
        <is>
          <t xml:space="preserve"> </t>
        </is>
      </c>
      <c r="G48" s="6" t="n">
        <v>955392</v>
      </c>
      <c r="H48" s="4" t="inlineStr">
        <is>
          <t xml:space="preserve"> </t>
        </is>
      </c>
    </row>
    <row r="49">
      <c r="A49" s="4" t="inlineStr">
        <is>
          <t>Employee Stock Purchase Plan 2010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hours per week of customary employment required to participate in the plan | item</t>
        </is>
      </c>
      <c r="B51" s="4" t="inlineStr">
        <is>
          <t xml:space="preserve"> </t>
        </is>
      </c>
      <c r="C51" s="4" t="inlineStr">
        <is>
          <t xml:space="preserve"> </t>
        </is>
      </c>
      <c r="D51" s="4" t="inlineStr">
        <is>
          <t xml:space="preserve"> </t>
        </is>
      </c>
      <c r="E51" s="4" t="inlineStr">
        <is>
          <t xml:space="preserve"> </t>
        </is>
      </c>
      <c r="F51" s="4" t="inlineStr">
        <is>
          <t xml:space="preserve"> </t>
        </is>
      </c>
      <c r="G51" s="6" t="n">
        <v>20</v>
      </c>
      <c r="H51" s="4" t="inlineStr">
        <is>
          <t xml:space="preserve"> </t>
        </is>
      </c>
    </row>
    <row r="52">
      <c r="A52" s="4" t="inlineStr">
        <is>
          <t>Number of months of customary employment required to participate in th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5 months</t>
        </is>
      </c>
      <c r="H52" s="4" t="inlineStr">
        <is>
          <t xml:space="preserve"> </t>
        </is>
      </c>
    </row>
    <row r="53">
      <c r="A53" s="4" t="inlineStr">
        <is>
          <t>Percentage of employee's compensation to be deducted from the employee's pay</t>
        </is>
      </c>
      <c r="B53" s="4" t="inlineStr">
        <is>
          <t xml:space="preserve"> </t>
        </is>
      </c>
      <c r="C53" s="4" t="inlineStr">
        <is>
          <t xml:space="preserve"> </t>
        </is>
      </c>
      <c r="D53" s="4" t="inlineStr">
        <is>
          <t xml:space="preserve"> </t>
        </is>
      </c>
      <c r="E53" s="4" t="inlineStr">
        <is>
          <t xml:space="preserve"> </t>
        </is>
      </c>
      <c r="F53" s="4" t="inlineStr">
        <is>
          <t xml:space="preserve"> </t>
        </is>
      </c>
      <c r="G53" s="10" t="n">
        <v>0.01</v>
      </c>
      <c r="H53" s="4" t="inlineStr">
        <is>
          <t xml:space="preserve"> </t>
        </is>
      </c>
    </row>
    <row r="54">
      <c r="A54" s="4" t="inlineStr">
        <is>
          <t>Employee Stock Purchase Plan 2010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employee's compensation to be deducted from the employee's pay</t>
        </is>
      </c>
      <c r="B56" s="4" t="inlineStr">
        <is>
          <t xml:space="preserve"> </t>
        </is>
      </c>
      <c r="C56" s="4" t="inlineStr">
        <is>
          <t xml:space="preserve"> </t>
        </is>
      </c>
      <c r="D56" s="4" t="inlineStr">
        <is>
          <t xml:space="preserve"> </t>
        </is>
      </c>
      <c r="E56" s="4" t="inlineStr">
        <is>
          <t xml:space="preserve"> </t>
        </is>
      </c>
      <c r="F56" s="4" t="inlineStr">
        <is>
          <t xml:space="preserve"> </t>
        </is>
      </c>
      <c r="G56" s="10" t="n">
        <v>0.15</v>
      </c>
      <c r="H5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t>
        </is>
      </c>
      <c r="B4" s="5" t="n">
        <v>214885</v>
      </c>
      <c r="C4" s="5" t="n">
        <v>231312</v>
      </c>
      <c r="D4" s="5" t="n">
        <v>206823</v>
      </c>
    </row>
    <row r="5">
      <c r="A5" s="4" t="inlineStr">
        <is>
          <t>Cost of sales</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Stock-based compensation expense</t>
        </is>
      </c>
      <c r="B7" s="6" t="n">
        <v>20518</v>
      </c>
      <c r="C7" s="6" t="n">
        <v>20761</v>
      </c>
      <c r="D7" s="6" t="n">
        <v>19218</v>
      </c>
    </row>
    <row r="8">
      <c r="A8" s="4" t="inlineStr">
        <is>
          <t>Research and Development Expense [Member]</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Stock-based compensation expense</t>
        </is>
      </c>
      <c r="B10" s="6" t="n">
        <v>39684</v>
      </c>
      <c r="C10" s="6" t="n">
        <v>41242</v>
      </c>
      <c r="D10" s="6" t="n">
        <v>33825</v>
      </c>
    </row>
    <row r="11">
      <c r="A11" s="4" t="inlineStr">
        <is>
          <t>General and administrative</t>
        </is>
      </c>
      <c r="B11" s="4" t="inlineStr">
        <is>
          <t xml:space="preserve"> </t>
        </is>
      </c>
      <c r="C11" s="4" t="inlineStr">
        <is>
          <t xml:space="preserve"> </t>
        </is>
      </c>
      <c r="D11" s="4" t="inlineStr">
        <is>
          <t xml:space="preserve"> </t>
        </is>
      </c>
    </row>
    <row r="12">
      <c r="A12" s="3" t="inlineStr">
        <is>
          <t>Stock-based compensation expense</t>
        </is>
      </c>
      <c r="B12" s="4" t="inlineStr">
        <is>
          <t xml:space="preserve"> </t>
        </is>
      </c>
      <c r="C12" s="4" t="inlineStr">
        <is>
          <t xml:space="preserve"> </t>
        </is>
      </c>
      <c r="D12" s="4" t="inlineStr">
        <is>
          <t xml:space="preserve"> </t>
        </is>
      </c>
    </row>
    <row r="13">
      <c r="A13" s="4" t="inlineStr">
        <is>
          <t>Stock-based compensation expense</t>
        </is>
      </c>
      <c r="B13" s="6" t="n">
        <v>86447</v>
      </c>
      <c r="C13" s="6" t="n">
        <v>96293</v>
      </c>
      <c r="D13" s="6" t="n">
        <v>84513</v>
      </c>
    </row>
    <row r="14">
      <c r="A14" s="4" t="inlineStr">
        <is>
          <t>Sales and marketing</t>
        </is>
      </c>
      <c r="B14" s="4" t="inlineStr">
        <is>
          <t xml:space="preserve"> </t>
        </is>
      </c>
      <c r="C14" s="4" t="inlineStr">
        <is>
          <t xml:space="preserve"> </t>
        </is>
      </c>
      <c r="D14" s="4" t="inlineStr">
        <is>
          <t xml:space="preserve"> </t>
        </is>
      </c>
    </row>
    <row r="15">
      <c r="A15" s="3" t="inlineStr">
        <is>
          <t>Stock-based compensation expense</t>
        </is>
      </c>
      <c r="B15" s="4" t="inlineStr">
        <is>
          <t xml:space="preserve"> </t>
        </is>
      </c>
      <c r="C15" s="4" t="inlineStr">
        <is>
          <t xml:space="preserve"> </t>
        </is>
      </c>
      <c r="D15" s="4" t="inlineStr">
        <is>
          <t xml:space="preserve"> </t>
        </is>
      </c>
    </row>
    <row r="16">
      <c r="A16" s="4" t="inlineStr">
        <is>
          <t>Stock-based compensation expense</t>
        </is>
      </c>
      <c r="B16" s="5" t="n">
        <v>68236</v>
      </c>
      <c r="C16" s="5" t="n">
        <v>73016</v>
      </c>
      <c r="D16" s="5" t="n">
        <v>692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Stock-Based Compensation Additional Information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Unrecognized compensation cost</t>
        </is>
      </c>
      <c r="B4" s="5" t="n">
        <v>325900</v>
      </c>
      <c r="C4" s="4" t="inlineStr">
        <is>
          <t xml:space="preserve"> </t>
        </is>
      </c>
      <c r="D4" s="4" t="inlineStr">
        <is>
          <t xml:space="preserve"> </t>
        </is>
      </c>
    </row>
    <row r="5">
      <c r="A5" s="4" t="inlineStr">
        <is>
          <t>Weighted average period for recognition of unrecognized compensation cost</t>
        </is>
      </c>
      <c r="B5" s="4" t="inlineStr">
        <is>
          <t>2 years 6 months</t>
        </is>
      </c>
      <c r="C5" s="4" t="inlineStr">
        <is>
          <t xml:space="preserve"> </t>
        </is>
      </c>
      <c r="D5" s="4" t="inlineStr">
        <is>
          <t xml:space="preserve"> </t>
        </is>
      </c>
    </row>
    <row r="6">
      <c r="A6" s="4" t="inlineStr">
        <is>
          <t>Share-Based Payment Arrangement, Noncash Expense</t>
        </is>
      </c>
      <c r="B6" s="5" t="n">
        <v>214885</v>
      </c>
      <c r="C6" s="5" t="n">
        <v>231312</v>
      </c>
      <c r="D6" s="5" t="n">
        <v>2068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 Schedule of Fair Value of Options and ESPP (Details) - Employee Stock</t>
        </is>
      </c>
      <c r="B1" s="2" t="inlineStr">
        <is>
          <t>12 Months Ended</t>
        </is>
      </c>
    </row>
    <row r="2">
      <c r="B2" s="2" t="inlineStr">
        <is>
          <t>Dec. 31, 2024</t>
        </is>
      </c>
      <c r="C2" s="2" t="inlineStr">
        <is>
          <t>Dec. 31, 2023</t>
        </is>
      </c>
      <c r="D2" s="2" t="inlineStr">
        <is>
          <t>Dec. 31, 2022</t>
        </is>
      </c>
    </row>
    <row r="3">
      <c r="A3" s="3" t="inlineStr">
        <is>
          <t>Valuation assumptions</t>
        </is>
      </c>
      <c r="B3" s="4" t="inlineStr">
        <is>
          <t xml:space="preserve"> </t>
        </is>
      </c>
      <c r="C3" s="4" t="inlineStr">
        <is>
          <t xml:space="preserve"> </t>
        </is>
      </c>
      <c r="D3" s="4" t="inlineStr">
        <is>
          <t xml:space="preserve"> </t>
        </is>
      </c>
    </row>
    <row r="4">
      <c r="A4" s="4" t="inlineStr">
        <is>
          <t>Risk-free interest rates, minimum</t>
        </is>
      </c>
      <c r="B4" s="13" t="n">
        <v>0.0471</v>
      </c>
      <c r="C4" s="13" t="n">
        <v>0.0468</v>
      </c>
      <c r="D4" s="13" t="n">
        <v>0.0149</v>
      </c>
    </row>
    <row r="5">
      <c r="A5" s="4" t="inlineStr">
        <is>
          <t>Risk-free interest rates, maximum</t>
        </is>
      </c>
      <c r="B5" s="13" t="n">
        <v>0.053</v>
      </c>
      <c r="C5" s="13" t="n">
        <v>0.0471</v>
      </c>
      <c r="D5" s="13" t="n">
        <v>0.0471</v>
      </c>
    </row>
    <row r="6">
      <c r="A6" s="4" t="inlineStr">
        <is>
          <t>Expected volatility, minimum (as a percent)</t>
        </is>
      </c>
      <c r="B6" s="13" t="n">
        <v>0.444</v>
      </c>
      <c r="C6" s="13" t="n">
        <v>0.6313</v>
      </c>
      <c r="D6" s="13" t="n">
        <v>0.5094</v>
      </c>
    </row>
    <row r="7">
      <c r="A7" s="4" t="inlineStr">
        <is>
          <t>Expected volatility, maximum (as a percent)</t>
        </is>
      </c>
      <c r="B7" s="13" t="n">
        <v>0.6313</v>
      </c>
      <c r="C7" s="13" t="n">
        <v>0.673</v>
      </c>
      <c r="D7" s="13" t="n">
        <v>0.6313</v>
      </c>
    </row>
    <row r="8">
      <c r="A8" s="4" t="inlineStr">
        <is>
          <t>Share-Based Compensation Arrangement by Share-Based Payment Award, Fair Value Assumptions, Expected Dividend Rate</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Valuation assumptions</t>
        </is>
      </c>
      <c r="B10" s="4" t="inlineStr">
        <is>
          <t xml:space="preserve"> </t>
        </is>
      </c>
      <c r="C10" s="4" t="inlineStr">
        <is>
          <t xml:space="preserve"> </t>
        </is>
      </c>
      <c r="D10" s="4" t="inlineStr">
        <is>
          <t xml:space="preserve"> </t>
        </is>
      </c>
    </row>
    <row r="11">
      <c r="A11" s="4" t="inlineStr">
        <is>
          <t>Share-Based Compensation Arrangement by Share-Based Payment Award, Fair Value Assumptions, Expected Term</t>
        </is>
      </c>
      <c r="B11" s="4" t="inlineStr">
        <is>
          <t>1 year 2 months 1 day</t>
        </is>
      </c>
      <c r="C11" s="4" t="inlineStr">
        <is>
          <t xml:space="preserve"> </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Valuation assumptions</t>
        </is>
      </c>
      <c r="B13" s="4" t="inlineStr">
        <is>
          <t xml:space="preserve"> </t>
        </is>
      </c>
      <c r="C13" s="4" t="inlineStr">
        <is>
          <t xml:space="preserve"> </t>
        </is>
      </c>
      <c r="D13" s="4" t="inlineStr">
        <is>
          <t xml:space="preserve"> </t>
        </is>
      </c>
    </row>
    <row r="14">
      <c r="A14" s="4" t="inlineStr">
        <is>
          <t>Share-Based Compensation Arrangement by Share-Based Payment Award, Fair Value Assumptions, Expected Term</t>
        </is>
      </c>
      <c r="B14" s="4" t="inlineStr">
        <is>
          <t>1 year 3 months</t>
        </is>
      </c>
      <c r="C14" s="4" t="inlineStr">
        <is>
          <t xml:space="preserve"> </t>
        </is>
      </c>
      <c r="D14" s="4" t="inlineStr">
        <is>
          <t>2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BASED COMPENSATION - Stock Option, Restricted Stock, and Performance Shares (Details) - USD ($)</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at the beginning of the period (in shares)</t>
        </is>
      </c>
      <c r="B4" s="6" t="n">
        <v>1286173</v>
      </c>
      <c r="C4" s="4" t="inlineStr">
        <is>
          <t xml:space="preserve"> </t>
        </is>
      </c>
      <c r="D4" s="4" t="inlineStr">
        <is>
          <t xml:space="preserve"> </t>
        </is>
      </c>
    </row>
    <row r="5">
      <c r="A5" s="4" t="inlineStr">
        <is>
          <t>Exercised (in shares)</t>
        </is>
      </c>
      <c r="B5" s="6" t="n">
        <v>-265816</v>
      </c>
      <c r="C5" s="4" t="inlineStr">
        <is>
          <t xml:space="preserve"> </t>
        </is>
      </c>
      <c r="D5" s="4" t="inlineStr">
        <is>
          <t xml:space="preserve"> </t>
        </is>
      </c>
    </row>
    <row r="6">
      <c r="A6" s="4" t="inlineStr">
        <is>
          <t>Forfeited (in shares)</t>
        </is>
      </c>
      <c r="B6" s="6" t="n">
        <v>-37615</v>
      </c>
      <c r="C6" s="4" t="inlineStr">
        <is>
          <t xml:space="preserve"> </t>
        </is>
      </c>
      <c r="D6" s="4" t="inlineStr">
        <is>
          <t xml:space="preserve"> </t>
        </is>
      </c>
    </row>
    <row r="7">
      <c r="A7" s="4" t="inlineStr">
        <is>
          <t>Outstanding at the end of the period (in shares)</t>
        </is>
      </c>
      <c r="B7" s="6" t="n">
        <v>982742</v>
      </c>
      <c r="C7" s="6" t="n">
        <v>1286173</v>
      </c>
      <c r="D7" s="4" t="inlineStr">
        <is>
          <t xml:space="preserve"> </t>
        </is>
      </c>
    </row>
    <row r="8">
      <c r="A8" s="4" t="inlineStr">
        <is>
          <t>Vested and expected to vest (in shares)</t>
        </is>
      </c>
      <c r="B8" s="6" t="n">
        <v>982742</v>
      </c>
      <c r="C8" s="4" t="inlineStr">
        <is>
          <t xml:space="preserve"> </t>
        </is>
      </c>
      <c r="D8" s="4" t="inlineStr">
        <is>
          <t xml:space="preserve"> </t>
        </is>
      </c>
    </row>
    <row r="9">
      <c r="A9" s="4" t="inlineStr">
        <is>
          <t>Exercisable at the end of the period (in shares)</t>
        </is>
      </c>
      <c r="B9" s="6" t="n">
        <v>982742</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of the period (in dollars per share)</t>
        </is>
      </c>
      <c r="B11" s="7" t="n">
        <v>47.67</v>
      </c>
      <c r="C11" s="4" t="inlineStr">
        <is>
          <t xml:space="preserve"> </t>
        </is>
      </c>
      <c r="D11" s="4" t="inlineStr">
        <is>
          <t xml:space="preserve"> </t>
        </is>
      </c>
    </row>
    <row r="12">
      <c r="A12" s="4" t="inlineStr">
        <is>
          <t>Exercised (in dollars per share)</t>
        </is>
      </c>
      <c r="B12" s="11" t="n">
        <v>19.57</v>
      </c>
      <c r="C12" s="4" t="inlineStr">
        <is>
          <t xml:space="preserve"> </t>
        </is>
      </c>
      <c r="D12" s="4" t="inlineStr">
        <is>
          <t xml:space="preserve"> </t>
        </is>
      </c>
    </row>
    <row r="13">
      <c r="A13" s="4" t="inlineStr">
        <is>
          <t>Forfeited (in dollars per share)</t>
        </is>
      </c>
      <c r="B13" s="11" t="n">
        <v>91.45999999999999</v>
      </c>
      <c r="C13" s="4" t="inlineStr">
        <is>
          <t xml:space="preserve"> </t>
        </is>
      </c>
      <c r="D13" s="4" t="inlineStr">
        <is>
          <t xml:space="preserve"> </t>
        </is>
      </c>
    </row>
    <row r="14">
      <c r="A14" s="4" t="inlineStr">
        <is>
          <t>Outstanding at the end of the period (in dollars per share)</t>
        </is>
      </c>
      <c r="B14" s="11" t="n">
        <v>53.6</v>
      </c>
      <c r="C14" s="7" t="n">
        <v>47.67</v>
      </c>
      <c r="D14" s="4" t="inlineStr">
        <is>
          <t xml:space="preserve"> </t>
        </is>
      </c>
    </row>
    <row r="15">
      <c r="A15" s="4" t="inlineStr">
        <is>
          <t>Vested and expected to vest (in dollars per share)</t>
        </is>
      </c>
      <c r="B15" s="11" t="n">
        <v>53.6</v>
      </c>
      <c r="C15" s="4" t="inlineStr">
        <is>
          <t xml:space="preserve"> </t>
        </is>
      </c>
      <c r="D15" s="4" t="inlineStr">
        <is>
          <t xml:space="preserve"> </t>
        </is>
      </c>
    </row>
    <row r="16">
      <c r="A16" s="4" t="inlineStr">
        <is>
          <t>Exercisable at the end of the period (in dollars per share)</t>
        </is>
      </c>
      <c r="B16" s="7" t="n">
        <v>53.6</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 at the end of the period</t>
        </is>
      </c>
      <c r="B18" s="4" t="inlineStr">
        <is>
          <t>3 years 1 month 6 days</t>
        </is>
      </c>
      <c r="C18" s="4" t="inlineStr">
        <is>
          <t>3 years 9 months 18 days</t>
        </is>
      </c>
      <c r="D18" s="4" t="inlineStr">
        <is>
          <t xml:space="preserve"> </t>
        </is>
      </c>
    </row>
    <row r="19">
      <c r="A19" s="4" t="inlineStr">
        <is>
          <t>Vested and expected to vest at end of period</t>
        </is>
      </c>
      <c r="B19" s="4" t="inlineStr">
        <is>
          <t>3 years 1 month 6 days</t>
        </is>
      </c>
      <c r="C19" s="4" t="inlineStr">
        <is>
          <t xml:space="preserve"> </t>
        </is>
      </c>
      <c r="D19" s="4" t="inlineStr">
        <is>
          <t xml:space="preserve"> </t>
        </is>
      </c>
    </row>
    <row r="20">
      <c r="A20" s="4" t="inlineStr">
        <is>
          <t>Exercisable at the end of the period</t>
        </is>
      </c>
      <c r="B20" s="4" t="inlineStr">
        <is>
          <t>3 years 1 month 6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t the end of the period</t>
        </is>
      </c>
      <c r="B22" s="5" t="n">
        <v>17639000</v>
      </c>
      <c r="C22" s="4" t="inlineStr">
        <is>
          <t xml:space="preserve"> </t>
        </is>
      </c>
      <c r="D22" s="4" t="inlineStr">
        <is>
          <t xml:space="preserve"> </t>
        </is>
      </c>
    </row>
    <row r="23">
      <c r="A23" s="4" t="inlineStr">
        <is>
          <t>Vested and expected to vest at the end of the period</t>
        </is>
      </c>
      <c r="B23" s="6" t="n">
        <v>17639000</v>
      </c>
      <c r="C23" s="4" t="inlineStr">
        <is>
          <t xml:space="preserve"> </t>
        </is>
      </c>
      <c r="D23" s="4" t="inlineStr">
        <is>
          <t xml:space="preserve"> </t>
        </is>
      </c>
    </row>
    <row r="24">
      <c r="A24" s="4" t="inlineStr">
        <is>
          <t>Exercisable at the end of the period</t>
        </is>
      </c>
      <c r="B24" s="6" t="n">
        <v>17639000</v>
      </c>
      <c r="C24" s="4" t="inlineStr">
        <is>
          <t xml:space="preserve"> </t>
        </is>
      </c>
      <c r="D24" s="4" t="inlineStr">
        <is>
          <t xml:space="preserve"> </t>
        </is>
      </c>
    </row>
    <row r="25">
      <c r="A25" s="3" t="inlineStr">
        <is>
          <t>Additional disclosures</t>
        </is>
      </c>
      <c r="B25" s="4" t="inlineStr">
        <is>
          <t xml:space="preserve"> </t>
        </is>
      </c>
      <c r="C25" s="4" t="inlineStr">
        <is>
          <t xml:space="preserve"> </t>
        </is>
      </c>
      <c r="D25" s="4" t="inlineStr">
        <is>
          <t xml:space="preserve"> </t>
        </is>
      </c>
    </row>
    <row r="26">
      <c r="A26" s="4" t="inlineStr">
        <is>
          <t>Total intrinsic value of options exercised</t>
        </is>
      </c>
      <c r="B26" s="5" t="n">
        <v>7800000</v>
      </c>
      <c r="C26" s="5" t="n">
        <v>11700000</v>
      </c>
      <c r="D26" s="5" t="n">
        <v>36400000</v>
      </c>
    </row>
    <row r="27">
      <c r="A27" s="4" t="inlineStr">
        <is>
          <t>Restricted Shares and RSUs</t>
        </is>
      </c>
      <c r="B27" s="4" t="inlineStr">
        <is>
          <t xml:space="preserve"> </t>
        </is>
      </c>
      <c r="C27" s="4" t="inlineStr">
        <is>
          <t xml:space="preserve"> </t>
        </is>
      </c>
      <c r="D27" s="4" t="inlineStr">
        <is>
          <t xml:space="preserve"> </t>
        </is>
      </c>
    </row>
    <row r="28">
      <c r="A28" s="3" t="inlineStr">
        <is>
          <t>Restricted Shares and Performance Shares</t>
        </is>
      </c>
      <c r="B28" s="4" t="inlineStr">
        <is>
          <t xml:space="preserve"> </t>
        </is>
      </c>
      <c r="C28" s="4" t="inlineStr">
        <is>
          <t xml:space="preserve"> </t>
        </is>
      </c>
      <c r="D28" s="4" t="inlineStr">
        <is>
          <t xml:space="preserve"> </t>
        </is>
      </c>
    </row>
    <row r="29">
      <c r="A29" s="4" t="inlineStr">
        <is>
          <t>Outstanding at the beginning of the period (in shares)</t>
        </is>
      </c>
      <c r="B29" s="6" t="n">
        <v>6272763</v>
      </c>
      <c r="C29" s="4" t="inlineStr">
        <is>
          <t xml:space="preserve"> </t>
        </is>
      </c>
      <c r="D29" s="4" t="inlineStr">
        <is>
          <t xml:space="preserve"> </t>
        </is>
      </c>
    </row>
    <row r="30">
      <c r="A30" s="4" t="inlineStr">
        <is>
          <t>Granted (in shares)</t>
        </is>
      </c>
      <c r="B30" s="6" t="n">
        <v>4331532</v>
      </c>
      <c r="C30" s="4" t="inlineStr">
        <is>
          <t xml:space="preserve"> </t>
        </is>
      </c>
      <c r="D30" s="4" t="inlineStr">
        <is>
          <t xml:space="preserve"> </t>
        </is>
      </c>
    </row>
    <row r="31">
      <c r="A31" s="4" t="inlineStr">
        <is>
          <t>Released (in shares)</t>
        </is>
      </c>
      <c r="B31" s="6" t="n">
        <v>-2396874</v>
      </c>
      <c r="C31" s="4" t="inlineStr">
        <is>
          <t xml:space="preserve"> </t>
        </is>
      </c>
      <c r="D31" s="4" t="inlineStr">
        <is>
          <t xml:space="preserve"> </t>
        </is>
      </c>
    </row>
    <row r="32">
      <c r="A32" s="4" t="inlineStr">
        <is>
          <t>Forfeited (in shares)</t>
        </is>
      </c>
      <c r="B32" s="6" t="n">
        <v>-962625</v>
      </c>
      <c r="C32" s="4" t="inlineStr">
        <is>
          <t xml:space="preserve"> </t>
        </is>
      </c>
      <c r="D32" s="4" t="inlineStr">
        <is>
          <t xml:space="preserve"> </t>
        </is>
      </c>
    </row>
    <row r="33">
      <c r="A33" s="4" t="inlineStr">
        <is>
          <t>Outstanding at the end of the period (in shares)</t>
        </is>
      </c>
      <c r="B33" s="6" t="n">
        <v>7244796</v>
      </c>
      <c r="C33" s="6" t="n">
        <v>6272763</v>
      </c>
      <c r="D33" s="4" t="inlineStr">
        <is>
          <t xml:space="preserve"> </t>
        </is>
      </c>
    </row>
    <row r="34">
      <c r="A34" s="3" t="inlineStr">
        <is>
          <t>Weighted Average Grant Date Fair Value</t>
        </is>
      </c>
      <c r="B34" s="4" t="inlineStr">
        <is>
          <t xml:space="preserve"> </t>
        </is>
      </c>
      <c r="C34" s="4" t="inlineStr">
        <is>
          <t xml:space="preserve"> </t>
        </is>
      </c>
      <c r="D34" s="4" t="inlineStr">
        <is>
          <t xml:space="preserve"> </t>
        </is>
      </c>
    </row>
    <row r="35">
      <c r="A35" s="4" t="inlineStr">
        <is>
          <t>Outstanding at the beginning of the period (in dollars per share)</t>
        </is>
      </c>
      <c r="B35" s="7" t="n">
        <v>73.39</v>
      </c>
      <c r="C35" s="4" t="inlineStr">
        <is>
          <t xml:space="preserve"> </t>
        </is>
      </c>
      <c r="D35" s="4" t="inlineStr">
        <is>
          <t xml:space="preserve"> </t>
        </is>
      </c>
    </row>
    <row r="36">
      <c r="A36" s="4" t="inlineStr">
        <is>
          <t>Granted (in dollars per share)</t>
        </is>
      </c>
      <c r="B36" s="11" t="n">
        <v>56.94</v>
      </c>
      <c r="C36" s="7" t="n">
        <v>62.36</v>
      </c>
      <c r="D36" s="7" t="n">
        <v>68.18000000000001</v>
      </c>
    </row>
    <row r="37">
      <c r="A37" s="4" t="inlineStr">
        <is>
          <t>Released (in dollars per share)</t>
        </is>
      </c>
      <c r="B37" s="11" t="n">
        <v>75.76000000000001</v>
      </c>
      <c r="C37" s="4" t="inlineStr">
        <is>
          <t xml:space="preserve"> </t>
        </is>
      </c>
      <c r="D37" s="4" t="inlineStr">
        <is>
          <t xml:space="preserve"> </t>
        </is>
      </c>
    </row>
    <row r="38">
      <c r="A38" s="4" t="inlineStr">
        <is>
          <t>Forfeited (in dollars per share)</t>
        </is>
      </c>
      <c r="B38" s="11" t="n">
        <v>62.44</v>
      </c>
      <c r="C38" s="4" t="inlineStr">
        <is>
          <t xml:space="preserve"> </t>
        </is>
      </c>
      <c r="D38" s="4" t="inlineStr">
        <is>
          <t xml:space="preserve"> </t>
        </is>
      </c>
    </row>
    <row r="39">
      <c r="A39" s="4" t="inlineStr">
        <is>
          <t>Outstanding at the end of the period (in dollars per share)</t>
        </is>
      </c>
      <c r="B39" s="7" t="n">
        <v>63.18</v>
      </c>
      <c r="C39" s="7" t="n">
        <v>73.39</v>
      </c>
      <c r="D39" s="4" t="inlineStr">
        <is>
          <t xml:space="preserve"> </t>
        </is>
      </c>
    </row>
    <row r="40">
      <c r="A40" s="4" t="inlineStr">
        <is>
          <t>Fair value of equity instruments other than options</t>
        </is>
      </c>
      <c r="B40" s="5" t="n">
        <v>184200000</v>
      </c>
      <c r="C40" s="5" t="n">
        <v>158200000</v>
      </c>
      <c r="D40" s="5" t="n">
        <v>117600000</v>
      </c>
    </row>
    <row r="41">
      <c r="A41" s="4" t="inlineStr">
        <is>
          <t>Performance Shares</t>
        </is>
      </c>
      <c r="B41" s="4" t="inlineStr">
        <is>
          <t xml:space="preserve"> </t>
        </is>
      </c>
      <c r="C41" s="4" t="inlineStr">
        <is>
          <t xml:space="preserve"> </t>
        </is>
      </c>
      <c r="D41" s="4" t="inlineStr">
        <is>
          <t xml:space="preserve"> </t>
        </is>
      </c>
    </row>
    <row r="42">
      <c r="A42" s="3" t="inlineStr">
        <is>
          <t>Restricted Shares and Performance Shares</t>
        </is>
      </c>
      <c r="B42" s="4" t="inlineStr">
        <is>
          <t xml:space="preserve"> </t>
        </is>
      </c>
      <c r="C42" s="4" t="inlineStr">
        <is>
          <t xml:space="preserve"> </t>
        </is>
      </c>
      <c r="D42" s="4" t="inlineStr">
        <is>
          <t xml:space="preserve"> </t>
        </is>
      </c>
    </row>
    <row r="43">
      <c r="A43" s="4" t="inlineStr">
        <is>
          <t>Outstanding at the beginning of the period (in shares)</t>
        </is>
      </c>
      <c r="B43" s="6" t="n">
        <v>1597801</v>
      </c>
      <c r="C43" s="4" t="inlineStr">
        <is>
          <t xml:space="preserve"> </t>
        </is>
      </c>
      <c r="D43" s="4" t="inlineStr">
        <is>
          <t xml:space="preserve"> </t>
        </is>
      </c>
    </row>
    <row r="44">
      <c r="A44" s="4" t="inlineStr">
        <is>
          <t>Granted (in shares)</t>
        </is>
      </c>
      <c r="B44" s="6" t="n">
        <v>913533</v>
      </c>
      <c r="C44" s="4" t="inlineStr">
        <is>
          <t xml:space="preserve"> </t>
        </is>
      </c>
      <c r="D44" s="4" t="inlineStr">
        <is>
          <t xml:space="preserve"> </t>
        </is>
      </c>
    </row>
    <row r="45">
      <c r="A45" s="4" t="inlineStr">
        <is>
          <t>Released (in shares)</t>
        </is>
      </c>
      <c r="B45" s="6" t="n">
        <v>-70662</v>
      </c>
      <c r="C45" s="4" t="inlineStr">
        <is>
          <t xml:space="preserve"> </t>
        </is>
      </c>
      <c r="D45" s="4" t="inlineStr">
        <is>
          <t xml:space="preserve"> </t>
        </is>
      </c>
    </row>
    <row r="46">
      <c r="A46" s="4" t="inlineStr">
        <is>
          <t>Forfeited (in shares)</t>
        </is>
      </c>
      <c r="B46" s="6" t="n">
        <v>-419464</v>
      </c>
      <c r="C46" s="4" t="inlineStr">
        <is>
          <t xml:space="preserve"> </t>
        </is>
      </c>
      <c r="D46" s="4" t="inlineStr">
        <is>
          <t xml:space="preserve"> </t>
        </is>
      </c>
    </row>
    <row r="47">
      <c r="A47" s="4" t="inlineStr">
        <is>
          <t>Outstanding at the end of the period (in shares)</t>
        </is>
      </c>
      <c r="B47" s="6" t="n">
        <v>2021208</v>
      </c>
      <c r="C47" s="6" t="n">
        <v>1597801</v>
      </c>
      <c r="D47" s="4" t="inlineStr">
        <is>
          <t xml:space="preserve"> </t>
        </is>
      </c>
    </row>
    <row r="48">
      <c r="A48" s="3" t="inlineStr">
        <is>
          <t>Weighted Average Grant Date Fair Value</t>
        </is>
      </c>
      <c r="B48" s="4" t="inlineStr">
        <is>
          <t xml:space="preserve"> </t>
        </is>
      </c>
      <c r="C48" s="4" t="inlineStr">
        <is>
          <t xml:space="preserve"> </t>
        </is>
      </c>
      <c r="D48" s="4" t="inlineStr">
        <is>
          <t xml:space="preserve"> </t>
        </is>
      </c>
    </row>
    <row r="49">
      <c r="A49" s="4" t="inlineStr">
        <is>
          <t>Outstanding at the beginning of the period (in dollars per share)</t>
        </is>
      </c>
      <c r="B49" s="7" t="n">
        <v>92.73</v>
      </c>
      <c r="C49" s="4" t="inlineStr">
        <is>
          <t xml:space="preserve"> </t>
        </is>
      </c>
      <c r="D49" s="4" t="inlineStr">
        <is>
          <t xml:space="preserve"> </t>
        </is>
      </c>
    </row>
    <row r="50">
      <c r="A50" s="4" t="inlineStr">
        <is>
          <t>Granted (in dollars per share)</t>
        </is>
      </c>
      <c r="B50" s="11" t="n">
        <v>63.68</v>
      </c>
      <c r="C50" s="7" t="n">
        <v>80.5</v>
      </c>
      <c r="D50" s="7" t="n">
        <v>89.43000000000001</v>
      </c>
    </row>
    <row r="51">
      <c r="A51" s="4" t="inlineStr">
        <is>
          <t>Released (in dollars per share)</t>
        </is>
      </c>
      <c r="B51" s="11" t="n">
        <v>140.2</v>
      </c>
      <c r="C51" s="4" t="inlineStr">
        <is>
          <t xml:space="preserve"> </t>
        </is>
      </c>
      <c r="D51" s="4" t="inlineStr">
        <is>
          <t xml:space="preserve"> </t>
        </is>
      </c>
    </row>
    <row r="52">
      <c r="A52" s="4" t="inlineStr">
        <is>
          <t>Forfeited (in dollars per share)</t>
        </is>
      </c>
      <c r="B52" s="11" t="n">
        <v>100.62</v>
      </c>
      <c r="C52" s="4" t="inlineStr">
        <is>
          <t xml:space="preserve"> </t>
        </is>
      </c>
      <c r="D52" s="4" t="inlineStr">
        <is>
          <t xml:space="preserve"> </t>
        </is>
      </c>
    </row>
    <row r="53">
      <c r="A53" s="4" t="inlineStr">
        <is>
          <t>Outstanding at the end of the period (in dollars per share)</t>
        </is>
      </c>
      <c r="B53" s="7" t="n">
        <v>75.86</v>
      </c>
      <c r="C53" s="7" t="n">
        <v>92.73</v>
      </c>
      <c r="D53" s="4" t="inlineStr">
        <is>
          <t xml:space="preserve"> </t>
        </is>
      </c>
    </row>
    <row r="54">
      <c r="A54" s="4" t="inlineStr">
        <is>
          <t>Fair value of equity instruments other than options</t>
        </is>
      </c>
      <c r="B54" s="5" t="n">
        <v>9900000</v>
      </c>
      <c r="C54" s="5" t="n">
        <v>1000000</v>
      </c>
      <c r="D54" s="5" t="n">
        <v>27200000</v>
      </c>
    </row>
    <row r="55">
      <c r="A55" s="4" t="inlineStr">
        <is>
          <t>Number of outstanding performance share units (in shares)</t>
        </is>
      </c>
      <c r="B55" s="6" t="n">
        <v>773824</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Issuance of Stock Under ESPP (Details) - USD ($) $ / shares in Units,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ash received under the 2010 Purchase Plan</t>
        </is>
      </c>
      <c r="B4" s="4" t="inlineStr">
        <is>
          <t xml:space="preserve"> </t>
        </is>
      </c>
      <c r="C4" s="5" t="n">
        <v>31227</v>
      </c>
      <c r="D4" s="5" t="n">
        <v>28344</v>
      </c>
      <c r="E4" s="5" t="n">
        <v>25491</v>
      </c>
    </row>
    <row r="5">
      <c r="A5" s="4" t="inlineStr">
        <is>
          <t>Employee Stock Purchase Plan 2010</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 issued under the Company's stock purchase plan (in shares)</t>
        </is>
      </c>
      <c r="B7" s="6" t="n">
        <v>4921199</v>
      </c>
      <c r="C7" s="6" t="n">
        <v>955392</v>
      </c>
      <c r="D7" s="4" t="inlineStr">
        <is>
          <t xml:space="preserve"> </t>
        </is>
      </c>
      <c r="E7" s="4" t="inlineStr">
        <is>
          <t xml:space="preserve"> </t>
        </is>
      </c>
    </row>
    <row r="8">
      <c r="A8" s="4" t="inlineStr">
        <is>
          <t>Employee Stock | Employee Stock Purchase Plan 2010</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 issued under the Company's stock purchase plan (in shares)</t>
        </is>
      </c>
      <c r="B10" s="4" t="inlineStr">
        <is>
          <t xml:space="preserve"> </t>
        </is>
      </c>
      <c r="C10" s="6" t="n">
        <v>955392</v>
      </c>
      <c r="D10" s="6" t="n">
        <v>924448</v>
      </c>
      <c r="E10" s="6" t="n">
        <v>668605</v>
      </c>
    </row>
    <row r="11">
      <c r="A11" s="4" t="inlineStr">
        <is>
          <t>Cash received under the 2010 Purchase Plan</t>
        </is>
      </c>
      <c r="B11" s="4" t="inlineStr">
        <is>
          <t xml:space="preserve"> </t>
        </is>
      </c>
      <c r="C11" s="5" t="n">
        <v>31227</v>
      </c>
      <c r="D11" s="5" t="n">
        <v>28344</v>
      </c>
      <c r="E11" s="5" t="n">
        <v>25491</v>
      </c>
    </row>
    <row r="12">
      <c r="A12" s="4" t="inlineStr">
        <is>
          <t>Weighted average fair value per share of options granted during the period (in dollars per share)</t>
        </is>
      </c>
      <c r="B12" s="4" t="inlineStr">
        <is>
          <t xml:space="preserve"> </t>
        </is>
      </c>
      <c r="C12" s="7" t="n">
        <v>16.26</v>
      </c>
      <c r="D12" s="7" t="n">
        <v>16.32</v>
      </c>
      <c r="E12" s="7" t="n">
        <v>17.52</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10:40Z</dcterms:created>
  <dcterms:modified xmlns:dcterms="http://purl.org/dc/terms/" xmlns:xsi="http://www.w3.org/2001/XMLSchema-instance" xsi:type="dcterms:W3CDTF">2025-02-19T22:10:40Z</dcterms:modified>
</cp:coreProperties>
</file>